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Policies and Pr" sheetId="9" state="visible" r:id="rId9"/>
    <sheet xmlns:r="http://schemas.openxmlformats.org/officeDocument/2006/relationships" name="Cybersecurity Risk Management a" sheetId="10" state="visible" r:id="rId10"/>
    <sheet xmlns:r="http://schemas.openxmlformats.org/officeDocument/2006/relationships" name="Organization and Nature of Oper" sheetId="11" state="visible" r:id="rId11"/>
    <sheet xmlns:r="http://schemas.openxmlformats.org/officeDocument/2006/relationships" name="Summary of Significant Accounti" sheetId="12" state="visible" r:id="rId12"/>
    <sheet xmlns:r="http://schemas.openxmlformats.org/officeDocument/2006/relationships" name="Recent Accounting Pronouncement" sheetId="13" state="visible" r:id="rId13"/>
    <sheet xmlns:r="http://schemas.openxmlformats.org/officeDocument/2006/relationships" name="Concentration and Risks" sheetId="14" state="visible" r:id="rId14"/>
    <sheet xmlns:r="http://schemas.openxmlformats.org/officeDocument/2006/relationships" name="Business Combination" sheetId="15" state="visible" r:id="rId15"/>
    <sheet xmlns:r="http://schemas.openxmlformats.org/officeDocument/2006/relationships" name="Fair Value of Financial Instrum" sheetId="16" state="visible" r:id="rId16"/>
    <sheet xmlns:r="http://schemas.openxmlformats.org/officeDocument/2006/relationships" name="Inventory" sheetId="17" state="visible" r:id="rId17"/>
    <sheet xmlns:r="http://schemas.openxmlformats.org/officeDocument/2006/relationships" name="Prepayments and Other Current A" sheetId="18" state="visible" r:id="rId18"/>
    <sheet xmlns:r="http://schemas.openxmlformats.org/officeDocument/2006/relationships" name="Property, Plant and Equipment, " sheetId="19" state="visible" r:id="rId19"/>
    <sheet xmlns:r="http://schemas.openxmlformats.org/officeDocument/2006/relationships" name="Intangible Assets, Net" sheetId="20" state="visible" r:id="rId20"/>
    <sheet xmlns:r="http://schemas.openxmlformats.org/officeDocument/2006/relationships" name="Land Use Rights, Net" sheetId="21" state="visible" r:id="rId21"/>
    <sheet xmlns:r="http://schemas.openxmlformats.org/officeDocument/2006/relationships" name="Installment Payment Receivables" sheetId="22" state="visible" r:id="rId22"/>
    <sheet xmlns:r="http://schemas.openxmlformats.org/officeDocument/2006/relationships" name="Long-Term Investments" sheetId="23" state="visible" r:id="rId23"/>
    <sheet xmlns:r="http://schemas.openxmlformats.org/officeDocument/2006/relationships" name="Other Non-current Assets" sheetId="24" state="visible" r:id="rId24"/>
    <sheet xmlns:r="http://schemas.openxmlformats.org/officeDocument/2006/relationships" name="Accruals and Other Liabilities" sheetId="25" state="visible" r:id="rId25"/>
    <sheet xmlns:r="http://schemas.openxmlformats.org/officeDocument/2006/relationships" name="Borrowings" sheetId="26" state="visible" r:id="rId26"/>
    <sheet xmlns:r="http://schemas.openxmlformats.org/officeDocument/2006/relationships" name="Other Non-Current Liabilities" sheetId="27" state="visible" r:id="rId27"/>
    <sheet xmlns:r="http://schemas.openxmlformats.org/officeDocument/2006/relationships" name="Leases" sheetId="28" state="visible" r:id="rId28"/>
    <sheet xmlns:r="http://schemas.openxmlformats.org/officeDocument/2006/relationships" name="Revenues" sheetId="29" state="visible" r:id="rId29"/>
    <sheet xmlns:r="http://schemas.openxmlformats.org/officeDocument/2006/relationships" name="Deferred Revenue" sheetId="30" state="visible" r:id="rId30"/>
    <sheet xmlns:r="http://schemas.openxmlformats.org/officeDocument/2006/relationships" name="Manufacturing in Collaboration " sheetId="31" state="visible" r:id="rId31"/>
    <sheet xmlns:r="http://schemas.openxmlformats.org/officeDocument/2006/relationships" name="Ordinary Shares" sheetId="32" state="visible" r:id="rId32"/>
    <sheet xmlns:r="http://schemas.openxmlformats.org/officeDocument/2006/relationships" name="Share-based Compensation" sheetId="33" state="visible" r:id="rId33"/>
    <sheet xmlns:r="http://schemas.openxmlformats.org/officeDocument/2006/relationships" name="Taxation" sheetId="34" state="visible" r:id="rId34"/>
    <sheet xmlns:r="http://schemas.openxmlformats.org/officeDocument/2006/relationships" name="Loss Per Share" sheetId="35" state="visible" r:id="rId35"/>
    <sheet xmlns:r="http://schemas.openxmlformats.org/officeDocument/2006/relationships" name="Related Parties" sheetId="36" state="visible" r:id="rId36"/>
    <sheet xmlns:r="http://schemas.openxmlformats.org/officeDocument/2006/relationships" name="Commitments and Contingencies" sheetId="37" state="visible" r:id="rId37"/>
    <sheet xmlns:r="http://schemas.openxmlformats.org/officeDocument/2006/relationships" name="Restricted Net Assets" sheetId="38" state="visible" r:id="rId38"/>
    <sheet xmlns:r="http://schemas.openxmlformats.org/officeDocument/2006/relationships" name="Company Financial Statements (P" sheetId="39" state="visible" r:id="rId39"/>
    <sheet xmlns:r="http://schemas.openxmlformats.org/officeDocument/2006/relationships" name="Subsequent events" sheetId="40" state="visible" r:id="rId40"/>
    <sheet xmlns:r="http://schemas.openxmlformats.org/officeDocument/2006/relationships" name="Summary of Significant Accoun_2" sheetId="41" state="visible" r:id="rId41"/>
    <sheet xmlns:r="http://schemas.openxmlformats.org/officeDocument/2006/relationships" name="Organization and Nature of Op_2" sheetId="42" state="visible" r:id="rId42"/>
    <sheet xmlns:r="http://schemas.openxmlformats.org/officeDocument/2006/relationships" name="Summary of Significant Accoun_3" sheetId="43" state="visible" r:id="rId43"/>
    <sheet xmlns:r="http://schemas.openxmlformats.org/officeDocument/2006/relationships" name="Business Combination (Tables)" sheetId="44" state="visible" r:id="rId44"/>
    <sheet xmlns:r="http://schemas.openxmlformats.org/officeDocument/2006/relationships" name="Fair Value of Financial Instr_2" sheetId="45" state="visible" r:id="rId45"/>
    <sheet xmlns:r="http://schemas.openxmlformats.org/officeDocument/2006/relationships" name="Inventory (Tables)" sheetId="46" state="visible" r:id="rId46"/>
    <sheet xmlns:r="http://schemas.openxmlformats.org/officeDocument/2006/relationships" name="Prepayments and Other Current_2" sheetId="47" state="visible" r:id="rId47"/>
    <sheet xmlns:r="http://schemas.openxmlformats.org/officeDocument/2006/relationships" name="Property, Plant and Equipment_2" sheetId="48" state="visible" r:id="rId48"/>
    <sheet xmlns:r="http://schemas.openxmlformats.org/officeDocument/2006/relationships" name="Intangible Assets, Net (Tables)" sheetId="49" state="visible" r:id="rId49"/>
    <sheet xmlns:r="http://schemas.openxmlformats.org/officeDocument/2006/relationships" name="Land Use Rights, Net (Tables)" sheetId="50" state="visible" r:id="rId50"/>
    <sheet xmlns:r="http://schemas.openxmlformats.org/officeDocument/2006/relationships" name="Installment Payment Receivabl_2" sheetId="51" state="visible" r:id="rId51"/>
    <sheet xmlns:r="http://schemas.openxmlformats.org/officeDocument/2006/relationships" name="Long-Term Investments (Tables)" sheetId="52" state="visible" r:id="rId52"/>
    <sheet xmlns:r="http://schemas.openxmlformats.org/officeDocument/2006/relationships" name="Other Non-current Assets (Table" sheetId="53" state="visible" r:id="rId53"/>
    <sheet xmlns:r="http://schemas.openxmlformats.org/officeDocument/2006/relationships" name="Accruals and Other Liabilities " sheetId="54" state="visible" r:id="rId54"/>
    <sheet xmlns:r="http://schemas.openxmlformats.org/officeDocument/2006/relationships" name="Borrowings (Tables)" sheetId="55" state="visible" r:id="rId55"/>
    <sheet xmlns:r="http://schemas.openxmlformats.org/officeDocument/2006/relationships" name="Other Non-Current Liabilities (" sheetId="56" state="visible" r:id="rId56"/>
    <sheet xmlns:r="http://schemas.openxmlformats.org/officeDocument/2006/relationships" name="Leases (Tables)" sheetId="57" state="visible" r:id="rId57"/>
    <sheet xmlns:r="http://schemas.openxmlformats.org/officeDocument/2006/relationships" name="Revenues (Tables)" sheetId="58" state="visible" r:id="rId58"/>
    <sheet xmlns:r="http://schemas.openxmlformats.org/officeDocument/2006/relationships" name="Deferred Revenue (Tables)" sheetId="59" state="visible" r:id="rId59"/>
    <sheet xmlns:r="http://schemas.openxmlformats.org/officeDocument/2006/relationships" name="Share-based Compensation (Table" sheetId="60" state="visible" r:id="rId60"/>
    <sheet xmlns:r="http://schemas.openxmlformats.org/officeDocument/2006/relationships" name="Taxation (Tables)" sheetId="61" state="visible" r:id="rId61"/>
    <sheet xmlns:r="http://schemas.openxmlformats.org/officeDocument/2006/relationships" name="Loss Per Share (Tables)" sheetId="62" state="visible" r:id="rId62"/>
    <sheet xmlns:r="http://schemas.openxmlformats.org/officeDocument/2006/relationships" name="Related Parties (Tables)" sheetId="63" state="visible" r:id="rId63"/>
    <sheet xmlns:r="http://schemas.openxmlformats.org/officeDocument/2006/relationships" name="Commitments and Contingencies (" sheetId="64" state="visible" r:id="rId64"/>
    <sheet xmlns:r="http://schemas.openxmlformats.org/officeDocument/2006/relationships" name="Company Financial Statements _2" sheetId="65" state="visible" r:id="rId65"/>
    <sheet xmlns:r="http://schemas.openxmlformats.org/officeDocument/2006/relationships" name="Organization and Nature of Op_3" sheetId="66" state="visible" r:id="rId66"/>
    <sheet xmlns:r="http://schemas.openxmlformats.org/officeDocument/2006/relationships" name="Organization and Nature of Op_4" sheetId="67" state="visible" r:id="rId67"/>
    <sheet xmlns:r="http://schemas.openxmlformats.org/officeDocument/2006/relationships" name="Summary of Significant Accoun_4" sheetId="68" state="visible" r:id="rId68"/>
    <sheet xmlns:r="http://schemas.openxmlformats.org/officeDocument/2006/relationships" name="Summary of Significant Accoun_5" sheetId="69" state="visible" r:id="rId69"/>
    <sheet xmlns:r="http://schemas.openxmlformats.org/officeDocument/2006/relationships" name="Summary of Significant Accoun_6" sheetId="70" state="visible" r:id="rId70"/>
    <sheet xmlns:r="http://schemas.openxmlformats.org/officeDocument/2006/relationships" name="Summary of Significant Accoun_7" sheetId="71" state="visible" r:id="rId71"/>
    <sheet xmlns:r="http://schemas.openxmlformats.org/officeDocument/2006/relationships" name="Summary of Significant Accoun_8" sheetId="72" state="visible" r:id="rId72"/>
    <sheet xmlns:r="http://schemas.openxmlformats.org/officeDocument/2006/relationships" name="Business Combination - Summary " sheetId="73" state="visible" r:id="rId73"/>
    <sheet xmlns:r="http://schemas.openxmlformats.org/officeDocument/2006/relationships" name="Business Combination - Summar_2" sheetId="74" state="visible" r:id="rId74"/>
    <sheet xmlns:r="http://schemas.openxmlformats.org/officeDocument/2006/relationships" name="Business Combination - Addition" sheetId="75" state="visible" r:id="rId75"/>
    <sheet xmlns:r="http://schemas.openxmlformats.org/officeDocument/2006/relationships" name="Business Combination - Summar_3" sheetId="76" state="visible" r:id="rId76"/>
    <sheet xmlns:r="http://schemas.openxmlformats.org/officeDocument/2006/relationships" name="Business Combination - Summar_4" sheetId="77" state="visible" r:id="rId77"/>
    <sheet xmlns:r="http://schemas.openxmlformats.org/officeDocument/2006/relationships" name="Fair Value of Financial Instr_3" sheetId="78" state="visible" r:id="rId78"/>
    <sheet xmlns:r="http://schemas.openxmlformats.org/officeDocument/2006/relationships" name="Inventory - Summary of Inventor" sheetId="79" state="visible" r:id="rId79"/>
    <sheet xmlns:r="http://schemas.openxmlformats.org/officeDocument/2006/relationships" name="Inventory - Additional Informat" sheetId="80" state="visible" r:id="rId80"/>
    <sheet xmlns:r="http://schemas.openxmlformats.org/officeDocument/2006/relationships" name="Prepayments and Other Current_3" sheetId="81" state="visible" r:id="rId81"/>
    <sheet xmlns:r="http://schemas.openxmlformats.org/officeDocument/2006/relationships" name="Property, Plant and Equipment_3" sheetId="82" state="visible" r:id="rId82"/>
    <sheet xmlns:r="http://schemas.openxmlformats.org/officeDocument/2006/relationships" name="Property, Plant and Equipment_4" sheetId="83" state="visible" r:id="rId83"/>
    <sheet xmlns:r="http://schemas.openxmlformats.org/officeDocument/2006/relationships" name="Intangible Assets, Net - Schedu" sheetId="84" state="visible" r:id="rId84"/>
    <sheet xmlns:r="http://schemas.openxmlformats.org/officeDocument/2006/relationships" name="Intangible Assets, Net - Sche_2" sheetId="85" state="visible" r:id="rId85"/>
    <sheet xmlns:r="http://schemas.openxmlformats.org/officeDocument/2006/relationships" name="Intangible Assets, Net - Sche_3" sheetId="86" state="visible" r:id="rId86"/>
    <sheet xmlns:r="http://schemas.openxmlformats.org/officeDocument/2006/relationships" name="Intangible Assets, Net -  Addit" sheetId="87" state="visible" r:id="rId87"/>
    <sheet xmlns:r="http://schemas.openxmlformats.org/officeDocument/2006/relationships" name="Land Use Rights, Net - Summary " sheetId="88" state="visible" r:id="rId88"/>
    <sheet xmlns:r="http://schemas.openxmlformats.org/officeDocument/2006/relationships" name="Land Use Rights, Net - Addition" sheetId="89" state="visible" r:id="rId89"/>
    <sheet xmlns:r="http://schemas.openxmlformats.org/officeDocument/2006/relationships" name="Installment Payment Receivabl_3" sheetId="90" state="visible" r:id="rId90"/>
    <sheet xmlns:r="http://schemas.openxmlformats.org/officeDocument/2006/relationships" name="Installment Payment Receivabl_4" sheetId="91" state="visible" r:id="rId91"/>
    <sheet xmlns:r="http://schemas.openxmlformats.org/officeDocument/2006/relationships" name="Installment Payment Receivabl_5" sheetId="92" state="visible" r:id="rId92"/>
    <sheet xmlns:r="http://schemas.openxmlformats.org/officeDocument/2006/relationships" name="Installment Payment Receivabl_6" sheetId="93" state="visible" r:id="rId93"/>
    <sheet xmlns:r="http://schemas.openxmlformats.org/officeDocument/2006/relationships" name="Long-Term Investments - Schedul" sheetId="94" state="visible" r:id="rId94"/>
    <sheet xmlns:r="http://schemas.openxmlformats.org/officeDocument/2006/relationships" name="Long-Term Investments - Additio" sheetId="95" state="visible" r:id="rId95"/>
    <sheet xmlns:r="http://schemas.openxmlformats.org/officeDocument/2006/relationships" name="Other Non-current Assets - Summ" sheetId="96" state="visible" r:id="rId96"/>
    <sheet xmlns:r="http://schemas.openxmlformats.org/officeDocument/2006/relationships" name="Accruals and Other Liabilitie_2" sheetId="97" state="visible" r:id="rId97"/>
    <sheet xmlns:r="http://schemas.openxmlformats.org/officeDocument/2006/relationships" name="Accruals and Other Liabilitie_3" sheetId="98" state="visible" r:id="rId98"/>
    <sheet xmlns:r="http://schemas.openxmlformats.org/officeDocument/2006/relationships" name="Borrowings - Summary of Borrowi" sheetId="99" state="visible" r:id="rId99"/>
    <sheet xmlns:r="http://schemas.openxmlformats.org/officeDocument/2006/relationships" name="Borrowings - Additional Informa" sheetId="100" state="visible" r:id="rId100"/>
    <sheet xmlns:r="http://schemas.openxmlformats.org/officeDocument/2006/relationships" name="Borrowings - Summary of Long Te" sheetId="101" state="visible" r:id="rId101"/>
    <sheet xmlns:r="http://schemas.openxmlformats.org/officeDocument/2006/relationships" name="Other Non-Current Liabilities -" sheetId="102" state="visible" r:id="rId102"/>
    <sheet xmlns:r="http://schemas.openxmlformats.org/officeDocument/2006/relationships" name="Other Non-Current Liabilities_2" sheetId="103" state="visible" r:id="rId103"/>
    <sheet xmlns:r="http://schemas.openxmlformats.org/officeDocument/2006/relationships" name="Other Non-Current Liabilities_3" sheetId="104" state="visible" r:id="rId104"/>
    <sheet xmlns:r="http://schemas.openxmlformats.org/officeDocument/2006/relationships" name="Other Non-Current Liabilities_4" sheetId="105" state="visible" r:id="rId105"/>
    <sheet xmlns:r="http://schemas.openxmlformats.org/officeDocument/2006/relationships" name="Leases - Schedule of Balance Sh" sheetId="106" state="visible" r:id="rId106"/>
    <sheet xmlns:r="http://schemas.openxmlformats.org/officeDocument/2006/relationships" name="Leases - Summary of Components " sheetId="107" state="visible" r:id="rId107"/>
    <sheet xmlns:r="http://schemas.openxmlformats.org/officeDocument/2006/relationships" name="Leases - Schedule of Other Info" sheetId="108" state="visible" r:id="rId108"/>
    <sheet xmlns:r="http://schemas.openxmlformats.org/officeDocument/2006/relationships" name="Leases - Summary of Cash Flow I" sheetId="109" state="visible" r:id="rId109"/>
    <sheet xmlns:r="http://schemas.openxmlformats.org/officeDocument/2006/relationships" name="Leases - Summary of  Maturities" sheetId="110" state="visible" r:id="rId110"/>
    <sheet xmlns:r="http://schemas.openxmlformats.org/officeDocument/2006/relationships" name="Leases - Schedule Of Balance _2" sheetId="111" state="visible" r:id="rId111"/>
    <sheet xmlns:r="http://schemas.openxmlformats.org/officeDocument/2006/relationships" name="Leases - Schedule Of Net Invest" sheetId="112" state="visible" r:id="rId112"/>
    <sheet xmlns:r="http://schemas.openxmlformats.org/officeDocument/2006/relationships" name="Leases - Sales Type And Direct " sheetId="113" state="visible" r:id="rId113"/>
    <sheet xmlns:r="http://schemas.openxmlformats.org/officeDocument/2006/relationships" name="Leases - Additional Information" sheetId="114" state="visible" r:id="rId114"/>
    <sheet xmlns:r="http://schemas.openxmlformats.org/officeDocument/2006/relationships" name="Revenues - Summary of Revenues " sheetId="115" state="visible" r:id="rId115"/>
    <sheet xmlns:r="http://schemas.openxmlformats.org/officeDocument/2006/relationships" name="Deferred Revenue - Additional I" sheetId="116" state="visible" r:id="rId116"/>
    <sheet xmlns:r="http://schemas.openxmlformats.org/officeDocument/2006/relationships" name="Deferred Revenue - Deferred Rev" sheetId="117" state="visible" r:id="rId117"/>
    <sheet xmlns:r="http://schemas.openxmlformats.org/officeDocument/2006/relationships" name="Manufacturing in Collaboratio_2" sheetId="118" state="visible" r:id="rId118"/>
    <sheet xmlns:r="http://schemas.openxmlformats.org/officeDocument/2006/relationships" name="Ordinary Shares - Additional In" sheetId="119" state="visible" r:id="rId119"/>
    <sheet xmlns:r="http://schemas.openxmlformats.org/officeDocument/2006/relationships" name="Share-based Compensation - Addi" sheetId="120" state="visible" r:id="rId120"/>
    <sheet xmlns:r="http://schemas.openxmlformats.org/officeDocument/2006/relationships" name="Share-based compensation - Summ" sheetId="121" state="visible" r:id="rId121"/>
    <sheet xmlns:r="http://schemas.openxmlformats.org/officeDocument/2006/relationships" name="Taxation - Summary of Compositi" sheetId="122" state="visible" r:id="rId122"/>
    <sheet xmlns:r="http://schemas.openxmlformats.org/officeDocument/2006/relationships" name="Taxation - Summary of Reconcili" sheetId="123" state="visible" r:id="rId123"/>
    <sheet xmlns:r="http://schemas.openxmlformats.org/officeDocument/2006/relationships" name="Taxation - Summary of Component" sheetId="124" state="visible" r:id="rId124"/>
    <sheet xmlns:r="http://schemas.openxmlformats.org/officeDocument/2006/relationships" name="Taxation - Summary of Movement " sheetId="125" state="visible" r:id="rId125"/>
    <sheet xmlns:r="http://schemas.openxmlformats.org/officeDocument/2006/relationships" name="Taxation - Summary of Tax Loss " sheetId="126" state="visible" r:id="rId126"/>
    <sheet xmlns:r="http://schemas.openxmlformats.org/officeDocument/2006/relationships" name="Taxation - Additional Informati" sheetId="127" state="visible" r:id="rId127"/>
    <sheet xmlns:r="http://schemas.openxmlformats.org/officeDocument/2006/relationships" name="Loss Per Share - Summary of Ear" sheetId="128" state="visible" r:id="rId128"/>
    <sheet xmlns:r="http://schemas.openxmlformats.org/officeDocument/2006/relationships" name="Loss Per Share - Additional Inf" sheetId="129" state="visible" r:id="rId129"/>
    <sheet xmlns:r="http://schemas.openxmlformats.org/officeDocument/2006/relationships" name="Related Parties - Summary of Re" sheetId="130" state="visible" r:id="rId130"/>
    <sheet xmlns:r="http://schemas.openxmlformats.org/officeDocument/2006/relationships" name="Related Parties - Additional In" sheetId="131" state="visible" r:id="rId131"/>
    <sheet xmlns:r="http://schemas.openxmlformats.org/officeDocument/2006/relationships" name="Commitments and Contingencies -" sheetId="132" state="visible" r:id="rId132"/>
    <sheet xmlns:r="http://schemas.openxmlformats.org/officeDocument/2006/relationships" name="Commitments and Contingencies_2" sheetId="133" state="visible" r:id="rId133"/>
    <sheet xmlns:r="http://schemas.openxmlformats.org/officeDocument/2006/relationships" name="Restricted Net Assets - Additio" sheetId="134" state="visible" r:id="rId134"/>
    <sheet xmlns:r="http://schemas.openxmlformats.org/officeDocument/2006/relationships" name="Company Financial Statements _3" sheetId="135" state="visible" r:id="rId135"/>
    <sheet xmlns:r="http://schemas.openxmlformats.org/officeDocument/2006/relationships" name="Company Financial Statements _4" sheetId="136" state="visible" r:id="rId136"/>
    <sheet xmlns:r="http://schemas.openxmlformats.org/officeDocument/2006/relationships" name="Company Financial Statements _5" sheetId="137" state="visible" r:id="rId137"/>
    <sheet xmlns:r="http://schemas.openxmlformats.org/officeDocument/2006/relationships" name="Subsequent Events - Additional " sheetId="138" state="visible" r:id="rId138"/>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0_);_(&quot;¥ &quot;(#,##0.00000)"/>
    <numFmt numFmtId="166" formatCode="_(&quot;¥ &quot;#,##0.00_);_(&quot;¥ &quot;(#,##0.00)"/>
    <numFmt numFmtId="167" formatCode="#,##0%_);(#,##0%)"/>
    <numFmt numFmtId="168" formatCode="_(&quot;$ &quot;#,##0_);_(&quot;$ &quot;(#,##0)"/>
    <numFmt numFmtId="169" formatCode="_(&quot;$ &quot;#,##0.00_);_(&quot;$ &quot;(#,##0.00)"/>
    <numFmt numFmtId="170" formatCode="#,##0.00%_);(#,##0.00%)"/>
    <numFmt numFmtId="171" formatCode="#,##0.0000%_);(#,##0.0000%)"/>
    <numFmt numFmtId="172" formatCode="#,##0.000%_);(#,##0.000%)"/>
    <numFmt numFmtId="173" formatCode="_(&quot;$ &quot;#,##0.0_);_(&quot;$ &quot;(#,##0.0)"/>
    <numFmt numFmtId="174"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styles" Target="styles.xml" Id="rId139"/><Relationship Type="http://schemas.openxmlformats.org/officeDocument/2006/relationships/theme" Target="theme/theme1.xml" Id="rId1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53" customWidth="1" min="1" max="1"/>
    <col width="74" customWidth="1" min="2" max="2"/>
  </cols>
  <sheetData>
    <row r="1">
      <c r="A1" s="1" t="inlineStr">
        <is>
          <t>Cover Page</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4</t>
        </is>
      </c>
    </row>
    <row r="7">
      <c r="A7" s="4" t="inlineStr">
        <is>
          <t>Document Fiscal Year Focus</t>
        </is>
      </c>
      <c r="B7" s="4" t="inlineStr">
        <is>
          <t>2024</t>
        </is>
      </c>
    </row>
    <row r="8">
      <c r="A8" s="4" t="inlineStr">
        <is>
          <t>Document Fiscal Period Focus</t>
        </is>
      </c>
      <c r="B8" s="4" t="inlineStr">
        <is>
          <t>FY</t>
        </is>
      </c>
    </row>
    <row r="9">
      <c r="A9" s="4" t="inlineStr">
        <is>
          <t>Entity Registrant Name</t>
        </is>
      </c>
      <c r="B9" s="4" t="inlineStr">
        <is>
          <t>XPeng Inc.</t>
        </is>
      </c>
    </row>
    <row r="10">
      <c r="A10" s="4" t="inlineStr">
        <is>
          <t>Entity Central Index Key</t>
        </is>
      </c>
      <c r="B10" s="4" t="inlineStr">
        <is>
          <t>0001810997</t>
        </is>
      </c>
    </row>
    <row r="11">
      <c r="A11" s="4" t="inlineStr">
        <is>
          <t>Current Fiscal Year End Date</t>
        </is>
      </c>
      <c r="B11" s="4" t="inlineStr">
        <is>
          <t>--12-31</t>
        </is>
      </c>
    </row>
    <row r="12">
      <c r="A12" s="4" t="inlineStr">
        <is>
          <t>Entity Well-known Seasoned Issuer</t>
        </is>
      </c>
      <c r="B12" s="4" t="inlineStr">
        <is>
          <t>Yes</t>
        </is>
      </c>
    </row>
    <row r="13">
      <c r="A13" s="4" t="inlineStr">
        <is>
          <t>Entity Filer Category</t>
        </is>
      </c>
      <c r="B13" s="4" t="inlineStr">
        <is>
          <t>Large Accelerated Filer</t>
        </is>
      </c>
    </row>
    <row r="14">
      <c r="A14" s="4" t="inlineStr">
        <is>
          <t>Entity Emerging Growth Company</t>
        </is>
      </c>
      <c r="B14" s="4" t="inlineStr">
        <is>
          <t>false</t>
        </is>
      </c>
    </row>
    <row r="15">
      <c r="A15" s="4" t="inlineStr">
        <is>
          <t>Entity Shell Company</t>
        </is>
      </c>
      <c r="B15" s="4" t="inlineStr">
        <is>
          <t>false</t>
        </is>
      </c>
    </row>
    <row r="16">
      <c r="A16" s="4" t="inlineStr">
        <is>
          <t>Document Transition Report</t>
        </is>
      </c>
      <c r="B16" s="4" t="inlineStr">
        <is>
          <t>false</t>
        </is>
      </c>
    </row>
    <row r="17">
      <c r="A17" s="4" t="inlineStr">
        <is>
          <t>Document Annual Report</t>
        </is>
      </c>
      <c r="B17" s="4" t="inlineStr">
        <is>
          <t>true</t>
        </is>
      </c>
    </row>
    <row r="18">
      <c r="A18" s="4" t="inlineStr">
        <is>
          <t>Entity Current Reporting Status</t>
        </is>
      </c>
      <c r="B18" s="4" t="inlineStr">
        <is>
          <t>Yes</t>
        </is>
      </c>
    </row>
    <row r="19">
      <c r="A19" s="4" t="inlineStr">
        <is>
          <t>Entity Voluntary Filers</t>
        </is>
      </c>
      <c r="B19" s="4" t="inlineStr">
        <is>
          <t>No</t>
        </is>
      </c>
    </row>
    <row r="20">
      <c r="A20" s="4" t="inlineStr">
        <is>
          <t>Entity Interactive Data Current</t>
        </is>
      </c>
      <c r="B20" s="4" t="inlineStr">
        <is>
          <t>Yes</t>
        </is>
      </c>
    </row>
    <row r="21">
      <c r="A21" s="4" t="inlineStr">
        <is>
          <t>Entity File Number</t>
        </is>
      </c>
      <c r="B21" s="4" t="inlineStr">
        <is>
          <t>001-39466</t>
        </is>
      </c>
    </row>
    <row r="22">
      <c r="A22" s="4" t="inlineStr">
        <is>
          <t>Entity Incorporation, State or Country Code</t>
        </is>
      </c>
      <c r="B22" s="4" t="inlineStr">
        <is>
          <t>E9</t>
        </is>
      </c>
    </row>
    <row r="23">
      <c r="A23" s="4" t="inlineStr">
        <is>
          <t>Entity Address, Address Line One</t>
        </is>
      </c>
      <c r="B23" s="4" t="inlineStr">
        <is>
          <t>No. 8 Songgang Road, Changxing Street</t>
        </is>
      </c>
    </row>
    <row r="24">
      <c r="A24" s="4" t="inlineStr">
        <is>
          <t>Entity Address, Address Line Two</t>
        </is>
      </c>
      <c r="B24" s="4" t="inlineStr">
        <is>
          <t>Cencun, Tianhe District</t>
        </is>
      </c>
    </row>
    <row r="25">
      <c r="A25" s="4" t="inlineStr">
        <is>
          <t>Entity Address, City or Town</t>
        </is>
      </c>
      <c r="B25" s="4" t="inlineStr">
        <is>
          <t>Guangzhou</t>
        </is>
      </c>
    </row>
    <row r="26">
      <c r="A26" s="4" t="inlineStr">
        <is>
          <t>Entity Address, Postal Zip Code</t>
        </is>
      </c>
      <c r="B26" s="4" t="inlineStr">
        <is>
          <t>510640</t>
        </is>
      </c>
    </row>
    <row r="27">
      <c r="A27" s="4" t="inlineStr">
        <is>
          <t>Entity Address, Country</t>
        </is>
      </c>
      <c r="B27" s="4" t="inlineStr">
        <is>
          <t>CN</t>
        </is>
      </c>
    </row>
    <row r="28">
      <c r="A28" s="4" t="inlineStr">
        <is>
          <t>Document Registration Statement</t>
        </is>
      </c>
      <c r="B28" s="4" t="inlineStr">
        <is>
          <t>false</t>
        </is>
      </c>
    </row>
    <row r="29">
      <c r="A29" s="4" t="inlineStr">
        <is>
          <t>Document Accounting Standard</t>
        </is>
      </c>
      <c r="B29" s="4" t="inlineStr">
        <is>
          <t>U.S. GAAP</t>
        </is>
      </c>
    </row>
    <row r="30">
      <c r="A30" s="4" t="inlineStr">
        <is>
          <t>ICFR Auditor Attestation Flag</t>
        </is>
      </c>
      <c r="B30" s="4" t="inlineStr">
        <is>
          <t>true</t>
        </is>
      </c>
    </row>
    <row r="31">
      <c r="A31" s="4" t="inlineStr">
        <is>
          <t>Auditor Name</t>
        </is>
      </c>
      <c r="B31" s="4" t="inlineStr">
        <is>
          <t>PricewaterhouseCoopers Zhong Tian LLP</t>
        </is>
      </c>
    </row>
    <row r="32">
      <c r="A32" s="4" t="inlineStr">
        <is>
          <t>Auditor Firm ID</t>
        </is>
      </c>
      <c r="B32" s="4" t="inlineStr">
        <is>
          <t>1424</t>
        </is>
      </c>
    </row>
    <row r="33">
      <c r="A33" s="4" t="inlineStr">
        <is>
          <t>Auditor Location</t>
        </is>
      </c>
      <c r="B33" s="4" t="inlineStr">
        <is>
          <t>Shenzhen, the People’s Republic of China</t>
        </is>
      </c>
    </row>
    <row r="34">
      <c r="A34" s="4" t="inlineStr">
        <is>
          <t>Document Shell Company Report</t>
        </is>
      </c>
      <c r="B34" s="4" t="inlineStr">
        <is>
          <t>false</t>
        </is>
      </c>
    </row>
    <row r="35">
      <c r="A35" s="4" t="inlineStr">
        <is>
          <t>Document Financial Statement Error Correction [Flag]</t>
        </is>
      </c>
      <c r="B35" s="4" t="inlineStr">
        <is>
          <t>false</t>
        </is>
      </c>
    </row>
    <row r="36">
      <c r="A36" s="4" t="inlineStr">
        <is>
          <t>Business Contact [Member]</t>
        </is>
      </c>
      <c r="B36" s="4" t="inlineStr">
        <is>
          <t xml:space="preserve"> </t>
        </is>
      </c>
    </row>
    <row r="37">
      <c r="A37" s="3" t="inlineStr">
        <is>
          <t>Document Information [Line Items]</t>
        </is>
      </c>
      <c r="B37" s="4" t="inlineStr">
        <is>
          <t xml:space="preserve"> </t>
        </is>
      </c>
    </row>
    <row r="38">
      <c r="A38" s="4" t="inlineStr">
        <is>
          <t>Entity Address, Address Line One</t>
        </is>
      </c>
      <c r="B38" s="4" t="inlineStr">
        <is>
          <t>No. 8 Songgang Road, Changxing Street</t>
        </is>
      </c>
    </row>
    <row r="39">
      <c r="A39" s="4" t="inlineStr">
        <is>
          <t>Entity Address, Address Line Two</t>
        </is>
      </c>
      <c r="B39" s="4" t="inlineStr">
        <is>
          <t>Cencun, Tianhe District</t>
        </is>
      </c>
    </row>
    <row r="40">
      <c r="A40" s="4" t="inlineStr">
        <is>
          <t>Entity Address, City or Town</t>
        </is>
      </c>
      <c r="B40" s="4" t="inlineStr">
        <is>
          <t>Guangzhou</t>
        </is>
      </c>
    </row>
    <row r="41">
      <c r="A41" s="4" t="inlineStr">
        <is>
          <t>Entity Address, Postal Zip Code</t>
        </is>
      </c>
      <c r="B41" s="4" t="inlineStr">
        <is>
          <t>510640</t>
        </is>
      </c>
    </row>
    <row r="42">
      <c r="A42" s="4" t="inlineStr">
        <is>
          <t>Entity Address, Country</t>
        </is>
      </c>
      <c r="B42" s="4" t="inlineStr">
        <is>
          <t>CN</t>
        </is>
      </c>
    </row>
    <row r="43">
      <c r="A43" s="4" t="inlineStr">
        <is>
          <t>Local Phone Number</t>
        </is>
      </c>
      <c r="B43" s="4" t="inlineStr">
        <is>
          <t>6680-6680</t>
        </is>
      </c>
    </row>
    <row r="44">
      <c r="A44" s="4" t="inlineStr">
        <is>
          <t>Country Region</t>
        </is>
      </c>
      <c r="B44" s="4" t="inlineStr">
        <is>
          <t>86</t>
        </is>
      </c>
    </row>
    <row r="45">
      <c r="A45" s="4" t="inlineStr">
        <is>
          <t>City Area Code</t>
        </is>
      </c>
      <c r="B45" s="4" t="inlineStr">
        <is>
          <t>20</t>
        </is>
      </c>
    </row>
    <row r="46">
      <c r="A46" s="4" t="inlineStr">
        <is>
          <t>Contact Personnel Name</t>
        </is>
      </c>
      <c r="B46" s="4" t="inlineStr">
        <is>
          <t>Hongdi Brian Gu</t>
        </is>
      </c>
    </row>
    <row r="47">
      <c r="A47" s="4" t="inlineStr">
        <is>
          <t>Contact Personnel Email Address</t>
        </is>
      </c>
      <c r="B47" s="4" t="inlineStr">
        <is>
          <t>ir@xiaopeng.com</t>
        </is>
      </c>
    </row>
    <row r="48">
      <c r="A48" s="4" t="inlineStr">
        <is>
          <t>Common Class A [Member]</t>
        </is>
      </c>
      <c r="B48" s="4" t="inlineStr">
        <is>
          <t xml:space="preserve"> </t>
        </is>
      </c>
    </row>
    <row r="49">
      <c r="A49" s="3" t="inlineStr">
        <is>
          <t>Document Information [Line Items]</t>
        </is>
      </c>
      <c r="B49" s="4" t="inlineStr">
        <is>
          <t xml:space="preserve"> </t>
        </is>
      </c>
    </row>
    <row r="50">
      <c r="A50" s="4" t="inlineStr">
        <is>
          <t>Title of 12(b) Security</t>
        </is>
      </c>
      <c r="B50" s="4" t="inlineStr">
        <is>
          <t>Class A ordinary shares, par value US$0.00001 per share</t>
        </is>
      </c>
    </row>
    <row r="51">
      <c r="A51" s="4" t="inlineStr">
        <is>
          <t>No Trading Symbol Flag</t>
        </is>
      </c>
      <c r="B51" s="4" t="inlineStr">
        <is>
          <t>true</t>
        </is>
      </c>
    </row>
    <row r="52">
      <c r="A52" s="4" t="inlineStr">
        <is>
          <t>Security Exchange Name</t>
        </is>
      </c>
      <c r="B52" s="4" t="inlineStr">
        <is>
          <t>NYSE</t>
        </is>
      </c>
    </row>
    <row r="53">
      <c r="A53" s="4" t="inlineStr">
        <is>
          <t>Entity Common Stock, Shares Outstanding</t>
        </is>
      </c>
      <c r="B53" s="5" t="n">
        <v>1550469464</v>
      </c>
    </row>
    <row r="54">
      <c r="A54" s="4" t="inlineStr">
        <is>
          <t>Common Class B [Member]</t>
        </is>
      </c>
      <c r="B54" s="4" t="inlineStr">
        <is>
          <t xml:space="preserve"> </t>
        </is>
      </c>
    </row>
    <row r="55">
      <c r="A55" s="3" t="inlineStr">
        <is>
          <t>Document Information [Line Items]</t>
        </is>
      </c>
      <c r="B55" s="4" t="inlineStr">
        <is>
          <t xml:space="preserve"> </t>
        </is>
      </c>
    </row>
    <row r="56">
      <c r="A56" s="4" t="inlineStr">
        <is>
          <t>Entity Common Stock, Shares Outstanding</t>
        </is>
      </c>
      <c r="B56" s="5" t="n">
        <v>348708257</v>
      </c>
    </row>
    <row r="57">
      <c r="A57" s="4" t="inlineStr">
        <is>
          <t>American Depositary Shares [Member]</t>
        </is>
      </c>
      <c r="B57" s="4" t="inlineStr">
        <is>
          <t xml:space="preserve"> </t>
        </is>
      </c>
    </row>
    <row r="58">
      <c r="A58" s="3" t="inlineStr">
        <is>
          <t>Document Information [Line Items]</t>
        </is>
      </c>
      <c r="B58" s="4" t="inlineStr">
        <is>
          <t xml:space="preserve"> </t>
        </is>
      </c>
    </row>
    <row r="59">
      <c r="A59" s="4" t="inlineStr">
        <is>
          <t>Title of 12(b) Security</t>
        </is>
      </c>
      <c r="B59" s="4" t="inlineStr">
        <is>
          <t>American Depositary Shares, each representing two Class A ordinary shares</t>
        </is>
      </c>
    </row>
    <row r="60">
      <c r="A60" s="4" t="inlineStr">
        <is>
          <t>Trading Symbol</t>
        </is>
      </c>
      <c r="B60" s="4" t="inlineStr">
        <is>
          <t>XPEV</t>
        </is>
      </c>
    </row>
    <row r="61">
      <c r="A61" s="4" t="inlineStr">
        <is>
          <t>Security Exchange Name</t>
        </is>
      </c>
      <c r="B61"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attach great importance to information security and customer privacy protection and have a systematic process for overseeing and managing cybersecurity and related risks, which is integrated into our overall risk management systems and processes. Our cybersecurity program sets out the policies and processes to identify, assess, manage, mitigate and report cybersecurity risks in accordance with industry standards and applicable laws and regulations. The Company has obtained the ISO 27001 Information Security Management System Certificate and ISO 27701 Privacy Information Management System Certificate. Our cybersecurity program is led by a dedicated cybersecurity team principally responsible for managing our cybersecurity risk assessment processes, our security controls, and our response to cybersecurity incidents. We have established an emergency response center which serves as a central location for the reporting of cybersecurity matters, monitors broader cybersecurity environment, and gathers information on cybersecurity risks from both internal and external sources. We provide monetary rewards for valid identifications of cybersecurity risks. We also maintain a mechanism to monitor updates from applicable regulatory bodies to receive timely alerts on external cybersecurity incidents that may impact us, so that we may promptly assess and respond as needed. We also conduct regular, mandatory privacy protection trainings covering all our employees and maintain a reporting mechanism. We periodically carry out table-top We also maintain processes to assess cybersecurity risks of our third-party providers, with a goal to strengthen our supply chain resilience to cybersecurity risks. We conduct third-party risk assessment to identify and mitigate risks from third parties such as vendors, suppliers, subcontractors and other third-party providers. We consider cybersecurity risks when determining the selection and oversight of applicable third-party providers. We have formulated emergency and incident response plans, clarifying the process for handling information security incidents. In the event of a cybersecurity incident, our cybersecurity team would assess, report and react i n Data Compliance Committee We have not identified risks from known cybersecurity threats, including as a result of any prior cybersecurity incidents, which have materially affected us, including our operations, business strategy, results of operations, or financial condition. We face risks from cybersecurity threats that, if realized, are reasonably likely to materially affect us, including our operations, business strategy, results of operations, or financial condition. See “Item 3. Key Information—D. Risk Factors—Actual or alleged failure to comply with laws, regulations, rules, policies and other obligations regarding privacy, data protection, cybersecurity and information security could subject us to significant reputational, financial, legal and operational consequences” and “—Any cyber-attacks, unauthorized access or control of our Smart EVs’ systems could result in loss of confidence in us and our Smart EVs and harm our business.” Cybersecurity Governa nce Our Information Security and Data Compliance Committee (the “Committee”) is primarily responsible for the oversight, decision-making and resources allocation of our cybersecurity efforts. The Committee is chaired by the Honorary Vice Chairman of the Board, and consists of vice presidents of our various business lines. The Committee oversees an Information Security Wo Gr</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We attach great importance to information security and customer privacy protection and have a systematic process for overseeing and managing cybersecurity and related risks, which is integrated into our overall risk management systems and processes. Our cybersecurity program sets out the policies and processes to identify, assess, manage, mitigate and report cybersecurity risks in accordance with industry standards and applicable laws and regulations. The Company has obtained the ISO 27001 Information Security Management System Certificate and ISO 27701 Privacy Information Management System Certificate. Our cybersecurity program is led by a dedicated cybersecurity team principally responsible for managing our cybersecurity risk assessment processes, our security controls, and our response to cybersecurity incident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Materially Affected or Reasonably Likely to Materially Affect Registrant [Text Block]</t>
        </is>
      </c>
      <c r="B10" s="4" t="inlineStr">
        <is>
          <t xml:space="preserve">We have not identified risks from known cybersecurity threats, including as a result of any prior cybersecurity incidents, which have materially affected us, including our operations, business strategy, results of operations, or financial condition. We face risks from cybersecurity threats that, if realized, are reasonably likely to materially affect us, including our operations, business strategy, results of operations, or financial condition. </t>
        </is>
      </c>
    </row>
    <row r="11">
      <c r="A11" s="4" t="inlineStr">
        <is>
          <t>Cybersecurity Risk Board of Directors Oversight [Text Block]</t>
        </is>
      </c>
      <c r="B11" s="4" t="inlineStr">
        <is>
          <t>We also maintain processes to assess cybersecurity risks of our third-party providers, with a goal to strengthen our supply chain resilience to cybersecurity risks. We conduct third-party risk assessment to identify and mitigate risks from third parties such as vendors, suppliers, subcontractors and other third-party providers. We consider cybersecurity risks when determining the selection and oversight of applicable third-party providers. We have formulated emergency and incident response plans, clarifying the process for handling information security incidents. In the event of a cybersecurity incident, our cybersecurity team would assess, report and react i n Data Compliance Committee</t>
        </is>
      </c>
    </row>
    <row r="12">
      <c r="A12" s="4" t="inlineStr">
        <is>
          <t>Cybersecurity Risk Board Committee or Subcommittee Responsible for Oversight [Text Block]</t>
        </is>
      </c>
      <c r="B12" s="4" t="inlineStr">
        <is>
          <t>the Audit Committee under our board of directors oversees cybersecurity risks management as part of its overall risk oversight function and discusses cybersecurity risks management at the Audit Committee meetings held every quarter. The Committee reports to our Audit Committee under our board of directors with respect to significant cybersecurity threats.</t>
        </is>
      </c>
    </row>
    <row r="13">
      <c r="A13" s="4" t="inlineStr">
        <is>
          <t>Cybersecurity Risk Process for Informing Board Committee or Subcommittee Responsible for Oversight [Text Block]</t>
        </is>
      </c>
      <c r="B13" s="4" t="inlineStr">
        <is>
          <t>Our Information Security and Data Compliance Committee (the “Committee”) is primarily responsible for the oversight, decision-making and resources allocation of our cybersecurity efforts. The Committee is chaired by the Honorary Vice Chairman of the Board, and consists of vice presidents of our various business lines. The Committee oversees an Information Security Wo Gr</t>
        </is>
      </c>
    </row>
    <row r="14">
      <c r="A14" s="4" t="inlineStr">
        <is>
          <t>Cybersecurity Risk Role of Management [Text Block]</t>
        </is>
      </c>
      <c r="B14" s="4" t="inlineStr">
        <is>
          <t>Our Information Security and Data Compliance Committee (the “Committee”) is primarily responsible for the oversight, decision-making and resources allocation of our cybersecurity efforts. The Committee is chaired by the Honorary Vice Chairman of the Board, and consists of vice presidents of our various business lines. The Committee oversees an Information Security Wo Gr</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Our Information Security and Data Compliance Committee (the “Committee”) is primarily responsible for the oversight, decision-making and resources allocation of our cybersecurity efforts. The Committee is chaired by the Honorary Vice Chairman of the Board, and consists of vice presidents of our various business lines. The Committee oversees an Information Security Wo Gr</t>
        </is>
      </c>
    </row>
    <row r="17">
      <c r="A17" s="4" t="inlineStr">
        <is>
          <t>Cybersecurity Risk Management Expertise of Management Responsible [Text Block]</t>
        </is>
      </c>
      <c r="B17" s="4" t="inlineStr">
        <is>
          <t>We have formulated emergency and incident response plans, clarifying the process for handling information security incidents. In the event of a cybersecurity incident, our cybersecurity team would assess, report and react i n Data Compliance Committee</t>
        </is>
      </c>
    </row>
    <row r="18">
      <c r="A18" s="4" t="inlineStr">
        <is>
          <t>Cybersecurity Risk Process for Informing Management or Committees Responsible [Text Block]</t>
        </is>
      </c>
      <c r="B18" s="4" t="inlineStr">
        <is>
          <t>Our Information Security and Data Compliance Committee (the “Committee”) is primarily responsible for the oversight, decision-making and resources allocation of our cybersecurity efforts. The Committee is chaired by the Honorary Vice Chairman of the Board, and consists of vice presidents of our various business lines. The Committee oversees an Information Security Wo Gr</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orrowings - Additional Information (Detail) - CNY (¥) ¥ in Thousands</t>
        </is>
      </c>
      <c r="B1" s="2" t="inlineStr">
        <is>
          <t>Dec. 31, 2024</t>
        </is>
      </c>
      <c r="C1" s="2" t="inlineStr">
        <is>
          <t>Dec. 31, 2023</t>
        </is>
      </c>
    </row>
    <row r="2">
      <c r="A2" s="3" t="inlineStr">
        <is>
          <t>Debt Disclosure [Line Items]</t>
        </is>
      </c>
      <c r="B2" s="4" t="inlineStr">
        <is>
          <t xml:space="preserve"> </t>
        </is>
      </c>
      <c r="C2" s="4" t="inlineStr">
        <is>
          <t xml:space="preserve"> </t>
        </is>
      </c>
    </row>
    <row r="3">
      <c r="A3" s="4" t="inlineStr">
        <is>
          <t>Short term borrowings payable to banks</t>
        </is>
      </c>
      <c r="B3" s="6" t="n">
        <v>4609123</v>
      </c>
      <c r="C3" s="6" t="n">
        <v>3889100</v>
      </c>
    </row>
    <row r="4">
      <c r="A4" s="4" t="inlineStr">
        <is>
          <t>long-term bank loans collateralized</t>
        </is>
      </c>
      <c r="B4" s="5" t="n">
        <v>3287759</v>
      </c>
      <c r="C4" s="5" t="n">
        <v>2280419</v>
      </c>
    </row>
    <row r="5">
      <c r="A5" s="4" t="inlineStr">
        <is>
          <t>Asset-backed securities current</t>
        </is>
      </c>
      <c r="B5" s="5" t="n">
        <v>587470</v>
      </c>
      <c r="C5" s="5" t="n">
        <v>185864</v>
      </c>
    </row>
    <row r="6">
      <c r="A6" s="4" t="inlineStr">
        <is>
          <t>Asset-backed securities non current</t>
        </is>
      </c>
      <c r="B6" s="5" t="n">
        <v>232807</v>
      </c>
      <c r="C6" s="5" t="n">
        <v>0</v>
      </c>
    </row>
    <row r="7">
      <c r="A7" s="4" t="inlineStr">
        <is>
          <t>Long-term deposit</t>
        </is>
      </c>
      <c r="B7" s="5" t="n">
        <v>1138479</v>
      </c>
      <c r="C7" s="5" t="n">
        <v>564122</v>
      </c>
    </row>
    <row r="8">
      <c r="A8" s="4" t="inlineStr">
        <is>
          <t>Asset Backed Notes Current</t>
        </is>
      </c>
      <c r="B8" s="5" t="n">
        <v>82145</v>
      </c>
      <c r="C8" s="5" t="n">
        <v>242995</v>
      </c>
    </row>
    <row r="9">
      <c r="A9" s="4" t="inlineStr">
        <is>
          <t>Asset Backed Notes Noncurrent</t>
        </is>
      </c>
      <c r="B9" s="5" t="n">
        <v>0</v>
      </c>
      <c r="C9" s="5" t="n">
        <v>87945</v>
      </c>
    </row>
    <row r="10">
      <c r="A10" s="4" t="inlineStr">
        <is>
          <t>Line of Credit Facility, Maximum Borrowing Capacity</t>
        </is>
      </c>
      <c r="B10" s="6" t="n">
        <v>3673864</v>
      </c>
      <c r="C10" s="6" t="n">
        <v>3650378</v>
      </c>
    </row>
    <row r="11">
      <c r="A11" s="4" t="inlineStr">
        <is>
          <t>Line of Credit [Member] | Long-Term Debt [Member]</t>
        </is>
      </c>
      <c r="B11" s="4" t="inlineStr">
        <is>
          <t xml:space="preserve"> </t>
        </is>
      </c>
      <c r="C11" s="4" t="inlineStr">
        <is>
          <t xml:space="preserve"> </t>
        </is>
      </c>
    </row>
    <row r="12">
      <c r="A12" s="3" t="inlineStr">
        <is>
          <t>Debt Disclosure [Line Items]</t>
        </is>
      </c>
      <c r="B12" s="4" t="inlineStr">
        <is>
          <t xml:space="preserve"> </t>
        </is>
      </c>
      <c r="C12" s="4" t="inlineStr">
        <is>
          <t xml:space="preserve"> </t>
        </is>
      </c>
    </row>
    <row r="13">
      <c r="A13" s="4" t="inlineStr">
        <is>
          <t>Short term debt weighted average effective rate of interest at point of time</t>
        </is>
      </c>
      <c r="B13" s="9" t="n">
        <v>0</v>
      </c>
      <c r="C13" s="9" t="n">
        <v>0</v>
      </c>
    </row>
    <row r="14">
      <c r="A14" s="4" t="inlineStr">
        <is>
          <t>Line of Credit Facility, Maximum Borrowing Capacity</t>
        </is>
      </c>
      <c r="B14" s="6" t="n">
        <v>6620709</v>
      </c>
      <c r="C14" s="6" t="n">
        <v>6497813</v>
      </c>
    </row>
    <row r="15">
      <c r="A15" s="4" t="inlineStr">
        <is>
          <t>Restricted long term deposits [Member]</t>
        </is>
      </c>
      <c r="B15" s="4" t="inlineStr">
        <is>
          <t xml:space="preserve"> </t>
        </is>
      </c>
      <c r="C15" s="4" t="inlineStr">
        <is>
          <t xml:space="preserve"> </t>
        </is>
      </c>
    </row>
    <row r="16">
      <c r="A16" s="3" t="inlineStr">
        <is>
          <t>Debt Disclosure [Line Items]</t>
        </is>
      </c>
      <c r="B16" s="4" t="inlineStr">
        <is>
          <t xml:space="preserve"> </t>
        </is>
      </c>
      <c r="C16" s="4" t="inlineStr">
        <is>
          <t xml:space="preserve"> </t>
        </is>
      </c>
    </row>
    <row r="17">
      <c r="A17" s="4" t="inlineStr">
        <is>
          <t>Long-term deposit</t>
        </is>
      </c>
      <c r="B17" s="6" t="n">
        <v>0</v>
      </c>
      <c r="C17" s="6" t="n">
        <v>203777</v>
      </c>
    </row>
    <row r="18">
      <c r="A18" s="4" t="inlineStr">
        <is>
          <t>Other Short Term Loans Payable To Banks [Member]</t>
        </is>
      </c>
      <c r="B18" s="4" t="inlineStr">
        <is>
          <t xml:space="preserve"> </t>
        </is>
      </c>
      <c r="C18" s="4" t="inlineStr">
        <is>
          <t xml:space="preserve"> </t>
        </is>
      </c>
    </row>
    <row r="19">
      <c r="A19" s="3" t="inlineStr">
        <is>
          <t>Debt Disclosure [Line Items]</t>
        </is>
      </c>
      <c r="B19" s="4" t="inlineStr">
        <is>
          <t xml:space="preserve"> </t>
        </is>
      </c>
      <c r="C19" s="4" t="inlineStr">
        <is>
          <t xml:space="preserve"> </t>
        </is>
      </c>
    </row>
    <row r="20">
      <c r="A20" s="4" t="inlineStr">
        <is>
          <t>Short term debt weighted average effective rate of interest at point of time</t>
        </is>
      </c>
      <c r="B20" s="12" t="n">
        <v>0.0224</v>
      </c>
      <c r="C20" s="12" t="n">
        <v>0.026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Long Term Bank Loans (Detail) - CNY (¥) ¥ in Thousands</t>
        </is>
      </c>
      <c r="B1" s="2" t="inlineStr">
        <is>
          <t>Dec. 31, 2024</t>
        </is>
      </c>
      <c r="C1" s="2" t="inlineStr">
        <is>
          <t>Dec. 31, 2023</t>
        </is>
      </c>
    </row>
    <row r="2">
      <c r="A2" s="3" t="inlineStr">
        <is>
          <t>Line of Credit Facility [Line Items]</t>
        </is>
      </c>
      <c r="B2" s="4" t="inlineStr">
        <is>
          <t xml:space="preserve"> </t>
        </is>
      </c>
      <c r="C2" s="4" t="inlineStr">
        <is>
          <t xml:space="preserve"> </t>
        </is>
      </c>
    </row>
    <row r="3">
      <c r="A3" s="4" t="inlineStr">
        <is>
          <t>Outstanding loan</t>
        </is>
      </c>
      <c r="B3" s="6" t="n">
        <v>3673864</v>
      </c>
      <c r="C3" s="6" t="n">
        <v>3650378</v>
      </c>
    </row>
    <row r="4">
      <c r="A4" s="4" t="inlineStr">
        <is>
          <t>Current portion according to the repayment schedule</t>
        </is>
      </c>
      <c r="B4" s="5" t="n">
        <v>1188998</v>
      </c>
      <c r="C4" s="5" t="n">
        <v>934976</v>
      </c>
    </row>
    <row r="5">
      <c r="A5" s="4" t="inlineStr">
        <is>
          <t>Long-term portion</t>
        </is>
      </c>
      <c r="B5" s="5" t="n">
        <v>5431711</v>
      </c>
      <c r="C5" s="5" t="n">
        <v>5562837</v>
      </c>
    </row>
    <row r="6">
      <c r="A6" s="4" t="inlineStr">
        <is>
          <t>Long-Term Debt [Member] | Line of Credit [Member]</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Outstanding loan</t>
        </is>
      </c>
      <c r="B8" s="5" t="n">
        <v>6620709</v>
      </c>
      <c r="C8" s="5" t="n">
        <v>6497813</v>
      </c>
    </row>
    <row r="9">
      <c r="A9" s="4" t="inlineStr">
        <is>
          <t>Current portion according to the repayment schedule</t>
        </is>
      </c>
      <c r="B9" s="5" t="n">
        <v>1188998</v>
      </c>
      <c r="C9" s="5" t="n">
        <v>934976</v>
      </c>
    </row>
    <row r="10">
      <c r="A10" s="4" t="inlineStr">
        <is>
          <t>Long-term portion</t>
        </is>
      </c>
      <c r="B10" s="6" t="n">
        <v>5431711</v>
      </c>
      <c r="C10" s="6" t="n">
        <v>5562837</v>
      </c>
    </row>
    <row r="11">
      <c r="A11" s="4" t="inlineStr">
        <is>
          <t>Effective interest rate</t>
        </is>
      </c>
      <c r="B11" s="9" t="n">
        <v>0</v>
      </c>
      <c r="C11" s="9" t="n">
        <v>0</v>
      </c>
    </row>
    <row r="12">
      <c r="A12" s="4" t="inlineStr">
        <is>
          <t>Long-Term Debt [Member] | Zhaoqing Xpeng [Member] | Line of Credit [Member]</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Outstanding loan</t>
        </is>
      </c>
      <c r="B14" s="6" t="n">
        <v>1491800</v>
      </c>
      <c r="C14" s="6" t="n">
        <v>2174200</v>
      </c>
    </row>
    <row r="15">
      <c r="A15" s="4" t="inlineStr">
        <is>
          <t>Current portion according to the repayment schedule</t>
        </is>
      </c>
      <c r="B15" s="5" t="n">
        <v>234800</v>
      </c>
      <c r="C15" s="5" t="n">
        <v>681400</v>
      </c>
    </row>
    <row r="16">
      <c r="A16" s="4" t="inlineStr">
        <is>
          <t>Long-term portion</t>
        </is>
      </c>
      <c r="B16" s="6" t="n">
        <v>1257000</v>
      </c>
      <c r="C16" s="6" t="n">
        <v>1492800</v>
      </c>
    </row>
    <row r="17">
      <c r="A17" s="4" t="inlineStr">
        <is>
          <t>Effective interest rate</t>
        </is>
      </c>
      <c r="B17" s="12" t="n">
        <v>0.0405</v>
      </c>
      <c r="C17" s="12" t="n">
        <v>0.0384</v>
      </c>
    </row>
    <row r="18">
      <c r="A18" s="4" t="inlineStr">
        <is>
          <t>Long-Term Debt [Member] | Zhaoqing Xiaopeng New Energy [Member] | Line of Credit [Member]</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Outstanding loan</t>
        </is>
      </c>
      <c r="B20" s="6" t="n">
        <v>1241825</v>
      </c>
      <c r="C20" s="6" t="n">
        <v>1253125</v>
      </c>
    </row>
    <row r="21">
      <c r="A21" s="4" t="inlineStr">
        <is>
          <t>Current portion according to the repayment schedule</t>
        </is>
      </c>
      <c r="B21" s="5" t="n">
        <v>743325</v>
      </c>
      <c r="C21" s="5" t="n">
        <v>124300</v>
      </c>
    </row>
    <row r="22">
      <c r="A22" s="4" t="inlineStr">
        <is>
          <t>Long-term portion</t>
        </is>
      </c>
      <c r="B22" s="6" t="n">
        <v>498500</v>
      </c>
      <c r="C22" s="6" t="n">
        <v>1128825</v>
      </c>
    </row>
    <row r="23">
      <c r="A23" s="4" t="inlineStr">
        <is>
          <t>Effective interest rate</t>
        </is>
      </c>
      <c r="B23" s="12" t="n">
        <v>0.0304</v>
      </c>
      <c r="C23" s="12" t="n">
        <v>0.0306</v>
      </c>
    </row>
    <row r="24">
      <c r="A24" s="4" t="inlineStr">
        <is>
          <t>Long-Term Debt [Member] | Guangzhou Xiaopeng Automobile Finance Leasing Co., Ltd [Member] | Line of Credit [Member]</t>
        </is>
      </c>
      <c r="B24" s="4" t="inlineStr">
        <is>
          <t xml:space="preserve"> </t>
        </is>
      </c>
      <c r="C24" s="4" t="inlineStr">
        <is>
          <t xml:space="preserve"> </t>
        </is>
      </c>
    </row>
    <row r="25">
      <c r="A25" s="3" t="inlineStr">
        <is>
          <t>Line of Credit Facility [Line Items]</t>
        </is>
      </c>
      <c r="B25" s="4" t="inlineStr">
        <is>
          <t xml:space="preserve"> </t>
        </is>
      </c>
      <c r="C25" s="4" t="inlineStr">
        <is>
          <t xml:space="preserve"> </t>
        </is>
      </c>
    </row>
    <row r="26">
      <c r="A26" s="4" t="inlineStr">
        <is>
          <t>Outstanding loan</t>
        </is>
      </c>
      <c r="B26" s="6" t="n">
        <v>157500</v>
      </c>
      <c r="C26" s="6" t="n">
        <v>175000</v>
      </c>
    </row>
    <row r="27">
      <c r="A27" s="4" t="inlineStr">
        <is>
          <t>Current portion according to the repayment schedule</t>
        </is>
      </c>
      <c r="B27" s="5" t="n">
        <v>17500</v>
      </c>
      <c r="C27" s="5" t="n">
        <v>17500</v>
      </c>
    </row>
    <row r="28">
      <c r="A28" s="4" t="inlineStr">
        <is>
          <t>Long-term portion</t>
        </is>
      </c>
      <c r="B28" s="6" t="n">
        <v>140000</v>
      </c>
      <c r="C28" s="6" t="n">
        <v>157500</v>
      </c>
    </row>
    <row r="29">
      <c r="A29" s="4" t="inlineStr">
        <is>
          <t>Effective interest rate</t>
        </is>
      </c>
      <c r="B29" s="12" t="n">
        <v>0.038</v>
      </c>
      <c r="C29" s="12" t="n">
        <v>0.038</v>
      </c>
    </row>
    <row r="30">
      <c r="A30" s="4" t="inlineStr">
        <is>
          <t>Long-Term Debt [Member] | Xiaopeng Technology [Member] | Line of Credit [Member]</t>
        </is>
      </c>
      <c r="B30" s="4" t="inlineStr">
        <is>
          <t xml:space="preserve"> </t>
        </is>
      </c>
      <c r="C30" s="4" t="inlineStr">
        <is>
          <t xml:space="preserve"> </t>
        </is>
      </c>
    </row>
    <row r="31">
      <c r="A31" s="3" t="inlineStr">
        <is>
          <t>Line of Credit Facility [Line Items]</t>
        </is>
      </c>
      <c r="B31" s="4" t="inlineStr">
        <is>
          <t xml:space="preserve"> </t>
        </is>
      </c>
      <c r="C31" s="4" t="inlineStr">
        <is>
          <t xml:space="preserve"> </t>
        </is>
      </c>
    </row>
    <row r="32">
      <c r="A32" s="4" t="inlineStr">
        <is>
          <t>Outstanding loan</t>
        </is>
      </c>
      <c r="B32" s="6" t="n">
        <v>500000</v>
      </c>
      <c r="C32" s="6" t="n">
        <v>0</v>
      </c>
    </row>
    <row r="33">
      <c r="A33" s="4" t="inlineStr">
        <is>
          <t>Current portion according to the repayment schedule</t>
        </is>
      </c>
      <c r="B33" s="5" t="n">
        <v>2000</v>
      </c>
      <c r="C33" s="5" t="n">
        <v>0</v>
      </c>
    </row>
    <row r="34">
      <c r="A34" s="4" t="inlineStr">
        <is>
          <t>Long-term portion</t>
        </is>
      </c>
      <c r="B34" s="6" t="n">
        <v>498000</v>
      </c>
      <c r="C34" s="6" t="n">
        <v>0</v>
      </c>
    </row>
    <row r="35">
      <c r="A35" s="4" t="inlineStr">
        <is>
          <t>Effective interest rate</t>
        </is>
      </c>
      <c r="B35" s="12" t="n">
        <v>0.0235</v>
      </c>
      <c r="C35" s="9" t="n">
        <v>0</v>
      </c>
    </row>
    <row r="36">
      <c r="A36" s="4" t="inlineStr">
        <is>
          <t>Long-Term Debt [Member] | Wuhan Xiaopeng [Member] | Line of Credit [Member]</t>
        </is>
      </c>
      <c r="B36" s="4" t="inlineStr">
        <is>
          <t xml:space="preserve"> </t>
        </is>
      </c>
      <c r="C36" s="4" t="inlineStr">
        <is>
          <t xml:space="preserve"> </t>
        </is>
      </c>
    </row>
    <row r="37">
      <c r="A37" s="3" t="inlineStr">
        <is>
          <t>Line of Credit Facility [Line Items]</t>
        </is>
      </c>
      <c r="B37" s="4" t="inlineStr">
        <is>
          <t xml:space="preserve"> </t>
        </is>
      </c>
      <c r="C37" s="4" t="inlineStr">
        <is>
          <t xml:space="preserve"> </t>
        </is>
      </c>
    </row>
    <row r="38">
      <c r="A38" s="4" t="inlineStr">
        <is>
          <t>Outstanding loan</t>
        </is>
      </c>
      <c r="B38" s="6" t="n">
        <v>2077006</v>
      </c>
      <c r="C38" s="6" t="n">
        <v>2035520</v>
      </c>
    </row>
    <row r="39">
      <c r="A39" s="4" t="inlineStr">
        <is>
          <t>Current portion according to the repayment schedule</t>
        </is>
      </c>
      <c r="B39" s="5" t="n">
        <v>174906</v>
      </c>
      <c r="C39" s="5" t="n">
        <v>101776</v>
      </c>
    </row>
    <row r="40">
      <c r="A40" s="4" t="inlineStr">
        <is>
          <t>Long-term portion</t>
        </is>
      </c>
      <c r="B40" s="6" t="n">
        <v>1902100</v>
      </c>
      <c r="C40" s="6" t="n">
        <v>1933744</v>
      </c>
    </row>
    <row r="41">
      <c r="A41" s="4" t="inlineStr">
        <is>
          <t>Effective interest rate</t>
        </is>
      </c>
      <c r="B41" s="12" t="n">
        <v>0.0381</v>
      </c>
      <c r="C41" s="12" t="n">
        <v>0.0447</v>
      </c>
    </row>
    <row r="42">
      <c r="A42" s="4" t="inlineStr">
        <is>
          <t>Long-Term Debt [Member] | Guangzhou Pengyue Automobile Development Co Ltd [Member] | Line of Credit [Member]</t>
        </is>
      </c>
      <c r="B42" s="4" t="inlineStr">
        <is>
          <t xml:space="preserve"> </t>
        </is>
      </c>
      <c r="C42" s="4" t="inlineStr">
        <is>
          <t xml:space="preserve"> </t>
        </is>
      </c>
    </row>
    <row r="43">
      <c r="A43" s="3" t="inlineStr">
        <is>
          <t>Line of Credit Facility [Line Items]</t>
        </is>
      </c>
      <c r="B43" s="4" t="inlineStr">
        <is>
          <t xml:space="preserve"> </t>
        </is>
      </c>
      <c r="C43" s="4" t="inlineStr">
        <is>
          <t xml:space="preserve"> </t>
        </is>
      </c>
    </row>
    <row r="44">
      <c r="A44" s="4" t="inlineStr">
        <is>
          <t>Outstanding loan</t>
        </is>
      </c>
      <c r="B44" s="6" t="n">
        <v>323720</v>
      </c>
      <c r="C44" s="6" t="n">
        <v>21110</v>
      </c>
    </row>
    <row r="45">
      <c r="A45" s="4" t="inlineStr">
        <is>
          <t>Current portion according to the repayment schedule</t>
        </is>
      </c>
      <c r="B45" s="5" t="n">
        <v>6467</v>
      </c>
      <c r="C45" s="5" t="n">
        <v>0</v>
      </c>
    </row>
    <row r="46">
      <c r="A46" s="4" t="inlineStr">
        <is>
          <t>Long-term portion</t>
        </is>
      </c>
      <c r="B46" s="6" t="n">
        <v>317253</v>
      </c>
      <c r="C46" s="6" t="n">
        <v>21110</v>
      </c>
    </row>
    <row r="47">
      <c r="A47" s="4" t="inlineStr">
        <is>
          <t>Effective interest rate</t>
        </is>
      </c>
      <c r="B47" s="12" t="n">
        <v>0.0343</v>
      </c>
      <c r="C47" s="12" t="n">
        <v>0.0375</v>
      </c>
    </row>
    <row r="48">
      <c r="A48" s="4" t="inlineStr">
        <is>
          <t>Long-Term Debt [Member] | Guangzhou Xiaopeng New Energy Automobile Co Ltd [Member] | Line of Credit [Member]</t>
        </is>
      </c>
      <c r="B48" s="4" t="inlineStr">
        <is>
          <t xml:space="preserve"> </t>
        </is>
      </c>
      <c r="C48" s="4" t="inlineStr">
        <is>
          <t xml:space="preserve"> </t>
        </is>
      </c>
    </row>
    <row r="49">
      <c r="A49" s="3" t="inlineStr">
        <is>
          <t>Line of Credit Facility [Line Items]</t>
        </is>
      </c>
      <c r="B49" s="4" t="inlineStr">
        <is>
          <t xml:space="preserve"> </t>
        </is>
      </c>
      <c r="C49" s="4" t="inlineStr">
        <is>
          <t xml:space="preserve"> </t>
        </is>
      </c>
    </row>
    <row r="50">
      <c r="A50" s="4" t="inlineStr">
        <is>
          <t>Outstanding loan</t>
        </is>
      </c>
      <c r="B50" s="6" t="n">
        <v>828858</v>
      </c>
      <c r="C50" s="6" t="n">
        <v>838858</v>
      </c>
    </row>
    <row r="51">
      <c r="A51" s="4" t="inlineStr">
        <is>
          <t>Current portion according to the repayment schedule</t>
        </is>
      </c>
      <c r="B51" s="5" t="n">
        <v>10000</v>
      </c>
      <c r="C51" s="5" t="n">
        <v>10000</v>
      </c>
    </row>
    <row r="52">
      <c r="A52" s="4" t="inlineStr">
        <is>
          <t>Long-term portion</t>
        </is>
      </c>
      <c r="B52" s="6" t="n">
        <v>818858</v>
      </c>
      <c r="C52" s="6" t="n">
        <v>828858</v>
      </c>
    </row>
    <row r="53">
      <c r="A53" s="4" t="inlineStr">
        <is>
          <t>Effective interest rate</t>
        </is>
      </c>
      <c r="B53" s="12" t="n">
        <v>0.0456</v>
      </c>
      <c r="C53" s="12" t="n">
        <v>0.049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Non-Current Liabilities - Summary of Other Non-Current Liabilities (Detail) - CNY (¥) ¥ in Thousands</t>
        </is>
      </c>
      <c r="B1" s="2" t="inlineStr">
        <is>
          <t>Dec. 31, 2024</t>
        </is>
      </c>
      <c r="C1" s="2" t="inlineStr">
        <is>
          <t>Dec. 31, 2023</t>
        </is>
      </c>
      <c r="D1" s="2" t="inlineStr">
        <is>
          <t>Dec. 31, 2022</t>
        </is>
      </c>
    </row>
    <row r="2">
      <c r="A2" s="3" t="inlineStr">
        <is>
          <t>Other Liabilities, Noncurrent [Abstract]</t>
        </is>
      </c>
      <c r="B2" s="4" t="inlineStr">
        <is>
          <t xml:space="preserve"> </t>
        </is>
      </c>
      <c r="C2" s="4" t="inlineStr">
        <is>
          <t xml:space="preserve"> </t>
        </is>
      </c>
      <c r="D2" s="4" t="inlineStr">
        <is>
          <t xml:space="preserve"> </t>
        </is>
      </c>
    </row>
    <row r="3">
      <c r="A3" s="4" t="inlineStr">
        <is>
          <t>Debt from third party investors</t>
        </is>
      </c>
      <c r="B3" s="6" t="n">
        <v>1316206</v>
      </c>
      <c r="C3" s="6" t="n">
        <v>1276145</v>
      </c>
      <c r="D3" s="4" t="inlineStr">
        <is>
          <t xml:space="preserve"> </t>
        </is>
      </c>
    </row>
    <row r="4">
      <c r="A4" s="4" t="inlineStr">
        <is>
          <t>Warranty provisions</t>
        </is>
      </c>
      <c r="B4" s="5" t="n">
        <v>809437</v>
      </c>
      <c r="C4" s="5" t="n">
        <v>789005</v>
      </c>
      <c r="D4" s="6" t="n">
        <v>424802</v>
      </c>
    </row>
    <row r="5">
      <c r="A5" s="4" t="inlineStr">
        <is>
          <t>Deposits from a third party</t>
        </is>
      </c>
      <c r="B5" s="5" t="n">
        <v>118310</v>
      </c>
      <c r="C5" s="5" t="n">
        <v>148991</v>
      </c>
      <c r="D5" s="4" t="inlineStr">
        <is>
          <t xml:space="preserve"> </t>
        </is>
      </c>
    </row>
    <row r="6">
      <c r="A6" s="4" t="inlineStr">
        <is>
          <t>Government grants</t>
        </is>
      </c>
      <c r="B6" s="5" t="n">
        <v>201823</v>
      </c>
      <c r="C6" s="5" t="n">
        <v>122513</v>
      </c>
      <c r="D6" s="4" t="inlineStr">
        <is>
          <t xml:space="preserve"> </t>
        </is>
      </c>
    </row>
    <row r="7">
      <c r="A7" s="4" t="inlineStr">
        <is>
          <t>Total</t>
        </is>
      </c>
      <c r="B7" s="6" t="n">
        <v>2445776</v>
      </c>
      <c r="C7" s="6" t="n">
        <v>2336654</v>
      </c>
      <c r="D7"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Other Non-Current Liabilities - Summary of Other Non-Current Liabilities (Parenthetical) (Detail) - CNY (¥) ¥ in Thousands</t>
        </is>
      </c>
      <c r="F1" s="2" t="inlineStr">
        <is>
          <t>12 Months Ended</t>
        </is>
      </c>
    </row>
    <row r="2">
      <c r="B2" s="2" t="inlineStr">
        <is>
          <t>Mar. 30, 2021</t>
        </is>
      </c>
      <c r="C2" s="2" t="inlineStr">
        <is>
          <t>Mar. 12, 2021</t>
        </is>
      </c>
      <c r="D2" s="2" t="inlineStr">
        <is>
          <t>Dec. 31, 2020</t>
        </is>
      </c>
      <c r="E2" s="2" t="inlineStr">
        <is>
          <t>Dec. 20, 2020</t>
        </is>
      </c>
      <c r="F2" s="2" t="inlineStr">
        <is>
          <t>Dec. 31, 2024</t>
        </is>
      </c>
      <c r="G2" s="2" t="inlineStr">
        <is>
          <t>Dec. 31, 2023</t>
        </is>
      </c>
      <c r="H2" s="2" t="inlineStr">
        <is>
          <t>Dec. 31, 2022</t>
        </is>
      </c>
      <c r="I2" s="2" t="inlineStr">
        <is>
          <t>Dec. 31, 2021</t>
        </is>
      </c>
      <c r="J2" s="2" t="inlineStr">
        <is>
          <t>Mar. 31, 2021</t>
        </is>
      </c>
    </row>
    <row r="3">
      <c r="A3" s="3" t="inlineStr">
        <is>
          <t>Other Liabilities Noncurr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erest expense paid</t>
        </is>
      </c>
      <c r="B4" s="4" t="inlineStr">
        <is>
          <t xml:space="preserve"> </t>
        </is>
      </c>
      <c r="C4" s="4" t="inlineStr">
        <is>
          <t xml:space="preserve"> </t>
        </is>
      </c>
      <c r="D4" s="4" t="inlineStr">
        <is>
          <t xml:space="preserve"> </t>
        </is>
      </c>
      <c r="E4" s="4" t="inlineStr">
        <is>
          <t xml:space="preserve"> </t>
        </is>
      </c>
      <c r="F4" s="6" t="n">
        <v>343982</v>
      </c>
      <c r="G4" s="6" t="n">
        <v>268666</v>
      </c>
      <c r="H4" s="6" t="n">
        <v>132192</v>
      </c>
      <c r="I4" s="4" t="inlineStr">
        <is>
          <t xml:space="preserve"> </t>
        </is>
      </c>
      <c r="J4" s="4" t="inlineStr">
        <is>
          <t xml:space="preserve"> </t>
        </is>
      </c>
    </row>
    <row r="5">
      <c r="A5" s="4" t="inlineStr">
        <is>
          <t>Guangdong U Trus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Other Liabilities Noncurr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incipal amount</t>
        </is>
      </c>
      <c r="B7" s="4" t="inlineStr">
        <is>
          <t xml:space="preserve"> </t>
        </is>
      </c>
      <c r="C7" s="4" t="inlineStr">
        <is>
          <t xml:space="preserve"> </t>
        </is>
      </c>
      <c r="D7" s="4" t="inlineStr">
        <is>
          <t xml:space="preserve"> </t>
        </is>
      </c>
      <c r="E7" s="4" t="inlineStr">
        <is>
          <t xml:space="preserve"> </t>
        </is>
      </c>
      <c r="F7" s="5" t="n">
        <v>500000</v>
      </c>
      <c r="G7" s="4" t="inlineStr">
        <is>
          <t xml:space="preserve"> </t>
        </is>
      </c>
      <c r="H7" s="4" t="inlineStr">
        <is>
          <t xml:space="preserve"> </t>
        </is>
      </c>
      <c r="I7" s="4" t="inlineStr">
        <is>
          <t xml:space="preserve"> </t>
        </is>
      </c>
      <c r="J7" s="4" t="inlineStr">
        <is>
          <t xml:space="preserve"> </t>
        </is>
      </c>
    </row>
    <row r="8">
      <c r="A8" s="4" t="inlineStr">
        <is>
          <t>Interest paid</t>
        </is>
      </c>
      <c r="B8" s="4" t="inlineStr">
        <is>
          <t xml:space="preserve"> </t>
        </is>
      </c>
      <c r="C8" s="4" t="inlineStr">
        <is>
          <t xml:space="preserve"> </t>
        </is>
      </c>
      <c r="D8" s="4" t="inlineStr">
        <is>
          <t xml:space="preserve"> </t>
        </is>
      </c>
      <c r="E8" s="4" t="inlineStr">
        <is>
          <t xml:space="preserve"> </t>
        </is>
      </c>
      <c r="F8" s="5" t="n">
        <v>48238</v>
      </c>
      <c r="G8" s="4" t="inlineStr">
        <is>
          <t xml:space="preserve"> </t>
        </is>
      </c>
      <c r="H8" s="4" t="inlineStr">
        <is>
          <t xml:space="preserve"> </t>
        </is>
      </c>
      <c r="I8" s="4" t="inlineStr">
        <is>
          <t xml:space="preserve"> </t>
        </is>
      </c>
      <c r="J8" s="4" t="inlineStr">
        <is>
          <t xml:space="preserve"> </t>
        </is>
      </c>
    </row>
    <row r="9">
      <c r="A9" s="4" t="inlineStr">
        <is>
          <t>Guangdong U Trust [Member] | Chengxin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Other Liabilities Noncurr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ayable to non controlling interest non current</t>
        </is>
      </c>
      <c r="B11" s="4" t="inlineStr">
        <is>
          <t xml:space="preserve"> </t>
        </is>
      </c>
      <c r="C11" s="4" t="inlineStr">
        <is>
          <t xml:space="preserve"> </t>
        </is>
      </c>
      <c r="D11" s="4" t="inlineStr">
        <is>
          <t xml:space="preserve"> </t>
        </is>
      </c>
      <c r="E11" s="4" t="inlineStr">
        <is>
          <t xml:space="preserve"> </t>
        </is>
      </c>
      <c r="F11" s="5" t="n">
        <v>500000</v>
      </c>
      <c r="G11" s="4" t="inlineStr">
        <is>
          <t xml:space="preserve"> </t>
        </is>
      </c>
      <c r="H11" s="4" t="inlineStr">
        <is>
          <t xml:space="preserve"> </t>
        </is>
      </c>
      <c r="I11" s="4" t="inlineStr">
        <is>
          <t xml:space="preserve"> </t>
        </is>
      </c>
      <c r="J11" s="4" t="inlineStr">
        <is>
          <t xml:space="preserve"> </t>
        </is>
      </c>
    </row>
    <row r="12">
      <c r="A12" s="4" t="inlineStr">
        <is>
          <t>Proceeds from non-controlling interests</t>
        </is>
      </c>
      <c r="B12" s="4" t="inlineStr">
        <is>
          <t xml:space="preserve"> </t>
        </is>
      </c>
      <c r="C12" s="4" t="inlineStr">
        <is>
          <t xml:space="preserve"> </t>
        </is>
      </c>
      <c r="D12" s="4" t="inlineStr">
        <is>
          <t xml:space="preserve"> </t>
        </is>
      </c>
      <c r="E12" s="4" t="inlineStr">
        <is>
          <t xml:space="preserve"> </t>
        </is>
      </c>
      <c r="F12" s="5" t="n">
        <v>500000</v>
      </c>
      <c r="G12" s="4" t="inlineStr">
        <is>
          <t xml:space="preserve"> </t>
        </is>
      </c>
      <c r="H12" s="4" t="inlineStr">
        <is>
          <t xml:space="preserve"> </t>
        </is>
      </c>
      <c r="I12" s="4" t="inlineStr">
        <is>
          <t xml:space="preserve"> </t>
        </is>
      </c>
      <c r="J12" s="4" t="inlineStr">
        <is>
          <t xml:space="preserve"> </t>
        </is>
      </c>
    </row>
    <row r="13">
      <c r="A13" s="4" t="inlineStr">
        <is>
          <t>Guangzhou GET Invest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Other Liabilities Noncurr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ayment to acquire interest in limited liability partnership</t>
        </is>
      </c>
      <c r="B15" s="4" t="inlineStr">
        <is>
          <t xml:space="preserve"> </t>
        </is>
      </c>
      <c r="C15" s="4" t="inlineStr">
        <is>
          <t xml:space="preserve"> </t>
        </is>
      </c>
      <c r="D15" s="4" t="inlineStr">
        <is>
          <t xml:space="preserve"> </t>
        </is>
      </c>
      <c r="E15" s="4" t="inlineStr">
        <is>
          <t xml:space="preserve"> </t>
        </is>
      </c>
      <c r="F15" s="6" t="n">
        <v>149973</v>
      </c>
      <c r="G15" s="5" t="n">
        <v>109912</v>
      </c>
      <c r="H15" s="4" t="inlineStr">
        <is>
          <t xml:space="preserve"> </t>
        </is>
      </c>
      <c r="I15" s="4" t="inlineStr">
        <is>
          <t xml:space="preserve"> </t>
        </is>
      </c>
      <c r="J15" s="4" t="inlineStr">
        <is>
          <t xml:space="preserve"> </t>
        </is>
      </c>
    </row>
    <row r="16">
      <c r="A16" s="4" t="inlineStr">
        <is>
          <t>Interest rate on limited liability partnership investment</t>
        </is>
      </c>
      <c r="B16" s="4" t="inlineStr">
        <is>
          <t xml:space="preserve"> </t>
        </is>
      </c>
      <c r="C16" s="4" t="inlineStr">
        <is>
          <t xml:space="preserve"> </t>
        </is>
      </c>
      <c r="D16" s="4" t="inlineStr">
        <is>
          <t xml:space="preserve"> </t>
        </is>
      </c>
      <c r="E16" s="4" t="inlineStr">
        <is>
          <t xml:space="preserve"> </t>
        </is>
      </c>
      <c r="F16" s="9" t="n">
        <v>0.04</v>
      </c>
      <c r="G16" s="4" t="inlineStr">
        <is>
          <t xml:space="preserve"> </t>
        </is>
      </c>
      <c r="H16" s="4" t="inlineStr">
        <is>
          <t xml:space="preserve"> </t>
        </is>
      </c>
      <c r="I16" s="4" t="inlineStr">
        <is>
          <t xml:space="preserve"> </t>
        </is>
      </c>
      <c r="J16" s="4" t="inlineStr">
        <is>
          <t xml:space="preserve"> </t>
        </is>
      </c>
    </row>
    <row r="17">
      <c r="A17" s="4" t="inlineStr">
        <is>
          <t>Guangzhou GET Investment [Member] | Chengxi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Other Liabilities Noncurr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oceeds from non-controlling intere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000000</v>
      </c>
      <c r="J19" s="4" t="inlineStr">
        <is>
          <t xml:space="preserve"> </t>
        </is>
      </c>
    </row>
    <row r="20">
      <c r="A20" s="4" t="inlineStr">
        <is>
          <t>Guangdong Yuecai Industry [Member] | Chengxi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Other Liabilities Noncurr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oceeds from non-controlling interests</t>
        </is>
      </c>
      <c r="B22" s="4" t="inlineStr">
        <is>
          <t xml:space="preserve"> </t>
        </is>
      </c>
      <c r="C22" s="4" t="inlineStr">
        <is>
          <t xml:space="preserve"> </t>
        </is>
      </c>
      <c r="D22" s="4" t="inlineStr">
        <is>
          <t xml:space="preserve"> </t>
        </is>
      </c>
      <c r="E22" s="4" t="inlineStr">
        <is>
          <t xml:space="preserve"> </t>
        </is>
      </c>
      <c r="F22" s="6" t="n">
        <v>500000</v>
      </c>
      <c r="G22" s="4" t="inlineStr">
        <is>
          <t xml:space="preserve"> </t>
        </is>
      </c>
      <c r="H22" s="4" t="inlineStr">
        <is>
          <t xml:space="preserve"> </t>
        </is>
      </c>
      <c r="I22" s="4" t="inlineStr">
        <is>
          <t xml:space="preserve"> </t>
        </is>
      </c>
      <c r="J22" s="4" t="inlineStr">
        <is>
          <t xml:space="preserve"> </t>
        </is>
      </c>
    </row>
    <row r="23">
      <c r="A23" s="4" t="inlineStr">
        <is>
          <t>Maximum [Member] | Guangdong U Trust [Member] | Chengxi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Other Liabilities Noncurr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on controlling interest common stock strike price interest rate payable percentage</t>
        </is>
      </c>
      <c r="B25" s="4" t="inlineStr">
        <is>
          <t xml:space="preserve"> </t>
        </is>
      </c>
      <c r="C25" s="4" t="inlineStr">
        <is>
          <t xml:space="preserve"> </t>
        </is>
      </c>
      <c r="D25" s="4" t="inlineStr">
        <is>
          <t xml:space="preserve"> </t>
        </is>
      </c>
      <c r="E25" s="4" t="inlineStr">
        <is>
          <t xml:space="preserve"> </t>
        </is>
      </c>
      <c r="F25" s="9" t="n">
        <v>0.06</v>
      </c>
      <c r="G25" s="4" t="inlineStr">
        <is>
          <t xml:space="preserve"> </t>
        </is>
      </c>
      <c r="H25" s="4" t="inlineStr">
        <is>
          <t xml:space="preserve"> </t>
        </is>
      </c>
      <c r="I25" s="4" t="inlineStr">
        <is>
          <t xml:space="preserve"> </t>
        </is>
      </c>
      <c r="J25" s="4" t="inlineStr">
        <is>
          <t xml:space="preserve"> </t>
        </is>
      </c>
    </row>
    <row r="26">
      <c r="A26" s="4" t="inlineStr">
        <is>
          <t>Minimum [Member] | Guangdong U Trust [Member] | Chengxin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Other Liabilities Noncurr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on controlling interest common stock strike price interest rate payable percentage</t>
        </is>
      </c>
      <c r="B28" s="4" t="inlineStr">
        <is>
          <t xml:space="preserve"> </t>
        </is>
      </c>
      <c r="C28" s="4" t="inlineStr">
        <is>
          <t xml:space="preserve"> </t>
        </is>
      </c>
      <c r="D28" s="4" t="inlineStr">
        <is>
          <t xml:space="preserve"> </t>
        </is>
      </c>
      <c r="E28" s="4" t="inlineStr">
        <is>
          <t xml:space="preserve"> </t>
        </is>
      </c>
      <c r="F28" s="9" t="n">
        <v>0.04</v>
      </c>
      <c r="G28" s="4" t="inlineStr">
        <is>
          <t xml:space="preserve"> </t>
        </is>
      </c>
      <c r="H28" s="4" t="inlineStr">
        <is>
          <t xml:space="preserve"> </t>
        </is>
      </c>
      <c r="I28" s="4" t="inlineStr">
        <is>
          <t xml:space="preserve"> </t>
        </is>
      </c>
      <c r="J28" s="4" t="inlineStr">
        <is>
          <t xml:space="preserve"> </t>
        </is>
      </c>
    </row>
    <row r="29">
      <c r="A29" s="4" t="inlineStr">
        <is>
          <t>Call Option [Member] | Guangzhou GET Investment [Member] | Chengxing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Other Liabilities Noncurr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on controlling interest common stock strike price interest rate payable percentage</t>
        </is>
      </c>
      <c r="B31" s="4" t="inlineStr">
        <is>
          <t xml:space="preserve"> </t>
        </is>
      </c>
      <c r="C31" s="4" t="inlineStr">
        <is>
          <t xml:space="preserve"> </t>
        </is>
      </c>
      <c r="D31" s="4" t="inlineStr">
        <is>
          <t xml:space="preserve"> </t>
        </is>
      </c>
      <c r="E31" s="4" t="inlineStr">
        <is>
          <t xml:space="preserve"> </t>
        </is>
      </c>
      <c r="F31" s="9" t="n">
        <v>0.04</v>
      </c>
      <c r="G31" s="4" t="inlineStr">
        <is>
          <t xml:space="preserve"> </t>
        </is>
      </c>
      <c r="H31" s="4" t="inlineStr">
        <is>
          <t xml:space="preserve"> </t>
        </is>
      </c>
      <c r="I31" s="4" t="inlineStr">
        <is>
          <t xml:space="preserve"> </t>
        </is>
      </c>
      <c r="J31" s="4" t="inlineStr">
        <is>
          <t xml:space="preserve"> </t>
        </is>
      </c>
    </row>
    <row r="32">
      <c r="A32" s="4" t="inlineStr">
        <is>
          <t>Chengxing [Member] | Guangdong U Trus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Other Liabilities Noncurr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oceeds from non-controlling interests</t>
        </is>
      </c>
      <c r="B34" s="4" t="inlineStr">
        <is>
          <t xml:space="preserve"> </t>
        </is>
      </c>
      <c r="C34" s="6" t="n">
        <v>5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on controlling interest ownership percentage</t>
        </is>
      </c>
      <c r="B35" s="4" t="inlineStr">
        <is>
          <t xml:space="preserve"> </t>
        </is>
      </c>
      <c r="C35" s="13" t="n">
        <v>0.003067</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hengxing [Member] | Guangzhou GET Invest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Other Liabilities Noncurr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ayable to non controlling interest non current</t>
        </is>
      </c>
      <c r="B38" s="6" t="n">
        <v>1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oceeds from non-controlling interests</t>
        </is>
      </c>
      <c r="B39" s="6" t="n">
        <v>1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on controlling interest ownership percentage</t>
        </is>
      </c>
      <c r="B40" s="14" t="n">
        <v>0.0106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hengxing [Member] | Maximum [Member] | Guangdong U Trus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Other Liabilities Noncurr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on controlling interest common stock strike price interest rate payable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9" t="n">
        <v>0.06</v>
      </c>
    </row>
    <row r="44">
      <c r="A44" s="4" t="inlineStr">
        <is>
          <t>Chengxing [Member] | Minimum [Member] | Guangdong U Trus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Other Liabilities Noncurr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on controlling interest common stock strike price interest rate payable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9" t="n">
        <v>0.03</v>
      </c>
    </row>
    <row r="47">
      <c r="A47" s="4" t="inlineStr">
        <is>
          <t>Chengxing [Member] | Call Option [Member] | Guangdong U Trus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Other Liabilities Noncurr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on controlling interest strike price redeemable stock redemption requirement</t>
        </is>
      </c>
      <c r="B49" s="4" t="inlineStr">
        <is>
          <t xml:space="preserve"> </t>
        </is>
      </c>
      <c r="C49" s="6" t="n">
        <v>5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on controlling interest common stock strike price interest rate payable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9" t="n">
        <v>0.03</v>
      </c>
    </row>
    <row r="51">
      <c r="A51" s="4" t="inlineStr">
        <is>
          <t>Chengxing [Member] | Call Option [Member] | Guangzhou GET Invest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Other Liabilities Noncurr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on controlling interest strike price redeemable stock redemption requirement</t>
        </is>
      </c>
      <c r="B53" s="6" t="n">
        <v>1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on controlling interest common stock strike price interest rate payable percentage</t>
        </is>
      </c>
      <c r="B54" s="9" t="n">
        <v>0.0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Guangzhou GET Invest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Other Liabilities Noncurr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Term of the operating agreement with limited liability partnership</t>
        </is>
      </c>
      <c r="B57" s="4" t="inlineStr">
        <is>
          <t xml:space="preserve"> </t>
        </is>
      </c>
      <c r="C57" s="4" t="inlineStr">
        <is>
          <t xml:space="preserve"> </t>
        </is>
      </c>
      <c r="D57" s="4" t="inlineStr">
        <is>
          <t xml:space="preserve"> </t>
        </is>
      </c>
      <c r="E57" s="4" t="inlineStr">
        <is>
          <t xml:space="preserve"> </t>
        </is>
      </c>
      <c r="F57" s="4" t="inlineStr">
        <is>
          <t>9 years</t>
        </is>
      </c>
      <c r="G57" s="4" t="inlineStr">
        <is>
          <t xml:space="preserve"> </t>
        </is>
      </c>
      <c r="H57" s="4" t="inlineStr">
        <is>
          <t xml:space="preserve"> </t>
        </is>
      </c>
      <c r="I57" s="4" t="inlineStr">
        <is>
          <t xml:space="preserve"> </t>
        </is>
      </c>
      <c r="J57" s="4" t="inlineStr">
        <is>
          <t xml:space="preserve"> </t>
        </is>
      </c>
    </row>
    <row r="58">
      <c r="A58" s="4" t="inlineStr">
        <is>
          <t>Payment to acquire interest in limited liability partnership</t>
        </is>
      </c>
      <c r="B58" s="4" t="inlineStr">
        <is>
          <t xml:space="preserve"> </t>
        </is>
      </c>
      <c r="C58" s="4" t="inlineStr">
        <is>
          <t xml:space="preserve"> </t>
        </is>
      </c>
      <c r="D58" s="4" t="inlineStr">
        <is>
          <t xml:space="preserve"> </t>
        </is>
      </c>
      <c r="E58" s="4" t="inlineStr">
        <is>
          <t xml:space="preserve"> </t>
        </is>
      </c>
      <c r="F58" s="6" t="n">
        <v>6233</v>
      </c>
      <c r="G58" s="5" t="n">
        <v>6233</v>
      </c>
      <c r="H58" s="4" t="inlineStr">
        <is>
          <t xml:space="preserve"> </t>
        </is>
      </c>
      <c r="I58" s="4" t="inlineStr">
        <is>
          <t xml:space="preserve"> </t>
        </is>
      </c>
      <c r="J58" s="4" t="inlineStr">
        <is>
          <t xml:space="preserve"> </t>
        </is>
      </c>
    </row>
    <row r="59">
      <c r="A59" s="4" t="inlineStr">
        <is>
          <t>Interest rate on limited liability partnership investment</t>
        </is>
      </c>
      <c r="B59" s="4" t="inlineStr">
        <is>
          <t xml:space="preserve"> </t>
        </is>
      </c>
      <c r="C59" s="4" t="inlineStr">
        <is>
          <t xml:space="preserve"> </t>
        </is>
      </c>
      <c r="D59" s="4" t="inlineStr">
        <is>
          <t xml:space="preserve"> </t>
        </is>
      </c>
      <c r="E59" s="4" t="inlineStr">
        <is>
          <t xml:space="preserve"> </t>
        </is>
      </c>
      <c r="F59" s="9" t="n">
        <v>0.04</v>
      </c>
      <c r="G59" s="4" t="inlineStr">
        <is>
          <t xml:space="preserve"> </t>
        </is>
      </c>
      <c r="H59" s="4" t="inlineStr">
        <is>
          <t xml:space="preserve"> </t>
        </is>
      </c>
      <c r="I59" s="4" t="inlineStr">
        <is>
          <t xml:space="preserve"> </t>
        </is>
      </c>
      <c r="J59" s="4" t="inlineStr">
        <is>
          <t xml:space="preserve"> </t>
        </is>
      </c>
    </row>
    <row r="60">
      <c r="A60" s="4" t="inlineStr">
        <is>
          <t>Interest expense paid</t>
        </is>
      </c>
      <c r="B60" s="4" t="inlineStr">
        <is>
          <t xml:space="preserve"> </t>
        </is>
      </c>
      <c r="C60" s="4" t="inlineStr">
        <is>
          <t xml:space="preserve"> </t>
        </is>
      </c>
      <c r="D60" s="4" t="inlineStr">
        <is>
          <t xml:space="preserve"> </t>
        </is>
      </c>
      <c r="E60" s="4" t="inlineStr">
        <is>
          <t xml:space="preserve"> </t>
        </is>
      </c>
      <c r="F60" s="6" t="n">
        <v>6400</v>
      </c>
      <c r="G60" s="6" t="n">
        <v>6400</v>
      </c>
      <c r="H60" s="4" t="inlineStr">
        <is>
          <t xml:space="preserve"> </t>
        </is>
      </c>
      <c r="I60" s="4" t="inlineStr">
        <is>
          <t xml:space="preserve"> </t>
        </is>
      </c>
      <c r="J60" s="4" t="inlineStr">
        <is>
          <t xml:space="preserve"> </t>
        </is>
      </c>
    </row>
    <row r="61">
      <c r="A61" s="4" t="inlineStr">
        <is>
          <t>Kunpeng Chuangye LLP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Other Liabilities Noncurr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Term of the operating agreement with limited liability partnership</t>
        </is>
      </c>
      <c r="B63" s="4" t="inlineStr">
        <is>
          <t xml:space="preserve"> </t>
        </is>
      </c>
      <c r="C63" s="4" t="inlineStr">
        <is>
          <t xml:space="preserve"> </t>
        </is>
      </c>
      <c r="D63" s="4" t="inlineStr">
        <is>
          <t xml:space="preserve"> </t>
        </is>
      </c>
      <c r="E63" s="4" t="inlineStr">
        <is>
          <t>9 years</t>
        </is>
      </c>
      <c r="F63" s="4" t="inlineStr">
        <is>
          <t>9 years</t>
        </is>
      </c>
      <c r="G63" s="4" t="inlineStr">
        <is>
          <t xml:space="preserve"> </t>
        </is>
      </c>
      <c r="H63" s="4" t="inlineStr">
        <is>
          <t xml:space="preserve"> </t>
        </is>
      </c>
      <c r="I63" s="4" t="inlineStr">
        <is>
          <t xml:space="preserve"> </t>
        </is>
      </c>
      <c r="J63" s="4" t="inlineStr">
        <is>
          <t xml:space="preserve"> </t>
        </is>
      </c>
    </row>
    <row r="64">
      <c r="A64" s="4" t="inlineStr">
        <is>
          <t>Kunpeng Chuangye LLP [Member] | Chengxing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Other Liabilities Noncurr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Payment to acquire interest in limited liability partnership</t>
        </is>
      </c>
      <c r="B66" s="4" t="inlineStr">
        <is>
          <t xml:space="preserve"> </t>
        </is>
      </c>
      <c r="C66" s="4" t="inlineStr">
        <is>
          <t xml:space="preserve"> </t>
        </is>
      </c>
      <c r="D66" s="4" t="inlineStr">
        <is>
          <t xml:space="preserve"> </t>
        </is>
      </c>
      <c r="E66" s="6" t="n">
        <v>200000</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Percentage of investment in limited liability partnership</t>
        </is>
      </c>
      <c r="B67" s="4" t="inlineStr">
        <is>
          <t xml:space="preserve"> </t>
        </is>
      </c>
      <c r="C67" s="4" t="inlineStr">
        <is>
          <t xml:space="preserve"> </t>
        </is>
      </c>
      <c r="D67" s="14" t="n">
        <v>0.55554</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Kunpeng Chuangye LLP [Member] | Guangzhou Xiaopeng Automatic Driving Technology Co Ltd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Other Liabilities Noncurr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Payment to acquire interest in limited liability partnership</t>
        </is>
      </c>
      <c r="B70" s="4" t="inlineStr">
        <is>
          <t xml:space="preserve"> </t>
        </is>
      </c>
      <c r="C70" s="4" t="inlineStr">
        <is>
          <t xml:space="preserve"> </t>
        </is>
      </c>
      <c r="D70" s="4" t="inlineStr">
        <is>
          <t xml:space="preserve"> </t>
        </is>
      </c>
      <c r="E70" s="5" t="n">
        <v>10</v>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Percentage of investment in limited liability partnership</t>
        </is>
      </c>
      <c r="B71" s="4" t="inlineStr">
        <is>
          <t xml:space="preserve"> </t>
        </is>
      </c>
      <c r="C71" s="4" t="inlineStr">
        <is>
          <t xml:space="preserve"> </t>
        </is>
      </c>
      <c r="D71" s="13" t="n">
        <v>2.8e-05</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Kunpeng Chuangye LLP [Member] | Guangzhou GET Invest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Other Liabilities Noncurr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Payment to acquire interest in limited liability partnership</t>
        </is>
      </c>
      <c r="B74" s="4" t="inlineStr">
        <is>
          <t xml:space="preserve"> </t>
        </is>
      </c>
      <c r="C74" s="4" t="inlineStr">
        <is>
          <t xml:space="preserve"> </t>
        </is>
      </c>
      <c r="D74" s="4" t="inlineStr">
        <is>
          <t xml:space="preserve"> </t>
        </is>
      </c>
      <c r="E74" s="6" t="n">
        <v>160000</v>
      </c>
      <c r="F74" s="6" t="n">
        <v>160000</v>
      </c>
      <c r="G74" s="4" t="inlineStr">
        <is>
          <t xml:space="preserve"> </t>
        </is>
      </c>
      <c r="H74" s="4" t="inlineStr">
        <is>
          <t xml:space="preserve"> </t>
        </is>
      </c>
      <c r="I74" s="4" t="inlineStr">
        <is>
          <t xml:space="preserve"> </t>
        </is>
      </c>
      <c r="J74" s="4" t="inlineStr">
        <is>
          <t xml:space="preserve"> </t>
        </is>
      </c>
    </row>
    <row r="75">
      <c r="A75" s="4" t="inlineStr">
        <is>
          <t>Percentage of investment in limited liability partnership</t>
        </is>
      </c>
      <c r="B75" s="4" t="inlineStr">
        <is>
          <t xml:space="preserve"> </t>
        </is>
      </c>
      <c r="C75" s="4" t="inlineStr">
        <is>
          <t xml:space="preserve"> </t>
        </is>
      </c>
      <c r="D75" s="13" t="n">
        <v>0.444432</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Payable to non controlling interest non current</t>
        </is>
      </c>
      <c r="B76" s="4" t="inlineStr">
        <is>
          <t xml:space="preserve"> </t>
        </is>
      </c>
      <c r="C76" s="4" t="inlineStr">
        <is>
          <t xml:space="preserve"> </t>
        </is>
      </c>
      <c r="D76" s="4" t="inlineStr">
        <is>
          <t xml:space="preserve"> </t>
        </is>
      </c>
      <c r="E76" s="4" t="inlineStr">
        <is>
          <t xml:space="preserve"> </t>
        </is>
      </c>
      <c r="F76" s="6" t="n">
        <v>160000</v>
      </c>
      <c r="G76" s="4" t="inlineStr">
        <is>
          <t xml:space="preserve"> </t>
        </is>
      </c>
      <c r="H76" s="4" t="inlineStr">
        <is>
          <t xml:space="preserve"> </t>
        </is>
      </c>
      <c r="I76" s="4" t="inlineStr">
        <is>
          <t xml:space="preserve"> </t>
        </is>
      </c>
      <c r="J76" s="6" t="n">
        <v>160000</v>
      </c>
    </row>
    <row r="77">
      <c r="A77" s="4" t="inlineStr">
        <is>
          <t>Interest rate on limited liability partnership invest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9" t="n">
        <v>0.04</v>
      </c>
    </row>
  </sheetData>
  <mergeCells count="2">
    <mergeCell ref="F1:I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Non-Current Liabilities - Summary of Movements of Accrued Warranty (Detail) - CNY (¥) ¥ in Thousands</t>
        </is>
      </c>
      <c r="B1" s="2" t="inlineStr">
        <is>
          <t>12 Months Ended</t>
        </is>
      </c>
    </row>
    <row r="2">
      <c r="B2" s="2" t="inlineStr">
        <is>
          <t>Dec. 31, 2024</t>
        </is>
      </c>
      <c r="C2" s="2" t="inlineStr">
        <is>
          <t>Dec. 31, 2023</t>
        </is>
      </c>
      <c r="D2" s="2" t="inlineStr">
        <is>
          <t>Dec. 31, 2022</t>
        </is>
      </c>
    </row>
    <row r="3">
      <c r="A3" s="3" t="inlineStr">
        <is>
          <t>Standard Product Warranty Disclosure [Abstract]</t>
        </is>
      </c>
      <c r="B3" s="4" t="inlineStr">
        <is>
          <t xml:space="preserve"> </t>
        </is>
      </c>
      <c r="C3" s="4" t="inlineStr">
        <is>
          <t xml:space="preserve"> </t>
        </is>
      </c>
      <c r="D3" s="4" t="inlineStr">
        <is>
          <t xml:space="preserve"> </t>
        </is>
      </c>
    </row>
    <row r="4">
      <c r="A4" s="4" t="inlineStr">
        <is>
          <t>Accrued warranty - beginning of the year</t>
        </is>
      </c>
      <c r="B4" s="6" t="n">
        <v>1008993</v>
      </c>
      <c r="C4" s="6" t="n">
        <v>641062</v>
      </c>
      <c r="D4" s="6" t="n">
        <v>371140</v>
      </c>
    </row>
    <row r="5">
      <c r="A5" s="4" t="inlineStr">
        <is>
          <t>Warranty costs incurred</t>
        </is>
      </c>
      <c r="B5" s="5" t="n">
        <v>-208691</v>
      </c>
      <c r="C5" s="5" t="n">
        <v>-228674</v>
      </c>
      <c r="D5" s="5" t="n">
        <v>-61551</v>
      </c>
    </row>
    <row r="6">
      <c r="A6" s="4" t="inlineStr">
        <is>
          <t>Provision for warranty</t>
        </is>
      </c>
      <c r="B6" s="5" t="n">
        <v>597465</v>
      </c>
      <c r="C6" s="5" t="n">
        <v>596605</v>
      </c>
      <c r="D6" s="5" t="n">
        <v>331473</v>
      </c>
    </row>
    <row r="7">
      <c r="A7" s="4" t="inlineStr">
        <is>
          <t>Adjustments to pre-existing warranty liabilities</t>
        </is>
      </c>
      <c r="B7" s="5" t="n">
        <v>-199040</v>
      </c>
      <c r="C7" s="5" t="n">
        <v>0</v>
      </c>
      <c r="D7" s="5" t="n">
        <v>0</v>
      </c>
    </row>
    <row r="8">
      <c r="A8" s="4" t="inlineStr">
        <is>
          <t>Accrued warranty - end of the year</t>
        </is>
      </c>
      <c r="B8" s="5" t="n">
        <v>1198727</v>
      </c>
      <c r="C8" s="5" t="n">
        <v>1008993</v>
      </c>
      <c r="D8" s="5" t="n">
        <v>641062</v>
      </c>
    </row>
    <row r="9">
      <c r="A9" s="4" t="inlineStr">
        <is>
          <t>Less: Current portion of warranty</t>
        </is>
      </c>
      <c r="B9" s="5" t="n">
        <v>-389290</v>
      </c>
      <c r="C9" s="5" t="n">
        <v>-219988</v>
      </c>
      <c r="D9" s="5" t="n">
        <v>-216260</v>
      </c>
    </row>
    <row r="10">
      <c r="A10" s="4" t="inlineStr">
        <is>
          <t>Non-current portion of warranty</t>
        </is>
      </c>
      <c r="B10" s="6" t="n">
        <v>809437</v>
      </c>
      <c r="C10" s="6" t="n">
        <v>789005</v>
      </c>
      <c r="D10" s="6" t="n">
        <v>424802</v>
      </c>
    </row>
  </sheetData>
  <mergeCells count="2">
    <mergeCell ref="B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Non-Current Liabilities - Additional Information (Detail) - CNY (¥) ¥ in Thousands</t>
        </is>
      </c>
      <c r="B1" s="2" t="inlineStr">
        <is>
          <t>Dec. 31, 2024</t>
        </is>
      </c>
      <c r="C1" s="2" t="inlineStr">
        <is>
          <t>Dec. 31, 2023</t>
        </is>
      </c>
      <c r="D1" s="2" t="inlineStr">
        <is>
          <t>Dec. 31, 2022</t>
        </is>
      </c>
    </row>
    <row r="2">
      <c r="A2" s="3" t="inlineStr">
        <is>
          <t>Other Liabilities Noncurrent [Line Items]</t>
        </is>
      </c>
      <c r="B2" s="4" t="inlineStr">
        <is>
          <t xml:space="preserve"> </t>
        </is>
      </c>
      <c r="C2" s="4" t="inlineStr">
        <is>
          <t xml:space="preserve"> </t>
        </is>
      </c>
      <c r="D2" s="4" t="inlineStr">
        <is>
          <t xml:space="preserve"> </t>
        </is>
      </c>
    </row>
    <row r="3">
      <c r="A3" s="4" t="inlineStr">
        <is>
          <t>Pre Existing Warrant Liabilities</t>
        </is>
      </c>
      <c r="B3" s="6" t="n">
        <v>199040</v>
      </c>
      <c r="C3" s="6" t="n">
        <v>0</v>
      </c>
      <c r="D3" s="6"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Balance Sheet Information Related to Leases (Detail) - CNY (¥) ¥ in Thousands</t>
        </is>
      </c>
      <c r="B1" s="2" t="inlineStr">
        <is>
          <t>Dec. 31, 2024</t>
        </is>
      </c>
      <c r="C1" s="2" t="inlineStr">
        <is>
          <t>Dec. 31, 2023</t>
        </is>
      </c>
    </row>
    <row r="2">
      <c r="A2" s="3" t="inlineStr">
        <is>
          <t>Operating Lease</t>
        </is>
      </c>
      <c r="B2" s="4" t="inlineStr">
        <is>
          <t xml:space="preserve"> </t>
        </is>
      </c>
      <c r="C2" s="4" t="inlineStr">
        <is>
          <t xml:space="preserve"> </t>
        </is>
      </c>
    </row>
    <row r="3">
      <c r="A3" s="4" t="inlineStr">
        <is>
          <t>Total operating lease assets</t>
        </is>
      </c>
      <c r="B3" s="6" t="n">
        <v>1672051</v>
      </c>
      <c r="C3" s="6" t="n">
        <v>1857766</v>
      </c>
    </row>
    <row r="4">
      <c r="A4" s="4" t="inlineStr">
        <is>
          <t>Lease liabilities - current</t>
        </is>
      </c>
      <c r="B4" s="5" t="n">
        <v>324496</v>
      </c>
      <c r="C4" s="5" t="n">
        <v>365999</v>
      </c>
    </row>
    <row r="5">
      <c r="A5" s="4" t="inlineStr">
        <is>
          <t>Lease liabilities - non current</t>
        </is>
      </c>
      <c r="B5" s="5" t="n">
        <v>1345852</v>
      </c>
      <c r="C5" s="5" t="n">
        <v>1490882</v>
      </c>
    </row>
    <row r="6">
      <c r="A6" s="4" t="inlineStr">
        <is>
          <t>Total operating lease liabilities</t>
        </is>
      </c>
      <c r="B6" s="5" t="n">
        <v>1670348</v>
      </c>
      <c r="C6" s="5" t="n">
        <v>1856881</v>
      </c>
    </row>
    <row r="7">
      <c r="A7" s="3" t="inlineStr">
        <is>
          <t>Finance lease</t>
        </is>
      </c>
      <c r="B7" s="4" t="inlineStr">
        <is>
          <t xml:space="preserve"> </t>
        </is>
      </c>
      <c r="C7" s="4" t="inlineStr">
        <is>
          <t xml:space="preserve"> </t>
        </is>
      </c>
    </row>
    <row r="8">
      <c r="A8" s="4" t="inlineStr">
        <is>
          <t>Property, plant and equipment, at cost</t>
        </is>
      </c>
      <c r="B8" s="5" t="n">
        <v>1001820</v>
      </c>
      <c r="C8" s="5" t="n">
        <v>1001820</v>
      </c>
    </row>
    <row r="9">
      <c r="A9" s="4" t="inlineStr">
        <is>
          <t>Accumulated depreciation</t>
        </is>
      </c>
      <c r="B9" s="5" t="n">
        <v>-125228</v>
      </c>
      <c r="C9" s="5" t="n">
        <v>-75137</v>
      </c>
    </row>
    <row r="10">
      <c r="A10" s="4" t="inlineStr">
        <is>
          <t>Property, plant and equipment, net</t>
        </is>
      </c>
      <c r="B10" s="5" t="n">
        <v>876592</v>
      </c>
      <c r="C10" s="5" t="n">
        <v>926683</v>
      </c>
    </row>
    <row r="11">
      <c r="A11" s="4" t="inlineStr">
        <is>
          <t>Finance lease liabilities - current</t>
        </is>
      </c>
      <c r="B11" s="5" t="n">
        <v>41940</v>
      </c>
      <c r="C11" s="5" t="n">
        <v>34382</v>
      </c>
    </row>
    <row r="12">
      <c r="A12" s="4" t="inlineStr">
        <is>
          <t>Finance lease liabilities - non current</t>
        </is>
      </c>
      <c r="B12" s="5" t="n">
        <v>777697</v>
      </c>
      <c r="C12" s="5" t="n">
        <v>777697</v>
      </c>
    </row>
    <row r="13">
      <c r="A13" s="4" t="inlineStr">
        <is>
          <t>Total finance lease liabilities</t>
        </is>
      </c>
      <c r="B13" s="5" t="n">
        <v>819637</v>
      </c>
      <c r="C13" s="5" t="n">
        <v>812079</v>
      </c>
    </row>
    <row r="14">
      <c r="A14" s="4" t="inlineStr">
        <is>
          <t>Land use rights, net [Member]</t>
        </is>
      </c>
      <c r="B14" s="4" t="inlineStr">
        <is>
          <t xml:space="preserve"> </t>
        </is>
      </c>
      <c r="C14" s="4" t="inlineStr">
        <is>
          <t xml:space="preserve"> </t>
        </is>
      </c>
    </row>
    <row r="15">
      <c r="A15" s="3" t="inlineStr">
        <is>
          <t>Operating Lease</t>
        </is>
      </c>
      <c r="B15" s="4" t="inlineStr">
        <is>
          <t xml:space="preserve"> </t>
        </is>
      </c>
      <c r="C15" s="4" t="inlineStr">
        <is>
          <t xml:space="preserve"> </t>
        </is>
      </c>
    </row>
    <row r="16">
      <c r="A16" s="4" t="inlineStr">
        <is>
          <t>Total operating lease assets</t>
        </is>
      </c>
      <c r="B16" s="5" t="n">
        <v>410388</v>
      </c>
      <c r="C16" s="5" t="n">
        <v>401901</v>
      </c>
    </row>
    <row r="17">
      <c r="A17" s="4" t="inlineStr">
        <is>
          <t>Right-of-use assets, net [Member]</t>
        </is>
      </c>
      <c r="B17" s="4" t="inlineStr">
        <is>
          <t xml:space="preserve"> </t>
        </is>
      </c>
      <c r="C17" s="4" t="inlineStr">
        <is>
          <t xml:space="preserve"> </t>
        </is>
      </c>
    </row>
    <row r="18">
      <c r="A18" s="3" t="inlineStr">
        <is>
          <t>Operating Lease</t>
        </is>
      </c>
      <c r="B18" s="4" t="inlineStr">
        <is>
          <t xml:space="preserve"> </t>
        </is>
      </c>
      <c r="C18" s="4" t="inlineStr">
        <is>
          <t xml:space="preserve"> </t>
        </is>
      </c>
    </row>
    <row r="19">
      <c r="A19" s="4" t="inlineStr">
        <is>
          <t>Total operating lease assets</t>
        </is>
      </c>
      <c r="B19" s="6" t="n">
        <v>1261663</v>
      </c>
      <c r="C19" s="6" t="n">
        <v>145586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omponents of Operating Lease Expense (Detail) - CNY (¥) ¥ in Thousands</t>
        </is>
      </c>
      <c r="B1" s="2" t="inlineStr">
        <is>
          <t>12 Months Ended</t>
        </is>
      </c>
    </row>
    <row r="2">
      <c r="B2" s="2" t="inlineStr">
        <is>
          <t>Dec. 31, 2024</t>
        </is>
      </c>
      <c r="C2" s="2" t="inlineStr">
        <is>
          <t>Dec. 31, 2023</t>
        </is>
      </c>
      <c r="D2" s="2" t="inlineStr">
        <is>
          <t>Dec. 31, 2022</t>
        </is>
      </c>
    </row>
    <row r="3">
      <c r="A3" s="3" t="inlineStr">
        <is>
          <t>Operating Lease Expense [Abstract]</t>
        </is>
      </c>
      <c r="B3" s="4" t="inlineStr">
        <is>
          <t xml:space="preserve"> </t>
        </is>
      </c>
      <c r="C3" s="4" t="inlineStr">
        <is>
          <t xml:space="preserve"> </t>
        </is>
      </c>
      <c r="D3" s="4" t="inlineStr">
        <is>
          <t xml:space="preserve"> </t>
        </is>
      </c>
    </row>
    <row r="4">
      <c r="A4" s="4" t="inlineStr">
        <is>
          <t>Operating lease expense</t>
        </is>
      </c>
      <c r="B4" s="6" t="n">
        <v>426998</v>
      </c>
      <c r="C4" s="6" t="n">
        <v>540688</v>
      </c>
      <c r="D4" s="6" t="n">
        <v>595032</v>
      </c>
    </row>
    <row r="5">
      <c r="A5" s="4" t="inlineStr">
        <is>
          <t>Short-term lease expense</t>
        </is>
      </c>
      <c r="B5" s="5" t="n">
        <v>259129</v>
      </c>
      <c r="C5" s="5" t="n">
        <v>231467</v>
      </c>
      <c r="D5" s="5" t="n">
        <v>265800</v>
      </c>
    </row>
    <row r="6">
      <c r="A6" s="4" t="inlineStr">
        <is>
          <t>Total operating lease expenses</t>
        </is>
      </c>
      <c r="B6" s="5" t="n">
        <v>686127</v>
      </c>
      <c r="C6" s="5" t="n">
        <v>772155</v>
      </c>
      <c r="D6" s="5" t="n">
        <v>860832</v>
      </c>
    </row>
    <row r="7">
      <c r="A7" s="3" t="inlineStr">
        <is>
          <t>Finance Lease Expense [Abstract]</t>
        </is>
      </c>
      <c r="B7" s="4" t="inlineStr">
        <is>
          <t xml:space="preserve"> </t>
        </is>
      </c>
      <c r="C7" s="4" t="inlineStr">
        <is>
          <t xml:space="preserve"> </t>
        </is>
      </c>
      <c r="D7" s="4" t="inlineStr">
        <is>
          <t xml:space="preserve"> </t>
        </is>
      </c>
    </row>
    <row r="8">
      <c r="A8" s="4" t="inlineStr">
        <is>
          <t>Amortization expense</t>
        </is>
      </c>
      <c r="B8" s="5" t="n">
        <v>50091</v>
      </c>
      <c r="C8" s="5" t="n">
        <v>50091</v>
      </c>
      <c r="D8" s="5" t="n">
        <v>25046</v>
      </c>
    </row>
    <row r="9">
      <c r="A9" s="4" t="inlineStr">
        <is>
          <t>Interest expense</t>
        </is>
      </c>
      <c r="B9" s="5" t="n">
        <v>39325</v>
      </c>
      <c r="C9" s="5" t="n">
        <v>40205</v>
      </c>
      <c r="D9" s="5" t="n">
        <v>22846</v>
      </c>
    </row>
    <row r="10">
      <c r="A10" s="4" t="inlineStr">
        <is>
          <t>Total finance lease expenses</t>
        </is>
      </c>
      <c r="B10" s="5" t="n">
        <v>89416</v>
      </c>
      <c r="C10" s="5" t="n">
        <v>90296</v>
      </c>
      <c r="D10" s="5" t="n">
        <v>47892</v>
      </c>
    </row>
    <row r="11">
      <c r="A11" s="4" t="inlineStr">
        <is>
          <t>Total lease expenses</t>
        </is>
      </c>
      <c r="B11" s="6" t="n">
        <v>775543</v>
      </c>
      <c r="C11" s="6" t="n">
        <v>862451</v>
      </c>
      <c r="D11" s="6" t="n">
        <v>908724</v>
      </c>
    </row>
  </sheetData>
  <mergeCells count="2">
    <mergeCell ref="B1:D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25" customWidth="1" min="2" max="2"/>
    <col width="24" customWidth="1" min="3" max="3"/>
    <col width="24" customWidth="1" min="4" max="4"/>
  </cols>
  <sheetData>
    <row r="1">
      <c r="A1" s="1" t="inlineStr">
        <is>
          <t>Leases - Schedule of Other Information Related to Operating Leases (Detail)</t>
        </is>
      </c>
      <c r="B1" s="2" t="inlineStr">
        <is>
          <t>12 Months Ended</t>
        </is>
      </c>
    </row>
    <row r="2">
      <c r="B2" s="2" t="inlineStr">
        <is>
          <t>Dec. 31, 2024</t>
        </is>
      </c>
      <c r="C2" s="2" t="inlineStr">
        <is>
          <t>Dec. 31, 2023</t>
        </is>
      </c>
      <c r="D2" s="2" t="inlineStr">
        <is>
          <t>Dec. 31, 2022</t>
        </is>
      </c>
    </row>
    <row r="3">
      <c r="A3" s="3" t="inlineStr">
        <is>
          <t>Weighted Average Remaining Lease Term [Abstract]</t>
        </is>
      </c>
      <c r="B3" s="4" t="inlineStr">
        <is>
          <t xml:space="preserve"> </t>
        </is>
      </c>
      <c r="C3" s="4" t="inlineStr">
        <is>
          <t xml:space="preserve"> </t>
        </is>
      </c>
      <c r="D3" s="4" t="inlineStr">
        <is>
          <t xml:space="preserve"> </t>
        </is>
      </c>
    </row>
    <row r="4">
      <c r="A4" s="4" t="inlineStr">
        <is>
          <t>Operating leases</t>
        </is>
      </c>
      <c r="B4" s="4" t="inlineStr">
        <is>
          <t>4 years 3 months 18 days</t>
        </is>
      </c>
      <c r="C4" s="4" t="inlineStr">
        <is>
          <t>4 years 7 months 6 days</t>
        </is>
      </c>
      <c r="D4" s="4" t="inlineStr">
        <is>
          <t>5 years 1 month 6 days</t>
        </is>
      </c>
    </row>
    <row r="5">
      <c r="A5" s="4" t="inlineStr">
        <is>
          <t>Finance leases</t>
        </is>
      </c>
      <c r="B5" s="4" t="inlineStr">
        <is>
          <t>4 years 7 months 6 days</t>
        </is>
      </c>
      <c r="C5" s="4" t="inlineStr">
        <is>
          <t>5 years 7 months 6 days</t>
        </is>
      </c>
      <c r="D5" s="4" t="inlineStr">
        <is>
          <t>6 years 7 months 6 days</t>
        </is>
      </c>
    </row>
    <row r="6">
      <c r="A6" s="4" t="inlineStr">
        <is>
          <t>Land use rights</t>
        </is>
      </c>
      <c r="B6" s="4" t="inlineStr">
        <is>
          <t>48 years</t>
        </is>
      </c>
      <c r="C6" s="4" t="inlineStr">
        <is>
          <t>49 years</t>
        </is>
      </c>
      <c r="D6" s="4" t="inlineStr">
        <is>
          <t>49 years 6 months</t>
        </is>
      </c>
    </row>
    <row r="7">
      <c r="A7" s="3" t="inlineStr">
        <is>
          <t>Weighted Average Discount Rate [Abstract]</t>
        </is>
      </c>
      <c r="B7" s="4" t="inlineStr">
        <is>
          <t xml:space="preserve"> </t>
        </is>
      </c>
      <c r="C7" s="4" t="inlineStr">
        <is>
          <t xml:space="preserve"> </t>
        </is>
      </c>
      <c r="D7" s="4" t="inlineStr">
        <is>
          <t xml:space="preserve"> </t>
        </is>
      </c>
    </row>
    <row r="8">
      <c r="A8" s="4" t="inlineStr">
        <is>
          <t>Operating leases</t>
        </is>
      </c>
      <c r="B8" s="12" t="n">
        <v>0.0485</v>
      </c>
      <c r="C8" s="12" t="n">
        <v>0.0485</v>
      </c>
      <c r="D8" s="12" t="n">
        <v>0.0478</v>
      </c>
    </row>
    <row r="9">
      <c r="A9" s="4" t="inlineStr">
        <is>
          <t>Finance leases</t>
        </is>
      </c>
      <c r="B9" s="12" t="n">
        <v>0.049</v>
      </c>
      <c r="C9" s="12" t="n">
        <v>0.049</v>
      </c>
      <c r="D9" s="12" t="n">
        <v>0.049</v>
      </c>
    </row>
    <row r="10">
      <c r="A10" s="4" t="inlineStr">
        <is>
          <t>Land use rights</t>
        </is>
      </c>
      <c r="B10" s="12" t="n">
        <v>0.049</v>
      </c>
      <c r="C10" s="12" t="n">
        <v>0.049</v>
      </c>
      <c r="D10" s="12" t="n">
        <v>0.049</v>
      </c>
    </row>
  </sheetData>
  <mergeCells count="2">
    <mergeCell ref="B1:D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ash Flow Information Related to Leases (Detail) - CNY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outflows from operating leases</t>
        </is>
      </c>
      <c r="B4" s="6" t="n">
        <v>456697</v>
      </c>
      <c r="C4" s="6" t="n">
        <v>268290</v>
      </c>
      <c r="D4" s="6" t="n">
        <v>486260</v>
      </c>
    </row>
    <row r="5">
      <c r="A5" s="4" t="inlineStr">
        <is>
          <t>Operating cash outflows from finance leases (interest payments)</t>
        </is>
      </c>
      <c r="B5" s="5" t="n">
        <v>0</v>
      </c>
      <c r="C5" s="5" t="n">
        <v>40205</v>
      </c>
      <c r="D5" s="5" t="n">
        <v>22846</v>
      </c>
    </row>
    <row r="6">
      <c r="A6" s="4" t="inlineStr">
        <is>
          <t>Financing cash outflows from finance leases</t>
        </is>
      </c>
      <c r="B6" s="5" t="n">
        <v>31767</v>
      </c>
      <c r="C6" s="5" t="n">
        <v>113943</v>
      </c>
      <c r="D6" s="5" t="n">
        <v>15355</v>
      </c>
    </row>
    <row r="7">
      <c r="A7" s="4" t="inlineStr">
        <is>
          <t>Leased assets obtained in exchange for operating lease liabilities</t>
        </is>
      </c>
      <c r="B7" s="5" t="n">
        <v>186698</v>
      </c>
      <c r="C7" s="5" t="n">
        <v>-316558</v>
      </c>
      <c r="D7" s="5" t="n">
        <v>1162151</v>
      </c>
    </row>
    <row r="8">
      <c r="A8" s="4" t="inlineStr">
        <is>
          <t>Leased assets obtained in exchange for finance lease liabilities</t>
        </is>
      </c>
      <c r="B8" s="6" t="n">
        <v>0</v>
      </c>
      <c r="C8" s="6" t="n">
        <v>0</v>
      </c>
      <c r="D8" s="6" t="n">
        <v>1001820</v>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 1. Organization and Nature of Operations (a) Principal activities XPeng Inc. (“XPeng” or the “Company”) was incorporated under the laws of the Cayman Islands on December 27, 2018, as an exempted company with limited liability. The Company, its subsidiaries and consolidated variable interest entity (“VIE”) and VIE’s subsidiaries (“VIEs”, also refer to VIE and its subsidiaries as a whole, where appropriate) are collectively referred to as the “Group”. The Group designs, develops and delivers smart electric vehicles. It manufactures all vehicles through its own plants in Zhaoqing and Guangzhou, and its own manufacturing base in Wuhan. As of December 31, 2023 and 2024, its primary operations are conducted in the People’s Republic of China (“PRC”). (b) Initial public offering and global offering In August and December 2020, the Company completed its initial public offering (“IPO”) and follow-on In July 2021, the Company completed its global offering (“Global Offering”), including the Hong Kong Public Offering and the International Offering, on The Stock Exchange of Hong Kong Limited (“HKEX”). (c) Principal subsidiaries and VIEs As of December 31, 2024, the Company’s principal subsidiaries and VIEs are as follows:
Place of Date of incorporation Equity Principal activities
Principal subsidiaries
Guangzhou Chengxing Zhidong Automotive Technology Co., Ltd. (“Chengxing”) PRC January 09, 2015 100 % Investment holding
Guangzhou Xiaopeng Motors Technology Co., Ltd.(“Xiaopeng Technology”) PRC May 12, 2016 100 % Design and technology development
Guangzhou Xiaopeng Automobile Manufacturing Co., Ltd. PRC April 07, 2017 100 % Design and technology development
Guangzhou Xiaopeng Automatic Driving Technology Co., Ltd. PRC November 18, 2019 100 % Technology development
Guangzhou Xiaopeng Smart Charging Technology Co., Ltd. PRC June 22, 2020 100 % Smart charging technology development
Guangzhou Zhipeng Manufacturing Co., Ltd. PRC January 14, 2021 100 % Manufacturing of vehicles
Zhaoqing Xiaopeng New Energy Investment Co., Ltd.(“Zhaoqing Xiaopeng New Energy”) PRC February 13, 2020 100 % Manufacturing of vehicles
Zhaoqing Xiaopeng Automobile Co., Ltd.(“Zhaoqing XPeng”) PRC May 18, 2017 100 % Manufacturing of battery pack
Xiaopeng Motors Sales Co., Ltd. (“Xiaopeng Motors Sales”) PRC January 08, 2018 100 % Vehicle wholesale and retail
Beijing Xiaopeng Automobile Co., Ltd.(“Beijing Xiaopeng”) PRC April 28, 2018 100 % Vehicle wholesale and retail, design and technology development
Xiaopeng Automobile Central China (Wuhan) Co., Ltd.(“Wuhan Xiaopeng”) PRC April 30, 2021 100 % Technology development and vehicle retail
Wuhan Xiaopeng Smart Manufacturing Co., Ltd. PRC August 16, 2021 100 % Manufacturing of battery pack and electric drive system
Shanghai Xiaopeng Motors Technology Co., Ltd.(“Shanghai Xiaopeng”) PRC February 12, 2018 100 % Technology development and vehicle retail
Shenzhen Xiaopeng Automobile Supply Chain Management Co., Ltd. PRC January 5, 2024 100 % Export trading
XPeng Huitian Holding Limited BVI October 12, 2020 100 % Investment holding
Dogotix Inc. BVI October 09, 2023 100 % Investment holding
XPeng (Hong Kong) Limited Hong February 12, 2019 100 % Investment holding (1)The English names of the subsidiaries and VIEs represent the best effort by the management of the Company in translating its Chinese names as they do not have official English name.
Place of Date of Principal activities
VIEs
Guangzhou Zhipeng IoV Technology Co., Ltd. (“Zhipeng IoV”) (Note 1(c)(i)) PRC May 23, 2018 Business of development and the operation of an Internet of Vehicles network
Guangzhou Yidian Zhihui Chuxing Technology Co., Ltd. (“Yidian Chuxing”) (Note 1(c)(ii)) PRC May 24, 2018 Business of provision of online-hailing services through online platform
Guangzhou Xintu Technology Co., Ltd. (“Xintu Technology”) (Note 1(c)(i)) PRC April 27, 2021 Surveying and mapping
Guangdong Intelligent Insurance Agent Co., Ltd. (“GIIA”, formerly known as Qingdao Miaobao Insurance agent Co., Ltd.) (Note 1(c)(iii)) PRC July 22, 2022 Insurance agency
VIEs’ subsidiary
Jiangsu Zhipeng Kongjian Information Technology Co., Ltd. (“Zhipeng Kongjian”, formerly known as Jiangsu Zhitu Technology Co., Ltd., a subsidiary of Xintu Technology) (Note 1(c)(i)) PRC June 23, 2021 Surveying and mapping (i) Zhipeng IoV which is primarily engaged in the business of development and the operation of an Internet of Vehicles network was established by two shareholders of the Company (the “Zhipeng IoV’s Nominee Shareholders”) on May 23, 2018. On May 28, 2018, Xiaopeng Technology, Zhipeng IoV, and Zhipeng IoV’s Nominee Shareholders entered into a series of contractual agreements, including an equity interest pledge agreement, a loan agreement, exclusive service agreement, exclusive call option agreement and power of attorney that irrevocably authorized Xiaopeng Technology to exercise the equity owner’s rights over Zhipeng IoV. These agreements provide the Company, as the only shareholder of Xiaopeng Technology, with a controlling financial interest under ASC 810 in Zhipeng IoV to direct the activities that most significantly impact Zhipeng IoV’s economic performance and enable the Company to obtain substantially all of the economic benefits arising from Zhipeng IoV. Management concluded that Zhipeng IoV is a variable interest entity of the Company and the Company is the ultimate primary beneficiary of Zhipeng IoV and shall consolidate the financial results of Zhipeng IoV in the Group’s consolidated financial statements under U.S. GAAP. On April 27, 2021, Zhipeng IoV established Xintu Technology and became the only shareholder of Xintu Technology. On June 23, 2021, Xintu Technology acquired 100% of the equity interest of Zhipeng Kongjian which possesses surveying and mapping qualification certificate, which is determined to be an asset acquisition. On August 12, 2021, Guangzhou Kuntu Technology Co., Ltd. (“Kuntu Technology”), a company controlled by the Zhipeng IoV’s Nominee Shareholders, acquired 100% of the equity interest of Xintu Technology from Zhipeng IoV. On the same day, Xiaopeng Technology, Xintu Technology and Kuntu Technology entered into a series of contractual agreements, including an equity interest pledge agreement, a loan agreement, exclusive service agreement, exclusive call option agreement and power of attorney that irrevocably authorized Xiaopeng Technology to exercise the equity owner’s rights over Xintu Technology. These agreements provide the Company, as the only shareholder of Xiaopeng Technology, with a controlling financial interest under ASC 810 in Xintu Technology to direct the activities that most significantly impact Xintu Technology’s economic performance and enable the Company to obtain substantially all of the economic benefits arising from Xintu Technology. Management concluded that Xintu Technology is a variable interest entity of the Company and the Company is the ultimate primary beneficiary of Xintu Technology and shall consolidate the financial results of Xintu Technology in the Group’s consolidated financial statements under U.S. GAAP. As of December 31 On September 6, 2021, Xiaopeng Technology (wholly owned by the Company) acquired 50% equity interests in Zhipeng IoV from Zhipeng IoV’s Nominee Shareholders. At the same time, the aforementioned contractual agreements had been modified to reflect the change of equity interests in Zhipeng IoV. Xiaopeng Technology, Zhipeng IoV, and Zhipeng IoV’s Nominee Shareholders entered into a series of contractual agreements, including an equity interest pledge agreement, a loan agreement, exclusive service agreement, exclusive call option agreement and power of attorney that irrevocably authorized Xiaopeng Technology to exercise the equity owner’s rights over Zhipeng IoV. On April 20, 2024, the original Nominee Shareholders of Zhipeng IoV changed to a new Nominee Shareholder, who is an employee from the Group, and the aforementioned contractual agreements had been modified to reflect the change of nominee shareholders of Zhipeng IoV. Xiaopeng Technology, Zhipeng IoV, and Zhipeng IoV’s new Nominee Shareholder entered into a series of contractual agreements, including an equity interest pledge agreement, a loan agreement, exclusive service agreement, exclusive call option agreement and power of attorney that irrevocably authorized Xiaopeng Technology to exercise the equity owner’s rights over Zhipeng IoV. These agreements, coupled with its 50% equity interest, results in the Company, being the VIE’s primary beneficiary, with a controlling financial interest under ASC 810 in Zhipeng IoV, to direct the activities that most significantly impact Zhipeng IoV’s economic performance and enable the Company to obtain substantially all of the economic benefits arising from Zhipeng IoV. Accordingly, the Company continued to consolidate the financial results of Zhipeng IoV under U.S. GAAP. As of December 31, 2024, Zhipeng IoV did not have significant operations, nor any material assets or liabilities. (ii) Yidian Chuxing which is primarily engaged in the business of provision of online-hailing services through online platform was established by two shareholders of the Company (the “Yidian Chuxing‘s Nominee Shareholders”) on May 24, 2018. On May 28, 2018, Guangzhou Xiaopeng Zhihui Chuxing Technology Co., Ltd, (“Xiaopeng Chuxing”), Yidian Chuxing, and Yidian Chuxing‘s Nominee Shareholders entered into a series of contractual agreements, including an equity interest pledge agreement, a loan agreement, exclusive service agreement, exclusive call option agreement and power of attorney that irrevocably authorized Xiaopeng Chuxing to exercise the equity owner’s rights over Yidian Chuxing. These agreements provide the Company, as the only shareholder of Xiaopeng Chuxing, with a controlling financial interest under ASC 810 in Yidian Chuxing to direct the activities that most significantly impact Yidian Chuxing’s economic performance and enable the Company to obtain substantially all of the economic benefits arising from Yidian Chuxing. Management concluded that Yidian Chuxing is a variable interest entity of the Company and the Company is the ultimate primary beneficiary of Yidian Chuxing and shall consolidate the financial results of Yidian Chuxing in the Group’s consolidated financial statements under U.S. GAAP. On September 10, 2021, Xiaopeng Chuxing (wholly owned by the Company) acquired 50% equity interests in Yidian Chuxing from Yidian Chuxing’s Nominee Shareholders. At the same time, the aforementioned contractual agreements have been modified to reflect the change of equity interests in Yidian Chuxing. Xiaopeng Chuxing, Yidian Chuxing, and Yidian Chuxing’s Nominee Shareholders entered into a series of contractual agreements, including an equity interest pledge agreement, a loan agreement, exclusive service agreement, exclusive call option agreement and power of attorney that irrevocably authorized Xiaopeng Chuxing to exercise the equity owner’s rights over Yidian Chuxing. On April 20, 2024, the original Nominee Shareholders of Yidian Chuxing changed to a new Nominee Shareholder, who is an employee from the Group, and the aforementioned contractual agreements had been modified to reflect the change of nominee shareholders of Yidian Chuxing. Xiaopeng Chuxing, Yidian Chuxing, and Yidian Chuxing’s new Nominee Shareholder entered into a series of contractual agreements, including an equity interest pledge agreement, a loan agreement, exclusive service agreement, exclusive call option agreement and power of attorney that irrevocably authorized Xiaopeng Chuxing to exercise the equity owner’s rights over Yidian Chuxing. These agreements, coupled with its 50% equity interest, results in the Company, being the VIE’s primary beneficiary, with a controlling financial interest under ASC 810 in Yidian Chuxing, to direct the activities that most significantly impact Yidian Chuxing’s economic performance and enable the Company to obtain substantially all of the economic benefits arising from Yidian Chuxing. Accordingly, the Company continued to consolidate the financial results of Yidain Chuxing under U.S. GAAP. As of December 31, 2024, Yidian Chuxing did not have significant operations, nor any material assets or liabilities. (iii) GIIA, primarily engaged in the business of insurance agency services and established in 2007, was acquired by Guangzhou Xuetao Enterprise Management Co., Ltd. (“Guangzhou Xuetao”), a company jointly established by the former senior vice president of the Company and his spouse (the “GIIA’s Nominee Shareholders”). On July 22, 2022, Xiaopeng Motors Sales (wholly owned by the Company), Guangzhou Xuetao and GIIA’s Nominee Shareholders entered into a cooperation agreement that Guangzhou Xuetao irrevocably authorized Xiaopeng Motors Sales to exercise the 100% equity owner’s rights over GIIA. The agreement provides the Company, as the only shareholder of Xiaopeng Motors Sales, with a controlling financial interest under ASC 810 in GIIA to direct the activities that most significantly impact GIIA’s economic performance and enable the Company to obtain substantially all of the economic benefits arising from GIIA. As a result of this contractual arrangement, management concluded that GIIA is a VIE of the Company and the Company is the ultimate primary beneficiary of GIIA and shall consolidate the financial results of GIIA in the Group’s consolidated financial statements under U.S. GAAP. As of December 31, 2024, GIIA did not have significant operations, nor any material assets or liabilities. On January 31, 2024, this cooperation agreement was terminated and new contractual agreements that irrevocably authorized Xiaopeng Motors Sales to exercise the equity owner’s rights over GIIA, including an equity interest pledge agreement, a loan agreement, exclusive service agreement, exclusive call option agreement and power of attorney, were entered into among GIIA, Xiaopeng Motors Sales, Guangzhou Xuetao and a new nominee shareholder of Guangzhou Xuetao, who is the Group’s employee. These agreements provide the Company, as the only shareholder of Xiaopeng Motors Sales, with a controlling financial interest under ASC 810 in GIIA to direct the activities that most significantly impact GIIA’s economic performance and enable the Company to obtain substantially all of the economic benefits arising from GIIA. Management concluded that GIIA is a variable interest entity of the Company and the Company is the ultimate primary beneficiary of GIIA and shall consolidate the financial results of GIIA in the Group’s consolidated financial statements under U.S. GAAP. (d) Liquidity The Group has been incurring losses from operations since inception. The Group incurred net losses of RMB9,138,972, RMB10,375,775 and RMB5,790,264 for the years ended December 31, 2022, 2023 and 2024, respectively. Accumulated deficit amounted to RMB35,760,301 and RMB41,585,549 as of December 31, 2023 and 2024, respectively. Net cash used in operating activities was approximately RMB and RMB2,012,343 for the years ended December 31, 2022 and 2024, respectively. Net cash provided by operating activities was approximately for the year ended December 31, 2023. The Group’s liquidity is based on its ability to enhance its operating cash flow position, obtain capital financing from equity interest investors and borrow funds to fund its general operations, research and development activities and capital expenditures. The Group’s ability to continue as a going concern is dependent on management’s ability to execute its business plan successfully, which includes increasing market acceptance of the Group’s products to boost its sales volume to achieve economies of scale while applying more effective marketing strategies and cost control measures to better manage operating cash flow position and obtaining funds from outside sources of financing to generate positive financing cash flows. With the completion of its IPO and FO on NYSE in August and December 2020, the Group received the net proceeds, after deducting the underwriting discounts and commissions, fees and offering expenses, of RMB11,409,248 and RMB15,980,227, respectively. In July 2021, with the completion of its Global Offering on HKEX In December 2023, with the completion of the strategic minority investment by Volkswagen Group (“Volkswagen”), the Group received the net proceeds, after deducting related costs and expenses, of RMB5,019,599. As of December 31, 2024, the Group’s balance of cash and cash equivalents, restricted cash, excluding RMB4,898 restricted as to withdrawal or use for legal disputes, short-term deposits, restricted short-term deposits, short-term investments, and current portion of long-term deposits was RMB35,980,838. Management concluded that its existing balance of cash and cash equivalents, short-term deposits, restricted short-term deposits, short-term investments and current portion of long-term deposits as of December 31, 2024, provide the Group with sufficient liquidity to meet its working capital requirements and contractual (including debt) obligations for the next twelve months following the issuance of the consolidated financial statements. Accordingly, the consolidated financial statements have been prepared on a going concern basis, which contemplates the realization of assets and liquidation of liabilities during the normal course of operation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The Group's Operating Lease Liabilities (Detail) - CNY (¥) ¥ in Thousands</t>
        </is>
      </c>
      <c r="B1" s="2" t="inlineStr">
        <is>
          <t>Dec. 31, 2024</t>
        </is>
      </c>
      <c r="C1" s="2" t="inlineStr">
        <is>
          <t>Dec. 31, 2023</t>
        </is>
      </c>
    </row>
    <row r="2">
      <c r="A2" s="3" t="inlineStr">
        <is>
          <t>Finance Lease</t>
        </is>
      </c>
      <c r="B2" s="4" t="inlineStr">
        <is>
          <t xml:space="preserve"> </t>
        </is>
      </c>
      <c r="C2" s="4" t="inlineStr">
        <is>
          <t xml:space="preserve"> </t>
        </is>
      </c>
    </row>
    <row r="3">
      <c r="A3" s="4" t="inlineStr">
        <is>
          <t>Within 1 year</t>
        </is>
      </c>
      <c r="B3" s="6" t="n">
        <v>31767</v>
      </c>
      <c r="C3" s="4" t="inlineStr">
        <is>
          <t xml:space="preserve"> </t>
        </is>
      </c>
    </row>
    <row r="4">
      <c r="A4" s="4" t="inlineStr">
        <is>
          <t>Between 1 and 2 years</t>
        </is>
      </c>
      <c r="B4" s="5" t="n">
        <v>31767</v>
      </c>
      <c r="C4" s="4" t="inlineStr">
        <is>
          <t xml:space="preserve"> </t>
        </is>
      </c>
    </row>
    <row r="5">
      <c r="A5" s="4" t="inlineStr">
        <is>
          <t>Between 2 and 3 years</t>
        </is>
      </c>
      <c r="B5" s="5" t="n">
        <v>34835</v>
      </c>
      <c r="C5" s="4" t="inlineStr">
        <is>
          <t xml:space="preserve"> </t>
        </is>
      </c>
    </row>
    <row r="6">
      <c r="A6" s="4" t="inlineStr">
        <is>
          <t>Between 3 and 4 years</t>
        </is>
      </c>
      <c r="B6" s="5" t="n">
        <v>31767</v>
      </c>
      <c r="C6" s="4" t="inlineStr">
        <is>
          <t xml:space="preserve"> </t>
        </is>
      </c>
    </row>
    <row r="7">
      <c r="A7" s="4" t="inlineStr">
        <is>
          <t>Between 4 and 5 years</t>
        </is>
      </c>
      <c r="B7" s="5" t="n">
        <v>825955</v>
      </c>
      <c r="C7" s="4" t="inlineStr">
        <is>
          <t xml:space="preserve"> </t>
        </is>
      </c>
    </row>
    <row r="8">
      <c r="A8" s="4" t="inlineStr">
        <is>
          <t>Thereafter</t>
        </is>
      </c>
      <c r="B8" s="5" t="n">
        <v>0</v>
      </c>
      <c r="C8" s="4" t="inlineStr">
        <is>
          <t xml:space="preserve"> </t>
        </is>
      </c>
    </row>
    <row r="9">
      <c r="A9" s="4" t="inlineStr">
        <is>
          <t>Total minimum lease payments</t>
        </is>
      </c>
      <c r="B9" s="5" t="n">
        <v>956091</v>
      </c>
      <c r="C9" s="4" t="inlineStr">
        <is>
          <t xml:space="preserve"> </t>
        </is>
      </c>
    </row>
    <row r="10">
      <c r="A10" s="4" t="inlineStr">
        <is>
          <t>Less: Interest</t>
        </is>
      </c>
      <c r="B10" s="5" t="n">
        <v>-136454</v>
      </c>
      <c r="C10" s="4" t="inlineStr">
        <is>
          <t xml:space="preserve"> </t>
        </is>
      </c>
    </row>
    <row r="11">
      <c r="A11" s="4" t="inlineStr">
        <is>
          <t>Present value of lease obligations</t>
        </is>
      </c>
      <c r="B11" s="5" t="n">
        <v>819637</v>
      </c>
      <c r="C11" s="6" t="n">
        <v>812079</v>
      </c>
    </row>
    <row r="12">
      <c r="A12" s="4" t="inlineStr">
        <is>
          <t>Less: Current portion</t>
        </is>
      </c>
      <c r="B12" s="5" t="n">
        <v>-41940</v>
      </c>
      <c r="C12" s="5" t="n">
        <v>-34382</v>
      </c>
    </row>
    <row r="13">
      <c r="A13" s="4" t="inlineStr">
        <is>
          <t>Non - current portion of lease obligations</t>
        </is>
      </c>
      <c r="B13" s="5" t="n">
        <v>777697</v>
      </c>
      <c r="C13" s="5" t="n">
        <v>777697</v>
      </c>
    </row>
    <row r="14">
      <c r="A14" s="3" t="inlineStr">
        <is>
          <t>Operating Lease</t>
        </is>
      </c>
      <c r="B14" s="4" t="inlineStr">
        <is>
          <t xml:space="preserve"> </t>
        </is>
      </c>
      <c r="C14" s="4" t="inlineStr">
        <is>
          <t xml:space="preserve"> </t>
        </is>
      </c>
    </row>
    <row r="15">
      <c r="A15" s="4" t="inlineStr">
        <is>
          <t>Within 1 year</t>
        </is>
      </c>
      <c r="B15" s="5" t="n">
        <v>395180</v>
      </c>
      <c r="C15" s="4" t="inlineStr">
        <is>
          <t xml:space="preserve"> </t>
        </is>
      </c>
    </row>
    <row r="16">
      <c r="A16" s="4" t="inlineStr">
        <is>
          <t>Between 1 and 2 years</t>
        </is>
      </c>
      <c r="B16" s="5" t="n">
        <v>330292</v>
      </c>
      <c r="C16" s="4" t="inlineStr">
        <is>
          <t xml:space="preserve"> </t>
        </is>
      </c>
    </row>
    <row r="17">
      <c r="A17" s="4" t="inlineStr">
        <is>
          <t>Between 2 and 3 years</t>
        </is>
      </c>
      <c r="B17" s="5" t="n">
        <v>224951</v>
      </c>
      <c r="C17" s="4" t="inlineStr">
        <is>
          <t xml:space="preserve"> </t>
        </is>
      </c>
    </row>
    <row r="18">
      <c r="A18" s="4" t="inlineStr">
        <is>
          <t>Between 3 and 4 years</t>
        </is>
      </c>
      <c r="B18" s="5" t="n">
        <v>175619</v>
      </c>
      <c r="C18" s="4" t="inlineStr">
        <is>
          <t xml:space="preserve"> </t>
        </is>
      </c>
    </row>
    <row r="19">
      <c r="A19" s="4" t="inlineStr">
        <is>
          <t>Between 4 and 5 years</t>
        </is>
      </c>
      <c r="B19" s="5" t="n">
        <v>557743</v>
      </c>
      <c r="C19" s="4" t="inlineStr">
        <is>
          <t xml:space="preserve"> </t>
        </is>
      </c>
    </row>
    <row r="20">
      <c r="A20" s="4" t="inlineStr">
        <is>
          <t>Thereafter</t>
        </is>
      </c>
      <c r="B20" s="5" t="n">
        <v>250835</v>
      </c>
      <c r="C20" s="4" t="inlineStr">
        <is>
          <t xml:space="preserve"> </t>
        </is>
      </c>
    </row>
    <row r="21">
      <c r="A21" s="4" t="inlineStr">
        <is>
          <t>Total minimum lease payments</t>
        </is>
      </c>
      <c r="B21" s="5" t="n">
        <v>1934620</v>
      </c>
      <c r="C21" s="4" t="inlineStr">
        <is>
          <t xml:space="preserve"> </t>
        </is>
      </c>
    </row>
    <row r="22">
      <c r="A22" s="4" t="inlineStr">
        <is>
          <t>Less: Interest</t>
        </is>
      </c>
      <c r="B22" s="5" t="n">
        <v>-264272</v>
      </c>
      <c r="C22" s="4" t="inlineStr">
        <is>
          <t xml:space="preserve"> </t>
        </is>
      </c>
    </row>
    <row r="23">
      <c r="A23" s="4" t="inlineStr">
        <is>
          <t>Present value of lease obligations</t>
        </is>
      </c>
      <c r="B23" s="5" t="n">
        <v>1670348</v>
      </c>
      <c r="C23" s="5" t="n">
        <v>1856881</v>
      </c>
    </row>
    <row r="24">
      <c r="A24" s="4" t="inlineStr">
        <is>
          <t>Less: Current portion</t>
        </is>
      </c>
      <c r="B24" s="5" t="n">
        <v>-324496</v>
      </c>
      <c r="C24" s="5" t="n">
        <v>-365999</v>
      </c>
    </row>
    <row r="25">
      <c r="A25" s="4" t="inlineStr">
        <is>
          <t>Non - current portion of lease obligations</t>
        </is>
      </c>
      <c r="B25" s="6" t="n">
        <v>1345852</v>
      </c>
      <c r="C25" s="6" t="n">
        <v>149088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Balance Sheet Information Of Lessor Related To Leases (Detail) - Factory [Member] - CNY (¥) ¥ in Thousands</t>
        </is>
      </c>
      <c r="B1" s="2" t="inlineStr">
        <is>
          <t>Dec. 31, 2024</t>
        </is>
      </c>
      <c r="C1" s="2" t="inlineStr">
        <is>
          <t>Jan. 31, 2024</t>
        </is>
      </c>
      <c r="D1" s="2" t="inlineStr">
        <is>
          <t>Dec. 31, 2023</t>
        </is>
      </c>
    </row>
    <row r="2">
      <c r="A2" s="3" t="inlineStr">
        <is>
          <t>Lessor, Lease, Description [Line Items]</t>
        </is>
      </c>
      <c r="B2" s="4" t="inlineStr">
        <is>
          <t xml:space="preserve"> </t>
        </is>
      </c>
      <c r="C2" s="4" t="inlineStr">
        <is>
          <t xml:space="preserve"> </t>
        </is>
      </c>
      <c r="D2" s="4" t="inlineStr">
        <is>
          <t xml:space="preserve"> </t>
        </is>
      </c>
    </row>
    <row r="3">
      <c r="A3" s="4" t="inlineStr">
        <is>
          <t>Finance lease receivables, current portion, net</t>
        </is>
      </c>
      <c r="B3" s="6" t="n">
        <v>11388</v>
      </c>
      <c r="C3" s="4" t="inlineStr">
        <is>
          <t xml:space="preserve"> </t>
        </is>
      </c>
      <c r="D3" s="6" t="n">
        <v>11100</v>
      </c>
    </row>
    <row r="4">
      <c r="A4" s="4" t="inlineStr">
        <is>
          <t>Finance lease receivables, non-current portion, net</t>
        </is>
      </c>
      <c r="B4" s="5" t="n">
        <v>204435</v>
      </c>
      <c r="C4" s="4" t="inlineStr">
        <is>
          <t xml:space="preserve"> </t>
        </is>
      </c>
      <c r="D4" s="5" t="n">
        <v>205118</v>
      </c>
    </row>
    <row r="5">
      <c r="A5" s="4" t="inlineStr">
        <is>
          <t>Total Finance lease receivables, net</t>
        </is>
      </c>
      <c r="B5" s="6" t="n">
        <v>215823</v>
      </c>
      <c r="C5" s="6" t="n">
        <v>4477</v>
      </c>
      <c r="D5" s="6" t="n">
        <v>216218</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Net Investment In sale Type Lease Receivable (Detail) - Factory [Member] - CNY (¥) ¥ in Thousands</t>
        </is>
      </c>
      <c r="B1" s="2" t="inlineStr">
        <is>
          <t>Dec. 31, 2024</t>
        </is>
      </c>
      <c r="C1" s="2" t="inlineStr">
        <is>
          <t>Jan. 31, 2024</t>
        </is>
      </c>
      <c r="D1" s="2" t="inlineStr">
        <is>
          <t>Dec. 31, 2023</t>
        </is>
      </c>
    </row>
    <row r="2">
      <c r="A2" s="3" t="inlineStr">
        <is>
          <t>Lessor, Lease, Description [Line Items]</t>
        </is>
      </c>
      <c r="B2" s="4" t="inlineStr">
        <is>
          <t xml:space="preserve"> </t>
        </is>
      </c>
      <c r="C2" s="4" t="inlineStr">
        <is>
          <t xml:space="preserve"> </t>
        </is>
      </c>
      <c r="D2" s="4" t="inlineStr">
        <is>
          <t xml:space="preserve"> </t>
        </is>
      </c>
    </row>
    <row r="3">
      <c r="A3" s="4" t="inlineStr">
        <is>
          <t>Total minimum lease payments receivable</t>
        </is>
      </c>
      <c r="B3" s="6" t="n">
        <v>231621</v>
      </c>
      <c r="C3" s="4" t="inlineStr">
        <is>
          <t xml:space="preserve"> </t>
        </is>
      </c>
      <c r="D3" s="6" t="n">
        <v>240023</v>
      </c>
    </row>
    <row r="4">
      <c r="A4" s="4" t="inlineStr">
        <is>
          <t>Less: Unearned income</t>
        </is>
      </c>
      <c r="B4" s="5" t="n">
        <v>-45796</v>
      </c>
      <c r="C4" s="4" t="inlineStr">
        <is>
          <t xml:space="preserve"> </t>
        </is>
      </c>
      <c r="D4" s="5" t="n">
        <v>-51541</v>
      </c>
    </row>
    <row r="5">
      <c r="A5" s="4" t="inlineStr">
        <is>
          <t>Unguaranteed residuals</t>
        </is>
      </c>
      <c r="B5" s="5" t="n">
        <v>29998</v>
      </c>
      <c r="C5" s="4" t="inlineStr">
        <is>
          <t xml:space="preserve"> </t>
        </is>
      </c>
      <c r="D5" s="5" t="n">
        <v>27736</v>
      </c>
    </row>
    <row r="6">
      <c r="A6" s="4" t="inlineStr">
        <is>
          <t>Net investment in lease payments receivable</t>
        </is>
      </c>
      <c r="B6" s="5" t="n">
        <v>215823</v>
      </c>
      <c r="C6" s="6" t="n">
        <v>4477</v>
      </c>
      <c r="D6" s="5" t="n">
        <v>216218</v>
      </c>
    </row>
    <row r="7">
      <c r="A7" s="4" t="inlineStr">
        <is>
          <t>Current portion</t>
        </is>
      </c>
      <c r="B7" s="5" t="n">
        <v>11388</v>
      </c>
      <c r="C7" s="4" t="inlineStr">
        <is>
          <t xml:space="preserve"> </t>
        </is>
      </c>
      <c r="D7" s="5" t="n">
        <v>11100</v>
      </c>
    </row>
    <row r="8">
      <c r="A8" s="4" t="inlineStr">
        <is>
          <t>Non-current portion</t>
        </is>
      </c>
      <c r="B8" s="6" t="n">
        <v>204435</v>
      </c>
      <c r="C8" s="4" t="inlineStr">
        <is>
          <t xml:space="preserve"> </t>
        </is>
      </c>
      <c r="D8" s="6" t="n">
        <v>20511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ales Type And Direct Financing Leases Lease Receivable Maturity  (Detail) - Factory [Member] - CNY (¥) ¥ in Thousands</t>
        </is>
      </c>
      <c r="B1" s="2" t="inlineStr">
        <is>
          <t>Dec. 31, 2024</t>
        </is>
      </c>
      <c r="C1" s="2" t="inlineStr">
        <is>
          <t>Jan. 31, 2024</t>
        </is>
      </c>
      <c r="D1" s="2" t="inlineStr">
        <is>
          <t>Dec. 31, 2023</t>
        </is>
      </c>
    </row>
    <row r="2">
      <c r="A2" s="3" t="inlineStr">
        <is>
          <t>Lessor, Lease, Description [Line Items]</t>
        </is>
      </c>
      <c r="B2" s="4" t="inlineStr">
        <is>
          <t xml:space="preserve"> </t>
        </is>
      </c>
      <c r="C2" s="4" t="inlineStr">
        <is>
          <t xml:space="preserve"> </t>
        </is>
      </c>
      <c r="D2" s="4" t="inlineStr">
        <is>
          <t xml:space="preserve"> </t>
        </is>
      </c>
    </row>
    <row r="3">
      <c r="A3" s="4" t="inlineStr">
        <is>
          <t>Within 1 year</t>
        </is>
      </c>
      <c r="B3" s="6" t="n">
        <v>27602</v>
      </c>
      <c r="C3" s="4" t="inlineStr">
        <is>
          <t xml:space="preserve"> </t>
        </is>
      </c>
      <c r="D3" s="6" t="n">
        <v>20002</v>
      </c>
    </row>
    <row r="4">
      <c r="A4" s="4" t="inlineStr">
        <is>
          <t>Between 1 and 2 years</t>
        </is>
      </c>
      <c r="B4" s="5" t="n">
        <v>16002</v>
      </c>
      <c r="C4" s="4" t="inlineStr">
        <is>
          <t xml:space="preserve"> </t>
        </is>
      </c>
      <c r="D4" s="5" t="n">
        <v>16001</v>
      </c>
    </row>
    <row r="5">
      <c r="A5" s="4" t="inlineStr">
        <is>
          <t>Between 2 and 3 years</t>
        </is>
      </c>
      <c r="B5" s="5" t="n">
        <v>16002</v>
      </c>
      <c r="C5" s="4" t="inlineStr">
        <is>
          <t xml:space="preserve"> </t>
        </is>
      </c>
      <c r="D5" s="5" t="n">
        <v>16001</v>
      </c>
    </row>
    <row r="6">
      <c r="A6" s="4" t="inlineStr">
        <is>
          <t>Between 3 and 4 years</t>
        </is>
      </c>
      <c r="B6" s="5" t="n">
        <v>16002</v>
      </c>
      <c r="C6" s="4" t="inlineStr">
        <is>
          <t xml:space="preserve"> </t>
        </is>
      </c>
      <c r="D6" s="5" t="n">
        <v>16001</v>
      </c>
    </row>
    <row r="7">
      <c r="A7" s="4" t="inlineStr">
        <is>
          <t>Between 4 and 5 years</t>
        </is>
      </c>
      <c r="B7" s="5" t="n">
        <v>16002</v>
      </c>
      <c r="C7" s="4" t="inlineStr">
        <is>
          <t xml:space="preserve"> </t>
        </is>
      </c>
      <c r="D7" s="5" t="n">
        <v>16001</v>
      </c>
    </row>
    <row r="8">
      <c r="A8" s="4" t="inlineStr">
        <is>
          <t>Thereafter</t>
        </is>
      </c>
      <c r="B8" s="5" t="n">
        <v>140011</v>
      </c>
      <c r="C8" s="4" t="inlineStr">
        <is>
          <t xml:space="preserve"> </t>
        </is>
      </c>
      <c r="D8" s="5" t="n">
        <v>156017</v>
      </c>
    </row>
    <row r="9">
      <c r="A9" s="4" t="inlineStr">
        <is>
          <t>Total minimum lease receivable</t>
        </is>
      </c>
      <c r="B9" s="5" t="n">
        <v>231621</v>
      </c>
      <c r="C9" s="4" t="inlineStr">
        <is>
          <t xml:space="preserve"> </t>
        </is>
      </c>
      <c r="D9" s="5" t="n">
        <v>240023</v>
      </c>
    </row>
    <row r="10">
      <c r="A10" s="4" t="inlineStr">
        <is>
          <t>Less: Unearned income</t>
        </is>
      </c>
      <c r="B10" s="5" t="n">
        <v>-45796</v>
      </c>
      <c r="C10" s="4" t="inlineStr">
        <is>
          <t xml:space="preserve"> </t>
        </is>
      </c>
      <c r="D10" s="5" t="n">
        <v>-51541</v>
      </c>
    </row>
    <row r="11">
      <c r="A11" s="4" t="inlineStr">
        <is>
          <t>Unguaranteed residuals</t>
        </is>
      </c>
      <c r="B11" s="5" t="n">
        <v>29998</v>
      </c>
      <c r="C11" s="4" t="inlineStr">
        <is>
          <t xml:space="preserve"> </t>
        </is>
      </c>
      <c r="D11" s="5" t="n">
        <v>27736</v>
      </c>
    </row>
    <row r="12">
      <c r="A12" s="4" t="inlineStr">
        <is>
          <t>Net investment in finance lease</t>
        </is>
      </c>
      <c r="B12" s="6" t="n">
        <v>215823</v>
      </c>
      <c r="C12" s="6" t="n">
        <v>4477</v>
      </c>
      <c r="D12" s="6" t="n">
        <v>216218</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Leases - Additional Information (Detail) - CNY (¥) ¥ in Thousands</t>
        </is>
      </c>
      <c r="C1" s="2" t="inlineStr">
        <is>
          <t>1 Months Ended</t>
        </is>
      </c>
      <c r="D1" s="2" t="inlineStr">
        <is>
          <t>12 Months Ended</t>
        </is>
      </c>
    </row>
    <row r="2">
      <c r="B2" s="2" t="inlineStr">
        <is>
          <t>Jun. 30, 2022</t>
        </is>
      </c>
      <c r="C2" s="2" t="inlineStr">
        <is>
          <t>Jul. 31, 2022</t>
        </is>
      </c>
      <c r="D2" s="2" t="inlineStr">
        <is>
          <t>Dec. 31, 2024</t>
        </is>
      </c>
      <c r="E2" s="2" t="inlineStr">
        <is>
          <t>Dec. 31, 2023</t>
        </is>
      </c>
      <c r="F2" s="2" t="inlineStr">
        <is>
          <t>Dec. 31, 2022</t>
        </is>
      </c>
      <c r="G2" s="2" t="inlineStr">
        <is>
          <t>Jan. 31, 2024</t>
        </is>
      </c>
      <c r="H2" s="2" t="inlineStr">
        <is>
          <t>Jul. 01, 2022</t>
        </is>
      </c>
    </row>
    <row r="3">
      <c r="A3" s="3" t="inlineStr">
        <is>
          <t>Gain on Lease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payments</t>
        </is>
      </c>
      <c r="B4" s="4" t="inlineStr">
        <is>
          <t xml:space="preserve"> </t>
        </is>
      </c>
      <c r="C4" s="4" t="inlineStr">
        <is>
          <t xml:space="preserve"> </t>
        </is>
      </c>
      <c r="D4" s="6" t="n">
        <v>456697</v>
      </c>
      <c r="E4" s="6" t="n">
        <v>268290</v>
      </c>
      <c r="F4" s="6" t="n">
        <v>486260</v>
      </c>
      <c r="G4" s="4" t="inlineStr">
        <is>
          <t xml:space="preserve"> </t>
        </is>
      </c>
      <c r="H4" s="4" t="inlineStr">
        <is>
          <t xml:space="preserve"> </t>
        </is>
      </c>
    </row>
    <row r="5">
      <c r="A5" s="4" t="inlineStr">
        <is>
          <t>Land right of use ass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89508</v>
      </c>
    </row>
    <row r="6">
      <c r="A6" s="4" t="inlineStr">
        <is>
          <t>Lessor, operating lease, term of contract</t>
        </is>
      </c>
      <c r="B6" s="4" t="inlineStr">
        <is>
          <t xml:space="preserve"> </t>
        </is>
      </c>
      <c r="C6" s="4" t="inlineStr">
        <is>
          <t xml:space="preserve"> </t>
        </is>
      </c>
      <c r="D6" s="4" t="inlineStr">
        <is>
          <t>15 years</t>
        </is>
      </c>
      <c r="E6" s="4" t="inlineStr">
        <is>
          <t xml:space="preserve"> </t>
        </is>
      </c>
      <c r="F6" s="4" t="inlineStr">
        <is>
          <t xml:space="preserve"> </t>
        </is>
      </c>
      <c r="G6" s="4" t="inlineStr">
        <is>
          <t xml:space="preserve"> </t>
        </is>
      </c>
      <c r="H6" s="4" t="inlineStr">
        <is>
          <t xml:space="preserve"> </t>
        </is>
      </c>
    </row>
    <row r="7">
      <c r="A7" s="4" t="inlineStr">
        <is>
          <t>Factor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Gain on Leas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essor, operating lease, term of contract</t>
        </is>
      </c>
      <c r="B9" s="4" t="inlineStr">
        <is>
          <t xml:space="preserve"> </t>
        </is>
      </c>
      <c r="C9" s="4" t="inlineStr">
        <is>
          <t xml:space="preserve"> </t>
        </is>
      </c>
      <c r="D9" s="4" t="inlineStr">
        <is>
          <t xml:space="preserve"> </t>
        </is>
      </c>
      <c r="E9" s="4" t="inlineStr">
        <is>
          <t>15 years</t>
        </is>
      </c>
      <c r="F9" s="4" t="inlineStr">
        <is>
          <t xml:space="preserve"> </t>
        </is>
      </c>
      <c r="G9" s="4" t="inlineStr">
        <is>
          <t>15 years</t>
        </is>
      </c>
      <c r="H9" s="4" t="inlineStr">
        <is>
          <t xml:space="preserve"> </t>
        </is>
      </c>
    </row>
    <row r="10">
      <c r="A10" s="4" t="inlineStr">
        <is>
          <t>Lessor, operating lease, assumptions and judgments, value of underlying asset, amount</t>
        </is>
      </c>
      <c r="B10" s="4" t="inlineStr">
        <is>
          <t xml:space="preserve"> </t>
        </is>
      </c>
      <c r="C10" s="4" t="inlineStr">
        <is>
          <t xml:space="preserve"> </t>
        </is>
      </c>
      <c r="D10" s="4" t="inlineStr">
        <is>
          <t xml:space="preserve"> </t>
        </is>
      </c>
      <c r="E10" s="6" t="n">
        <v>194284</v>
      </c>
      <c r="F10" s="4" t="inlineStr">
        <is>
          <t xml:space="preserve"> </t>
        </is>
      </c>
      <c r="G10" s="6" t="n">
        <v>36743</v>
      </c>
      <c r="H10" s="4" t="inlineStr">
        <is>
          <t xml:space="preserve"> </t>
        </is>
      </c>
    </row>
    <row r="11">
      <c r="A11" s="4" t="inlineStr">
        <is>
          <t>Net investment in finance lease</t>
        </is>
      </c>
      <c r="B11" s="4" t="inlineStr">
        <is>
          <t xml:space="preserve"> </t>
        </is>
      </c>
      <c r="C11" s="4" t="inlineStr">
        <is>
          <t xml:space="preserve"> </t>
        </is>
      </c>
      <c r="D11" s="6" t="n">
        <v>215823</v>
      </c>
      <c r="E11" s="5" t="n">
        <v>216218</v>
      </c>
      <c r="F11" s="4" t="inlineStr">
        <is>
          <t xml:space="preserve"> </t>
        </is>
      </c>
      <c r="G11" s="6" t="n">
        <v>4477</v>
      </c>
      <c r="H11" s="4" t="inlineStr">
        <is>
          <t xml:space="preserve"> </t>
        </is>
      </c>
    </row>
    <row r="12">
      <c r="A12" s="4" t="inlineStr">
        <is>
          <t>Sales-type Lease, gain</t>
        </is>
      </c>
      <c r="B12" s="4" t="inlineStr">
        <is>
          <t xml:space="preserve"> </t>
        </is>
      </c>
      <c r="C12" s="4" t="inlineStr">
        <is>
          <t xml:space="preserve"> </t>
        </is>
      </c>
      <c r="D12" s="5" t="n">
        <v>135</v>
      </c>
      <c r="E12" s="6" t="n">
        <v>2116</v>
      </c>
      <c r="F12" s="4" t="inlineStr">
        <is>
          <t xml:space="preserve"> </t>
        </is>
      </c>
      <c r="G12" s="4" t="inlineStr">
        <is>
          <t xml:space="preserve"> </t>
        </is>
      </c>
      <c r="H12" s="4" t="inlineStr">
        <is>
          <t xml:space="preserve"> </t>
        </is>
      </c>
    </row>
    <row r="13">
      <c r="A13" s="4" t="inlineStr">
        <is>
          <t>Guangzhou GET New Energ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Gain on Leas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perating lease payments</t>
        </is>
      </c>
      <c r="B15" s="6" t="n">
        <v>60443</v>
      </c>
      <c r="C15" s="6" t="n">
        <v>579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perty, plant and equipment, gross</t>
        </is>
      </c>
      <c r="B16" s="4" t="inlineStr">
        <is>
          <t xml:space="preserve"> </t>
        </is>
      </c>
      <c r="C16" s="4" t="inlineStr">
        <is>
          <t xml:space="preserve"> </t>
        </is>
      </c>
      <c r="D16" s="5" t="n">
        <v>1300000</v>
      </c>
      <c r="E16" s="4" t="inlineStr">
        <is>
          <t xml:space="preserve"> </t>
        </is>
      </c>
      <c r="F16" s="4" t="inlineStr">
        <is>
          <t xml:space="preserve"> </t>
        </is>
      </c>
      <c r="G16" s="4" t="inlineStr">
        <is>
          <t xml:space="preserve"> </t>
        </is>
      </c>
      <c r="H16" s="5" t="n">
        <v>1001820</v>
      </c>
    </row>
    <row r="17">
      <c r="A17" s="4" t="inlineStr">
        <is>
          <t>Land right of use ass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89508</v>
      </c>
    </row>
    <row r="18">
      <c r="A18" s="4" t="inlineStr">
        <is>
          <t>Guangzhou GET New Energy [Member] | Subsequent Pai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Gain on Leas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perty, plant and equipment, gross</t>
        </is>
      </c>
      <c r="B20" s="4" t="inlineStr">
        <is>
          <t xml:space="preserve"> </t>
        </is>
      </c>
      <c r="C20" s="4" t="inlineStr">
        <is>
          <t xml:space="preserve"> </t>
        </is>
      </c>
      <c r="D20" s="6" t="n">
        <v>30670</v>
      </c>
      <c r="E20" s="4" t="inlineStr">
        <is>
          <t xml:space="preserve"> </t>
        </is>
      </c>
      <c r="F20" s="4" t="inlineStr">
        <is>
          <t xml:space="preserve"> </t>
        </is>
      </c>
      <c r="G20" s="4" t="inlineStr">
        <is>
          <t xml:space="preserve"> </t>
        </is>
      </c>
      <c r="H20" s="4" t="inlineStr">
        <is>
          <t xml:space="preserve"> </t>
        </is>
      </c>
    </row>
  </sheetData>
  <mergeCells count="2">
    <mergeCell ref="D1:F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venues - Summary of Revenues (Detail) - CNY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6" t="n">
        <v>40866309</v>
      </c>
      <c r="C4" s="6" t="n">
        <v>30676067</v>
      </c>
      <c r="D4" s="6" t="n">
        <v>26855119</v>
      </c>
    </row>
    <row r="5">
      <c r="A5" s="4" t="inlineStr">
        <is>
          <t>Vehicle Sale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5" t="n">
        <v>35829402</v>
      </c>
      <c r="C7" s="5" t="n">
        <v>28010857</v>
      </c>
      <c r="D7" s="5" t="n">
        <v>24839637</v>
      </c>
    </row>
    <row r="8">
      <c r="A8" s="4" t="inlineStr">
        <is>
          <t>Services And Others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5036907</v>
      </c>
      <c r="C10" s="6" t="n">
        <v>2665210</v>
      </c>
      <c r="D10" s="6" t="n">
        <v>2015482</v>
      </c>
    </row>
  </sheetData>
  <mergeCells count="2">
    <mergeCell ref="B1:D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7" customWidth="1" min="1" max="1"/>
    <col width="37" customWidth="1" min="2" max="2"/>
    <col width="14" customWidth="1" min="3" max="3"/>
    <col width="14" customWidth="1" min="4" max="4"/>
    <col width="14" customWidth="1" min="5" max="5"/>
  </cols>
  <sheetData>
    <row r="1">
      <c r="A1" s="1" t="inlineStr">
        <is>
          <t>Deferred Revenue - Additional Information (Detail) - CNY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Capitalized Contract Cost [Line Items]</t>
        </is>
      </c>
      <c r="B3" s="4" t="inlineStr">
        <is>
          <t xml:space="preserve"> </t>
        </is>
      </c>
      <c r="C3" s="4" t="inlineStr">
        <is>
          <t xml:space="preserve"> </t>
        </is>
      </c>
      <c r="D3" s="4" t="inlineStr">
        <is>
          <t xml:space="preserve"> </t>
        </is>
      </c>
      <c r="E3" s="4" t="inlineStr">
        <is>
          <t xml:space="preserve"> </t>
        </is>
      </c>
    </row>
    <row r="4">
      <c r="A4" s="4" t="inlineStr">
        <is>
          <t>Deferred revenue</t>
        </is>
      </c>
      <c r="B4" s="6" t="n">
        <v>2098435</v>
      </c>
      <c r="C4" s="6" t="n">
        <v>1299943</v>
      </c>
      <c r="D4" s="6" t="n">
        <v>1083249</v>
      </c>
      <c r="E4" s="6" t="n">
        <v>897288</v>
      </c>
    </row>
    <row r="5">
      <c r="A5" s="4" t="inlineStr">
        <is>
          <t>Performance obligation satisfied over time percentage</t>
        </is>
      </c>
      <c r="B5" s="9" t="n">
        <v>0.61</v>
      </c>
      <c r="C5" s="4" t="inlineStr">
        <is>
          <t xml:space="preserve"> </t>
        </is>
      </c>
      <c r="D5" s="4" t="inlineStr">
        <is>
          <t xml:space="preserve"> </t>
        </is>
      </c>
      <c r="E5" s="4" t="inlineStr">
        <is>
          <t xml:space="preserve"> </t>
        </is>
      </c>
    </row>
    <row r="6">
      <c r="A6" s="4" t="inlineStr">
        <is>
          <t>Performance obligation satisfied over time explanation</t>
        </is>
      </c>
      <c r="B6" s="4" t="inlineStr">
        <is>
          <t>January 1, 2025 to December 31, 2025</t>
        </is>
      </c>
      <c r="C6" s="4" t="inlineStr">
        <is>
          <t xml:space="preserve"> </t>
        </is>
      </c>
      <c r="D6" s="4" t="inlineStr">
        <is>
          <t xml:space="preserve"> </t>
        </is>
      </c>
      <c r="E6" s="4" t="inlineStr">
        <is>
          <t xml:space="preserve"> </t>
        </is>
      </c>
    </row>
    <row r="7">
      <c r="A7" s="4" t="inlineStr">
        <is>
          <t>Remaining performance obligation percentage</t>
        </is>
      </c>
      <c r="B7" s="9" t="n">
        <v>0.39</v>
      </c>
      <c r="C7" s="4" t="inlineStr">
        <is>
          <t xml:space="preserve"> </t>
        </is>
      </c>
      <c r="D7" s="4" t="inlineStr">
        <is>
          <t xml:space="preserve"> </t>
        </is>
      </c>
      <c r="E7" s="4" t="inlineStr">
        <is>
          <t xml:space="preserve"> </t>
        </is>
      </c>
    </row>
    <row r="8">
      <c r="A8" s="4" t="inlineStr">
        <is>
          <t>Remaining performance obligation expected timing of satisfaction explanation</t>
        </is>
      </c>
      <c r="B8" s="4" t="inlineStr">
        <is>
          <t>January 1, 2026 to December 31, 2034</t>
        </is>
      </c>
      <c r="C8" s="4" t="inlineStr">
        <is>
          <t xml:space="preserve"> </t>
        </is>
      </c>
      <c r="D8" s="4" t="inlineStr">
        <is>
          <t xml:space="preserve"> </t>
        </is>
      </c>
      <c r="E8" s="4" t="inlineStr">
        <is>
          <t xml:space="preserve"> </t>
        </is>
      </c>
    </row>
    <row r="9">
      <c r="A9" s="4" t="inlineStr">
        <is>
          <t>Vehicle [Member] | Maximum [Member]</t>
        </is>
      </c>
      <c r="B9" s="4" t="inlineStr">
        <is>
          <t xml:space="preserve"> </t>
        </is>
      </c>
      <c r="C9" s="4" t="inlineStr">
        <is>
          <t xml:space="preserve"> </t>
        </is>
      </c>
      <c r="D9" s="4" t="inlineStr">
        <is>
          <t xml:space="preserve"> </t>
        </is>
      </c>
      <c r="E9" s="4" t="inlineStr">
        <is>
          <t xml:space="preserve"> </t>
        </is>
      </c>
    </row>
    <row r="10">
      <c r="A10" s="3" t="inlineStr">
        <is>
          <t>Capitalized Contract Cost [Line Items]</t>
        </is>
      </c>
      <c r="B10" s="4" t="inlineStr">
        <is>
          <t xml:space="preserve"> </t>
        </is>
      </c>
      <c r="C10" s="4" t="inlineStr">
        <is>
          <t xml:space="preserve"> </t>
        </is>
      </c>
      <c r="D10" s="4" t="inlineStr">
        <is>
          <t xml:space="preserve"> </t>
        </is>
      </c>
      <c r="E10" s="4" t="inlineStr">
        <is>
          <t xml:space="preserve"> </t>
        </is>
      </c>
    </row>
    <row r="11">
      <c r="A11" s="4" t="inlineStr">
        <is>
          <t>Free charging period</t>
        </is>
      </c>
      <c r="B11" s="4" t="inlineStr">
        <is>
          <t>6 years</t>
        </is>
      </c>
      <c r="C11" s="4" t="inlineStr">
        <is>
          <t xml:space="preserve"> </t>
        </is>
      </c>
      <c r="D11" s="4" t="inlineStr">
        <is>
          <t xml:space="preserve"> </t>
        </is>
      </c>
      <c r="E11" s="4" t="inlineStr">
        <is>
          <t xml:space="preserve"> </t>
        </is>
      </c>
    </row>
    <row r="12">
      <c r="A12" s="4" t="inlineStr">
        <is>
          <t>Vehicle [Member] | Minimum [Member]</t>
        </is>
      </c>
      <c r="B12" s="4" t="inlineStr">
        <is>
          <t xml:space="preserve"> </t>
        </is>
      </c>
      <c r="C12" s="4" t="inlineStr">
        <is>
          <t xml:space="preserve"> </t>
        </is>
      </c>
      <c r="D12" s="4" t="inlineStr">
        <is>
          <t xml:space="preserve"> </t>
        </is>
      </c>
      <c r="E12" s="4" t="inlineStr">
        <is>
          <t xml:space="preserve"> </t>
        </is>
      </c>
    </row>
    <row r="13">
      <c r="A13" s="3" t="inlineStr">
        <is>
          <t>Capitalized Contract Cost [Line Items]</t>
        </is>
      </c>
      <c r="B13" s="4" t="inlineStr">
        <is>
          <t xml:space="preserve"> </t>
        </is>
      </c>
      <c r="C13" s="4" t="inlineStr">
        <is>
          <t xml:space="preserve"> </t>
        </is>
      </c>
      <c r="D13" s="4" t="inlineStr">
        <is>
          <t xml:space="preserve"> </t>
        </is>
      </c>
      <c r="E13" s="4" t="inlineStr">
        <is>
          <t xml:space="preserve"> </t>
        </is>
      </c>
    </row>
    <row r="14">
      <c r="A14" s="4" t="inlineStr">
        <is>
          <t>Free charging period</t>
        </is>
      </c>
      <c r="B14" s="4" t="inlineStr">
        <is>
          <t>3 years</t>
        </is>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Revenue - Deferred Revenue Disclosure (Detail) - CNY (¥) ¥ in Thousands</t>
        </is>
      </c>
      <c r="B1" s="2" t="inlineStr">
        <is>
          <t>12 Months Ended</t>
        </is>
      </c>
    </row>
    <row r="2">
      <c r="B2" s="2" t="inlineStr">
        <is>
          <t>Dec. 31, 2024</t>
        </is>
      </c>
      <c r="C2" s="2" t="inlineStr">
        <is>
          <t>Dec. 31, 2023</t>
        </is>
      </c>
      <c r="D2" s="2" t="inlineStr">
        <is>
          <t>Dec. 31, 2022</t>
        </is>
      </c>
    </row>
    <row r="3">
      <c r="A3" s="3" t="inlineStr">
        <is>
          <t>Deferred Revenue Disclosure [Abstract]</t>
        </is>
      </c>
      <c r="B3" s="4" t="inlineStr">
        <is>
          <t xml:space="preserve"> </t>
        </is>
      </c>
      <c r="C3" s="4" t="inlineStr">
        <is>
          <t xml:space="preserve"> </t>
        </is>
      </c>
      <c r="D3" s="4" t="inlineStr">
        <is>
          <t xml:space="preserve"> </t>
        </is>
      </c>
    </row>
    <row r="4">
      <c r="A4" s="4" t="inlineStr">
        <is>
          <t>Deferred revenue - beginning of year</t>
        </is>
      </c>
      <c r="B4" s="6" t="n">
        <v>1299943</v>
      </c>
      <c r="C4" s="6" t="n">
        <v>1083249</v>
      </c>
      <c r="D4" s="6" t="n">
        <v>897288</v>
      </c>
    </row>
    <row r="5">
      <c r="A5" s="4" t="inlineStr">
        <is>
          <t>Additions</t>
        </is>
      </c>
      <c r="B5" s="5" t="n">
        <v>38634319</v>
      </c>
      <c r="C5" s="5" t="n">
        <v>28513918</v>
      </c>
      <c r="D5" s="5" t="n">
        <v>24344226</v>
      </c>
    </row>
    <row r="6">
      <c r="A6" s="4" t="inlineStr">
        <is>
          <t>Recognition</t>
        </is>
      </c>
      <c r="B6" s="5" t="n">
        <v>-37835827</v>
      </c>
      <c r="C6" s="5" t="n">
        <v>-28297224</v>
      </c>
      <c r="D6" s="5" t="n">
        <v>-24158265</v>
      </c>
    </row>
    <row r="7">
      <c r="A7" s="4" t="inlineStr">
        <is>
          <t>Deferred revenue - end of year</t>
        </is>
      </c>
      <c r="B7" s="5" t="n">
        <v>2098435</v>
      </c>
      <c r="C7" s="5" t="n">
        <v>1299943</v>
      </c>
      <c r="D7" s="5" t="n">
        <v>1083249</v>
      </c>
    </row>
    <row r="8">
      <c r="A8" s="4" t="inlineStr">
        <is>
          <t>Less: Deferred revenue, current portion</t>
        </is>
      </c>
      <c r="B8" s="5" t="n">
        <v>-1275716</v>
      </c>
      <c r="C8" s="5" t="n">
        <v>-630997</v>
      </c>
      <c r="D8" s="5" t="n">
        <v>-389243</v>
      </c>
    </row>
    <row r="9">
      <c r="A9" s="4" t="inlineStr">
        <is>
          <t>Deferred revenue, non-current portion</t>
        </is>
      </c>
      <c r="B9" s="6" t="n">
        <v>822719</v>
      </c>
      <c r="C9" s="6" t="n">
        <v>668946</v>
      </c>
      <c r="D9" s="6" t="n">
        <v>694006</v>
      </c>
    </row>
  </sheetData>
  <mergeCells count="2">
    <mergeCell ref="B1:D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20" customWidth="1" min="3" max="3"/>
    <col width="22" customWidth="1" min="4" max="4"/>
    <col width="22" customWidth="1" min="5" max="5"/>
    <col width="22" customWidth="1" min="6" max="6"/>
    <col width="22" customWidth="1" min="7" max="7"/>
  </cols>
  <sheetData>
    <row r="1">
      <c r="A1" s="1" t="inlineStr">
        <is>
          <t>Manufacturing in Collaboration with Haima Auto  - Additional Information (Detail) - Collaborative Arrangement [Member] ¥ in Thousands</t>
        </is>
      </c>
      <c r="D1" s="2" t="inlineStr">
        <is>
          <t>12 Months Ended</t>
        </is>
      </c>
    </row>
    <row r="2">
      <c r="B2" s="2" t="inlineStr">
        <is>
          <t>Dec. 31, 2021</t>
        </is>
      </c>
      <c r="C2" s="2" t="inlineStr">
        <is>
          <t>Mar. 31, 2017 units</t>
        </is>
      </c>
      <c r="D2" s="2" t="inlineStr">
        <is>
          <t>Dec. 31, 2024 CNY (¥)</t>
        </is>
      </c>
      <c r="E2" s="2" t="inlineStr">
        <is>
          <t>Dec. 31, 2023 CNY (¥)</t>
        </is>
      </c>
      <c r="F2" s="2" t="inlineStr">
        <is>
          <t>Dec. 31, 2022 CNY (¥)</t>
        </is>
      </c>
      <c r="G2" s="2" t="inlineStr">
        <is>
          <t>Dec. 31, 2021 CNY (¥)</t>
        </is>
      </c>
    </row>
    <row r="3">
      <c r="A3" s="3" t="inlineStr">
        <is>
          <t>Offsetting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 of termination Fee</t>
        </is>
      </c>
      <c r="B4" s="4" t="inlineStr">
        <is>
          <t xml:space="preserve"> </t>
        </is>
      </c>
      <c r="C4" s="4" t="inlineStr">
        <is>
          <t xml:space="preserve"> </t>
        </is>
      </c>
      <c r="D4" s="4" t="inlineStr">
        <is>
          <t xml:space="preserve"> </t>
        </is>
      </c>
      <c r="E4" s="6" t="n">
        <v>43903</v>
      </c>
      <c r="F4" s="4" t="inlineStr">
        <is>
          <t xml:space="preserve"> </t>
        </is>
      </c>
      <c r="G4" s="4" t="inlineStr">
        <is>
          <t xml:space="preserve"> </t>
        </is>
      </c>
    </row>
    <row r="5">
      <c r="A5" s="4" t="inlineStr">
        <is>
          <t>Haima Auto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Offsetting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llaborative arrangement, date of contract</t>
        </is>
      </c>
      <c r="B7" s="4" t="inlineStr">
        <is>
          <t xml:space="preserve"> </t>
        </is>
      </c>
      <c r="C7" s="4" t="inlineStr">
        <is>
          <t>Mar. 31,  2017</t>
        </is>
      </c>
      <c r="D7" s="4" t="inlineStr">
        <is>
          <t xml:space="preserve"> </t>
        </is>
      </c>
      <c r="E7" s="4" t="inlineStr">
        <is>
          <t xml:space="preserve"> </t>
        </is>
      </c>
      <c r="F7" s="4" t="inlineStr">
        <is>
          <t xml:space="preserve"> </t>
        </is>
      </c>
      <c r="G7" s="4" t="inlineStr">
        <is>
          <t xml:space="preserve"> </t>
        </is>
      </c>
    </row>
    <row r="8">
      <c r="A8" s="4" t="inlineStr">
        <is>
          <t>Collaborative arrangement, expiration date</t>
        </is>
      </c>
      <c r="B8" s="4" t="inlineStr">
        <is>
          <t>Dec. 31,  2021</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nnual production capacity | units</t>
        </is>
      </c>
      <c r="B9" s="4" t="inlineStr">
        <is>
          <t xml:space="preserve"> </t>
        </is>
      </c>
      <c r="C9" s="5" t="n">
        <v>50000</v>
      </c>
      <c r="D9" s="4" t="inlineStr">
        <is>
          <t xml:space="preserve"> </t>
        </is>
      </c>
      <c r="E9" s="4" t="inlineStr">
        <is>
          <t xml:space="preserve"> </t>
        </is>
      </c>
      <c r="F9" s="4" t="inlineStr">
        <is>
          <t xml:space="preserve"> </t>
        </is>
      </c>
      <c r="G9" s="4" t="inlineStr">
        <is>
          <t xml:space="preserve"> </t>
        </is>
      </c>
    </row>
    <row r="10">
      <c r="A10" s="4" t="inlineStr">
        <is>
          <t>Other operating expenses</t>
        </is>
      </c>
      <c r="B10" s="4" t="inlineStr">
        <is>
          <t xml:space="preserve"> </t>
        </is>
      </c>
      <c r="C10" s="4" t="inlineStr">
        <is>
          <t xml:space="preserve"> </t>
        </is>
      </c>
      <c r="D10" s="6" t="n">
        <v>2830</v>
      </c>
      <c r="E10" s="4" t="inlineStr">
        <is>
          <t xml:space="preserve"> </t>
        </is>
      </c>
      <c r="F10" s="4" t="inlineStr">
        <is>
          <t xml:space="preserve"> </t>
        </is>
      </c>
      <c r="G10" s="6" t="n">
        <v>132856</v>
      </c>
    </row>
    <row r="11">
      <c r="A11" s="4" t="inlineStr">
        <is>
          <t>Relocation and disposal costs</t>
        </is>
      </c>
      <c r="B11" s="4" t="inlineStr">
        <is>
          <t xml:space="preserve"> </t>
        </is>
      </c>
      <c r="C11" s="4" t="inlineStr">
        <is>
          <t xml:space="preserve"> </t>
        </is>
      </c>
      <c r="D11" s="5" t="n">
        <v>98861</v>
      </c>
      <c r="E11" s="4" t="inlineStr">
        <is>
          <t xml:space="preserve"> </t>
        </is>
      </c>
      <c r="F11" s="4" t="inlineStr">
        <is>
          <t xml:space="preserve"> </t>
        </is>
      </c>
      <c r="G11" s="4" t="inlineStr">
        <is>
          <t xml:space="preserve"> </t>
        </is>
      </c>
    </row>
    <row r="12">
      <c r="A12" s="4" t="inlineStr">
        <is>
          <t>Payment of termination Fee</t>
        </is>
      </c>
      <c r="B12" s="4" t="inlineStr">
        <is>
          <t xml:space="preserve"> </t>
        </is>
      </c>
      <c r="C12" s="4" t="inlineStr">
        <is>
          <t xml:space="preserve"> </t>
        </is>
      </c>
      <c r="D12" s="6" t="n">
        <v>4166</v>
      </c>
      <c r="E12" s="4" t="inlineStr">
        <is>
          <t xml:space="preserve"> </t>
        </is>
      </c>
      <c r="F12" s="6" t="n">
        <v>0</v>
      </c>
      <c r="G12" s="4" t="inlineStr">
        <is>
          <t xml:space="preserve"> </t>
        </is>
      </c>
    </row>
  </sheetData>
  <mergeCells count="2">
    <mergeCell ref="D1:G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75" customWidth="1" min="1" max="1"/>
    <col width="21" customWidth="1" min="2" max="2"/>
    <col width="21" customWidth="1" min="3" max="3"/>
    <col width="29" customWidth="1" min="4" max="4"/>
    <col width="29" customWidth="1" min="5" max="5"/>
    <col width="29" customWidth="1" min="6" max="6"/>
    <col width="21" customWidth="1" min="7" max="7"/>
    <col width="21" customWidth="1" min="8" max="8"/>
    <col width="21" customWidth="1" min="9" max="9"/>
    <col width="32" customWidth="1" min="10" max="10"/>
    <col width="21" customWidth="1" min="11" max="11"/>
  </cols>
  <sheetData>
    <row r="1">
      <c r="A1" s="1" t="inlineStr">
        <is>
          <t>Ordinary Shares - Additional Information (Detail) ¥ in Thousands</t>
        </is>
      </c>
      <c r="D1" s="2" t="inlineStr">
        <is>
          <t>12 Months Ended</t>
        </is>
      </c>
    </row>
    <row r="2">
      <c r="B2" s="2" t="inlineStr">
        <is>
          <t>Dec. 31, 2022 shares</t>
        </is>
      </c>
      <c r="C2" s="2" t="inlineStr">
        <is>
          <t>Dec. 31, 2020 shares</t>
        </is>
      </c>
      <c r="D2" s="2" t="inlineStr">
        <is>
          <t>Dec. 31, 2024 CNY (¥) shares</t>
        </is>
      </c>
      <c r="E2" s="2" t="inlineStr">
        <is>
          <t>Dec. 31, 2023 CNY (¥) shares</t>
        </is>
      </c>
      <c r="F2" s="2" t="inlineStr">
        <is>
          <t>Dec. 31, 2022 CNY (¥) shares</t>
        </is>
      </c>
      <c r="G2" s="2" t="inlineStr">
        <is>
          <t>Aug. 13, 2024 shares</t>
        </is>
      </c>
      <c r="H2" s="2" t="inlineStr">
        <is>
          <t>Dec. 06, 2023 shares</t>
        </is>
      </c>
      <c r="I2" s="2" t="inlineStr">
        <is>
          <t>Nov. 13, 2023 shares</t>
        </is>
      </c>
      <c r="J2" s="2" t="inlineStr">
        <is>
          <t>Jul. 26, 2023 $ / shares shares</t>
        </is>
      </c>
      <c r="K2" s="2" t="inlineStr">
        <is>
          <t>Dec. 31, 2021 shares</t>
        </is>
      </c>
    </row>
    <row r="3">
      <c r="A3" s="3" t="inlineStr">
        <is>
          <t>Stockholders Equity No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air value (gain) loss on derivative assets or derivative liabilities | ¥</t>
        </is>
      </c>
      <c r="B4" s="4" t="inlineStr">
        <is>
          <t xml:space="preserve"> </t>
        </is>
      </c>
      <c r="C4" s="4" t="inlineStr">
        <is>
          <t xml:space="preserve"> </t>
        </is>
      </c>
      <c r="D4" s="6" t="n">
        <v>0</v>
      </c>
      <c r="E4" s="6" t="n">
        <v>410417</v>
      </c>
      <c r="F4" s="6" t="n">
        <v>-59357</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Treasury Stock, Comm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tockholders Equity Not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Treasury shares outstanding</t>
        </is>
      </c>
      <c r="B7" s="5" t="n">
        <v>-4919170</v>
      </c>
      <c r="C7" s="4" t="inlineStr">
        <is>
          <t xml:space="preserve"> </t>
        </is>
      </c>
      <c r="D7" s="5" t="n">
        <v>-2304862</v>
      </c>
      <c r="E7" s="5" t="n">
        <v>-2811614</v>
      </c>
      <c r="F7" s="5" t="n">
        <v>-4919170</v>
      </c>
      <c r="G7" s="4" t="inlineStr">
        <is>
          <t xml:space="preserve"> </t>
        </is>
      </c>
      <c r="H7" s="4" t="inlineStr">
        <is>
          <t xml:space="preserve"> </t>
        </is>
      </c>
      <c r="I7" s="4" t="inlineStr">
        <is>
          <t xml:space="preserve"> </t>
        </is>
      </c>
      <c r="J7" s="4" t="inlineStr">
        <is>
          <t xml:space="preserve"> </t>
        </is>
      </c>
      <c r="K7" s="5" t="n">
        <v>-11871690</v>
      </c>
    </row>
    <row r="8">
      <c r="A8" s="4" t="inlineStr">
        <is>
          <t>Common Class 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tockholders Equity Not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mmon stock shares issued</t>
        </is>
      </c>
      <c r="B10" s="5" t="n">
        <v>1376693799</v>
      </c>
      <c r="C10" s="4" t="inlineStr">
        <is>
          <t xml:space="preserve"> </t>
        </is>
      </c>
      <c r="D10" s="5" t="n">
        <v>1551709362</v>
      </c>
      <c r="E10" s="5" t="n">
        <v>1538109009</v>
      </c>
      <c r="F10" s="5" t="n">
        <v>1376693799</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mmon stock shares outstanding</t>
        </is>
      </c>
      <c r="B11" s="5" t="n">
        <v>1371774629</v>
      </c>
      <c r="C11" s="4" t="inlineStr">
        <is>
          <t xml:space="preserve"> </t>
        </is>
      </c>
      <c r="D11" s="5" t="n">
        <v>1549404500</v>
      </c>
      <c r="E11" s="5" t="n">
        <v>1535297395</v>
      </c>
      <c r="F11" s="5" t="n">
        <v>1371774629</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ock issued during period shares new issues</t>
        </is>
      </c>
      <c r="B12" s="5" t="n">
        <v>8963906</v>
      </c>
      <c r="C12" s="5" t="n">
        <v>917173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mmon Class A [Member] | Share Issue Period On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tockholders Equity Not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mmon stock shares outstanding</t>
        </is>
      </c>
      <c r="B15" s="4" t="inlineStr">
        <is>
          <t xml:space="preserve"> </t>
        </is>
      </c>
      <c r="C15" s="4" t="inlineStr">
        <is>
          <t xml:space="preserve"> </t>
        </is>
      </c>
      <c r="D15" s="5" t="n">
        <v>1010502</v>
      </c>
      <c r="E15" s="5" t="n">
        <v>599886</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mmon Class A [Member] | Treasury Stock, Comm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tockholders Equity Not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reasury shares outstanding</t>
        </is>
      </c>
      <c r="B18" s="4" t="inlineStr">
        <is>
          <t xml:space="preserve"> </t>
        </is>
      </c>
      <c r="C18" s="4" t="inlineStr">
        <is>
          <t xml:space="preserve"> </t>
        </is>
      </c>
      <c r="D18" s="5" t="n">
        <v>7953404</v>
      </c>
      <c r="E18" s="5" t="n">
        <v>8571852</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mmon Class A [Member] | XPeng Fortune Holding Limite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tockholders Equity Not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ssuance of ordinary shares for the vested Restricted Share Units ("RSUs")</t>
        </is>
      </c>
      <c r="B21" s="4" t="inlineStr">
        <is>
          <t xml:space="preserve"> </t>
        </is>
      </c>
      <c r="C21" s="4" t="inlineStr">
        <is>
          <t xml:space="preserve"> </t>
        </is>
      </c>
      <c r="D21" s="5" t="n">
        <v>8460156</v>
      </c>
      <c r="E21" s="5" t="n">
        <v>10679408</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mmon Class A [Member] | Didi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tockholders Equity Not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mon stock shares issued</t>
        </is>
      </c>
      <c r="B24" s="4" t="inlineStr">
        <is>
          <t xml:space="preserve"> </t>
        </is>
      </c>
      <c r="C24" s="4" t="inlineStr">
        <is>
          <t xml:space="preserve"> </t>
        </is>
      </c>
      <c r="D24" s="4" t="inlineStr">
        <is>
          <t xml:space="preserve"> </t>
        </is>
      </c>
      <c r="E24" s="4" t="inlineStr">
        <is>
          <t xml:space="preserve"> </t>
        </is>
      </c>
      <c r="F24" s="4" t="inlineStr">
        <is>
          <t xml:space="preserve"> </t>
        </is>
      </c>
      <c r="G24" s="5" t="n">
        <v>4636447</v>
      </c>
      <c r="H24" s="4" t="inlineStr">
        <is>
          <t xml:space="preserve"> </t>
        </is>
      </c>
      <c r="I24" s="5" t="n">
        <v>58164217</v>
      </c>
      <c r="J24" s="4" t="inlineStr">
        <is>
          <t xml:space="preserve"> </t>
        </is>
      </c>
      <c r="K24" s="4" t="inlineStr">
        <is>
          <t xml:space="preserve"> </t>
        </is>
      </c>
    </row>
    <row r="25">
      <c r="A25" s="4" t="inlineStr">
        <is>
          <t>Common Class A [Member] | Volkswage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tockholders Equity Not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s issued, price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5" t="n">
        <v>7.5</v>
      </c>
      <c r="K27" s="4" t="inlineStr">
        <is>
          <t xml:space="preserve"> </t>
        </is>
      </c>
    </row>
    <row r="28">
      <c r="A28" s="4" t="inlineStr">
        <is>
          <t>Common stock shares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94079255</v>
      </c>
      <c r="I28" s="4" t="inlineStr">
        <is>
          <t xml:space="preserve"> </t>
        </is>
      </c>
      <c r="J28" s="5" t="n">
        <v>94666666</v>
      </c>
      <c r="K28" s="4" t="inlineStr">
        <is>
          <t xml:space="preserve"> </t>
        </is>
      </c>
    </row>
    <row r="29">
      <c r="A29" s="4" t="inlineStr">
        <is>
          <t>Percentage of equity shares acquir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2" t="n">
        <v>0.0499</v>
      </c>
      <c r="K29" s="4" t="inlineStr">
        <is>
          <t xml:space="preserve"> </t>
        </is>
      </c>
    </row>
    <row r="30">
      <c r="A30" s="4" t="inlineStr">
        <is>
          <t>Common Class B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tockholders Equity Not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mmon stock shares issued</t>
        </is>
      </c>
      <c r="B32" s="4" t="inlineStr">
        <is>
          <t xml:space="preserve"> </t>
        </is>
      </c>
      <c r="C32" s="4" t="inlineStr">
        <is>
          <t xml:space="preserve"> </t>
        </is>
      </c>
      <c r="D32" s="5" t="n">
        <v>348708257</v>
      </c>
      <c r="E32" s="5" t="n">
        <v>348708257</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mmon stock shares outstanding</t>
        </is>
      </c>
      <c r="B33" s="5" t="n">
        <v>348708257</v>
      </c>
      <c r="C33" s="4" t="inlineStr">
        <is>
          <t xml:space="preserve"> </t>
        </is>
      </c>
      <c r="D33" s="5" t="n">
        <v>348708257</v>
      </c>
      <c r="E33" s="5" t="n">
        <v>348708257</v>
      </c>
      <c r="F33" s="5" t="n">
        <v>348708257</v>
      </c>
      <c r="G33" s="4" t="inlineStr">
        <is>
          <t xml:space="preserve"> </t>
        </is>
      </c>
      <c r="H33" s="4" t="inlineStr">
        <is>
          <t xml:space="preserve"> </t>
        </is>
      </c>
      <c r="I33" s="4" t="inlineStr">
        <is>
          <t xml:space="preserve"> </t>
        </is>
      </c>
      <c r="J33" s="4" t="inlineStr">
        <is>
          <t xml:space="preserve"> </t>
        </is>
      </c>
      <c r="K33" s="4" t="inlineStr">
        <is>
          <t xml:space="preserve"> </t>
        </is>
      </c>
    </row>
  </sheetData>
  <mergeCells count="2">
    <mergeCell ref="D1:F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 2. Summary of Significant Accounting Policies (a) Basis of presentation The consolidated financial statements of the Group have been prepared in accordance with accounting principles generally accepted in the United States of America (“U.S. GAAP”) to reflect the financial position, results of operations and cash flows of the Group. Significant accounting policies followed by the Group in the preparation of the accompanying consolidated financial statements are summarized below. (b) Principles of consolidation The consolidated financial statements include the financial statements of the Company, its subsidiaries and the VIEs for which the Company is the ultimate primary beneficiary. All transactions and balances among the Company, its subsidiaries and VIEs have been eliminated upon consolidation. A subsidiary is an entity in which the Company, directly or indirectly, controls more than one half of the voting power: has the power to appoint or remove the majority of the members of the board of directors (the “Board”): to cast majority of votes at the meeting of the Board or to govern the financial and operating policies of the investees under a statute or agreement among the shareholders or equity holders. A VIE is an entity in which the Company, or its subsidiary, through contractual arrangements, bears the risks of, and enjoys the rewards normally associated with, ownership of the entity, and therefore the Company or its subsidiary is the primary beneficiary of the entity. In determining whether the Company or its subsidiaries are the primary beneficiary, the Company considered whether it has the power to direct activities that are significant to the VIE’s economic performance, and also the Company’s obligation to absorb losses of the VIE that could potentially be significant to the VIE or the right to receive benefits from the VIEs that could potentially be significant to the VIEs. (c) Use of estimates The preparation of the consolidated financial statements in conformity with U.S. GAAP requires management to make estimates and assumptions that affect the reported amounts of assets and liabilities and related disclosures of contingent assets and liabilities at the balance sheet date, and the reported revenues and expenses during the reported period in the consolidated financial statements and accompanying notes. Significant accounting estimates reflected in the Group’s consolidated financial statements primarily include, but are not limited to, the determination of performance obligations and allocation of transaction price to those performance obligations, the determination of the most likely amount of variable considerations, the determination of the estimated total costs to complete a contract, the determination of warranty cost, lower of cost and net realizable value of inventory, losses on purchase commitments relating to inventory, assessment for impairment of long-lived assets and intangible assets, useful lives and residual values of long-lived assets and finite-lived intangible assets, determination of the fair value of derivative liability relating to the contingent consideration in business combination, fair value of assets and liabilities acquired or assumed in business combination, fair value of assets and liabilities acquired or assumed in asset acquisition, recoverability of receivables, valuation of deferred tax assets, determination of share-based compensation expenses, determination of the fair value of debt investments accounted for under the fair value option model as well as subsequent adjustments for equity investments without readily determinable fair values and not accounted for by the equity method. Management bases the estimates on historical experience and on various other assumptions that are believed to be reasonable, the results of which form the basis for making judgments about the carrying values of assets and liabilities. Actual results could differ from these estimates. (d) Functional currency and foreign currency translation The Company uses Renminbi (“RMB”) as its reporting currency. The functional currencies of the Company and its subsidiaries which are incorporated in the Cayman Islands, British Virgin Islands, United States, Hong Kong and other regions is United States dollars (“US$”) or their respective local currencies, while the functional currencies of the other subsidiaries and VIEs which are incorporated in the PRC are RMB. The determination of the respective functional currency is based on the criteria set out by ASC 830, Foreign Currency Matters. Transactions denominated in currencies other than in the functional currency are translated into the functional currency using the exchange rates prevailing at the transaction dates. Monetary assets and liabilities denominated in foreign currencies are translated into functional currency using the applicable exchange rates at the balance sheet date. Non-monetary re-measured The financial statements of the Group’s entities of which the functional currency is not RMB are translated from their respective functional currency into RMB. Assets and liabilities denominated in foreign currencies are translated into RMB at the exchange rates at the balance sheet date. Equity accounts other than earnings generated in current period are translated into RMB at the appropriate historical rates. Income and expense items are translated into RMB using the periodic average exchange rates. The resulting foreign currency translation adjustments are recorded in other comprehensive income or loss in the consolidated statement of comprehensive loss, and the accumulated currency translation adjustments are presented as a component of accumulated other comprehensive income or loss in the consolidated statement of changes in shareholders’ equity. (e) Business combinations and goodwill The Group accounts for business combinations under ASC 805, Business Combinations. Business combinations are recorded using the acquisition method of accounting, and the transaction consideration of an acquisition is determined based upon the aggregate fair value at the date of exchange of the assets transferred, liabilities incurred, and equity instruments issued, including any consideration contingent upon future events as defined. The costs directly attributable to the acquisition are expensed as incurred. Identifiable assets and liabilities acquired or assumed are measured separately at their fair value as of the acquisition date, irrespective of the extent of any noncontrolling interests. The excess of the total transaction consideration over the aggregate fair value of the acquired identifiable net assets is recorded as goodwill. If the total transaction consideration is less than the fair values of the net assets of the subsidiaries acquired, the difference is recognized directly in the consolidated statements of comprehensive loss. Goodwill is not amortized but is tested for impairment annually, or more frequently if events or changes in circumstances indicate that it might be impaired, by performing the quantitative test through comparing each reporting unit’s fair value to its carrying value, including goodwill. No impairment provision was made related to the Group’s goodwill for the year ended December 31, 2023 and 2024. (f) Fair value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either recorded or disclosed at fair value, the Group considers the principal or most advantageous market in which it would transact, and it also considers assumptions that market participants would use when pricing the asset or liability.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I — Quoted prices in active markets for identical assets or liabilities. Level II — Observable, market-based inputs, other than quoted prices, in active markets for identical assets or liabilities. Level III — Unobservable inputs to the valuation methodology that are significant to the measurement of the fair value of the assets or liabilities. The fair value guidance describes three main approaches to measure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Financial assets and liabilities that are measured at amortized cost primarily consist of cash and cash equivalents, restricted cash, short-term deposits, restricted short-term deposit, short-term investments, accounts and notes receivable, installment payment receivables, long-term deposits, restricted long-term deposits, equity method investments, other assets, accounts and notes payable, short-term borrowings, finance lease liabilities, operating lease liabilities, accruals and other liabilities and long-term borrowings. As of December 31, 2023 and 2024, the carrying values of these financial instruments, except for other non-current non-current non-current non-current Financial assets and liabilities that are measured at fair value on a recurring basis consist of short-term investments, equity investments with readily determinable fair values, debt investments that are accounted for under the fair value option model and derivative liability. All of the Group’s short-term investments, which are comprised primarily of structured deposits, bank financial products, are classified within Level II of the fair value hierarchy because they are floating income products linked to currency exchange rate, gold market price or benchmark interest rates. These instruments are not valued using quoted market prices, but can be valued based on other observable inputs, such as interest rates and currency rates. Equity investments with readily determinable fair values (Note 13) are valued using the quoted prices in active markets at the reporting date, which are classified within Level I of the fair value hierarchy. The Group has debt investments that are accounted for under the fair value option model (Note 1 3 . (g) Cash and cash equivalents Cash and cash equivalents represent cash on hand, time deposits and highly liquid investments placed with banks or other financial institutions, which are unrestricted as to withdrawal and use, and which have original maturities of three months or less. Cash and cash equivalents as reported in the consolidated statement of cash flows are presented separately on the consolidated balance sheets as follows:
As of December 31, 2023 As of December 31, 2024
Amount RMB equivalent Amount RMB equivalent
Cash and cash equivalents:
RMB 13,597,107 13,597,107 15,838,827 15,838,827
US$ 1,021,773 7,236,909 345,447 2,483,208
HK$ 4,218 3,823 5,839 5,407
Others not applicable 289,324 not applicable 258,832
Total 21,127,163 18,586,274
As of December 31, 2023 and 2024, substantially all of the Group’s cash and cash equivalents were held in reputable financial institutions located in the PRC, Hong Kong and United States. (h) Restricted cash Restricted cash primarily represents bank deposits for letters of guarantee, bank notes and others amounted to RMB3,168,578 and RMB3,148,492 as of December 31, 2023 and 2024, respectively. In addition, restricted cash includes certain deposits, amounting to RMB6,308 and RMB4,898 as of December 31, 2023 and 2024, respectively, that are restricted due to legal disputes. (i) Short-term and long-term deposits Short-term deposits represent time deposits placed with banks with original maturities between three months and one year. Interest earned is recorded as interest income in the consolidated statement of comprehensive loss during the periods presented. As of December 31, 2023 and 2024, substantially all of the Group’s short-term deposits amounting to RMB9,756,979 and RMB12,931,757, respectively, had been placed in reputable financial institutions in the PRC. Long-term deposits represent time deposits placed with banks with original maturities more than one year. Interest earned is recorded as interest income in the consolidated statement of comprehensive loss during the periods presented. As of December 31, 2023 and 2024, substantially all of the Group’s long-term deposits amounting to RMB10,090,341 and RMB4,941,362, respectively, had been placed in reputable financial institutions in the PRC, out of which, RMB7,054,915 and RMB452,326 will be due within one year and are classified to “Long-term deposits, current portion”, respectively. The Group used to report the restricted term deposit on net basis in the consolidated statement of cash flows which should instead be presented on a gross basis under ASC 230. The comparative figures for the year ended December 31, 2023 had been revised to gross present placement and maturities of restricted short-term deposits and placement of restricted long-term deposits, amounting (j) Current expected credit losses The Group’s cash and cash equivalents, restricted cash, time deposit in bank, accounts and notes receivable, amounts due from related parties, other current assets, installment payment receivables, and other non-current non-current non-current Installment payment receivables primarily consist of the aggregate receivables of the installment payments for vehicles or batteries due from customers. The Group classified its installment payment receivables into different categories from performing to non-performing The Group considers historical credit loss rates for each category of receivables, other current assets and other non-current case-by-case The Group’s expected credit loss of cash and cash equivalents, restricted cash, time deposit in bank, amounts due from related parties and notes receivable within the scope of ASC Topic 326 were immaterial. The following table summarizes the activity in the allowance for credit losses related to accounts receivable, other current assets, installment payment receivables and other non-current
For the Year Ended
Balance as of December 31, 2021 67,096
Current period provision 67,654
Write-offs (13,043 )
Balance as of December 31, 2022 121,707
For the Year Ended
Balance as of December 31, 2022 121,707
Current period provision 70,357
Write-offs (41,281 )
Balance as of December 31, 2023 150,783
For the Year Ended
Balance as of December 31, 2023 150,783
Current period provision 5,572
Write-offs (36,557 )
Balance as of December 31, 2024 119,798
(k) Short-term investments For investments in financial instruments with a variable interest rate indexed to the performance of underlying assets, the Group elected the fair value method at the date of initial recognition and carried these investments subsequently at fair value. Changes in fair values are reflected as “Interest income” in the consolidated statement of comprehensive loss. The Group’s short-term investments in financial instruments were RMB781,216 and RMB751,290 as of December 31, 2023 and 2024, respectively. (l) Inventory Inventories are stated at the lower of cost or net realizable value. Cost is calculated on the standard cost basis and includes all costs to acquire and other costs to bring the inventories to their present condition, which approximates actual cost using the monthly weighted average method. The Group records inventory write-downs for excess or obsolete inventories based upon assumptions on current and future demand forecasts. If the inventory on hand is in excess of future demand forecast, the excess amounts are written off. The Group also reviews inventory to determine whether its carrying value exceeds the net amount realizable upon the ultimate sale of the inventory. This requires the determination of the estimated selling price of the vehicles less the estimated cost to convert inventory on hand into a finished product. Once inventory is written down, a new, lower-cost basis for that inventory is established and subsequent changes in facts and circumstances do not result in the restoration or increase in that newly established cost basis. Inventory write-downs of RMB220,319, RMB1,054,711 and RMB943,734 were recognized in cost of sales for the years ended December 31, 2022, 2023 and 2024, respectively. (m) Property, plant and equipment, net Property, plant and equipment are stated at cost less accumulated depreciation and impairment loss, if any. Property, plant and equipment are depreciated primarily using the straight-line method over the estimated useful lives of the assets. Residual value rate is determined to 0% based on the economic value of the property, plant and equipment at the end of the estimated useful lives as a percentage of the original cost.
Estimated useful lives
Buildings 10 20
Machinery and equipment 2 10
Charging infrastructure 3 to 5 years
Vehicles 2 to 5 years
Computer and electronic equipment 2 to 10 years
Leasehold improvements Shorter of the
Others 2 to 5 years Depreciation for molds and toolings is computed using the units-of-production The cost of maintenance and repairs is expensed as incurred, whereas the cost of renewals and betterment that extends the useful lives of property, plant and equipment is capitalized as additions to the related assets. Construction in progress represents property, plant and equipment under construction and pending installation and is stated at cost less accumulated impairment losses, if any. Completed assets are transferred to their respective asset classes and depreciation begins when an asset is ready for its intended use. Interest expense on outstanding debt is capitalized during the period of significant capital asset construction. Capitalized interest expense on construction-in-progress The gain or loss on the disposal of property, plant and equipment is the difference between the net sales proceeds and the carrying amount of the relevant assets and is recognized in the consolidated statement of comprehensive loss. Losses on the disposal of property, plant and equipment amounting to RMB15,682, RMB4,863 and RMB21,787 were recognized in operating expenses during the years ended December 31, 2022, 2023 and 2024, respectively. (n) Intangible assets, net Intangible assets consist of manufacturing license, surveying and mapping qualification, insurance agency qualification, license plate, software, license of maintenance and overhauls, vehicle model technology (“VMT”), vehicle platform technology (“VPT”), robotics platform technology and other intangible assets. Intangible assets with finite lives, including software, license of maintenance and overhaul, VPT, VMT, robotics platform technology and other intangible assets, are carried at acquisition cost less accumulated amortization and impairment, if any. Finite-lived intangible assets are tested for impairment if impairment indicators arise. Amortization of intangible assets with finite lives are computed using the straight-line method over the estimated useful lives as below:
Estimated useful lives
Software 2 to 10 years
License of maintenance and overhauls 26 months
VPT 10 years
VMT 5 years
Robotics platform technology 10 years
Others 5 to 10 years The Group estimates the useful life of the software to be 2 to 10 years, VMT to be 5 years, VPT and robotics platform technology to be 10 years, based on the contract terms, expected technical obsolescence and innovations and industry experience of such intangible assets. The Group estimates the useful life of the license of maintenance and overhaul to be 26 months based on the contract terms. The Group estimates the useful life of other intangible assets to be 5 to 10 years, based on the laws and regulations by registration authorities. The estimated useful lives of intangible assets with finite lives are reassessed if circumstances occur that indicate the original estimated useful lives may have changed. Intangible assets that have indefinite useful lives are manufacturing license, surveying and mapping qualification, insurance agency qualification and license plates, as of December 31, 2024. No useful life was determined in the contract terms when the Group acquired the manufacturing license, surveying and mapping qualification, insurance agency qualification and license plates. The Group expects that such intangible assets are unlikely to be terminated and will continue to be renewed as a matter of course based on industry experience, and will continue to contribute revenue in the future. Therefore, the Group considers the useful life of such intangible assets to be indefinite. As of December 31, 2024, the Group completed the associated research and development efforts and a determination related to commercial feasibility of the vehicle model technology under development (“VMTUD”) acquired through business combination and estimated the useful life of VMTUD. The VMTUD was transferred into VMT as finite-lived intangible assets aforementioned. Research and development expenditures that were incurred after the acquisition, including those for completing the research and development activities, were expensed as incurred during the year ended December 31, 2024. The Group evaluates indefinite-lived intangible assets annually as of each balance sheet date to determine whether events and circumstances continue to support indefinite useful lives. The value of indefinite-lived intangible assets is not amortized, but tested for impairment annually or whenever events or changes in circumstances indicate that it is more likely than not that the asset is impaired in accordance with ASC 350. The Group first performs a qualitative assessment to assess all relevant events and circumstances that could affect the significant inputs used to determine the fair value of the indefinite-lived intangible asset. If after performing the qualitative assessment, the Group determines that it is more likely than not that the indefinite-lived intangible asset is impaired, the Company calculates the fair value of the intangible asset and performs the quantitative impairment test by comparing the fair value of the asset with its carrying amount. If the carrying amount of an indefinite-lived intangible asset exceeds its fair value, the Company recognizes an impairment loss in an amount equal to that excess. In consideration of the growing electronic vehicle industry in China, the Group’s improving sales performance, the stable macroeconomic conditions in China and the Group’s future manufacturing plans, the Company determined that it is not likely that the manufacturing license, surveying and mapping qualification certificate, insurance agency qualification certificate and license plates were impaired as of December 31, 2023 and 2024, respectively. As such, no impairment of indefinite-lived intangible assets was recognized for the years ended December 31, 2022, 2023 and 2024. (o) Land use rights, net Land use rights are recorded at cost less accumulated amortization. Amortization is provided on a straight-line basis over the estimated useful lives which are 40 to 50 years that represent the terms of land use rights certificate. (p) Long-term investments Equity Method Investments The Group applies the equity method to account for its equity investments, according to ASC 323 “Investments — Equity Method and Joint Ventures”, over which it has significant influence but does not own a controlling financial interest. Under the equity method, the Group initially records its investments at fair value. The Group subsequently adjusts the carrying amount of the investments to recognize the Group’s proportionate share of each equity investee’s net income or loss into earnings after the date of investment. The Group continually reviews its investments in equity method investees to determine whether a decline in fair value below the carrying value is other-than-temporary. The primary factors the Group considers in its determination include current economic and market conditions, the financial condition and operating performance of the equity method investees, and other company specific information. The Group’s long-term investments also include other equity investments, over which the Group has neither significant influence nor control, and debt investments. Equity Investments with Readily Determinable Fair Values Equity investments with readily determinable fair values are measured and recorded at fair value using the quoted prices in active markets at the reporting date, which are classified within Level I of the fair value hierarchy. Equity Investments without Readily Determinable Fair Values The Group elected to record equity investments without readily determinable fair values using the measurement alternative at cost, less impairment, adjusted for subsequent observable price changes on a nonrecurring basis, and report changes in the carrying value of the equity investments in current earnings. Changes in the carrying value of the equity investments are required to be made whenever there are observable price changes in orderly transactions for the identical or similar investment of the same issuer. The implementation guidance notes that an entity should make a “reasonable effort” to identify price changes that are known or that can reasonably be known. Debt Investments The Group elected to account for certain debt investments under the fair value option model including convertible bonds and preferred stock redeemable merely by the passage of time and at the option of the Group as a holder. The fair value option model permits the irrevocable election on an instrument-by-instrument (q) Impairment of long-lived assets Long-lived assets are evaluated for impairment whenever events or changes in circumstances (such as a significant adverse change to market conditions that will affect the future use of the assets) indicate that the carrying amount may not be fully recoverable or that the useful life is shorter than the Group had originally estimated. When these events occur, the Group evaluates the impairment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Fair value is determined using anticipated cash flows discounted at a rate commensurate with the risk involved. (r) Warranties The Group provides a manufacturer’s standard warranty on all vehicles sold. The Group accrues a warranty reserve for the vehicles sold by the Group, which includes the Group’s best estimate of the future costs to be incurred in order to repair or replace items under warranties and recalls when identified. These estimates were made based on actual claims incurred to date and an estimate of the nature, frequency and magnitude of future claims with reference made to the past claim history. These estimates are inherently uncertain given the Group’s relatively short history of sales, and changes to the Group’s historical or projected warranty experience may cause material changes to the warranty reserve in the future. The portion of the warranty reserve expected to be incurred within the next 12 months is included within accruals and other liabilities, while the remaining balance is included within other non-current The Group does not consider standard warranty as being a separate performance obligation as it is intended to provide greater quality assurance to customers and is not viewed as a distinct obligation. Accordingly, standard warranty is accounted for in accordance with ASC 460, Guarantees. The Group also provides extended lifetime warranty which is sold separately through a vehicle sales contract. The extended lifetime warranty is an incremental service offered to customers and is considered a separate performance obligation distinct from other promises and is accounted for in accordance with ASC 606. (s) Revenue recognition Revenue is recognized when or as the control of the goods or services is transferred upon delivery to customers. Depending on the terms of the contract and the laws that apply to the contract, control of the goods and services may be transferred over time or at a point in time. Control of the goods and services is transferred over time if the Group’s performance:
• provides all of the benefits received and consumed simultaneously by the customer;
• creates and enhances an asset that the customer controls as the Group performs; or
• does not create an asset with an alternative use to the Group and the Group has an enforceable right to payment for performance completed to date. If control of the goods and services transfers over time, revenue is recognized over the period of the contract by reference to the progress towards complete satisfaction of that performance obligation. Otherwise, revenue is recognized at a point in time when the customer obtains control of the goods and services. Contracts with customers may include multiple performance obligations. For such arrangements, the Group allocates overall contract price to each distinct performance obligation based on its relative standalone selling price in accordance with ASC 606. The Group generally determines standalone selling prices for each individual distinct performance obligation identified based on the prices charged to customers. If the standalone selling price is not directly observable, it is estimated using expected cost plus a margin or adjusted market assessment approach, depending on the availability of observable information, the data utilized, and considering the Group’s pricing policies and practices in making pricing decisions. Assumptions and estimations have been made in estimating the relative selling price of each distinct performance obligation, and changes in judgments on these assumptions and estimates may affect the revenue recognition. The discount provided in the contract are allocated by the Group to all performance obligations as conditions under ASC 606-10-32-37 to allocate the discount to one or more, but not all, of the performance obligations are not met. When either party to a contract has performed, the Group presents the contract in the consolidated balance sheets as a contract asset or a contract liability, depending on the relationship between the entity’s performance and the customer’s payment. A contract asset is the Group’s right to consideration in exchange for goods and services that the Group has transferred to a customer. A receivable is recorded when the Group has an unconditional right to consideration. A right to consideration is unconditional if only the passage of time is required before payment of that consideration is due. If a customer pays consideration or the Group has a right to an amount of consideration that is unconditional, before the Group transfers a good or service to the customer, the Group presents the contract liability when the payment is made or a receivable is recorded (whichever is earlier). A contract liability is the Group’s obligation to transfer goods or services to a customer for which the Group has received consideration (or an amount of consideration is due) from the customer. The Group’s contract liabilities primarily result from the multiple performance obligations identified in the vehicle sal</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1" customWidth="1" min="2" max="2"/>
    <col width="40" customWidth="1" min="3" max="3"/>
    <col width="40" customWidth="1" min="4" max="4"/>
    <col width="29" customWidth="1" min="5" max="5"/>
    <col width="25" customWidth="1" min="6" max="6"/>
  </cols>
  <sheetData>
    <row r="1">
      <c r="A1" s="1" t="inlineStr">
        <is>
          <t>Share-based Compensation - Additional Information (Detail) ¥ / shares in Units, ¥ in Thousands</t>
        </is>
      </c>
      <c r="C1" s="2" t="inlineStr">
        <is>
          <t>12 Months Ended</t>
        </is>
      </c>
    </row>
    <row r="2">
      <c r="B2" s="2" t="inlineStr">
        <is>
          <t>Oct. 31, 2022 shares</t>
        </is>
      </c>
      <c r="C2" s="2" t="inlineStr">
        <is>
          <t>Dec. 31, 2024 CNY (¥) ¥ / shares shares</t>
        </is>
      </c>
      <c r="D2" s="2" t="inlineStr">
        <is>
          <t>Dec. 31, 2023 CNY (¥) ¥ / shares shares</t>
        </is>
      </c>
      <c r="E2" s="2" t="inlineStr">
        <is>
          <t>Dec. 31, 2022 CNY (¥) shares</t>
        </is>
      </c>
      <c r="F2" s="2" t="inlineStr">
        <is>
          <t>Dec. 31, 2024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t>
        </is>
      </c>
      <c r="B4" s="4" t="inlineStr">
        <is>
          <t xml:space="preserve"> </t>
        </is>
      </c>
      <c r="C4" s="6" t="n">
        <v>473655</v>
      </c>
      <c r="D4" s="6" t="n">
        <v>550535</v>
      </c>
      <c r="E4" s="6" t="n">
        <v>710486</v>
      </c>
      <c r="F4" s="4" t="inlineStr">
        <is>
          <t xml:space="preserve"> </t>
        </is>
      </c>
    </row>
    <row r="5">
      <c r="A5" s="4" t="inlineStr">
        <is>
          <t>Share Based Compensation Expense</t>
        </is>
      </c>
      <c r="B5" s="4" t="inlineStr">
        <is>
          <t xml:space="preserve"> </t>
        </is>
      </c>
      <c r="C5" s="6" t="n">
        <v>473655</v>
      </c>
      <c r="D5" s="6" t="n">
        <v>550535</v>
      </c>
      <c r="E5" s="6" t="n">
        <v>710486</v>
      </c>
      <c r="F5" s="4" t="inlineStr">
        <is>
          <t xml:space="preserve"> </t>
        </is>
      </c>
    </row>
    <row r="6">
      <c r="A6" s="4" t="inlineStr">
        <is>
          <t>Share-based Compensation Arrangement by Share-based Payment Award, Equity Instruments Other than Options, Grants in Period | shares</t>
        </is>
      </c>
      <c r="B6" s="4" t="inlineStr">
        <is>
          <t xml:space="preserve"> </t>
        </is>
      </c>
      <c r="C6" s="4" t="inlineStr">
        <is>
          <t xml:space="preserve"> </t>
        </is>
      </c>
      <c r="D6" s="5" t="n">
        <v>15177322</v>
      </c>
      <c r="E6" s="4" t="inlineStr">
        <is>
          <t xml:space="preserve"> </t>
        </is>
      </c>
      <c r="F6" s="4" t="inlineStr">
        <is>
          <t xml:space="preserve"> </t>
        </is>
      </c>
    </row>
    <row r="7">
      <c r="A7" s="4" t="inlineStr">
        <is>
          <t>Common Class A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par or stated value per share | ¥ / shares</t>
        </is>
      </c>
      <c r="B9" s="4" t="inlineStr">
        <is>
          <t xml:space="preserve"> </t>
        </is>
      </c>
      <c r="C9" s="7" t="n">
        <v>1e-05</v>
      </c>
      <c r="D9" s="7" t="n">
        <v>1e-05</v>
      </c>
      <c r="E9" s="4" t="inlineStr">
        <is>
          <t xml:space="preserve"> </t>
        </is>
      </c>
      <c r="F9" s="4" t="inlineStr">
        <is>
          <t xml:space="preserve"> </t>
        </is>
      </c>
    </row>
    <row r="10">
      <c r="A10" s="4" t="inlineStr">
        <is>
          <t>Common Class A [Member] | Chengxing [Member] | Two Thousand And Nineteen Equity Incentive Pla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based Compensation Arrangement by Share-based Payment Award, Number of Shares Authorized | shares</t>
        </is>
      </c>
      <c r="B12" s="4" t="inlineStr">
        <is>
          <t xml:space="preserve"> </t>
        </is>
      </c>
      <c r="C12" s="5" t="n">
        <v>161462100</v>
      </c>
      <c r="D12" s="4" t="inlineStr">
        <is>
          <t xml:space="preserve"> </t>
        </is>
      </c>
      <c r="E12" s="4" t="inlineStr">
        <is>
          <t xml:space="preserve"> </t>
        </is>
      </c>
      <c r="F12" s="4" t="inlineStr">
        <is>
          <t xml:space="preserve"> </t>
        </is>
      </c>
    </row>
    <row r="13">
      <c r="A13" s="4" t="inlineStr">
        <is>
          <t>Restricted Stock Units (RSU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nvested award, excluding option, cost not yet recognized, amount</t>
        </is>
      </c>
      <c r="B15" s="4" t="inlineStr">
        <is>
          <t xml:space="preserve"> </t>
        </is>
      </c>
      <c r="C15" s="6" t="n">
        <v>746843</v>
      </c>
      <c r="D15" s="4" t="inlineStr">
        <is>
          <t xml:space="preserve"> </t>
        </is>
      </c>
      <c r="E15" s="4" t="inlineStr">
        <is>
          <t xml:space="preserve"> </t>
        </is>
      </c>
      <c r="F15" s="4" t="inlineStr">
        <is>
          <t xml:space="preserve"> </t>
        </is>
      </c>
    </row>
    <row r="16">
      <c r="A16" s="4" t="inlineStr">
        <is>
          <t>Common stock par or stated value per share | $ / shares</t>
        </is>
      </c>
      <c r="B16" s="4" t="inlineStr">
        <is>
          <t xml:space="preserve"> </t>
        </is>
      </c>
      <c r="C16" s="4" t="inlineStr">
        <is>
          <t xml:space="preserve"> </t>
        </is>
      </c>
      <c r="D16" s="4" t="inlineStr">
        <is>
          <t xml:space="preserve"> </t>
        </is>
      </c>
      <c r="E16" s="4" t="inlineStr">
        <is>
          <t xml:space="preserve"> </t>
        </is>
      </c>
      <c r="F16" s="16" t="n">
        <v>1e-05</v>
      </c>
    </row>
    <row r="17">
      <c r="A17" s="4" t="inlineStr">
        <is>
          <t>Nonvested award, cost not yet recognized, period for Recognition</t>
        </is>
      </c>
      <c r="B17" s="4" t="inlineStr">
        <is>
          <t xml:space="preserve"> </t>
        </is>
      </c>
      <c r="C17" s="4" t="inlineStr">
        <is>
          <t>1 year 9 months 3 days</t>
        </is>
      </c>
      <c r="D17" s="4" t="inlineStr">
        <is>
          <t xml:space="preserve"> </t>
        </is>
      </c>
      <c r="E17" s="4" t="inlineStr">
        <is>
          <t xml:space="preserve"> </t>
        </is>
      </c>
      <c r="F17" s="4" t="inlineStr">
        <is>
          <t xml:space="preserve"> </t>
        </is>
      </c>
    </row>
    <row r="18">
      <c r="A18" s="4" t="inlineStr">
        <is>
          <t>Share-based Compensation Arrangement by Share-based Payment Award, Equity Instruments Other than Options, Grants in Period | shares</t>
        </is>
      </c>
      <c r="B18" s="4" t="inlineStr">
        <is>
          <t xml:space="preserve"> </t>
        </is>
      </c>
      <c r="C18" s="5" t="n">
        <v>17812098</v>
      </c>
      <c r="D18" s="4" t="inlineStr">
        <is>
          <t xml:space="preserve"> </t>
        </is>
      </c>
      <c r="E18" s="5" t="n">
        <v>28010128</v>
      </c>
      <c r="F18" s="4" t="inlineStr">
        <is>
          <t xml:space="preserve"> </t>
        </is>
      </c>
    </row>
    <row r="19">
      <c r="A19" s="4" t="inlineStr">
        <is>
          <t>Restricted Stock Units (RSUs) [Member] | Two Thousand And Nineteen Equity Incentive Plan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onvested award, excluding option, cost not yet recognized, amount</t>
        </is>
      </c>
      <c r="B21" s="4" t="inlineStr">
        <is>
          <t xml:space="preserve"> </t>
        </is>
      </c>
      <c r="C21" s="6" t="n">
        <v>41169</v>
      </c>
      <c r="D21" s="4" t="inlineStr">
        <is>
          <t xml:space="preserve"> </t>
        </is>
      </c>
      <c r="E21" s="4" t="inlineStr">
        <is>
          <t xml:space="preserve"> </t>
        </is>
      </c>
      <c r="F21" s="4" t="inlineStr">
        <is>
          <t xml:space="preserve"> </t>
        </is>
      </c>
    </row>
    <row r="22">
      <c r="A22" s="4" t="inlineStr">
        <is>
          <t>Share Based Compensation Expense</t>
        </is>
      </c>
      <c r="B22" s="4" t="inlineStr">
        <is>
          <t xml:space="preserve"> </t>
        </is>
      </c>
      <c r="C22" s="6" t="n">
        <v>13520</v>
      </c>
      <c r="D22" s="6" t="n">
        <v>26582</v>
      </c>
      <c r="E22" s="6" t="n">
        <v>0</v>
      </c>
      <c r="F22" s="4" t="inlineStr">
        <is>
          <t xml:space="preserve"> </t>
        </is>
      </c>
    </row>
    <row r="23">
      <c r="A23" s="4" t="inlineStr">
        <is>
          <t>Share-based Compensation Arrangement by Share-based Payment Award, Equity Instruments Other than Options, Grants in Period | shares</t>
        </is>
      </c>
      <c r="B23" s="5" t="n">
        <v>8020000</v>
      </c>
      <c r="C23" s="4" t="inlineStr">
        <is>
          <t xml:space="preserve"> </t>
        </is>
      </c>
      <c r="D23" s="4" t="inlineStr">
        <is>
          <t xml:space="preserve"> </t>
        </is>
      </c>
      <c r="E23" s="4" t="inlineStr">
        <is>
          <t xml:space="preserve"> </t>
        </is>
      </c>
      <c r="F23" s="4" t="inlineStr">
        <is>
          <t xml:space="preserve"> </t>
        </is>
      </c>
    </row>
    <row r="24">
      <c r="A24" s="4" t="inlineStr">
        <is>
          <t>Restricted Stock Units (RSUs) [Member] | Share-based Payment Arrangement, Tranche On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based payment award, award vesting rights, percentage</t>
        </is>
      </c>
      <c r="B26" s="4" t="inlineStr">
        <is>
          <t xml:space="preserve"> </t>
        </is>
      </c>
      <c r="C26" s="9" t="n">
        <v>0.25</v>
      </c>
      <c r="D26" s="4" t="inlineStr">
        <is>
          <t xml:space="preserve"> </t>
        </is>
      </c>
      <c r="E26" s="4" t="inlineStr">
        <is>
          <t xml:space="preserve"> </t>
        </is>
      </c>
      <c r="F26" s="4" t="inlineStr">
        <is>
          <t xml:space="preserve"> </t>
        </is>
      </c>
    </row>
    <row r="27">
      <c r="A27" s="4" t="inlineStr">
        <is>
          <t>Restricted Stock Units (RSUs) [Member] | Share-based Payment Arrangement, Tranche Two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based payment award, award vesting rights, percentage</t>
        </is>
      </c>
      <c r="B29" s="4" t="inlineStr">
        <is>
          <t xml:space="preserve"> </t>
        </is>
      </c>
      <c r="C29" s="9" t="n">
        <v>0.15</v>
      </c>
      <c r="D29" s="4" t="inlineStr">
        <is>
          <t xml:space="preserve"> </t>
        </is>
      </c>
      <c r="E29" s="4" t="inlineStr">
        <is>
          <t xml:space="preserve"> </t>
        </is>
      </c>
      <c r="F29" s="4" t="inlineStr">
        <is>
          <t xml:space="preserve"> </t>
        </is>
      </c>
    </row>
    <row r="30">
      <c r="A30" s="4" t="inlineStr">
        <is>
          <t>Share option vesting rights percentage</t>
        </is>
      </c>
      <c r="B30" s="4" t="inlineStr">
        <is>
          <t xml:space="preserve"> </t>
        </is>
      </c>
      <c r="C30" s="9" t="n">
        <v>0.4</v>
      </c>
      <c r="D30" s="4" t="inlineStr">
        <is>
          <t xml:space="preserve"> </t>
        </is>
      </c>
      <c r="E30" s="4" t="inlineStr">
        <is>
          <t xml:space="preserve"> </t>
        </is>
      </c>
      <c r="F30" s="4" t="inlineStr">
        <is>
          <t xml:space="preserve"> </t>
        </is>
      </c>
    </row>
    <row r="31">
      <c r="A31" s="4" t="inlineStr">
        <is>
          <t>Restricted Stock Units (RSUs) [Member] | Share-based Payment Arrangement, Tranche Thre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based payment award, award vesting rights, percentage</t>
        </is>
      </c>
      <c r="B33" s="4" t="inlineStr">
        <is>
          <t xml:space="preserve"> </t>
        </is>
      </c>
      <c r="C33" s="9" t="n">
        <v>0.75</v>
      </c>
      <c r="D33" s="4" t="inlineStr">
        <is>
          <t xml:space="preserve"> </t>
        </is>
      </c>
      <c r="E33" s="4" t="inlineStr">
        <is>
          <t xml:space="preserve"> </t>
        </is>
      </c>
      <c r="F33" s="4" t="inlineStr">
        <is>
          <t xml:space="preserve"> </t>
        </is>
      </c>
    </row>
    <row r="34">
      <c r="A34" s="4" t="inlineStr">
        <is>
          <t>Share option vesting rights percentage</t>
        </is>
      </c>
      <c r="B34" s="4" t="inlineStr">
        <is>
          <t xml:space="preserve"> </t>
        </is>
      </c>
      <c r="C34" s="9" t="n">
        <v>0.25</v>
      </c>
      <c r="D34" s="4" t="inlineStr">
        <is>
          <t xml:space="preserve"> </t>
        </is>
      </c>
      <c r="E34" s="4" t="inlineStr">
        <is>
          <t xml:space="preserve"> </t>
        </is>
      </c>
      <c r="F34" s="4" t="inlineStr">
        <is>
          <t xml:space="preserve"> </t>
        </is>
      </c>
    </row>
    <row r="35">
      <c r="A35" s="4" t="inlineStr">
        <is>
          <t>Restricted Stock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hare-based compensation</t>
        </is>
      </c>
      <c r="B37" s="4" t="inlineStr">
        <is>
          <t xml:space="preserve"> </t>
        </is>
      </c>
      <c r="C37" s="6" t="n">
        <v>3850</v>
      </c>
      <c r="D37" s="6" t="n">
        <v>12922</v>
      </c>
      <c r="E37" s="4" t="inlineStr">
        <is>
          <t xml:space="preserve"> </t>
        </is>
      </c>
      <c r="F37" s="4" t="inlineStr">
        <is>
          <t xml:space="preserve"> </t>
        </is>
      </c>
    </row>
  </sheetData>
  <mergeCells count="2">
    <mergeCell ref="C1:E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Share-based compensation - Summary of Restricted Stock and Restricted Stock Unit, Activity (Detail)</t>
        </is>
      </c>
      <c r="B1" s="2" t="inlineStr">
        <is>
          <t>12 Months Ended</t>
        </is>
      </c>
    </row>
    <row r="2">
      <c r="B2" s="2" t="inlineStr">
        <is>
          <t>Dec. 31, 2024 ¥ / shares shares</t>
        </is>
      </c>
      <c r="C2" s="2" t="inlineStr">
        <is>
          <t>Dec. 31, 2023 ¥ / shares shares</t>
        </is>
      </c>
      <c r="D2" s="2" t="inlineStr">
        <is>
          <t>Dec. 31, 2023 $ / shares shares</t>
        </is>
      </c>
      <c r="E2" s="2" t="inlineStr">
        <is>
          <t>Dec. 31, 2022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Granted</t>
        </is>
      </c>
      <c r="B4" s="4" t="inlineStr">
        <is>
          <t xml:space="preserve"> </t>
        </is>
      </c>
      <c r="C4" s="5" t="n">
        <v>15177322</v>
      </c>
      <c r="D4" s="5" t="n">
        <v>15177322</v>
      </c>
      <c r="E4" s="4" t="inlineStr">
        <is>
          <t xml:space="preserve"> </t>
        </is>
      </c>
    </row>
    <row r="5">
      <c r="A5" s="4" t="inlineStr">
        <is>
          <t>Granted,Weighted average grant-date | $ / shares</t>
        </is>
      </c>
      <c r="B5" s="4" t="inlineStr">
        <is>
          <t xml:space="preserve"> </t>
        </is>
      </c>
      <c r="C5" s="4" t="inlineStr">
        <is>
          <t xml:space="preserve"> </t>
        </is>
      </c>
      <c r="D5" s="11" t="n">
        <v>39.31</v>
      </c>
      <c r="E5" s="4" t="inlineStr">
        <is>
          <t xml:space="preserve"> </t>
        </is>
      </c>
    </row>
    <row r="6">
      <c r="A6" s="4" t="inlineStr">
        <is>
          <t>Restricted Stock Units (RSUs)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Outstanding balance</t>
        </is>
      </c>
      <c r="B8" s="5" t="n">
        <v>29194817</v>
      </c>
      <c r="C8" s="5" t="n">
        <v>35995906</v>
      </c>
      <c r="D8" s="5" t="n">
        <v>35995906</v>
      </c>
      <c r="E8" s="5" t="n">
        <v>33860228</v>
      </c>
    </row>
    <row r="9">
      <c r="A9" s="4" t="inlineStr">
        <is>
          <t>Granted</t>
        </is>
      </c>
      <c r="B9" s="5" t="n">
        <v>17812098</v>
      </c>
      <c r="C9" s="4" t="inlineStr">
        <is>
          <t xml:space="preserve"> </t>
        </is>
      </c>
      <c r="D9" s="4" t="inlineStr">
        <is>
          <t xml:space="preserve"> </t>
        </is>
      </c>
      <c r="E9" s="5" t="n">
        <v>28010128</v>
      </c>
    </row>
    <row r="10">
      <c r="A10" s="4" t="inlineStr">
        <is>
          <t>Vested</t>
        </is>
      </c>
      <c r="B10" s="5" t="n">
        <v>-9466806</v>
      </c>
      <c r="C10" s="5" t="n">
        <v>-11276824</v>
      </c>
      <c r="D10" s="5" t="n">
        <v>-11276824</v>
      </c>
      <c r="E10" s="5" t="n">
        <v>-19564802</v>
      </c>
    </row>
    <row r="11">
      <c r="A11" s="4" t="inlineStr">
        <is>
          <t>Forfeited</t>
        </is>
      </c>
      <c r="B11" s="5" t="n">
        <v>-6274291</v>
      </c>
      <c r="C11" s="5" t="n">
        <v>-10701587</v>
      </c>
      <c r="D11" s="5" t="n">
        <v>-10701587</v>
      </c>
      <c r="E11" s="5" t="n">
        <v>-6309648</v>
      </c>
    </row>
    <row r="12">
      <c r="A12" s="4" t="inlineStr">
        <is>
          <t>Outstanding balance</t>
        </is>
      </c>
      <c r="B12" s="5" t="n">
        <v>31265818</v>
      </c>
      <c r="C12" s="5" t="n">
        <v>29194817</v>
      </c>
      <c r="D12" s="5" t="n">
        <v>29194817</v>
      </c>
      <c r="E12" s="5" t="n">
        <v>35995906</v>
      </c>
    </row>
    <row r="13">
      <c r="A13" s="4" t="inlineStr">
        <is>
          <t>Expected to vest as of December 31, 2020,shares</t>
        </is>
      </c>
      <c r="B13" s="5" t="n">
        <v>25950949</v>
      </c>
      <c r="C13" s="5" t="n">
        <v>24487867</v>
      </c>
      <c r="D13" s="5" t="n">
        <v>24487867</v>
      </c>
      <c r="E13" s="5" t="n">
        <v>33116233</v>
      </c>
    </row>
    <row r="14">
      <c r="A14" s="4" t="inlineStr">
        <is>
          <t>Weighted average grant-date | ¥ / shares</t>
        </is>
      </c>
      <c r="B14" s="8" t="n">
        <v>54.42</v>
      </c>
      <c r="C14" s="8" t="n">
        <v>59.72</v>
      </c>
      <c r="D14" s="4" t="inlineStr">
        <is>
          <t xml:space="preserve"> </t>
        </is>
      </c>
      <c r="E14" s="8" t="n">
        <v>38.75</v>
      </c>
    </row>
    <row r="15">
      <c r="A15" s="4" t="inlineStr">
        <is>
          <t>Granted,Weighted average grant-date | ¥ / shares</t>
        </is>
      </c>
      <c r="B15" s="17" t="n">
        <v>31.01</v>
      </c>
      <c r="C15" s="4" t="inlineStr">
        <is>
          <t xml:space="preserve"> </t>
        </is>
      </c>
      <c r="D15" s="4" t="inlineStr">
        <is>
          <t xml:space="preserve"> </t>
        </is>
      </c>
      <c r="E15" s="17" t="n">
        <v>68.29000000000001</v>
      </c>
    </row>
    <row r="16">
      <c r="A16" s="4" t="inlineStr">
        <is>
          <t>Vested,Weighted average grant-date | ¥ / shares</t>
        </is>
      </c>
      <c r="B16" s="17" t="n">
        <v>55.93</v>
      </c>
      <c r="C16" s="17" t="n">
        <v>55.66</v>
      </c>
      <c r="D16" s="4" t="inlineStr">
        <is>
          <t xml:space="preserve"> </t>
        </is>
      </c>
      <c r="E16" s="17" t="n">
        <v>37.27</v>
      </c>
    </row>
    <row r="17">
      <c r="A17" s="4" t="inlineStr">
        <is>
          <t>Forfeited,Weighted average grant-date | ¥ / shares</t>
        </is>
      </c>
      <c r="B17" s="17" t="n">
        <v>60.27</v>
      </c>
      <c r="C17" s="17" t="n">
        <v>51.52</v>
      </c>
      <c r="D17" s="4" t="inlineStr">
        <is>
          <t xml:space="preserve"> </t>
        </is>
      </c>
      <c r="E17" s="17" t="n">
        <v>81.29000000000001</v>
      </c>
    </row>
    <row r="18">
      <c r="A18" s="4" t="inlineStr">
        <is>
          <t>Weighted average grant date fair value | ¥ / shares</t>
        </is>
      </c>
      <c r="B18" s="8" t="n">
        <v>40.07</v>
      </c>
      <c r="C18" s="8" t="n">
        <v>54.42</v>
      </c>
      <c r="D18" s="4" t="inlineStr">
        <is>
          <t xml:space="preserve"> </t>
        </is>
      </c>
      <c r="E18" s="8" t="n">
        <v>59.72</v>
      </c>
    </row>
  </sheetData>
  <mergeCells count="2">
    <mergeCell ref="B1:E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ummary of Composition of Income Tax Expenses (Detail) - CNY (¥) ¥ in Thousands</t>
        </is>
      </c>
      <c r="B1" s="2" t="inlineStr">
        <is>
          <t>12 Months Ended</t>
        </is>
      </c>
    </row>
    <row r="2">
      <c r="B2" s="2" t="inlineStr">
        <is>
          <t>Dec. 31, 2024</t>
        </is>
      </c>
      <c r="C2" s="2" t="inlineStr">
        <is>
          <t>Dec. 31, 2023</t>
        </is>
      </c>
      <c r="D2" s="2" t="inlineStr">
        <is>
          <t>Dec. 31, 2022</t>
        </is>
      </c>
    </row>
    <row r="3">
      <c r="A3" s="3" t="inlineStr">
        <is>
          <t>Components of Income Tax Expense (Benefit), Continuing Operations [Abstract]</t>
        </is>
      </c>
      <c r="B3" s="4" t="inlineStr">
        <is>
          <t xml:space="preserve"> </t>
        </is>
      </c>
      <c r="C3" s="4" t="inlineStr">
        <is>
          <t xml:space="preserve"> </t>
        </is>
      </c>
      <c r="D3" s="4" t="inlineStr">
        <is>
          <t xml:space="preserve"> </t>
        </is>
      </c>
    </row>
    <row r="4">
      <c r="A4" s="4" t="inlineStr">
        <is>
          <t>Current income tax expenses</t>
        </is>
      </c>
      <c r="B4" s="6" t="n">
        <v>22297</v>
      </c>
      <c r="C4" s="6" t="n">
        <v>18014</v>
      </c>
      <c r="D4" s="6" t="n">
        <v>24731</v>
      </c>
    </row>
    <row r="5">
      <c r="A5" s="4" t="inlineStr">
        <is>
          <t>Deferred income tax expenses (benefit)</t>
        </is>
      </c>
      <c r="B5" s="5" t="n">
        <v>-92077</v>
      </c>
      <c r="C5" s="5" t="n">
        <v>18796</v>
      </c>
      <c r="D5" s="4" t="inlineStr">
        <is>
          <t xml:space="preserve"> </t>
        </is>
      </c>
    </row>
    <row r="6">
      <c r="A6" s="4" t="inlineStr">
        <is>
          <t>Income tax expenses (benefit)</t>
        </is>
      </c>
      <c r="B6" s="6" t="n">
        <v>-69780</v>
      </c>
      <c r="C6" s="6" t="n">
        <v>36810</v>
      </c>
      <c r="D6" s="6" t="n">
        <v>24731</v>
      </c>
    </row>
  </sheetData>
  <mergeCells count="2">
    <mergeCell ref="B1:D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ummary of Reconciliations of the Income Tax Expenses (Detail) - CNY (¥) ¥ in Thousands</t>
        </is>
      </c>
      <c r="B1" s="2" t="inlineStr">
        <is>
          <t>12 Months Ended</t>
        </is>
      </c>
    </row>
    <row r="2">
      <c r="B2" s="2" t="inlineStr">
        <is>
          <t>Dec. 31, 2024</t>
        </is>
      </c>
      <c r="C2" s="2" t="inlineStr">
        <is>
          <t>Dec. 31, 2023</t>
        </is>
      </c>
      <c r="D2" s="2" t="inlineStr">
        <is>
          <t>Dec. 31, 2022</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Loss before income tax expenses and share of results of equity method investees</t>
        </is>
      </c>
      <c r="B4" s="6" t="n">
        <v>-5830975</v>
      </c>
      <c r="C4" s="6" t="n">
        <v>-10393705</v>
      </c>
      <c r="D4" s="6" t="n">
        <v>-9118358</v>
      </c>
    </row>
    <row r="5">
      <c r="A5" s="4" t="inlineStr">
        <is>
          <t>Income tax credit computed at the PRC statutory income tax rate of 25%</t>
        </is>
      </c>
      <c r="B5" s="5" t="n">
        <v>-1457744</v>
      </c>
      <c r="C5" s="5" t="n">
        <v>-2598426</v>
      </c>
      <c r="D5" s="5" t="n">
        <v>-2279590</v>
      </c>
    </row>
    <row r="6">
      <c r="A6" s="4" t="inlineStr">
        <is>
          <t>Effect of preferential tax rate</t>
        </is>
      </c>
      <c r="B6" s="5" t="n">
        <v>29108</v>
      </c>
      <c r="C6" s="5" t="n">
        <v>29362</v>
      </c>
      <c r="D6" s="5" t="n">
        <v>202968</v>
      </c>
    </row>
    <row r="7">
      <c r="A7" s="4" t="inlineStr">
        <is>
          <t>Tax-free income</t>
        </is>
      </c>
      <c r="B7" s="5" t="n">
        <v>-9110</v>
      </c>
      <c r="C7" s="5" t="n">
        <v>-33657</v>
      </c>
      <c r="D7" s="5" t="n">
        <v>-14000</v>
      </c>
    </row>
    <row r="8">
      <c r="A8" s="4" t="inlineStr">
        <is>
          <t>Effect of change in tax rate</t>
        </is>
      </c>
      <c r="B8" s="5" t="n">
        <v>1054824</v>
      </c>
      <c r="C8" s="5" t="n">
        <v>-79401</v>
      </c>
      <c r="D8" s="5" t="n">
        <v>16554</v>
      </c>
    </row>
    <row r="9">
      <c r="A9" s="4" t="inlineStr">
        <is>
          <t>Effect of different tax rate of different jurisdictions</t>
        </is>
      </c>
      <c r="B9" s="5" t="n">
        <v>-127510</v>
      </c>
      <c r="C9" s="5" t="n">
        <v>114036</v>
      </c>
      <c r="D9" s="5" t="n">
        <v>322514</v>
      </c>
    </row>
    <row r="10">
      <c r="A10" s="4" t="inlineStr">
        <is>
          <t>Effect of additional deduction for qualified R&amp;D expenses</t>
        </is>
      </c>
      <c r="B10" s="5" t="n">
        <v>-815144</v>
      </c>
      <c r="C10" s="5" t="n">
        <v>-1184717</v>
      </c>
      <c r="D10" s="5" t="n">
        <v>-515288</v>
      </c>
    </row>
    <row r="11">
      <c r="A11" s="4" t="inlineStr">
        <is>
          <t>Non-deductible expenses</t>
        </is>
      </c>
      <c r="B11" s="5" t="n">
        <v>512324</v>
      </c>
      <c r="C11" s="5" t="n">
        <v>-230127</v>
      </c>
      <c r="D11" s="5" t="n">
        <v>92906</v>
      </c>
    </row>
    <row r="12">
      <c r="A12" s="4" t="inlineStr">
        <is>
          <t>Other adjustments</t>
        </is>
      </c>
      <c r="B12" s="5" t="n">
        <v>150721</v>
      </c>
      <c r="C12" s="5" t="n">
        <v>-494696</v>
      </c>
      <c r="D12" s="5" t="n">
        <v>0</v>
      </c>
    </row>
    <row r="13">
      <c r="A13" s="4" t="inlineStr">
        <is>
          <t>Changes in valuation allowance</t>
        </is>
      </c>
      <c r="B13" s="5" t="n">
        <v>592751</v>
      </c>
      <c r="C13" s="5" t="n">
        <v>4514436</v>
      </c>
      <c r="D13" s="5" t="n">
        <v>2198667</v>
      </c>
    </row>
    <row r="14">
      <c r="A14" s="4" t="inlineStr">
        <is>
          <t>Income tax expenses (benefit)</t>
        </is>
      </c>
      <c r="B14" s="6" t="n">
        <v>-69780</v>
      </c>
      <c r="C14" s="6" t="n">
        <v>36810</v>
      </c>
      <c r="D14" s="6" t="n">
        <v>24731</v>
      </c>
    </row>
  </sheetData>
  <mergeCells count="2">
    <mergeCell ref="B1:D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axation - Summary of Components of Deferred Tax Assets (Detail) - CNY (¥) ¥ in Thousands</t>
        </is>
      </c>
      <c r="B1" s="2" t="inlineStr">
        <is>
          <t>Dec. 31, 2024</t>
        </is>
      </c>
      <c r="C1" s="2" t="inlineStr">
        <is>
          <t>Dec. 31, 2023</t>
        </is>
      </c>
      <c r="D1" s="2" t="inlineStr">
        <is>
          <t>Dec. 31, 2022</t>
        </is>
      </c>
      <c r="E1" s="2" t="inlineStr">
        <is>
          <t>Dec. 31, 2021</t>
        </is>
      </c>
    </row>
    <row r="2">
      <c r="A2" s="3" t="inlineStr">
        <is>
          <t>Components of Deferred Tax Assets [Abstract]</t>
        </is>
      </c>
      <c r="B2" s="4" t="inlineStr">
        <is>
          <t xml:space="preserve"> </t>
        </is>
      </c>
      <c r="C2" s="4" t="inlineStr">
        <is>
          <t xml:space="preserve"> </t>
        </is>
      </c>
      <c r="D2" s="4" t="inlineStr">
        <is>
          <t xml:space="preserve"> </t>
        </is>
      </c>
      <c r="E2" s="4" t="inlineStr">
        <is>
          <t xml:space="preserve"> </t>
        </is>
      </c>
    </row>
    <row r="3">
      <c r="A3" s="4" t="inlineStr">
        <is>
          <t>Net operating loss carry-forwards</t>
        </is>
      </c>
      <c r="B3" s="6" t="n">
        <v>9759109</v>
      </c>
      <c r="C3" s="6" t="n">
        <v>10189606</v>
      </c>
      <c r="D3" s="4" t="inlineStr">
        <is>
          <t xml:space="preserve"> </t>
        </is>
      </c>
      <c r="E3" s="4" t="inlineStr">
        <is>
          <t xml:space="preserve"> </t>
        </is>
      </c>
    </row>
    <row r="4">
      <c r="A4" s="4" t="inlineStr">
        <is>
          <t>Government grants</t>
        </is>
      </c>
      <c r="B4" s="5" t="n">
        <v>33719</v>
      </c>
      <c r="C4" s="5" t="n">
        <v>41713</v>
      </c>
      <c r="D4" s="4" t="inlineStr">
        <is>
          <t xml:space="preserve"> </t>
        </is>
      </c>
      <c r="E4" s="4" t="inlineStr">
        <is>
          <t xml:space="preserve"> </t>
        </is>
      </c>
    </row>
    <row r="5">
      <c r="A5" s="4" t="inlineStr">
        <is>
          <t>Impairment of long-lived assets</t>
        </is>
      </c>
      <c r="B5" s="5" t="n">
        <v>43592</v>
      </c>
      <c r="C5" s="5" t="n">
        <v>29660</v>
      </c>
      <c r="D5" s="4" t="inlineStr">
        <is>
          <t xml:space="preserve"> </t>
        </is>
      </c>
      <c r="E5" s="4" t="inlineStr">
        <is>
          <t xml:space="preserve"> </t>
        </is>
      </c>
    </row>
    <row r="6">
      <c r="A6" s="4" t="inlineStr">
        <is>
          <t>Inventory reserve</t>
        </is>
      </c>
      <c r="B6" s="5" t="n">
        <v>81922</v>
      </c>
      <c r="C6" s="5" t="n">
        <v>69730</v>
      </c>
      <c r="D6" s="4" t="inlineStr">
        <is>
          <t xml:space="preserve"> </t>
        </is>
      </c>
      <c r="E6" s="4" t="inlineStr">
        <is>
          <t xml:space="preserve"> </t>
        </is>
      </c>
    </row>
    <row r="7">
      <c r="A7" s="4" t="inlineStr">
        <is>
          <t>Accruals and others</t>
        </is>
      </c>
      <c r="B7" s="5" t="n">
        <v>1474063</v>
      </c>
      <c r="C7" s="5" t="n">
        <v>457366</v>
      </c>
      <c r="D7" s="4" t="inlineStr">
        <is>
          <t xml:space="preserve"> </t>
        </is>
      </c>
      <c r="E7" s="4" t="inlineStr">
        <is>
          <t xml:space="preserve"> </t>
        </is>
      </c>
    </row>
    <row r="8">
      <c r="A8" s="4" t="inlineStr">
        <is>
          <t>Leases</t>
        </is>
      </c>
      <c r="B8" s="5" t="n">
        <v>462825</v>
      </c>
      <c r="C8" s="5" t="n">
        <v>502799</v>
      </c>
      <c r="D8" s="4" t="inlineStr">
        <is>
          <t xml:space="preserve"> </t>
        </is>
      </c>
      <c r="E8" s="4" t="inlineStr">
        <is>
          <t xml:space="preserve"> </t>
        </is>
      </c>
    </row>
    <row r="9">
      <c r="A9" s="4" t="inlineStr">
        <is>
          <t>Valuation allowance</t>
        </is>
      </c>
      <c r="B9" s="5" t="n">
        <v>-10870573</v>
      </c>
      <c r="C9" s="5" t="n">
        <v>-10277822</v>
      </c>
      <c r="D9" s="6" t="n">
        <v>-5763386</v>
      </c>
      <c r="E9" s="6" t="n">
        <v>-3564719</v>
      </c>
    </row>
    <row r="10">
      <c r="A10" s="4" t="inlineStr">
        <is>
          <t>Total deferred tax assets, net of valuation allowance</t>
        </is>
      </c>
      <c r="B10" s="5" t="n">
        <v>984657</v>
      </c>
      <c r="C10" s="5" t="n">
        <v>1013052</v>
      </c>
      <c r="D10" s="4" t="inlineStr">
        <is>
          <t xml:space="preserve"> </t>
        </is>
      </c>
      <c r="E10" s="4" t="inlineStr">
        <is>
          <t xml:space="preserve"> </t>
        </is>
      </c>
    </row>
    <row r="11">
      <c r="A11" s="3" t="inlineStr">
        <is>
          <t>Components of Deferred Tax Liabilities [Abstract]</t>
        </is>
      </c>
      <c r="B11" s="4" t="inlineStr">
        <is>
          <t xml:space="preserve"> </t>
        </is>
      </c>
      <c r="C11" s="4" t="inlineStr">
        <is>
          <t xml:space="preserve"> </t>
        </is>
      </c>
      <c r="D11" s="4" t="inlineStr">
        <is>
          <t xml:space="preserve"> </t>
        </is>
      </c>
      <c r="E11" s="4" t="inlineStr">
        <is>
          <t xml:space="preserve"> </t>
        </is>
      </c>
    </row>
    <row r="12">
      <c r="A12" s="4" t="inlineStr">
        <is>
          <t>Leases</t>
        </is>
      </c>
      <c r="B12" s="5" t="n">
        <v>-462906</v>
      </c>
      <c r="C12" s="5" t="n">
        <v>-509441</v>
      </c>
      <c r="D12" s="4" t="inlineStr">
        <is>
          <t xml:space="preserve"> </t>
        </is>
      </c>
      <c r="E12" s="4" t="inlineStr">
        <is>
          <t xml:space="preserve"> </t>
        </is>
      </c>
    </row>
    <row r="13">
      <c r="A13" s="4" t="inlineStr">
        <is>
          <t>Acquired intangible assets</t>
        </is>
      </c>
      <c r="B13" s="5" t="n">
        <v>-833393</v>
      </c>
      <c r="C13" s="5" t="n">
        <v>-907629</v>
      </c>
      <c r="D13" s="4" t="inlineStr">
        <is>
          <t xml:space="preserve"> </t>
        </is>
      </c>
      <c r="E13" s="4" t="inlineStr">
        <is>
          <t xml:space="preserve"> </t>
        </is>
      </c>
    </row>
    <row r="14">
      <c r="A14" s="4" t="inlineStr">
        <is>
          <t>Others</t>
        </is>
      </c>
      <c r="B14" s="5" t="n">
        <v>-298</v>
      </c>
      <c r="C14" s="4" t="inlineStr">
        <is>
          <t xml:space="preserve"> </t>
        </is>
      </c>
      <c r="D14" s="4" t="inlineStr">
        <is>
          <t xml:space="preserve"> </t>
        </is>
      </c>
      <c r="E14" s="4" t="inlineStr">
        <is>
          <t xml:space="preserve"> </t>
        </is>
      </c>
    </row>
    <row r="15">
      <c r="A15" s="4" t="inlineStr">
        <is>
          <t>Total deferred tax liabilities</t>
        </is>
      </c>
      <c r="B15" s="5" t="n">
        <v>-1296597</v>
      </c>
      <c r="C15" s="5" t="n">
        <v>-1417070</v>
      </c>
      <c r="D15" s="4" t="inlineStr">
        <is>
          <t xml:space="preserve"> </t>
        </is>
      </c>
      <c r="E15" s="4" t="inlineStr">
        <is>
          <t xml:space="preserve"> </t>
        </is>
      </c>
    </row>
    <row r="16">
      <c r="A16" s="4" t="inlineStr">
        <is>
          <t>Deferred tax assets, net</t>
        </is>
      </c>
      <c r="B16" s="5" t="n">
        <v>29992</v>
      </c>
      <c r="C16" s="4" t="inlineStr">
        <is>
          <t xml:space="preserve"> </t>
        </is>
      </c>
      <c r="D16" s="4" t="inlineStr">
        <is>
          <t xml:space="preserve"> </t>
        </is>
      </c>
      <c r="E16" s="4" t="inlineStr">
        <is>
          <t xml:space="preserve"> </t>
        </is>
      </c>
    </row>
    <row r="17">
      <c r="A17" s="4" t="inlineStr">
        <is>
          <t>Deferred tax liabilities, net</t>
        </is>
      </c>
      <c r="B17" s="6" t="n">
        <v>-341932</v>
      </c>
      <c r="C17" s="6" t="n">
        <v>-404018</v>
      </c>
      <c r="D17" s="4" t="inlineStr">
        <is>
          <t xml:space="preserve"> </t>
        </is>
      </c>
      <c r="E17"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ummary of Movement of Valuation Allowance (Detail) - CNY (¥) ¥ in Thousands</t>
        </is>
      </c>
      <c r="B1" s="2" t="inlineStr">
        <is>
          <t>12 Months Ended</t>
        </is>
      </c>
    </row>
    <row r="2">
      <c r="B2" s="2" t="inlineStr">
        <is>
          <t>Dec. 31, 2024</t>
        </is>
      </c>
      <c r="C2" s="2" t="inlineStr">
        <is>
          <t>Dec. 31, 2023</t>
        </is>
      </c>
      <c r="D2" s="2" t="inlineStr">
        <is>
          <t>Dec. 31, 2022</t>
        </is>
      </c>
    </row>
    <row r="3">
      <c r="A3" s="3" t="inlineStr">
        <is>
          <t>Valuation Allowance [Line Items]</t>
        </is>
      </c>
      <c r="B3" s="4" t="inlineStr">
        <is>
          <t xml:space="preserve"> </t>
        </is>
      </c>
      <c r="C3" s="4" t="inlineStr">
        <is>
          <t xml:space="preserve"> </t>
        </is>
      </c>
      <c r="D3" s="4" t="inlineStr">
        <is>
          <t xml:space="preserve"> </t>
        </is>
      </c>
    </row>
    <row r="4">
      <c r="A4" s="4" t="inlineStr">
        <is>
          <t>Balance at beginning of the year</t>
        </is>
      </c>
      <c r="B4" s="6" t="n">
        <v>10277822</v>
      </c>
      <c r="C4" s="6" t="n">
        <v>5763386</v>
      </c>
      <c r="D4" s="6" t="n">
        <v>3564719</v>
      </c>
    </row>
    <row r="5">
      <c r="A5" s="4" t="inlineStr">
        <is>
          <t>Balance at end of the year</t>
        </is>
      </c>
      <c r="B5" s="5" t="n">
        <v>10870573</v>
      </c>
      <c r="C5" s="5" t="n">
        <v>10277822</v>
      </c>
      <c r="D5" s="5" t="n">
        <v>5763386</v>
      </c>
    </row>
    <row r="6">
      <c r="A6" s="4" t="inlineStr">
        <is>
          <t>Additions [Member]</t>
        </is>
      </c>
      <c r="B6" s="4" t="inlineStr">
        <is>
          <t xml:space="preserve"> </t>
        </is>
      </c>
      <c r="C6" s="4" t="inlineStr">
        <is>
          <t xml:space="preserve"> </t>
        </is>
      </c>
      <c r="D6" s="4" t="inlineStr">
        <is>
          <t xml:space="preserve"> </t>
        </is>
      </c>
    </row>
    <row r="7">
      <c r="A7" s="3" t="inlineStr">
        <is>
          <t>Valuation Allowance [Line Items]</t>
        </is>
      </c>
      <c r="B7" s="4" t="inlineStr">
        <is>
          <t xml:space="preserve"> </t>
        </is>
      </c>
      <c r="C7" s="4" t="inlineStr">
        <is>
          <t xml:space="preserve"> </t>
        </is>
      </c>
      <c r="D7" s="4" t="inlineStr">
        <is>
          <t xml:space="preserve"> </t>
        </is>
      </c>
    </row>
    <row r="8">
      <c r="A8" s="4" t="inlineStr">
        <is>
          <t>Valuation allowance</t>
        </is>
      </c>
      <c r="B8" s="5" t="n">
        <v>1798296</v>
      </c>
      <c r="C8" s="5" t="n">
        <v>3990147</v>
      </c>
      <c r="D8" s="5" t="n">
        <v>2221222</v>
      </c>
    </row>
    <row r="9">
      <c r="A9" s="4" t="inlineStr">
        <is>
          <t>Acquisition of subsidiaries [Member]</t>
        </is>
      </c>
      <c r="B9" s="4" t="inlineStr">
        <is>
          <t xml:space="preserve"> </t>
        </is>
      </c>
      <c r="C9" s="4" t="inlineStr">
        <is>
          <t xml:space="preserve"> </t>
        </is>
      </c>
      <c r="D9" s="4" t="inlineStr">
        <is>
          <t xml:space="preserve"> </t>
        </is>
      </c>
    </row>
    <row r="10">
      <c r="A10" s="3" t="inlineStr">
        <is>
          <t>Valuation Allowance [Line Items]</t>
        </is>
      </c>
      <c r="B10" s="4" t="inlineStr">
        <is>
          <t xml:space="preserve"> </t>
        </is>
      </c>
      <c r="C10" s="4" t="inlineStr">
        <is>
          <t xml:space="preserve"> </t>
        </is>
      </c>
      <c r="D10" s="4" t="inlineStr">
        <is>
          <t xml:space="preserve"> </t>
        </is>
      </c>
    </row>
    <row r="11">
      <c r="A11" s="4" t="inlineStr">
        <is>
          <t>Valuation allowance</t>
        </is>
      </c>
      <c r="B11" s="4" t="inlineStr">
        <is>
          <t xml:space="preserve"> </t>
        </is>
      </c>
      <c r="C11" s="5" t="n">
        <v>536974</v>
      </c>
      <c r="D11" s="4" t="inlineStr">
        <is>
          <t xml:space="preserve"> </t>
        </is>
      </c>
    </row>
    <row r="12">
      <c r="A12" s="4" t="inlineStr">
        <is>
          <t>Loss utilized and expired [Member]</t>
        </is>
      </c>
      <c r="B12" s="4" t="inlineStr">
        <is>
          <t xml:space="preserve"> </t>
        </is>
      </c>
      <c r="C12" s="4" t="inlineStr">
        <is>
          <t xml:space="preserve"> </t>
        </is>
      </c>
      <c r="D12" s="4" t="inlineStr">
        <is>
          <t xml:space="preserve"> </t>
        </is>
      </c>
    </row>
    <row r="13">
      <c r="A13" s="3" t="inlineStr">
        <is>
          <t>Valuation Allowance [Line Items]</t>
        </is>
      </c>
      <c r="B13" s="4" t="inlineStr">
        <is>
          <t xml:space="preserve"> </t>
        </is>
      </c>
      <c r="C13" s="4" t="inlineStr">
        <is>
          <t xml:space="preserve"> </t>
        </is>
      </c>
      <c r="D13" s="4" t="inlineStr">
        <is>
          <t xml:space="preserve"> </t>
        </is>
      </c>
    </row>
    <row r="14">
      <c r="A14" s="4" t="inlineStr">
        <is>
          <t>Valuation allowance</t>
        </is>
      </c>
      <c r="B14" s="5" t="n">
        <v>-150721</v>
      </c>
      <c r="C14" s="5" t="n">
        <v>-92086</v>
      </c>
      <c r="D14" s="5" t="n">
        <v>-6001</v>
      </c>
    </row>
    <row r="15">
      <c r="A15" s="4" t="inlineStr">
        <is>
          <t>Effect of change in tax rate [Member]</t>
        </is>
      </c>
      <c r="B15" s="4" t="inlineStr">
        <is>
          <t xml:space="preserve"> </t>
        </is>
      </c>
      <c r="C15" s="4" t="inlineStr">
        <is>
          <t xml:space="preserve"> </t>
        </is>
      </c>
      <c r="D15" s="4" t="inlineStr">
        <is>
          <t xml:space="preserve"> </t>
        </is>
      </c>
    </row>
    <row r="16">
      <c r="A16" s="3" t="inlineStr">
        <is>
          <t>Valuation Allowance [Line Items]</t>
        </is>
      </c>
      <c r="B16" s="4" t="inlineStr">
        <is>
          <t xml:space="preserve"> </t>
        </is>
      </c>
      <c r="C16" s="4" t="inlineStr">
        <is>
          <t xml:space="preserve"> </t>
        </is>
      </c>
      <c r="D16" s="4" t="inlineStr">
        <is>
          <t xml:space="preserve"> </t>
        </is>
      </c>
    </row>
    <row r="17">
      <c r="A17" s="4" t="inlineStr">
        <is>
          <t>Valuation allowance</t>
        </is>
      </c>
      <c r="B17" s="6" t="n">
        <v>-1054824</v>
      </c>
      <c r="C17" s="6" t="n">
        <v>79401</v>
      </c>
      <c r="D17" s="6" t="n">
        <v>-16554</v>
      </c>
    </row>
  </sheetData>
  <mergeCells count="2">
    <mergeCell ref="B1:D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69" customWidth="1" min="1" max="1"/>
    <col width="22" customWidth="1" min="2" max="2"/>
  </cols>
  <sheetData>
    <row r="1">
      <c r="A1" s="1" t="inlineStr">
        <is>
          <t>Taxation - Summary of Tax Loss Carryforwards (Detail) ¥ in Thousands</t>
        </is>
      </c>
      <c r="B1" s="2" t="inlineStr">
        <is>
          <t>Dec. 31, 2024 CNY (¥)</t>
        </is>
      </c>
    </row>
    <row r="2">
      <c r="A2" s="3" t="inlineStr">
        <is>
          <t>Operating Loss Carryforwards [Line Items]</t>
        </is>
      </c>
      <c r="B2" s="4" t="inlineStr">
        <is>
          <t xml:space="preserve"> </t>
        </is>
      </c>
    </row>
    <row r="3">
      <c r="A3" s="4" t="inlineStr">
        <is>
          <t>Loss</t>
        </is>
      </c>
      <c r="B3" s="6" t="n">
        <v>47271245</v>
      </c>
    </row>
    <row r="4">
      <c r="A4" s="4" t="inlineStr">
        <is>
          <t>Tax losses</t>
        </is>
      </c>
      <c r="B4" s="5" t="n">
        <v>5988826</v>
      </c>
    </row>
    <row r="5">
      <c r="A5" s="4" t="inlineStr">
        <is>
          <t>Loss expiring in 2025 [Member]</t>
        </is>
      </c>
      <c r="B5" s="4" t="inlineStr">
        <is>
          <t xml:space="preserve"> </t>
        </is>
      </c>
    </row>
    <row r="6">
      <c r="A6" s="3" t="inlineStr">
        <is>
          <t>Operating Loss Carryforwards [Line Items]</t>
        </is>
      </c>
      <c r="B6" s="4" t="inlineStr">
        <is>
          <t xml:space="preserve"> </t>
        </is>
      </c>
    </row>
    <row r="7">
      <c r="A7" s="4" t="inlineStr">
        <is>
          <t>Loss</t>
        </is>
      </c>
      <c r="B7" s="5" t="n">
        <v>1047290</v>
      </c>
    </row>
    <row r="8">
      <c r="A8" s="4" t="inlineStr">
        <is>
          <t>Loss expiring in 2026 [Member]</t>
        </is>
      </c>
      <c r="B8" s="4" t="inlineStr">
        <is>
          <t xml:space="preserve"> </t>
        </is>
      </c>
    </row>
    <row r="9">
      <c r="A9" s="3" t="inlineStr">
        <is>
          <t>Operating Loss Carryforwards [Line Items]</t>
        </is>
      </c>
      <c r="B9" s="4" t="inlineStr">
        <is>
          <t xml:space="preserve"> </t>
        </is>
      </c>
    </row>
    <row r="10">
      <c r="A10" s="4" t="inlineStr">
        <is>
          <t>Loss</t>
        </is>
      </c>
      <c r="B10" s="5" t="n">
        <v>1839526</v>
      </c>
    </row>
    <row r="11">
      <c r="A11" s="4" t="inlineStr">
        <is>
          <t>Loss expiring in 2027 [Member]</t>
        </is>
      </c>
      <c r="B11" s="4" t="inlineStr">
        <is>
          <t xml:space="preserve"> </t>
        </is>
      </c>
    </row>
    <row r="12">
      <c r="A12" s="3" t="inlineStr">
        <is>
          <t>Operating Loss Carryforwards [Line Items]</t>
        </is>
      </c>
      <c r="B12" s="4" t="inlineStr">
        <is>
          <t xml:space="preserve"> </t>
        </is>
      </c>
    </row>
    <row r="13">
      <c r="A13" s="4" t="inlineStr">
        <is>
          <t>Loss</t>
        </is>
      </c>
      <c r="B13" s="5" t="n">
        <v>4958034</v>
      </c>
    </row>
    <row r="14">
      <c r="A14" s="4" t="inlineStr">
        <is>
          <t>Loss expiring in 2028 [Member]</t>
        </is>
      </c>
      <c r="B14" s="4" t="inlineStr">
        <is>
          <t xml:space="preserve"> </t>
        </is>
      </c>
    </row>
    <row r="15">
      <c r="A15" s="3" t="inlineStr">
        <is>
          <t>Operating Loss Carryforwards [Line Items]</t>
        </is>
      </c>
      <c r="B15" s="4" t="inlineStr">
        <is>
          <t xml:space="preserve"> </t>
        </is>
      </c>
    </row>
    <row r="16">
      <c r="A16" s="4" t="inlineStr">
        <is>
          <t>Loss</t>
        </is>
      </c>
      <c r="B16" s="5" t="n">
        <v>11539623</v>
      </c>
    </row>
    <row r="17">
      <c r="A17" s="4" t="inlineStr">
        <is>
          <t>Loss expiring in 2029 [Member]</t>
        </is>
      </c>
      <c r="B17" s="4" t="inlineStr">
        <is>
          <t xml:space="preserve"> </t>
        </is>
      </c>
    </row>
    <row r="18">
      <c r="A18" s="3" t="inlineStr">
        <is>
          <t>Operating Loss Carryforwards [Line Items]</t>
        </is>
      </c>
      <c r="B18" s="4" t="inlineStr">
        <is>
          <t xml:space="preserve"> </t>
        </is>
      </c>
    </row>
    <row r="19">
      <c r="A19" s="4" t="inlineStr">
        <is>
          <t>Loss</t>
        </is>
      </c>
      <c r="B19" s="5" t="n">
        <v>10178620</v>
      </c>
    </row>
    <row r="20">
      <c r="A20" s="4" t="inlineStr">
        <is>
          <t>Loss expiring in 2030 [Member]</t>
        </is>
      </c>
      <c r="B20" s="4" t="inlineStr">
        <is>
          <t xml:space="preserve"> </t>
        </is>
      </c>
    </row>
    <row r="21">
      <c r="A21" s="3" t="inlineStr">
        <is>
          <t>Operating Loss Carryforwards [Line Items]</t>
        </is>
      </c>
      <c r="B21" s="4" t="inlineStr">
        <is>
          <t xml:space="preserve"> </t>
        </is>
      </c>
    </row>
    <row r="22">
      <c r="A22" s="4" t="inlineStr">
        <is>
          <t>Loss</t>
        </is>
      </c>
      <c r="B22" s="5" t="n">
        <v>1847352</v>
      </c>
    </row>
    <row r="23">
      <c r="A23" s="4" t="inlineStr">
        <is>
          <t>Loss expiring in 2031 [Member]</t>
        </is>
      </c>
      <c r="B23" s="4" t="inlineStr">
        <is>
          <t xml:space="preserve"> </t>
        </is>
      </c>
    </row>
    <row r="24">
      <c r="A24" s="3" t="inlineStr">
        <is>
          <t>Operating Loss Carryforwards [Line Items]</t>
        </is>
      </c>
      <c r="B24" s="4" t="inlineStr">
        <is>
          <t xml:space="preserve"> </t>
        </is>
      </c>
    </row>
    <row r="25">
      <c r="A25" s="4" t="inlineStr">
        <is>
          <t>Loss</t>
        </is>
      </c>
      <c r="B25" s="5" t="n">
        <v>2329586</v>
      </c>
    </row>
    <row r="26">
      <c r="A26" s="4" t="inlineStr">
        <is>
          <t>Loss expiring in 2032 [Member]</t>
        </is>
      </c>
      <c r="B26" s="4" t="inlineStr">
        <is>
          <t xml:space="preserve"> </t>
        </is>
      </c>
    </row>
    <row r="27">
      <c r="A27" s="3" t="inlineStr">
        <is>
          <t>Operating Loss Carryforwards [Line Items]</t>
        </is>
      </c>
      <c r="B27" s="4" t="inlineStr">
        <is>
          <t xml:space="preserve"> </t>
        </is>
      </c>
    </row>
    <row r="28">
      <c r="A28" s="4" t="inlineStr">
        <is>
          <t>Loss</t>
        </is>
      </c>
      <c r="B28" s="5" t="n">
        <v>4143097</v>
      </c>
    </row>
    <row r="29">
      <c r="A29" s="4" t="inlineStr">
        <is>
          <t>Loss expiring in 2033 [Member]</t>
        </is>
      </c>
      <c r="B29" s="4" t="inlineStr">
        <is>
          <t xml:space="preserve"> </t>
        </is>
      </c>
    </row>
    <row r="30">
      <c r="A30" s="3" t="inlineStr">
        <is>
          <t>Operating Loss Carryforwards [Line Items]</t>
        </is>
      </c>
      <c r="B30" s="4" t="inlineStr">
        <is>
          <t xml:space="preserve"> </t>
        </is>
      </c>
    </row>
    <row r="31">
      <c r="A31" s="4" t="inlineStr">
        <is>
          <t>Loss</t>
        </is>
      </c>
      <c r="B31" s="5" t="n">
        <v>6540974</v>
      </c>
    </row>
    <row r="32">
      <c r="A32" s="4" t="inlineStr">
        <is>
          <t>Loss expiring in 2034 [Member</t>
        </is>
      </c>
      <c r="B32" s="4" t="inlineStr">
        <is>
          <t xml:space="preserve"> </t>
        </is>
      </c>
    </row>
    <row r="33">
      <c r="A33" s="3" t="inlineStr">
        <is>
          <t>Operating Loss Carryforwards [Line Items]</t>
        </is>
      </c>
      <c r="B33" s="4" t="inlineStr">
        <is>
          <t xml:space="preserve"> </t>
        </is>
      </c>
    </row>
    <row r="34">
      <c r="A34" s="4" t="inlineStr">
        <is>
          <t>Loss</t>
        </is>
      </c>
      <c r="B34" s="5" t="n">
        <v>2847143</v>
      </c>
    </row>
    <row r="35">
      <c r="A35" s="4" t="inlineStr">
        <is>
          <t>United States [Member]</t>
        </is>
      </c>
      <c r="B35" s="4" t="inlineStr">
        <is>
          <t xml:space="preserve"> </t>
        </is>
      </c>
    </row>
    <row r="36">
      <c r="A36" s="3" t="inlineStr">
        <is>
          <t>Operating Loss Carryforwards [Line Items]</t>
        </is>
      </c>
      <c r="B36" s="4" t="inlineStr">
        <is>
          <t xml:space="preserve"> </t>
        </is>
      </c>
    </row>
    <row r="37">
      <c r="A37" s="4" t="inlineStr">
        <is>
          <t>Tax losses</t>
        </is>
      </c>
      <c r="B37" s="5" t="n">
        <v>5203765</v>
      </c>
    </row>
    <row r="38">
      <c r="A38" s="4" t="inlineStr">
        <is>
          <t>Hong Kong [Member]</t>
        </is>
      </c>
      <c r="B38" s="4" t="inlineStr">
        <is>
          <t xml:space="preserve"> </t>
        </is>
      </c>
    </row>
    <row r="39">
      <c r="A39" s="3" t="inlineStr">
        <is>
          <t>Operating Loss Carryforwards [Line Items]</t>
        </is>
      </c>
      <c r="B39" s="4" t="inlineStr">
        <is>
          <t xml:space="preserve"> </t>
        </is>
      </c>
    </row>
    <row r="40">
      <c r="A40" s="4" t="inlineStr">
        <is>
          <t>Tax losses</t>
        </is>
      </c>
      <c r="B40" s="6" t="n">
        <v>785061</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Taxation - Additional Information (Detail) - CNY (¥) ¥ in Thousands</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Loss</t>
        </is>
      </c>
      <c r="B4" s="6" t="n">
        <v>47271245</v>
      </c>
      <c r="C4" s="4" t="inlineStr">
        <is>
          <t xml:space="preserve"> </t>
        </is>
      </c>
      <c r="D4" s="4" t="inlineStr">
        <is>
          <t xml:space="preserve"> </t>
        </is>
      </c>
    </row>
    <row r="5">
      <c r="A5" s="4" t="inlineStr">
        <is>
          <t>Tax losses</t>
        </is>
      </c>
      <c r="B5" s="5" t="n">
        <v>5988826</v>
      </c>
      <c r="C5" s="4" t="inlineStr">
        <is>
          <t xml:space="preserve"> </t>
        </is>
      </c>
      <c r="D5" s="4" t="inlineStr">
        <is>
          <t xml:space="preserve"> </t>
        </is>
      </c>
    </row>
    <row r="6">
      <c r="A6" s="4" t="inlineStr">
        <is>
          <t>Subsidiaries [Member]</t>
        </is>
      </c>
      <c r="B6" s="4" t="inlineStr">
        <is>
          <t xml:space="preserve"> </t>
        </is>
      </c>
      <c r="C6" s="4" t="inlineStr">
        <is>
          <t xml:space="preserve"> </t>
        </is>
      </c>
      <c r="D6" s="4" t="inlineStr">
        <is>
          <t xml:space="preserve"> </t>
        </is>
      </c>
    </row>
    <row r="7">
      <c r="A7" s="3" t="inlineStr">
        <is>
          <t>Operating Loss Carryforwards [Line Items]</t>
        </is>
      </c>
      <c r="B7" s="4" t="inlineStr">
        <is>
          <t xml:space="preserve"> </t>
        </is>
      </c>
      <c r="C7" s="4" t="inlineStr">
        <is>
          <t xml:space="preserve"> </t>
        </is>
      </c>
      <c r="D7" s="4" t="inlineStr">
        <is>
          <t xml:space="preserve"> </t>
        </is>
      </c>
    </row>
    <row r="8">
      <c r="A8" s="4" t="inlineStr">
        <is>
          <t>Effective Income Tax Rate Reconciliation, Tax Credit, Other, Amount</t>
        </is>
      </c>
      <c r="B8" s="6" t="n">
        <v>536974</v>
      </c>
      <c r="C8" s="4" t="inlineStr">
        <is>
          <t xml:space="preserve"> </t>
        </is>
      </c>
      <c r="D8" s="4" t="inlineStr">
        <is>
          <t xml:space="preserve"> </t>
        </is>
      </c>
    </row>
    <row r="9">
      <c r="A9" s="4" t="inlineStr">
        <is>
          <t>Inland Revenue, Hong Kong [Member]</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Statutory income tax rate</t>
        </is>
      </c>
      <c r="B11" s="12" t="n">
        <v>0.165</v>
      </c>
      <c r="C11" s="4" t="inlineStr">
        <is>
          <t xml:space="preserve"> </t>
        </is>
      </c>
      <c r="D11" s="4" t="inlineStr">
        <is>
          <t xml:space="preserve"> </t>
        </is>
      </c>
    </row>
    <row r="12">
      <c r="A12" s="4" t="inlineStr">
        <is>
          <t>Tax losses</t>
        </is>
      </c>
      <c r="B12" s="6" t="n">
        <v>785061</v>
      </c>
      <c r="C12" s="4" t="inlineStr">
        <is>
          <t xml:space="preserve"> </t>
        </is>
      </c>
      <c r="D12" s="4" t="inlineStr">
        <is>
          <t xml:space="preserve"> </t>
        </is>
      </c>
    </row>
    <row r="13">
      <c r="A13" s="4" t="inlineStr">
        <is>
          <t>United States [Member]</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Statutory income tax rate</t>
        </is>
      </c>
      <c r="B15" s="12" t="n">
        <v>0.2798</v>
      </c>
      <c r="C15" s="12" t="n">
        <v>0.2798</v>
      </c>
      <c r="D15" s="12" t="n">
        <v>0.2798</v>
      </c>
    </row>
    <row r="16">
      <c r="A16" s="4" t="inlineStr">
        <is>
          <t>Tax losses</t>
        </is>
      </c>
      <c r="B16" s="6" t="n">
        <v>5203765</v>
      </c>
      <c r="C16" s="4" t="inlineStr">
        <is>
          <t xml:space="preserve"> </t>
        </is>
      </c>
      <c r="D16" s="4" t="inlineStr">
        <is>
          <t xml:space="preserve"> </t>
        </is>
      </c>
    </row>
    <row r="17">
      <c r="A17" s="4" t="inlineStr">
        <is>
          <t>PRC [Member]</t>
        </is>
      </c>
      <c r="B17" s="4" t="inlineStr">
        <is>
          <t xml:space="preserve"> </t>
        </is>
      </c>
      <c r="C17" s="4" t="inlineStr">
        <is>
          <t xml:space="preserve"> </t>
        </is>
      </c>
      <c r="D17" s="4" t="inlineStr">
        <is>
          <t xml:space="preserve"> </t>
        </is>
      </c>
    </row>
    <row r="18">
      <c r="A18" s="3" t="inlineStr">
        <is>
          <t>Operating Loss Carryforwards [Line Items]</t>
        </is>
      </c>
      <c r="B18" s="4" t="inlineStr">
        <is>
          <t xml:space="preserve"> </t>
        </is>
      </c>
      <c r="C18" s="4" t="inlineStr">
        <is>
          <t xml:space="preserve"> </t>
        </is>
      </c>
      <c r="D18" s="4" t="inlineStr">
        <is>
          <t xml:space="preserve"> </t>
        </is>
      </c>
    </row>
    <row r="19">
      <c r="A19" s="4" t="inlineStr">
        <is>
          <t>Statutory income tax rate</t>
        </is>
      </c>
      <c r="B19" s="9" t="n">
        <v>0.25</v>
      </c>
      <c r="C19" s="4" t="inlineStr">
        <is>
          <t xml:space="preserve"> </t>
        </is>
      </c>
      <c r="D19" s="4" t="inlineStr">
        <is>
          <t xml:space="preserve"> </t>
        </is>
      </c>
    </row>
    <row r="20">
      <c r="A20" s="4" t="inlineStr">
        <is>
          <t>Preferential income tax rate</t>
        </is>
      </c>
      <c r="B20" s="9" t="n">
        <v>0.25</v>
      </c>
      <c r="C20" s="4" t="inlineStr">
        <is>
          <t xml:space="preserve"> </t>
        </is>
      </c>
      <c r="D20" s="4" t="inlineStr">
        <is>
          <t xml:space="preserve"> </t>
        </is>
      </c>
    </row>
    <row r="21">
      <c r="A21" s="4" t="inlineStr">
        <is>
          <t>Withholding tax rate</t>
        </is>
      </c>
      <c r="B21" s="9" t="n">
        <v>0.1</v>
      </c>
      <c r="C21" s="4" t="inlineStr">
        <is>
          <t xml:space="preserve"> </t>
        </is>
      </c>
      <c r="D21" s="4" t="inlineStr">
        <is>
          <t xml:space="preserve"> </t>
        </is>
      </c>
    </row>
    <row r="22">
      <c r="A22" s="4" t="inlineStr">
        <is>
          <t>Effective income tax rate reconciliation, tax credit, research, percent</t>
        </is>
      </c>
      <c r="B22" s="9" t="n">
        <v>0.75</v>
      </c>
      <c r="C22" s="4" t="inlineStr">
        <is>
          <t xml:space="preserve"> </t>
        </is>
      </c>
      <c r="D22" s="4" t="inlineStr">
        <is>
          <t xml:space="preserve"> </t>
        </is>
      </c>
    </row>
    <row r="23">
      <c r="A23" s="4" t="inlineStr">
        <is>
          <t>PRC [Member] | HNTE [Member]</t>
        </is>
      </c>
      <c r="B23" s="4" t="inlineStr">
        <is>
          <t xml:space="preserve"> </t>
        </is>
      </c>
      <c r="C23" s="4" t="inlineStr">
        <is>
          <t xml:space="preserve"> </t>
        </is>
      </c>
      <c r="D23" s="4" t="inlineStr">
        <is>
          <t xml:space="preserve"> </t>
        </is>
      </c>
    </row>
    <row r="24">
      <c r="A24" s="3" t="inlineStr">
        <is>
          <t>Operating Loss Carryforwards [Line Items]</t>
        </is>
      </c>
      <c r="B24" s="4" t="inlineStr">
        <is>
          <t xml:space="preserve"> </t>
        </is>
      </c>
      <c r="C24" s="4" t="inlineStr">
        <is>
          <t xml:space="preserve"> </t>
        </is>
      </c>
      <c r="D24" s="4" t="inlineStr">
        <is>
          <t xml:space="preserve"> </t>
        </is>
      </c>
    </row>
    <row r="25">
      <c r="A25" s="4" t="inlineStr">
        <is>
          <t>Statutory income tax rate</t>
        </is>
      </c>
      <c r="B25" s="9" t="n">
        <v>0.25</v>
      </c>
      <c r="C25" s="4" t="inlineStr">
        <is>
          <t xml:space="preserve"> </t>
        </is>
      </c>
      <c r="D25" s="4" t="inlineStr">
        <is>
          <t xml:space="preserve"> </t>
        </is>
      </c>
    </row>
    <row r="26">
      <c r="A26" s="4" t="inlineStr">
        <is>
          <t>Preferential income tax rate</t>
        </is>
      </c>
      <c r="B26" s="9" t="n">
        <v>0.15</v>
      </c>
      <c r="C26" s="4" t="inlineStr">
        <is>
          <t xml:space="preserve"> </t>
        </is>
      </c>
      <c r="D26" s="4" t="inlineStr">
        <is>
          <t xml:space="preserve"> </t>
        </is>
      </c>
    </row>
    <row r="27">
      <c r="A27" s="4" t="inlineStr">
        <is>
          <t>PRC [Member] | Beneficial Owner [Member]</t>
        </is>
      </c>
      <c r="B27" s="4" t="inlineStr">
        <is>
          <t xml:space="preserve"> </t>
        </is>
      </c>
      <c r="C27" s="4" t="inlineStr">
        <is>
          <t xml:space="preserve"> </t>
        </is>
      </c>
      <c r="D27" s="4" t="inlineStr">
        <is>
          <t xml:space="preserve"> </t>
        </is>
      </c>
    </row>
    <row r="28">
      <c r="A28" s="3" t="inlineStr">
        <is>
          <t>Operating Loss Carryforwards [Line Items]</t>
        </is>
      </c>
      <c r="B28" s="4" t="inlineStr">
        <is>
          <t xml:space="preserve"> </t>
        </is>
      </c>
      <c r="C28" s="4" t="inlineStr">
        <is>
          <t xml:space="preserve"> </t>
        </is>
      </c>
      <c r="D28" s="4" t="inlineStr">
        <is>
          <t xml:space="preserve"> </t>
        </is>
      </c>
    </row>
    <row r="29">
      <c r="A29" s="4" t="inlineStr">
        <is>
          <t>Withholding tax rate</t>
        </is>
      </c>
      <c r="B29" s="9" t="n">
        <v>0.05</v>
      </c>
      <c r="C29" s="4" t="inlineStr">
        <is>
          <t xml:space="preserve"> </t>
        </is>
      </c>
      <c r="D29" s="4" t="inlineStr">
        <is>
          <t xml:space="preserve"> </t>
        </is>
      </c>
    </row>
    <row r="30">
      <c r="A30" s="4" t="inlineStr">
        <is>
          <t>Hong Kong and Others [Member]</t>
        </is>
      </c>
      <c r="B30" s="4" t="inlineStr">
        <is>
          <t xml:space="preserve"> </t>
        </is>
      </c>
      <c r="C30" s="4" t="inlineStr">
        <is>
          <t xml:space="preserve"> </t>
        </is>
      </c>
      <c r="D30" s="4" t="inlineStr">
        <is>
          <t xml:space="preserve"> </t>
        </is>
      </c>
    </row>
    <row r="31">
      <c r="A31" s="3" t="inlineStr">
        <is>
          <t>Operating Loss Carryforwards [Line Items]</t>
        </is>
      </c>
      <c r="B31" s="4" t="inlineStr">
        <is>
          <t xml:space="preserve"> </t>
        </is>
      </c>
      <c r="C31" s="4" t="inlineStr">
        <is>
          <t xml:space="preserve"> </t>
        </is>
      </c>
      <c r="D31" s="4" t="inlineStr">
        <is>
          <t xml:space="preserve"> </t>
        </is>
      </c>
    </row>
    <row r="32">
      <c r="A32" s="4" t="inlineStr">
        <is>
          <t>Tax losses</t>
        </is>
      </c>
      <c r="B32" s="6" t="n">
        <v>5988826</v>
      </c>
      <c r="C32" s="4" t="inlineStr">
        <is>
          <t xml:space="preserve"> </t>
        </is>
      </c>
      <c r="D32" s="4" t="inlineStr">
        <is>
          <t xml:space="preserve"> </t>
        </is>
      </c>
    </row>
  </sheetData>
  <mergeCells count="2">
    <mergeCell ref="B1:D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40" customWidth="1" min="2" max="2"/>
    <col width="25" customWidth="1" min="3" max="3"/>
    <col width="40" customWidth="1" min="4" max="4"/>
    <col width="25" customWidth="1" min="5" max="5"/>
    <col width="40" customWidth="1" min="6" max="6"/>
    <col width="25" customWidth="1" min="7" max="7"/>
  </cols>
  <sheetData>
    <row r="1">
      <c r="A1" s="1" t="inlineStr">
        <is>
          <t>Loss Per Share - Summary of Earnings Per Share, Basic and Diluted (Detail) ¥ / shares in Units, ¥ in Thousands</t>
        </is>
      </c>
      <c r="B1" s="2" t="inlineStr">
        <is>
          <t>12 Months Ended</t>
        </is>
      </c>
    </row>
    <row r="2">
      <c r="B2" s="2" t="inlineStr">
        <is>
          <t>Dec. 31, 2024 CNY (¥) ¥ / shares shares</t>
        </is>
      </c>
      <c r="C2" s="2" t="inlineStr">
        <is>
          <t>Dec. 31, 2024 $ / shares</t>
        </is>
      </c>
      <c r="D2" s="2" t="inlineStr">
        <is>
          <t>Dec. 31, 2023 CNY (¥) ¥ / shares shares</t>
        </is>
      </c>
      <c r="E2" s="2" t="inlineStr">
        <is>
          <t>Dec. 31, 2023 $ / shares</t>
        </is>
      </c>
      <c r="F2" s="2" t="inlineStr">
        <is>
          <t>Dec. 31, 2022 CNY (¥) ¥ / shares shares</t>
        </is>
      </c>
      <c r="G2" s="2" t="inlineStr">
        <is>
          <t>Dec. 31, 2022 $ / shares</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 ¥</t>
        </is>
      </c>
      <c r="B4" s="6" t="n">
        <v>-5790264</v>
      </c>
      <c r="C4" s="4" t="inlineStr">
        <is>
          <t xml:space="preserve"> </t>
        </is>
      </c>
      <c r="D4" s="6" t="n">
        <v>-10375775</v>
      </c>
      <c r="E4" s="4" t="inlineStr">
        <is>
          <t xml:space="preserve"> </t>
        </is>
      </c>
      <c r="F4" s="6" t="n">
        <v>-9138972</v>
      </c>
      <c r="G4" s="4" t="inlineStr">
        <is>
          <t xml:space="preserve"> </t>
        </is>
      </c>
    </row>
    <row r="5">
      <c r="A5" s="4" t="inlineStr">
        <is>
          <t>Net loss attributable to ordinary shareholders of XPeng Inc. | ¥</t>
        </is>
      </c>
      <c r="B5" s="6" t="n">
        <v>-5790264</v>
      </c>
      <c r="C5" s="4" t="inlineStr">
        <is>
          <t xml:space="preserve"> </t>
        </is>
      </c>
      <c r="D5" s="6" t="n">
        <v>-10375775</v>
      </c>
      <c r="E5" s="4" t="inlineStr">
        <is>
          <t xml:space="preserve"> </t>
        </is>
      </c>
      <c r="F5" s="6" t="n">
        <v>-9138972</v>
      </c>
      <c r="G5" s="4" t="inlineStr">
        <is>
          <t xml:space="preserve"> </t>
        </is>
      </c>
    </row>
    <row r="6">
      <c r="A6" s="4" t="inlineStr">
        <is>
          <t>Weighted average number of ordinary shares outstanding-Basic | shares</t>
        </is>
      </c>
      <c r="B6" s="5" t="n">
        <v>1891357212</v>
      </c>
      <c r="C6" s="4" t="inlineStr">
        <is>
          <t xml:space="preserve"> </t>
        </is>
      </c>
      <c r="D6" s="5" t="n">
        <v>1740921519</v>
      </c>
      <c r="E6" s="4" t="inlineStr">
        <is>
          <t xml:space="preserve"> </t>
        </is>
      </c>
      <c r="F6" s="5" t="n">
        <v>1712533564</v>
      </c>
      <c r="G6" s="4" t="inlineStr">
        <is>
          <t xml:space="preserve"> </t>
        </is>
      </c>
    </row>
    <row r="7">
      <c r="A7" s="4" t="inlineStr">
        <is>
          <t>Weighted average number of ordinary shares outstanding-Diluted | shares</t>
        </is>
      </c>
      <c r="B7" s="5" t="n">
        <v>1891357212</v>
      </c>
      <c r="C7" s="4" t="inlineStr">
        <is>
          <t xml:space="preserve"> </t>
        </is>
      </c>
      <c r="D7" s="5" t="n">
        <v>1740921519</v>
      </c>
      <c r="E7" s="4" t="inlineStr">
        <is>
          <t xml:space="preserve"> </t>
        </is>
      </c>
      <c r="F7" s="5" t="n">
        <v>1712533564</v>
      </c>
      <c r="G7" s="4" t="inlineStr">
        <is>
          <t xml:space="preserve"> </t>
        </is>
      </c>
    </row>
    <row r="8">
      <c r="A8" s="4" t="inlineStr">
        <is>
          <t>Net loss per ordinary share, Basic | (per share)</t>
        </is>
      </c>
      <c r="B8" s="8" t="n">
        <v>-3.06</v>
      </c>
      <c r="C8" s="11" t="n">
        <v>3.06</v>
      </c>
      <c r="D8" s="8" t="n">
        <v>-5.96</v>
      </c>
      <c r="E8" s="11" t="n">
        <v>5.96</v>
      </c>
      <c r="F8" s="8" t="n">
        <v>-5.34</v>
      </c>
      <c r="G8" s="11" t="n">
        <v>5.34</v>
      </c>
    </row>
    <row r="9">
      <c r="A9" s="4" t="inlineStr">
        <is>
          <t>Net loss per ordinary share, Diluted | (per share)</t>
        </is>
      </c>
      <c r="B9" s="8" t="n">
        <v>-3.06</v>
      </c>
      <c r="C9" s="11" t="n">
        <v>3.06</v>
      </c>
      <c r="D9" s="8" t="n">
        <v>-5.96</v>
      </c>
      <c r="E9" s="11" t="n">
        <v>5.96</v>
      </c>
      <c r="F9" s="8" t="n">
        <v>-5.34</v>
      </c>
      <c r="G9" s="11" t="n">
        <v>5.34</v>
      </c>
    </row>
  </sheetData>
  <mergeCells count="2">
    <mergeCell ref="B1:G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8" customWidth="1" min="1" max="1"/>
    <col width="14" customWidth="1" min="2" max="2"/>
    <col width="16" customWidth="1" min="3" max="3"/>
    <col width="14" customWidth="1" min="4" max="4"/>
    <col width="14" customWidth="1" min="5" max="5"/>
  </cols>
  <sheetData>
    <row r="1">
      <c r="A1" s="1" t="inlineStr">
        <is>
          <t>Loss Per Share - Additional Information (Detail) - shares</t>
        </is>
      </c>
      <c r="C1" s="2" t="inlineStr">
        <is>
          <t>12 Months Ended</t>
        </is>
      </c>
    </row>
    <row r="2">
      <c r="B2" s="2" t="inlineStr">
        <is>
          <t>Aug. 13, 2024</t>
        </is>
      </c>
      <c r="C2" s="2" t="inlineStr">
        <is>
          <t>Dec. 31, 2024</t>
        </is>
      </c>
      <c r="D2" s="2" t="inlineStr">
        <is>
          <t>Dec. 31, 2023</t>
        </is>
      </c>
      <c r="E2" s="2" t="inlineStr">
        <is>
          <t>Dec. 31, 2022</t>
        </is>
      </c>
    </row>
    <row r="3">
      <c r="A3" s="4" t="inlineStr">
        <is>
          <t>Restricted Stock Units (RSUs) [Member]</t>
        </is>
      </c>
      <c r="B3" s="4" t="inlineStr">
        <is>
          <t xml:space="preserve"> </t>
        </is>
      </c>
      <c r="C3" s="4" t="inlineStr">
        <is>
          <t xml:space="preserve"> </t>
        </is>
      </c>
      <c r="D3" s="4" t="inlineStr">
        <is>
          <t xml:space="preserve"> </t>
        </is>
      </c>
      <c r="E3" s="4" t="inlineStr">
        <is>
          <t xml:space="preserve"> </t>
        </is>
      </c>
    </row>
    <row r="4">
      <c r="A4" s="3" t="inlineStr">
        <is>
          <t>Impairment Effects on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PS</t>
        </is>
      </c>
      <c r="B5" s="4" t="inlineStr">
        <is>
          <t xml:space="preserve"> </t>
        </is>
      </c>
      <c r="C5" s="5" t="n">
        <v>31407488</v>
      </c>
      <c r="D5" s="5" t="n">
        <v>34385852</v>
      </c>
      <c r="E5" s="5" t="n">
        <v>39259022</v>
      </c>
    </row>
    <row r="6">
      <c r="A6" s="4" t="inlineStr">
        <is>
          <t>Contigent Share [Member]</t>
        </is>
      </c>
      <c r="B6" s="4" t="inlineStr">
        <is>
          <t xml:space="preserve"> </t>
        </is>
      </c>
      <c r="C6" s="4" t="inlineStr">
        <is>
          <t xml:space="preserve"> </t>
        </is>
      </c>
      <c r="D6" s="4" t="inlineStr">
        <is>
          <t xml:space="preserve"> </t>
        </is>
      </c>
      <c r="E6" s="4" t="inlineStr">
        <is>
          <t xml:space="preserve"> </t>
        </is>
      </c>
    </row>
    <row r="7">
      <c r="A7" s="3" t="inlineStr">
        <is>
          <t>Impairment Effects on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PS</t>
        </is>
      </c>
      <c r="B8" s="4" t="inlineStr">
        <is>
          <t xml:space="preserve"> </t>
        </is>
      </c>
      <c r="C8" s="4" t="inlineStr">
        <is>
          <t xml:space="preserve"> </t>
        </is>
      </c>
      <c r="D8" s="4" t="inlineStr">
        <is>
          <t xml:space="preserve"> </t>
        </is>
      </c>
      <c r="E8" s="5" t="n">
        <v>0</v>
      </c>
    </row>
    <row r="9">
      <c r="A9" s="4" t="inlineStr">
        <is>
          <t>Contigent Share [Member] | Maximum [Member]</t>
        </is>
      </c>
      <c r="B9" s="4" t="inlineStr">
        <is>
          <t xml:space="preserve"> </t>
        </is>
      </c>
      <c r="C9" s="4" t="inlineStr">
        <is>
          <t xml:space="preserve"> </t>
        </is>
      </c>
      <c r="D9" s="4" t="inlineStr">
        <is>
          <t xml:space="preserve"> </t>
        </is>
      </c>
      <c r="E9" s="4" t="inlineStr">
        <is>
          <t xml:space="preserve"> </t>
        </is>
      </c>
    </row>
    <row r="10">
      <c r="A10" s="3" t="inlineStr">
        <is>
          <t>Impairment Effects on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PS</t>
        </is>
      </c>
      <c r="B11" s="4" t="inlineStr">
        <is>
          <t xml:space="preserve"> </t>
        </is>
      </c>
      <c r="C11" s="5" t="n">
        <v>14276521</v>
      </c>
      <c r="D11" s="5" t="n">
        <v>32967573</v>
      </c>
      <c r="E11" s="4" t="inlineStr">
        <is>
          <t xml:space="preserve"> </t>
        </is>
      </c>
    </row>
    <row r="12">
      <c r="A12" s="4" t="inlineStr">
        <is>
          <t>Contigent Share [Member] | Minimum [Member]</t>
        </is>
      </c>
      <c r="B12" s="4" t="inlineStr">
        <is>
          <t xml:space="preserve"> </t>
        </is>
      </c>
      <c r="C12" s="4" t="inlineStr">
        <is>
          <t xml:space="preserve"> </t>
        </is>
      </c>
      <c r="D12" s="4" t="inlineStr">
        <is>
          <t xml:space="preserve"> </t>
        </is>
      </c>
      <c r="E12" s="4" t="inlineStr">
        <is>
          <t xml:space="preserve"> </t>
        </is>
      </c>
    </row>
    <row r="13">
      <c r="A13" s="3" t="inlineStr">
        <is>
          <t>Impairment Effects on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computation of EPS</t>
        </is>
      </c>
      <c r="B14" s="5" t="n">
        <v>0</v>
      </c>
      <c r="C14" s="4" t="inlineStr">
        <is>
          <t xml:space="preserve"> </t>
        </is>
      </c>
      <c r="D14" s="5" t="n">
        <v>0</v>
      </c>
      <c r="E14" s="4" t="inlineStr">
        <is>
          <t xml:space="preserve"> </t>
        </is>
      </c>
    </row>
  </sheetData>
  <mergeCells count="2">
    <mergeCell ref="C1:E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4</t>
        </is>
      </c>
    </row>
    <row r="3">
      <c r="A3" s="3" t="inlineStr">
        <is>
          <t>Accounting Policies [Abstract]</t>
        </is>
      </c>
      <c r="B3" s="4" t="inlineStr">
        <is>
          <t xml:space="preserve"> </t>
        </is>
      </c>
    </row>
    <row r="4">
      <c r="A4" s="4" t="inlineStr">
        <is>
          <t>Recent Accounting Pronouncements</t>
        </is>
      </c>
      <c r="B4" s="4" t="inlineStr">
        <is>
          <t xml:space="preserve"> 3. Recent Accounting Pronouncements Recently issued accounting pronouncements not yet adopted In December 2023, the FASB issued ASU No. 2023-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This ASU will result in the required additional disclosures being included in the Group’s consolidated financial statements, once adopted. In November 2024, the FASB issued ASU No. 2024-03, Disaggregation of Income Statement Expenses (Subtopic 220-40). The ASU requires the disaggregated disclosure of specific expense categories, including purchases of inventory, employee compensation, depreciation, and amortization, within relevant income statement captions. This ASU also requires disclosure of the total amount of selling expenses along with the definition of selling expenses. The ASU is effective for annual periods beginning after December 15, 2026, and interim periods within fiscal years beginning after December 15, 2027. Adoption of this ASU can either be applied prospectively to consolidated financial statements issued for reporting periods after the effective date of this ASU or retrospectively to any or all prior periods presented in the consolidated financial statements. Early adoption is also permitted. This ASU will result in the required additional disclosures being included in our consolidated financial statements, once adopted. We are currently evaluating the provisions of this ASU. Recently adopted accounting pronouncements In November 2023, the Financial Accounting Standards Board (“FASB”) issued ASU No. 2023-07, Improvements to Reportable Segment Disclosures (Topic 280).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s performance and deciding how to allocate resources. The ASU is effective for annual periods beginning after December 15, 2023, and interim periods within fiscal years beginning after December 15, 2024. We adopted this ASU retrospectively on December 31, 2024. Refer to Note 2(ah), Segment Reporting for the inclusion of the new required disclosure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Related Parties - Summary of Related Parties and Nature of Relationship (Detail)</t>
        </is>
      </c>
      <c r="B1" s="2" t="inlineStr">
        <is>
          <t>12 Months Ended</t>
        </is>
      </c>
    </row>
    <row r="2">
      <c r="B2" s="2" t="inlineStr">
        <is>
          <t>Dec. 31, 2024</t>
        </is>
      </c>
    </row>
    <row r="3">
      <c r="A3" s="4" t="inlineStr">
        <is>
          <t>Xiaopeng He [Member]</t>
        </is>
      </c>
      <c r="B3" s="4" t="inlineStr">
        <is>
          <t xml:space="preserve"> </t>
        </is>
      </c>
    </row>
    <row r="4">
      <c r="A4" s="3" t="inlineStr">
        <is>
          <t>Related Party Transaction [Line Items]</t>
        </is>
      </c>
      <c r="B4" s="4" t="inlineStr">
        <is>
          <t xml:space="preserve"> </t>
        </is>
      </c>
    </row>
    <row r="5">
      <c r="A5" s="4" t="inlineStr">
        <is>
          <t>Relationship with the company</t>
        </is>
      </c>
      <c r="B5" s="4" t="inlineStr">
        <is>
          <t>Principal Shareholder of the Company, Chairman of the Board and Chief Executive Officer</t>
        </is>
      </c>
    </row>
    <row r="6">
      <c r="A6" s="4" t="inlineStr">
        <is>
          <t>Hongdi Brian Gu [Member]</t>
        </is>
      </c>
      <c r="B6" s="4" t="inlineStr">
        <is>
          <t xml:space="preserve"> </t>
        </is>
      </c>
    </row>
    <row r="7">
      <c r="A7" s="3" t="inlineStr">
        <is>
          <t>Related Party Transaction [Line Items]</t>
        </is>
      </c>
      <c r="B7" s="4" t="inlineStr">
        <is>
          <t xml:space="preserve"> </t>
        </is>
      </c>
    </row>
    <row r="8">
      <c r="A8" s="4" t="inlineStr">
        <is>
          <t>Relationship with the company</t>
        </is>
      </c>
      <c r="B8" s="4" t="inlineStr">
        <is>
          <t>Honorary Vice Chairman of the Board and President</t>
        </is>
      </c>
    </row>
    <row r="9">
      <c r="A9" s="4" t="inlineStr">
        <is>
          <t>Tao He [Member]</t>
        </is>
      </c>
      <c r="B9" s="4" t="inlineStr">
        <is>
          <t xml:space="preserve"> </t>
        </is>
      </c>
    </row>
    <row r="10">
      <c r="A10" s="3" t="inlineStr">
        <is>
          <t>Related Party Transaction [Line Items]</t>
        </is>
      </c>
      <c r="B10" s="4" t="inlineStr">
        <is>
          <t xml:space="preserve"> </t>
        </is>
      </c>
    </row>
    <row r="11">
      <c r="A11" s="4" t="inlineStr">
        <is>
          <t>Relationship with the company</t>
        </is>
      </c>
      <c r="B11" s="4" t="inlineStr">
        <is>
          <t>Former Senior Vice President</t>
        </is>
      </c>
    </row>
    <row r="12">
      <c r="A12" s="4" t="inlineStr">
        <is>
          <t>HT Flying Car Inc. [Member]</t>
        </is>
      </c>
      <c r="B12" s="4" t="inlineStr">
        <is>
          <t xml:space="preserve"> </t>
        </is>
      </c>
    </row>
    <row r="13">
      <c r="A13" s="3" t="inlineStr">
        <is>
          <t>Related Party Transaction [Line Items]</t>
        </is>
      </c>
      <c r="B13" s="4" t="inlineStr">
        <is>
          <t xml:space="preserve"> </t>
        </is>
      </c>
    </row>
    <row r="14">
      <c r="A14" s="4" t="inlineStr">
        <is>
          <t>Relationship with the company</t>
        </is>
      </c>
      <c r="B14" s="4" t="inlineStr">
        <is>
          <t>A Company Significantly Influenced by the Principal Shareholder</t>
        </is>
      </c>
    </row>
    <row r="15">
      <c r="A15" s="4" t="inlineStr">
        <is>
          <t>HT Flying Car (Hong Kong) Limited [Member]</t>
        </is>
      </c>
      <c r="B15" s="4" t="inlineStr">
        <is>
          <t xml:space="preserve"> </t>
        </is>
      </c>
    </row>
    <row r="16">
      <c r="A16" s="3" t="inlineStr">
        <is>
          <t>Related Party Transaction [Line Items]</t>
        </is>
      </c>
      <c r="B16" s="4" t="inlineStr">
        <is>
          <t xml:space="preserve"> </t>
        </is>
      </c>
    </row>
    <row r="17">
      <c r="A17" s="4" t="inlineStr">
        <is>
          <t>Relationship with the company</t>
        </is>
      </c>
      <c r="B17" s="4" t="inlineStr">
        <is>
          <t>A Company Significantly Influenced by the Principal Shareholder</t>
        </is>
      </c>
    </row>
    <row r="18">
      <c r="A18" s="4" t="inlineStr">
        <is>
          <t>Guangzhou Huitian Aerospace Technology Co., Ltd. (Guangzhou Huitian) [Member]</t>
        </is>
      </c>
      <c r="B18" s="4" t="inlineStr">
        <is>
          <t xml:space="preserve"> </t>
        </is>
      </c>
    </row>
    <row r="19">
      <c r="A19" s="3" t="inlineStr">
        <is>
          <t>Related Party Transaction [Line Items]</t>
        </is>
      </c>
      <c r="B19" s="4" t="inlineStr">
        <is>
          <t xml:space="preserve"> </t>
        </is>
      </c>
    </row>
    <row r="20">
      <c r="A20" s="4" t="inlineStr">
        <is>
          <t>Relationship with the company</t>
        </is>
      </c>
      <c r="B20" s="4" t="inlineStr">
        <is>
          <t>A Company Significantly Influenced by the Principal Shareholder</t>
        </is>
      </c>
    </row>
    <row r="21">
      <c r="A21" s="4" t="inlineStr">
        <is>
          <t>Guangdong Huitian Aerospace Technology Co., Ltd. (Guangdong Huitian) [Member]</t>
        </is>
      </c>
      <c r="B21" s="4" t="inlineStr">
        <is>
          <t xml:space="preserve"> </t>
        </is>
      </c>
    </row>
    <row r="22">
      <c r="A22" s="3" t="inlineStr">
        <is>
          <t>Related Party Transaction [Line Items]</t>
        </is>
      </c>
      <c r="B22" s="4" t="inlineStr">
        <is>
          <t xml:space="preserve"> </t>
        </is>
      </c>
    </row>
    <row r="23">
      <c r="A23" s="4" t="inlineStr">
        <is>
          <t>Relationship with the company</t>
        </is>
      </c>
      <c r="B23" s="4" t="inlineStr">
        <is>
          <t>A Company Significantly Influenced by the Principal Shareholder</t>
        </is>
      </c>
    </row>
    <row r="24">
      <c r="A24" s="4" t="inlineStr">
        <is>
          <t>Rockets Capital L.P [Member]</t>
        </is>
      </c>
      <c r="B24" s="4" t="inlineStr">
        <is>
          <t xml:space="preserve"> </t>
        </is>
      </c>
    </row>
    <row r="25">
      <c r="A25" s="3" t="inlineStr">
        <is>
          <t>Related Party Transaction [Line Items]</t>
        </is>
      </c>
      <c r="B25" s="4" t="inlineStr">
        <is>
          <t xml:space="preserve"> </t>
        </is>
      </c>
    </row>
    <row r="26">
      <c r="A26" s="4" t="inlineStr">
        <is>
          <t>Relationship with the company</t>
        </is>
      </c>
      <c r="B26" s="4" t="inlineStr">
        <is>
          <t>A Partnership Significantly Influenced by the Company</t>
        </is>
      </c>
    </row>
    <row r="27">
      <c r="A27" s="4" t="inlineStr">
        <is>
          <t>Guangzhou Xuetao [Member]</t>
        </is>
      </c>
      <c r="B27" s="4" t="inlineStr">
        <is>
          <t xml:space="preserve"> </t>
        </is>
      </c>
    </row>
    <row r="28">
      <c r="A28" s="3" t="inlineStr">
        <is>
          <t>Related Party Transaction [Line Items]</t>
        </is>
      </c>
      <c r="B28" s="4" t="inlineStr">
        <is>
          <t xml:space="preserve"> </t>
        </is>
      </c>
    </row>
    <row r="29">
      <c r="A29" s="4" t="inlineStr">
        <is>
          <t>Relationship with the company</t>
        </is>
      </c>
      <c r="B29" s="4" t="inlineStr">
        <is>
          <t>A Company Controlled by the Company Secretary</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 width="14" customWidth="1" min="6" max="6"/>
  </cols>
  <sheetData>
    <row r="1">
      <c r="A1" s="1" t="inlineStr">
        <is>
          <t>Related Parties - Additional Information (Detail) - CNY (¥) ¥ in Thousands</t>
        </is>
      </c>
      <c r="B1" s="2" t="inlineStr">
        <is>
          <t>12 Months Ended</t>
        </is>
      </c>
    </row>
    <row r="2">
      <c r="B2" s="2" t="inlineStr">
        <is>
          <t>Dec. 31, 2024</t>
        </is>
      </c>
      <c r="C2" s="2" t="inlineStr">
        <is>
          <t>Dec. 31, 2023</t>
        </is>
      </c>
      <c r="D2" s="2" t="inlineStr">
        <is>
          <t>Dec. 31, 2022</t>
        </is>
      </c>
      <c r="E2" s="2" t="inlineStr">
        <is>
          <t>Feb. 29, 2024</t>
        </is>
      </c>
      <c r="F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s</t>
        </is>
      </c>
      <c r="B4" s="6" t="n">
        <v>343982</v>
      </c>
      <c r="C4" s="6" t="n">
        <v>268666</v>
      </c>
      <c r="D4" s="6" t="n">
        <v>132192</v>
      </c>
      <c r="E4" s="4" t="inlineStr">
        <is>
          <t xml:space="preserve"> </t>
        </is>
      </c>
      <c r="F4" s="4" t="inlineStr">
        <is>
          <t xml:space="preserve"> </t>
        </is>
      </c>
    </row>
    <row r="5">
      <c r="A5" s="4" t="inlineStr">
        <is>
          <t>Disposal of debt investment</t>
        </is>
      </c>
      <c r="B5" s="5" t="n">
        <v>0</v>
      </c>
      <c r="C5" s="5" t="n">
        <v>0</v>
      </c>
      <c r="D5" s="5" t="n">
        <v>165000</v>
      </c>
      <c r="E5" s="4" t="inlineStr">
        <is>
          <t xml:space="preserve"> </t>
        </is>
      </c>
      <c r="F5" s="4" t="inlineStr">
        <is>
          <t xml:space="preserve"> </t>
        </is>
      </c>
    </row>
    <row r="6">
      <c r="A6" s="4" t="inlineStr">
        <is>
          <t>Amounts due to a related party</t>
        </is>
      </c>
      <c r="B6" s="5" t="n">
        <v>9364</v>
      </c>
      <c r="C6" s="5" t="n">
        <v>30880</v>
      </c>
      <c r="D6" s="4" t="inlineStr">
        <is>
          <t xml:space="preserve"> </t>
        </is>
      </c>
      <c r="E6" s="4" t="inlineStr">
        <is>
          <t xml:space="preserve"> </t>
        </is>
      </c>
      <c r="F6" s="4" t="inlineStr">
        <is>
          <t xml:space="preserve"> </t>
        </is>
      </c>
    </row>
    <row r="7">
      <c r="A7" s="4" t="inlineStr">
        <is>
          <t>Purchases from related party</t>
        </is>
      </c>
      <c r="B7" s="5" t="n">
        <v>9672</v>
      </c>
      <c r="C7" s="5" t="n">
        <v>1068</v>
      </c>
      <c r="D7" s="5" t="n">
        <v>663</v>
      </c>
      <c r="E7" s="4" t="inlineStr">
        <is>
          <t xml:space="preserve"> </t>
        </is>
      </c>
      <c r="F7" s="4" t="inlineStr">
        <is>
          <t xml:space="preserve"> </t>
        </is>
      </c>
    </row>
    <row r="8">
      <c r="A8" s="4" t="inlineStr">
        <is>
          <t>Investment commitment</t>
        </is>
      </c>
      <c r="B8" s="5" t="n">
        <v>404846</v>
      </c>
      <c r="C8" s="5" t="n">
        <v>541186</v>
      </c>
      <c r="D8" s="4" t="inlineStr">
        <is>
          <t xml:space="preserve"> </t>
        </is>
      </c>
      <c r="E8" s="4" t="inlineStr">
        <is>
          <t xml:space="preserve"> </t>
        </is>
      </c>
      <c r="F8" s="4" t="inlineStr">
        <is>
          <t xml:space="preserve"> </t>
        </is>
      </c>
    </row>
    <row r="9">
      <c r="A9" s="4" t="inlineStr">
        <is>
          <t>Debt Securiti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isposal of debt investment</t>
        </is>
      </c>
      <c r="B11" s="5" t="n">
        <v>0</v>
      </c>
      <c r="C11" s="5" t="n">
        <v>0</v>
      </c>
      <c r="D11" s="5" t="n">
        <v>165000</v>
      </c>
      <c r="E11" s="4" t="inlineStr">
        <is>
          <t xml:space="preserve"> </t>
        </is>
      </c>
      <c r="F11" s="4" t="inlineStr">
        <is>
          <t xml:space="preserve"> </t>
        </is>
      </c>
    </row>
    <row r="12">
      <c r="A12" s="4" t="inlineStr">
        <is>
          <t>Operation Support Servic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lated Party Transaction, Amounts of Transaction</t>
        </is>
      </c>
      <c r="B14" s="5" t="n">
        <v>0</v>
      </c>
      <c r="C14" s="5" t="n">
        <v>0</v>
      </c>
      <c r="D14" s="5" t="n">
        <v>31293</v>
      </c>
      <c r="E14" s="4" t="inlineStr">
        <is>
          <t xml:space="preserve"> </t>
        </is>
      </c>
      <c r="F14" s="4" t="inlineStr">
        <is>
          <t xml:space="preserve"> </t>
        </is>
      </c>
    </row>
    <row r="15">
      <c r="A15" s="4" t="inlineStr">
        <is>
          <t>Leasing Servic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lated Party Transaction, Amounts of Transaction</t>
        </is>
      </c>
      <c r="B17" s="5" t="n">
        <v>0</v>
      </c>
      <c r="C17" s="5" t="n">
        <v>0</v>
      </c>
      <c r="D17" s="5" t="n">
        <v>55</v>
      </c>
      <c r="E17" s="4" t="inlineStr">
        <is>
          <t xml:space="preserve"> </t>
        </is>
      </c>
      <c r="F17" s="4" t="inlineStr">
        <is>
          <t xml:space="preserve"> </t>
        </is>
      </c>
    </row>
    <row r="18">
      <c r="A18" s="4" t="inlineStr">
        <is>
          <t>Xiaopeng H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lated Party Transaction, Amounts of Transaction</t>
        </is>
      </c>
      <c r="B20" s="5" t="n">
        <v>2609</v>
      </c>
      <c r="C20" s="5" t="n">
        <v>1172</v>
      </c>
      <c r="D20" s="5" t="n">
        <v>2167</v>
      </c>
      <c r="E20" s="4" t="inlineStr">
        <is>
          <t xml:space="preserve"> </t>
        </is>
      </c>
      <c r="F20" s="4" t="inlineStr">
        <is>
          <t xml:space="preserve"> </t>
        </is>
      </c>
    </row>
    <row r="21">
      <c r="A21" s="4" t="inlineStr">
        <is>
          <t>Xiaopeng He [Member] | Operation Support Servic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lated Party Transaction, Amounts of Transaction</t>
        </is>
      </c>
      <c r="B23" s="5" t="n">
        <v>39863</v>
      </c>
      <c r="C23" s="5" t="n">
        <v>14823</v>
      </c>
      <c r="D23" s="5" t="n">
        <v>20210</v>
      </c>
      <c r="E23" s="4" t="inlineStr">
        <is>
          <t xml:space="preserve"> </t>
        </is>
      </c>
      <c r="F23" s="4" t="inlineStr">
        <is>
          <t xml:space="preserve"> </t>
        </is>
      </c>
    </row>
    <row r="24">
      <c r="A24" s="4" t="inlineStr">
        <is>
          <t>Xiaopeng He [Member] | Leasing Service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lated Party Transaction, Amounts of Transaction</t>
        </is>
      </c>
      <c r="B26" s="5" t="n">
        <v>199</v>
      </c>
      <c r="C26" s="5" t="n">
        <v>306</v>
      </c>
      <c r="D26" s="5" t="n">
        <v>534</v>
      </c>
      <c r="E26" s="4" t="inlineStr">
        <is>
          <t xml:space="preserve"> </t>
        </is>
      </c>
      <c r="F26" s="4" t="inlineStr">
        <is>
          <t xml:space="preserve"> </t>
        </is>
      </c>
    </row>
    <row r="27">
      <c r="A27" s="4" t="inlineStr">
        <is>
          <t>Tao He [Member] | Variable Interest Entity VIE Activitie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quity interest held</t>
        </is>
      </c>
      <c r="B29" s="4" t="inlineStr">
        <is>
          <t xml:space="preserve"> </t>
        </is>
      </c>
      <c r="C29" s="4" t="inlineStr">
        <is>
          <t xml:space="preserve"> </t>
        </is>
      </c>
      <c r="D29" s="4" t="inlineStr">
        <is>
          <t xml:space="preserve"> </t>
        </is>
      </c>
      <c r="E29" s="4" t="inlineStr">
        <is>
          <t xml:space="preserve"> </t>
        </is>
      </c>
      <c r="F29" s="9" t="n">
        <v>0.5</v>
      </c>
    </row>
    <row r="30">
      <c r="A30" s="4" t="inlineStr">
        <is>
          <t>Related Party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terest expenses</t>
        </is>
      </c>
      <c r="B32" s="5" t="n">
        <v>0</v>
      </c>
      <c r="C32" s="5" t="n">
        <v>2402</v>
      </c>
      <c r="D32" s="6" t="n">
        <v>1021</v>
      </c>
      <c r="E32" s="4" t="inlineStr">
        <is>
          <t xml:space="preserve"> </t>
        </is>
      </c>
      <c r="F32" s="4" t="inlineStr">
        <is>
          <t xml:space="preserve"> </t>
        </is>
      </c>
    </row>
    <row r="33">
      <c r="A33" s="4" t="inlineStr">
        <is>
          <t>Amount due from related parties</t>
        </is>
      </c>
      <c r="B33" s="5" t="n">
        <v>43714</v>
      </c>
      <c r="C33" s="5" t="n">
        <v>12948</v>
      </c>
      <c r="D33" s="4" t="inlineStr">
        <is>
          <t xml:space="preserve"> </t>
        </is>
      </c>
      <c r="E33" s="4" t="inlineStr">
        <is>
          <t xml:space="preserve"> </t>
        </is>
      </c>
      <c r="F33" s="4" t="inlineStr">
        <is>
          <t xml:space="preserve"> </t>
        </is>
      </c>
    </row>
    <row r="34">
      <c r="A34" s="4" t="inlineStr">
        <is>
          <t>Related Party [Member] | Operation Support Service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mount due from related parties</t>
        </is>
      </c>
      <c r="B36" s="5" t="n">
        <v>41889</v>
      </c>
      <c r="C36" s="5" t="n">
        <v>12566</v>
      </c>
      <c r="D36" s="4" t="inlineStr">
        <is>
          <t xml:space="preserve"> </t>
        </is>
      </c>
      <c r="E36" s="4" t="inlineStr">
        <is>
          <t xml:space="preserve"> </t>
        </is>
      </c>
      <c r="F36" s="4" t="inlineStr">
        <is>
          <t xml:space="preserve"> </t>
        </is>
      </c>
    </row>
    <row r="37">
      <c r="A37" s="4" t="inlineStr">
        <is>
          <t>Related Party [Member] | Cost of Sale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mount due from related parties</t>
        </is>
      </c>
      <c r="B39" s="5" t="n">
        <v>1825</v>
      </c>
      <c r="C39" s="5" t="n">
        <v>382</v>
      </c>
      <c r="D39" s="4" t="inlineStr">
        <is>
          <t xml:space="preserve"> </t>
        </is>
      </c>
      <c r="E39" s="4" t="inlineStr">
        <is>
          <t xml:space="preserve"> </t>
        </is>
      </c>
      <c r="F39" s="4" t="inlineStr">
        <is>
          <t xml:space="preserve"> </t>
        </is>
      </c>
    </row>
    <row r="40">
      <c r="A40" s="4" t="inlineStr">
        <is>
          <t>Related Party [Member] | Vice President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mounts due to a related party</t>
        </is>
      </c>
      <c r="B42" s="5" t="n">
        <v>0</v>
      </c>
      <c r="C42" s="5" t="n">
        <v>30872</v>
      </c>
      <c r="D42" s="4" t="inlineStr">
        <is>
          <t xml:space="preserve"> </t>
        </is>
      </c>
      <c r="E42" s="4" t="inlineStr">
        <is>
          <t xml:space="preserve"> </t>
        </is>
      </c>
      <c r="F42" s="4" t="inlineStr">
        <is>
          <t xml:space="preserve"> </t>
        </is>
      </c>
    </row>
    <row r="43">
      <c r="A43" s="4" t="inlineStr">
        <is>
          <t>Related Party [Member] | Purchase Of Asset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mounts due to a related party</t>
        </is>
      </c>
      <c r="B45" s="5" t="n">
        <v>9362</v>
      </c>
      <c r="C45" s="5" t="n">
        <v>0</v>
      </c>
      <c r="D45" s="4" t="inlineStr">
        <is>
          <t xml:space="preserve"> </t>
        </is>
      </c>
      <c r="E45" s="4" t="inlineStr">
        <is>
          <t xml:space="preserve"> </t>
        </is>
      </c>
      <c r="F45" s="4" t="inlineStr">
        <is>
          <t xml:space="preserve"> </t>
        </is>
      </c>
    </row>
    <row r="46">
      <c r="A46" s="4" t="inlineStr">
        <is>
          <t>Principal Owner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mounts due to a related party</t>
        </is>
      </c>
      <c r="B48" s="6" t="n">
        <v>2</v>
      </c>
      <c r="C48" s="6" t="n">
        <v>8</v>
      </c>
      <c r="D48" s="4" t="inlineStr">
        <is>
          <t xml:space="preserve"> </t>
        </is>
      </c>
      <c r="E48" s="4" t="inlineStr">
        <is>
          <t xml:space="preserve"> </t>
        </is>
      </c>
      <c r="F48" s="4" t="inlineStr">
        <is>
          <t xml:space="preserve"> </t>
        </is>
      </c>
    </row>
    <row r="49">
      <c r="A49" s="4" t="inlineStr">
        <is>
          <t>Employee Group [Member] | Guangzhou Xuetao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Equity interest held</t>
        </is>
      </c>
      <c r="B51" s="4" t="inlineStr">
        <is>
          <t xml:space="preserve"> </t>
        </is>
      </c>
      <c r="C51" s="4" t="inlineStr">
        <is>
          <t xml:space="preserve"> </t>
        </is>
      </c>
      <c r="D51" s="4" t="inlineStr">
        <is>
          <t xml:space="preserve"> </t>
        </is>
      </c>
      <c r="E51" s="9" t="n">
        <v>1</v>
      </c>
      <c r="F51" s="4" t="inlineStr">
        <is>
          <t xml:space="preserve"> </t>
        </is>
      </c>
    </row>
  </sheetData>
  <mergeCells count="2">
    <mergeCell ref="B1:D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mmary of Capital Expenditures (Detail) - CNY (¥) ¥ in Thousands</t>
        </is>
      </c>
      <c r="B1" s="2" t="inlineStr">
        <is>
          <t>12 Months Ended</t>
        </is>
      </c>
    </row>
    <row r="2">
      <c r="B2" s="2" t="inlineStr">
        <is>
          <t>Dec. 31, 2024</t>
        </is>
      </c>
      <c r="C2" s="2" t="inlineStr">
        <is>
          <t>Dec. 31, 2023</t>
        </is>
      </c>
    </row>
    <row r="3">
      <c r="A3" s="3" t="inlineStr">
        <is>
          <t>Long-term Purchase Commitment [Line Items]</t>
        </is>
      </c>
      <c r="B3" s="4" t="inlineStr">
        <is>
          <t xml:space="preserve"> </t>
        </is>
      </c>
      <c r="C3" s="4" t="inlineStr">
        <is>
          <t xml:space="preserve"> </t>
        </is>
      </c>
    </row>
    <row r="4">
      <c r="A4" s="4" t="inlineStr">
        <is>
          <t>Long-term Purchase Commitment, Amount</t>
        </is>
      </c>
      <c r="B4" s="6" t="n">
        <v>717263</v>
      </c>
      <c r="C4" s="6" t="n">
        <v>732876</v>
      </c>
    </row>
    <row r="5">
      <c r="A5" s="4" t="inlineStr">
        <is>
          <t>Investments [Member]</t>
        </is>
      </c>
      <c r="B5" s="4" t="inlineStr">
        <is>
          <t xml:space="preserve"> </t>
        </is>
      </c>
      <c r="C5" s="4" t="inlineStr">
        <is>
          <t xml:space="preserve"> </t>
        </is>
      </c>
    </row>
    <row r="6">
      <c r="A6" s="3" t="inlineStr">
        <is>
          <t>Long-term Purchase Commitment [Line Items]</t>
        </is>
      </c>
      <c r="B6" s="4" t="inlineStr">
        <is>
          <t xml:space="preserve"> </t>
        </is>
      </c>
      <c r="C6" s="4" t="inlineStr">
        <is>
          <t xml:space="preserve"> </t>
        </is>
      </c>
    </row>
    <row r="7">
      <c r="A7" s="4" t="inlineStr">
        <is>
          <t>Long-term Purchase Commitment, Amount</t>
        </is>
      </c>
      <c r="B7" s="5" t="n">
        <v>404846</v>
      </c>
      <c r="C7" s="5" t="n">
        <v>541186</v>
      </c>
    </row>
    <row r="8">
      <c r="A8" s="4" t="inlineStr">
        <is>
          <t>Property, plant and equipment [Member]</t>
        </is>
      </c>
      <c r="B8" s="4" t="inlineStr">
        <is>
          <t xml:space="preserve"> </t>
        </is>
      </c>
      <c r="C8" s="4" t="inlineStr">
        <is>
          <t xml:space="preserve"> </t>
        </is>
      </c>
    </row>
    <row r="9">
      <c r="A9" s="3" t="inlineStr">
        <is>
          <t>Long-term Purchase Commitment [Line Items]</t>
        </is>
      </c>
      <c r="B9" s="4" t="inlineStr">
        <is>
          <t xml:space="preserve"> </t>
        </is>
      </c>
      <c r="C9" s="4" t="inlineStr">
        <is>
          <t xml:space="preserve"> </t>
        </is>
      </c>
    </row>
    <row r="10">
      <c r="A10" s="4" t="inlineStr">
        <is>
          <t>Long-term Purchase Commitment, Amount</t>
        </is>
      </c>
      <c r="B10" s="6" t="n">
        <v>312417</v>
      </c>
      <c r="C10" s="6" t="n">
        <v>191690</v>
      </c>
    </row>
  </sheetData>
  <mergeCells count="2">
    <mergeCell ref="B1:C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Purchase Expenditures (Detail) - CNY (¥) ¥ in Thousand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Purchase commitments on purchase of raw materials</t>
        </is>
      </c>
      <c r="B3" s="6" t="n">
        <v>3516597</v>
      </c>
      <c r="C3" s="6" t="n">
        <v>2118392</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Net Assets - Additional Information (Detail) - CNY (¥) ¥ in Thousands</t>
        </is>
      </c>
      <c r="B1" s="2" t="inlineStr">
        <is>
          <t>Dec. 31, 2024</t>
        </is>
      </c>
      <c r="C1" s="2" t="inlineStr">
        <is>
          <t>Dec. 31, 2023</t>
        </is>
      </c>
    </row>
    <row r="2">
      <c r="A2" s="4" t="inlineStr">
        <is>
          <t>Restricted Net Assets</t>
        </is>
      </c>
      <c r="B2" s="6" t="n">
        <v>77920358</v>
      </c>
      <c r="C2" s="6" t="n">
        <v>77141231</v>
      </c>
    </row>
    <row r="3">
      <c r="A3" s="4" t="inlineStr">
        <is>
          <t>Percentage of after-tax profits for appropriations prior to dividend payment</t>
        </is>
      </c>
      <c r="B3" s="9" t="n">
        <v>0.1</v>
      </c>
      <c r="C3" s="4" t="inlineStr">
        <is>
          <t xml:space="preserve"> </t>
        </is>
      </c>
    </row>
    <row r="4">
      <c r="A4" s="4" t="inlineStr">
        <is>
          <t>Maximum [Member]</t>
        </is>
      </c>
      <c r="B4" s="4" t="inlineStr">
        <is>
          <t xml:space="preserve"> </t>
        </is>
      </c>
      <c r="C4" s="4" t="inlineStr">
        <is>
          <t xml:space="preserve"> </t>
        </is>
      </c>
    </row>
    <row r="5">
      <c r="A5" s="4" t="inlineStr">
        <is>
          <t>Percentage of general reserve fund on registered capital</t>
        </is>
      </c>
      <c r="B5" s="9" t="n">
        <v>0.5</v>
      </c>
      <c r="C5" s="4" t="inlineStr">
        <is>
          <t xml:space="preserve"> </t>
        </is>
      </c>
    </row>
    <row r="6">
      <c r="A6" s="4" t="inlineStr">
        <is>
          <t>Percentage of statutory surplus fund on registered capital</t>
        </is>
      </c>
      <c r="B6" s="9" t="n">
        <v>0.5</v>
      </c>
      <c r="C6" s="4" t="inlineStr">
        <is>
          <t xml:space="preserve"> </t>
        </is>
      </c>
    </row>
    <row r="7">
      <c r="A7" s="4" t="inlineStr">
        <is>
          <t>Minimum [Member]</t>
        </is>
      </c>
      <c r="B7" s="4" t="inlineStr">
        <is>
          <t xml:space="preserve"> </t>
        </is>
      </c>
      <c r="C7" s="4" t="inlineStr">
        <is>
          <t xml:space="preserve"> </t>
        </is>
      </c>
    </row>
    <row r="8">
      <c r="A8" s="4" t="inlineStr">
        <is>
          <t xml:space="preserve">Percentage of profits after tax to general reserve fund </t>
        </is>
      </c>
      <c r="B8" s="9" t="n">
        <v>0.1</v>
      </c>
      <c r="C8" s="4" t="inlineStr">
        <is>
          <t xml:space="preserve"> </t>
        </is>
      </c>
    </row>
    <row r="9">
      <c r="A9" s="4" t="inlineStr">
        <is>
          <t>Percentage of statutory surplus fund on profits after tax</t>
        </is>
      </c>
      <c r="B9" s="9" t="n">
        <v>0.1</v>
      </c>
      <c r="C9"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3" customWidth="1" min="5" max="5"/>
    <col width="22" customWidth="1" min="6" max="6"/>
    <col width="22" customWidth="1" min="7" max="7"/>
  </cols>
  <sheetData>
    <row r="1">
      <c r="A1" s="1" t="inlineStr">
        <is>
          <t>Company Financial Statements (Parent Company Only) - Condensed Balance Sheets (Detail) ¥ in Thousands, $ in Thousands</t>
        </is>
      </c>
      <c r="B1" s="2" t="inlineStr">
        <is>
          <t>Dec. 31, 2024 CNY (¥)</t>
        </is>
      </c>
      <c r="C1" s="2" t="inlineStr">
        <is>
          <t>Dec. 31, 2024 USD ($)</t>
        </is>
      </c>
      <c r="D1" s="2" t="inlineStr">
        <is>
          <t>Dec. 31, 2023 CNY (¥)</t>
        </is>
      </c>
      <c r="E1" s="2" t="inlineStr">
        <is>
          <t>Dec. 31, 2023 USD ($)</t>
        </is>
      </c>
      <c r="F1" s="2" t="inlineStr">
        <is>
          <t>Dec. 31, 2022 CNY (¥)</t>
        </is>
      </c>
      <c r="G1" s="2" t="inlineStr">
        <is>
          <t>Dec. 31, 2021 CNY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18586274</v>
      </c>
      <c r="C3" s="4" t="inlineStr">
        <is>
          <t xml:space="preserve"> </t>
        </is>
      </c>
      <c r="D3" s="6" t="n">
        <v>21127163</v>
      </c>
      <c r="E3" s="4" t="inlineStr">
        <is>
          <t xml:space="preserve"> </t>
        </is>
      </c>
      <c r="F3" s="4" t="inlineStr">
        <is>
          <t xml:space="preserve"> </t>
        </is>
      </c>
      <c r="G3" s="4" t="inlineStr">
        <is>
          <t xml:space="preserve"> </t>
        </is>
      </c>
    </row>
    <row r="4">
      <c r="A4" s="4" t="inlineStr">
        <is>
          <t>Short-term deposits</t>
        </is>
      </c>
      <c r="B4" s="5" t="n">
        <v>12931757</v>
      </c>
      <c r="C4" s="4" t="inlineStr">
        <is>
          <t xml:space="preserve"> </t>
        </is>
      </c>
      <c r="D4" s="5" t="n">
        <v>9756979</v>
      </c>
      <c r="E4" s="4" t="inlineStr">
        <is>
          <t xml:space="preserve"> </t>
        </is>
      </c>
      <c r="F4" s="4" t="inlineStr">
        <is>
          <t xml:space="preserve"> </t>
        </is>
      </c>
      <c r="G4" s="4" t="inlineStr">
        <is>
          <t xml:space="preserve"> </t>
        </is>
      </c>
    </row>
    <row r="5">
      <c r="A5" s="4" t="inlineStr">
        <is>
          <t>Long-term deposits, current portion</t>
        </is>
      </c>
      <c r="B5" s="5" t="n">
        <v>452326</v>
      </c>
      <c r="C5" s="4" t="inlineStr">
        <is>
          <t xml:space="preserve"> </t>
        </is>
      </c>
      <c r="D5" s="5" t="n">
        <v>7054915</v>
      </c>
      <c r="E5" s="4" t="inlineStr">
        <is>
          <t xml:space="preserve"> </t>
        </is>
      </c>
      <c r="F5" s="4" t="inlineStr">
        <is>
          <t xml:space="preserve"> </t>
        </is>
      </c>
      <c r="G5" s="4" t="inlineStr">
        <is>
          <t xml:space="preserve"> </t>
        </is>
      </c>
    </row>
    <row r="6">
      <c r="A6" s="4" t="inlineStr">
        <is>
          <t>Prepayments and other current assets</t>
        </is>
      </c>
      <c r="B6" s="5" t="n">
        <v>3135312</v>
      </c>
      <c r="C6" s="4" t="inlineStr">
        <is>
          <t xml:space="preserve"> </t>
        </is>
      </c>
      <c r="D6" s="5" t="n">
        <v>2489339</v>
      </c>
      <c r="E6" s="4" t="inlineStr">
        <is>
          <t xml:space="preserve"> </t>
        </is>
      </c>
      <c r="F6" s="4" t="inlineStr">
        <is>
          <t xml:space="preserve"> </t>
        </is>
      </c>
      <c r="G6" s="4" t="inlineStr">
        <is>
          <t xml:space="preserve"> </t>
        </is>
      </c>
    </row>
    <row r="7">
      <c r="A7" s="4" t="inlineStr">
        <is>
          <t>Total current assets</t>
        </is>
      </c>
      <c r="B7" s="5" t="n">
        <v>49736069</v>
      </c>
      <c r="C7" s="4" t="inlineStr">
        <is>
          <t xml:space="preserve"> </t>
        </is>
      </c>
      <c r="D7" s="5" t="n">
        <v>54521629</v>
      </c>
      <c r="E7" s="4" t="inlineStr">
        <is>
          <t xml:space="preserve"> </t>
        </is>
      </c>
      <c r="F7" s="4" t="inlineStr">
        <is>
          <t xml:space="preserve"> </t>
        </is>
      </c>
      <c r="G7" s="4" t="inlineStr">
        <is>
          <t xml:space="preserve"> </t>
        </is>
      </c>
    </row>
    <row r="8">
      <c r="A8" s="3" t="inlineStr">
        <is>
          <t>Non-current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vestments in subsidiaries and VIEs</t>
        </is>
      </c>
      <c r="B9" s="5" t="n">
        <v>600300</v>
      </c>
      <c r="C9" s="10" t="n">
        <v>90055</v>
      </c>
      <c r="D9" s="5" t="n">
        <v>456063</v>
      </c>
      <c r="E9" s="10" t="n">
        <v>69965</v>
      </c>
      <c r="F9" s="4" t="inlineStr">
        <is>
          <t xml:space="preserve"> </t>
        </is>
      </c>
      <c r="G9" s="4" t="inlineStr">
        <is>
          <t xml:space="preserve"> </t>
        </is>
      </c>
    </row>
    <row r="10">
      <c r="A10" s="4" t="inlineStr">
        <is>
          <t>Long-term investments</t>
        </is>
      </c>
      <c r="B10" s="5" t="n">
        <v>1963194</v>
      </c>
      <c r="C10" s="4" t="inlineStr">
        <is>
          <t xml:space="preserve"> </t>
        </is>
      </c>
      <c r="D10" s="5" t="n">
        <v>2084933</v>
      </c>
      <c r="E10" s="4" t="inlineStr">
        <is>
          <t xml:space="preserve"> </t>
        </is>
      </c>
      <c r="F10" s="6" t="n">
        <v>2295032</v>
      </c>
      <c r="G10" s="6" t="n">
        <v>1549176</v>
      </c>
    </row>
    <row r="11">
      <c r="A11" s="4" t="inlineStr">
        <is>
          <t>Total non-current assets</t>
        </is>
      </c>
      <c r="B11" s="5" t="n">
        <v>32970036</v>
      </c>
      <c r="C11" s="4" t="inlineStr">
        <is>
          <t xml:space="preserve"> </t>
        </is>
      </c>
      <c r="D11" s="5" t="n">
        <v>29640912</v>
      </c>
      <c r="E11" s="4" t="inlineStr">
        <is>
          <t xml:space="preserve"> </t>
        </is>
      </c>
      <c r="F11" s="4" t="inlineStr">
        <is>
          <t xml:space="preserve"> </t>
        </is>
      </c>
      <c r="G11" s="4" t="inlineStr">
        <is>
          <t xml:space="preserve"> </t>
        </is>
      </c>
    </row>
    <row r="12">
      <c r="A12" s="4" t="inlineStr">
        <is>
          <t>Total assets</t>
        </is>
      </c>
      <c r="B12" s="6" t="n">
        <v>82706105</v>
      </c>
      <c r="C12" s="4" t="inlineStr">
        <is>
          <t xml:space="preserve"> </t>
        </is>
      </c>
      <c r="D12" s="6" t="n">
        <v>84162541</v>
      </c>
      <c r="E12" s="4" t="inlineStr">
        <is>
          <t xml:space="preserve"> </t>
        </is>
      </c>
      <c r="F12" s="4" t="inlineStr">
        <is>
          <t xml:space="preserve"> </t>
        </is>
      </c>
      <c r="G12" s="4" t="inlineStr">
        <is>
          <t xml:space="preserve"> </t>
        </is>
      </c>
    </row>
    <row r="13">
      <c r="A13" s="3" t="inlineStr">
        <is>
          <t>Current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ther Liability, Current, Related Party, Type [Extensible Enumeration]</t>
        </is>
      </c>
      <c r="B14" s="4" t="inlineStr">
        <is>
          <t>Related Party [Member]</t>
        </is>
      </c>
      <c r="C14" s="4" t="inlineStr">
        <is>
          <t>Related Party [Member]</t>
        </is>
      </c>
      <c r="D14" s="4" t="inlineStr">
        <is>
          <t>Related Party [Member]</t>
        </is>
      </c>
      <c r="E14" s="4" t="inlineStr">
        <is>
          <t>Related Party [Member]</t>
        </is>
      </c>
      <c r="F14" s="4" t="inlineStr">
        <is>
          <t xml:space="preserve"> </t>
        </is>
      </c>
      <c r="G14" s="4" t="inlineStr">
        <is>
          <t xml:space="preserve"> </t>
        </is>
      </c>
    </row>
    <row r="15">
      <c r="A15" s="4" t="inlineStr">
        <is>
          <t>Accruals and other liabilities</t>
        </is>
      </c>
      <c r="B15" s="6" t="n">
        <v>8650636</v>
      </c>
      <c r="C15" s="4" t="inlineStr">
        <is>
          <t xml:space="preserve"> </t>
        </is>
      </c>
      <c r="D15" s="6" t="n">
        <v>7580195</v>
      </c>
      <c r="E15" s="4" t="inlineStr">
        <is>
          <t xml:space="preserve"> </t>
        </is>
      </c>
      <c r="F15" s="4" t="inlineStr">
        <is>
          <t xml:space="preserve"> </t>
        </is>
      </c>
      <c r="G15" s="4" t="inlineStr">
        <is>
          <t xml:space="preserve"> </t>
        </is>
      </c>
    </row>
    <row r="16">
      <c r="A16" s="4" t="inlineStr">
        <is>
          <t>Total current liabilities</t>
        </is>
      </c>
      <c r="B16" s="5" t="n">
        <v>39864883</v>
      </c>
      <c r="C16" s="4" t="inlineStr">
        <is>
          <t xml:space="preserve"> </t>
        </is>
      </c>
      <c r="D16" s="5" t="n">
        <v>36111562</v>
      </c>
      <c r="E16" s="4" t="inlineStr">
        <is>
          <t xml:space="preserve"> </t>
        </is>
      </c>
      <c r="F16" s="4" t="inlineStr">
        <is>
          <t xml:space="preserve"> </t>
        </is>
      </c>
      <c r="G16" s="4" t="inlineStr">
        <is>
          <t xml:space="preserve"> </t>
        </is>
      </c>
    </row>
    <row r="17">
      <c r="A17" s="3" t="inlineStr">
        <is>
          <t>Non-current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rivative liability</t>
        </is>
      </c>
      <c r="B18" s="5" t="n">
        <v>167940</v>
      </c>
      <c r="C18" s="4" t="inlineStr">
        <is>
          <t xml:space="preserve"> </t>
        </is>
      </c>
      <c r="D18" s="5" t="n">
        <v>393473</v>
      </c>
      <c r="E18" s="4" t="inlineStr">
        <is>
          <t xml:space="preserve"> </t>
        </is>
      </c>
      <c r="F18" s="4" t="inlineStr">
        <is>
          <t xml:space="preserve"> </t>
        </is>
      </c>
      <c r="G18" s="4" t="inlineStr">
        <is>
          <t xml:space="preserve"> </t>
        </is>
      </c>
    </row>
    <row r="19">
      <c r="A19" s="4" t="inlineStr">
        <is>
          <t>Total non-current liabilities</t>
        </is>
      </c>
      <c r="B19" s="5" t="n">
        <v>11566434</v>
      </c>
      <c r="C19" s="4" t="inlineStr">
        <is>
          <t xml:space="preserve"> </t>
        </is>
      </c>
      <c r="D19" s="5" t="n">
        <v>11722452</v>
      </c>
      <c r="E19" s="4" t="inlineStr">
        <is>
          <t xml:space="preserve"> </t>
        </is>
      </c>
      <c r="F19" s="4" t="inlineStr">
        <is>
          <t xml:space="preserve"> </t>
        </is>
      </c>
      <c r="G19" s="4" t="inlineStr">
        <is>
          <t xml:space="preserve"> </t>
        </is>
      </c>
    </row>
    <row r="20">
      <c r="A20" s="4" t="inlineStr">
        <is>
          <t>Total liabilities</t>
        </is>
      </c>
      <c r="B20" s="5" t="n">
        <v>51431317</v>
      </c>
      <c r="C20" s="4" t="inlineStr">
        <is>
          <t xml:space="preserve"> </t>
        </is>
      </c>
      <c r="D20" s="5" t="n">
        <v>47834014</v>
      </c>
      <c r="E20" s="4" t="inlineStr">
        <is>
          <t xml:space="preserve"> </t>
        </is>
      </c>
      <c r="F20" s="4" t="inlineStr">
        <is>
          <t xml:space="preserve"> </t>
        </is>
      </c>
      <c r="G20" s="4" t="inlineStr">
        <is>
          <t xml:space="preserve"> </t>
        </is>
      </c>
    </row>
    <row r="21">
      <c r="A21" s="3" t="inlineStr">
        <is>
          <t>SHARE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dditional paid-in capital</t>
        </is>
      </c>
      <c r="B22" s="5" t="n">
        <v>70671685</v>
      </c>
      <c r="C22" s="4" t="inlineStr">
        <is>
          <t xml:space="preserve"> </t>
        </is>
      </c>
      <c r="D22" s="5" t="n">
        <v>70198031</v>
      </c>
      <c r="E22" s="4" t="inlineStr">
        <is>
          <t xml:space="preserve"> </t>
        </is>
      </c>
      <c r="F22" s="4" t="inlineStr">
        <is>
          <t xml:space="preserve"> </t>
        </is>
      </c>
      <c r="G22" s="4" t="inlineStr">
        <is>
          <t xml:space="preserve"> </t>
        </is>
      </c>
    </row>
    <row r="23">
      <c r="A23" s="4" t="inlineStr">
        <is>
          <t>Accumulated deficit</t>
        </is>
      </c>
      <c r="B23" s="5" t="n">
        <v>-41585549</v>
      </c>
      <c r="C23" s="4" t="inlineStr">
        <is>
          <t xml:space="preserve"> </t>
        </is>
      </c>
      <c r="D23" s="5" t="n">
        <v>-35760301</v>
      </c>
      <c r="E23" s="4" t="inlineStr">
        <is>
          <t xml:space="preserve"> </t>
        </is>
      </c>
      <c r="F23" s="4" t="inlineStr">
        <is>
          <t xml:space="preserve"> </t>
        </is>
      </c>
      <c r="G23" s="4" t="inlineStr">
        <is>
          <t xml:space="preserve"> </t>
        </is>
      </c>
    </row>
    <row r="24">
      <c r="A24" s="4" t="inlineStr">
        <is>
          <t>Accumulated other comprehensive income</t>
        </is>
      </c>
      <c r="B24" s="5" t="n">
        <v>2093508</v>
      </c>
      <c r="C24" s="4" t="inlineStr">
        <is>
          <t xml:space="preserve"> </t>
        </is>
      </c>
      <c r="D24" s="5" t="n">
        <v>1830638</v>
      </c>
      <c r="E24" s="4" t="inlineStr">
        <is>
          <t xml:space="preserve"> </t>
        </is>
      </c>
      <c r="F24" s="4" t="inlineStr">
        <is>
          <t xml:space="preserve"> </t>
        </is>
      </c>
      <c r="G24" s="4" t="inlineStr">
        <is>
          <t xml:space="preserve"> </t>
        </is>
      </c>
    </row>
    <row r="25">
      <c r="A25" s="4" t="inlineStr">
        <is>
          <t>Total shareholders' equity</t>
        </is>
      </c>
      <c r="B25" s="5" t="n">
        <v>31274788</v>
      </c>
      <c r="C25" s="4" t="inlineStr">
        <is>
          <t xml:space="preserve"> </t>
        </is>
      </c>
      <c r="D25" s="5" t="n">
        <v>36328527</v>
      </c>
      <c r="E25" s="4" t="inlineStr">
        <is>
          <t xml:space="preserve"> </t>
        </is>
      </c>
      <c r="F25" s="6" t="n">
        <v>36910665</v>
      </c>
      <c r="G25" s="6" t="n">
        <v>42146578</v>
      </c>
    </row>
    <row r="26">
      <c r="A26" s="4" t="inlineStr">
        <is>
          <t>Total liabilities and shareholders' equity</t>
        </is>
      </c>
      <c r="B26" s="5" t="n">
        <v>82706105</v>
      </c>
      <c r="C26" s="4" t="inlineStr">
        <is>
          <t xml:space="preserve"> </t>
        </is>
      </c>
      <c r="D26" s="5" t="n">
        <v>84162541</v>
      </c>
      <c r="E26" s="4" t="inlineStr">
        <is>
          <t xml:space="preserve"> </t>
        </is>
      </c>
      <c r="F26" s="4" t="inlineStr">
        <is>
          <t xml:space="preserve"> </t>
        </is>
      </c>
      <c r="G26" s="4" t="inlineStr">
        <is>
          <t xml:space="preserve"> </t>
        </is>
      </c>
    </row>
    <row r="27">
      <c r="A27" s="4" t="inlineStr">
        <is>
          <t>Par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urrent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ash and cash equivalents</t>
        </is>
      </c>
      <c r="B29" s="5" t="n">
        <v>1651285</v>
      </c>
      <c r="C29" s="4" t="inlineStr">
        <is>
          <t xml:space="preserve"> </t>
        </is>
      </c>
      <c r="D29" s="5" t="n">
        <v>5187597</v>
      </c>
      <c r="E29" s="4" t="inlineStr">
        <is>
          <t xml:space="preserve"> </t>
        </is>
      </c>
      <c r="F29" s="4" t="inlineStr">
        <is>
          <t xml:space="preserve"> </t>
        </is>
      </c>
      <c r="G29" s="4" t="inlineStr">
        <is>
          <t xml:space="preserve"> </t>
        </is>
      </c>
    </row>
    <row r="30">
      <c r="A30" s="4" t="inlineStr">
        <is>
          <t>Short-term deposits</t>
        </is>
      </c>
      <c r="B30" s="5" t="n">
        <v>11938371</v>
      </c>
      <c r="C30" s="4" t="inlineStr">
        <is>
          <t xml:space="preserve"> </t>
        </is>
      </c>
      <c r="D30" s="5" t="n">
        <v>7906283</v>
      </c>
      <c r="E30" s="4" t="inlineStr">
        <is>
          <t xml:space="preserve"> </t>
        </is>
      </c>
      <c r="F30" s="4" t="inlineStr">
        <is>
          <t xml:space="preserve"> </t>
        </is>
      </c>
      <c r="G30" s="4" t="inlineStr">
        <is>
          <t xml:space="preserve"> </t>
        </is>
      </c>
    </row>
    <row r="31">
      <c r="A31" s="4" t="inlineStr">
        <is>
          <t>Long-term deposits, current portion</t>
        </is>
      </c>
      <c r="B31" s="5" t="n">
        <v>0</v>
      </c>
      <c r="C31" s="4" t="inlineStr">
        <is>
          <t xml:space="preserve"> </t>
        </is>
      </c>
      <c r="D31" s="5" t="n">
        <v>1852070</v>
      </c>
      <c r="E31" s="4" t="inlineStr">
        <is>
          <t xml:space="preserve"> </t>
        </is>
      </c>
      <c r="F31" s="4" t="inlineStr">
        <is>
          <t xml:space="preserve"> </t>
        </is>
      </c>
      <c r="G31" s="4" t="inlineStr">
        <is>
          <t xml:space="preserve"> </t>
        </is>
      </c>
    </row>
    <row r="32">
      <c r="A32" s="4" t="inlineStr">
        <is>
          <t>Prepayments and other current assets</t>
        </is>
      </c>
      <c r="B32" s="5" t="n">
        <v>15502</v>
      </c>
      <c r="C32" s="4" t="inlineStr">
        <is>
          <t xml:space="preserve"> </t>
        </is>
      </c>
      <c r="D32" s="5" t="n">
        <v>46685</v>
      </c>
      <c r="E32" s="4" t="inlineStr">
        <is>
          <t xml:space="preserve"> </t>
        </is>
      </c>
      <c r="F32" s="4" t="inlineStr">
        <is>
          <t xml:space="preserve"> </t>
        </is>
      </c>
      <c r="G32" s="4" t="inlineStr">
        <is>
          <t xml:space="preserve"> </t>
        </is>
      </c>
    </row>
    <row r="33">
      <c r="A33" s="4" t="inlineStr">
        <is>
          <t>Total current assets</t>
        </is>
      </c>
      <c r="B33" s="5" t="n">
        <v>13605158</v>
      </c>
      <c r="C33" s="4" t="inlineStr">
        <is>
          <t xml:space="preserve"> </t>
        </is>
      </c>
      <c r="D33" s="5" t="n">
        <v>14992635</v>
      </c>
      <c r="E33" s="4" t="inlineStr">
        <is>
          <t xml:space="preserve"> </t>
        </is>
      </c>
      <c r="F33" s="4" t="inlineStr">
        <is>
          <t xml:space="preserve"> </t>
        </is>
      </c>
      <c r="G33" s="4" t="inlineStr">
        <is>
          <t xml:space="preserve"> </t>
        </is>
      </c>
    </row>
    <row r="34">
      <c r="A34" s="3" t="inlineStr">
        <is>
          <t>Non-current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vestments in subsidiaries and VIEs</t>
        </is>
      </c>
      <c r="B35" s="5" t="n">
        <v>17114366</v>
      </c>
      <c r="C35" s="4" t="inlineStr">
        <is>
          <t xml:space="preserve"> </t>
        </is>
      </c>
      <c r="D35" s="5" t="n">
        <v>21126723</v>
      </c>
      <c r="E35" s="4" t="inlineStr">
        <is>
          <t xml:space="preserve"> </t>
        </is>
      </c>
      <c r="F35" s="4" t="inlineStr">
        <is>
          <t xml:space="preserve"> </t>
        </is>
      </c>
      <c r="G35" s="4" t="inlineStr">
        <is>
          <t xml:space="preserve"> </t>
        </is>
      </c>
    </row>
    <row r="36">
      <c r="A36" s="4" t="inlineStr">
        <is>
          <t>Long-term investments</t>
        </is>
      </c>
      <c r="B36" s="5" t="n">
        <v>724548</v>
      </c>
      <c r="C36" s="4" t="inlineStr">
        <is>
          <t xml:space="preserve"> </t>
        </is>
      </c>
      <c r="D36" s="5" t="n">
        <v>618629</v>
      </c>
      <c r="E36" s="4" t="inlineStr">
        <is>
          <t xml:space="preserve"> </t>
        </is>
      </c>
      <c r="F36" s="4" t="inlineStr">
        <is>
          <t xml:space="preserve"> </t>
        </is>
      </c>
      <c r="G36" s="4" t="inlineStr">
        <is>
          <t xml:space="preserve"> </t>
        </is>
      </c>
    </row>
    <row r="37">
      <c r="A37" s="4" t="inlineStr">
        <is>
          <t>Total non-current assets</t>
        </is>
      </c>
      <c r="B37" s="5" t="n">
        <v>17838914</v>
      </c>
      <c r="C37" s="4" t="inlineStr">
        <is>
          <t xml:space="preserve"> </t>
        </is>
      </c>
      <c r="D37" s="5" t="n">
        <v>21745352</v>
      </c>
      <c r="E37" s="4" t="inlineStr">
        <is>
          <t xml:space="preserve"> </t>
        </is>
      </c>
      <c r="F37" s="4" t="inlineStr">
        <is>
          <t xml:space="preserve"> </t>
        </is>
      </c>
      <c r="G37" s="4" t="inlineStr">
        <is>
          <t xml:space="preserve"> </t>
        </is>
      </c>
    </row>
    <row r="38">
      <c r="A38" s="4" t="inlineStr">
        <is>
          <t>Total assets</t>
        </is>
      </c>
      <c r="B38" s="5" t="n">
        <v>31444072</v>
      </c>
      <c r="C38" s="4" t="inlineStr">
        <is>
          <t xml:space="preserve"> </t>
        </is>
      </c>
      <c r="D38" s="5" t="n">
        <v>36737987</v>
      </c>
      <c r="E38" s="4" t="inlineStr">
        <is>
          <t xml:space="preserve"> </t>
        </is>
      </c>
      <c r="F38" s="4" t="inlineStr">
        <is>
          <t xml:space="preserve"> </t>
        </is>
      </c>
      <c r="G38" s="4" t="inlineStr">
        <is>
          <t xml:space="preserve"> </t>
        </is>
      </c>
    </row>
    <row r="39">
      <c r="A39" s="3" t="inlineStr">
        <is>
          <t>Current liab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ccruals and other liabilities</t>
        </is>
      </c>
      <c r="B40" s="5" t="n">
        <v>1344</v>
      </c>
      <c r="C40" s="4" t="inlineStr">
        <is>
          <t xml:space="preserve"> </t>
        </is>
      </c>
      <c r="D40" s="5" t="n">
        <v>15987</v>
      </c>
      <c r="E40" s="4" t="inlineStr">
        <is>
          <t xml:space="preserve"> </t>
        </is>
      </c>
      <c r="F40" s="4" t="inlineStr">
        <is>
          <t xml:space="preserve"> </t>
        </is>
      </c>
      <c r="G40" s="4" t="inlineStr">
        <is>
          <t xml:space="preserve"> </t>
        </is>
      </c>
    </row>
    <row r="41">
      <c r="A41" s="4" t="inlineStr">
        <is>
          <t>Total current liabilities</t>
        </is>
      </c>
      <c r="B41" s="5" t="n">
        <v>1344</v>
      </c>
      <c r="C41" s="4" t="inlineStr">
        <is>
          <t xml:space="preserve"> </t>
        </is>
      </c>
      <c r="D41" s="5" t="n">
        <v>15987</v>
      </c>
      <c r="E41" s="4" t="inlineStr">
        <is>
          <t xml:space="preserve"> </t>
        </is>
      </c>
      <c r="F41" s="4" t="inlineStr">
        <is>
          <t xml:space="preserve"> </t>
        </is>
      </c>
      <c r="G41" s="4" t="inlineStr">
        <is>
          <t xml:space="preserve"> </t>
        </is>
      </c>
    </row>
    <row r="42">
      <c r="A42" s="3" t="inlineStr">
        <is>
          <t>Non-current liabil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rivative liability</t>
        </is>
      </c>
      <c r="B43" s="5" t="n">
        <v>167940</v>
      </c>
      <c r="C43" s="4" t="inlineStr">
        <is>
          <t xml:space="preserve"> </t>
        </is>
      </c>
      <c r="D43" s="5" t="n">
        <v>393473</v>
      </c>
      <c r="E43" s="4" t="inlineStr">
        <is>
          <t xml:space="preserve"> </t>
        </is>
      </c>
      <c r="F43" s="4" t="inlineStr">
        <is>
          <t xml:space="preserve"> </t>
        </is>
      </c>
      <c r="G43" s="4" t="inlineStr">
        <is>
          <t xml:space="preserve"> </t>
        </is>
      </c>
    </row>
    <row r="44">
      <c r="A44" s="4" t="inlineStr">
        <is>
          <t>Total non-current liabilities</t>
        </is>
      </c>
      <c r="B44" s="5" t="n">
        <v>167940</v>
      </c>
      <c r="C44" s="4" t="inlineStr">
        <is>
          <t xml:space="preserve"> </t>
        </is>
      </c>
      <c r="D44" s="5" t="n">
        <v>393473</v>
      </c>
      <c r="E44" s="4" t="inlineStr">
        <is>
          <t xml:space="preserve"> </t>
        </is>
      </c>
      <c r="F44" s="4" t="inlineStr">
        <is>
          <t xml:space="preserve"> </t>
        </is>
      </c>
      <c r="G44" s="4" t="inlineStr">
        <is>
          <t xml:space="preserve"> </t>
        </is>
      </c>
    </row>
    <row r="45">
      <c r="A45" s="4" t="inlineStr">
        <is>
          <t>Total liabilities</t>
        </is>
      </c>
      <c r="B45" s="5" t="n">
        <v>169284</v>
      </c>
      <c r="C45" s="4" t="inlineStr">
        <is>
          <t xml:space="preserve"> </t>
        </is>
      </c>
      <c r="D45" s="5" t="n">
        <v>409460</v>
      </c>
      <c r="E45" s="4" t="inlineStr">
        <is>
          <t xml:space="preserve"> </t>
        </is>
      </c>
      <c r="F45" s="4" t="inlineStr">
        <is>
          <t xml:space="preserve"> </t>
        </is>
      </c>
      <c r="G45" s="4" t="inlineStr">
        <is>
          <t xml:space="preserve"> </t>
        </is>
      </c>
    </row>
    <row r="46">
      <c r="A46" s="3" t="inlineStr">
        <is>
          <t>SHAREHOLDERS'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dditional paid-in capital</t>
        </is>
      </c>
      <c r="B47" s="5" t="n">
        <v>70671685</v>
      </c>
      <c r="C47" s="4" t="inlineStr">
        <is>
          <t xml:space="preserve"> </t>
        </is>
      </c>
      <c r="D47" s="5" t="n">
        <v>70198031</v>
      </c>
      <c r="E47" s="4" t="inlineStr">
        <is>
          <t xml:space="preserve"> </t>
        </is>
      </c>
      <c r="F47" s="4" t="inlineStr">
        <is>
          <t xml:space="preserve"> </t>
        </is>
      </c>
      <c r="G47" s="4" t="inlineStr">
        <is>
          <t xml:space="preserve"> </t>
        </is>
      </c>
    </row>
    <row r="48">
      <c r="A48" s="4" t="inlineStr">
        <is>
          <t>Statutory and other reserves</t>
        </is>
      </c>
      <c r="B48" s="5" t="n">
        <v>95019</v>
      </c>
      <c r="C48" s="4" t="inlineStr">
        <is>
          <t xml:space="preserve"> </t>
        </is>
      </c>
      <c r="D48" s="5" t="n">
        <v>60035</v>
      </c>
      <c r="E48" s="4" t="inlineStr">
        <is>
          <t xml:space="preserve"> </t>
        </is>
      </c>
      <c r="F48" s="4" t="inlineStr">
        <is>
          <t xml:space="preserve"> </t>
        </is>
      </c>
      <c r="G48" s="4" t="inlineStr">
        <is>
          <t xml:space="preserve"> </t>
        </is>
      </c>
    </row>
    <row r="49">
      <c r="A49" s="4" t="inlineStr">
        <is>
          <t>Accumulated deficit</t>
        </is>
      </c>
      <c r="B49" s="5" t="n">
        <v>-41585549</v>
      </c>
      <c r="C49" s="4" t="inlineStr">
        <is>
          <t xml:space="preserve"> </t>
        </is>
      </c>
      <c r="D49" s="5" t="n">
        <v>-35760301</v>
      </c>
      <c r="E49" s="4" t="inlineStr">
        <is>
          <t xml:space="preserve"> </t>
        </is>
      </c>
      <c r="F49" s="4" t="inlineStr">
        <is>
          <t xml:space="preserve"> </t>
        </is>
      </c>
      <c r="G49" s="4" t="inlineStr">
        <is>
          <t xml:space="preserve"> </t>
        </is>
      </c>
    </row>
    <row r="50">
      <c r="A50" s="4" t="inlineStr">
        <is>
          <t>Accumulated other comprehensive income</t>
        </is>
      </c>
      <c r="B50" s="5" t="n">
        <v>2093508</v>
      </c>
      <c r="C50" s="4" t="inlineStr">
        <is>
          <t xml:space="preserve"> </t>
        </is>
      </c>
      <c r="D50" s="5" t="n">
        <v>1830638</v>
      </c>
      <c r="E50" s="4" t="inlineStr">
        <is>
          <t xml:space="preserve"> </t>
        </is>
      </c>
      <c r="F50" s="4" t="inlineStr">
        <is>
          <t xml:space="preserve"> </t>
        </is>
      </c>
      <c r="G50" s="4" t="inlineStr">
        <is>
          <t xml:space="preserve"> </t>
        </is>
      </c>
    </row>
    <row r="51">
      <c r="A51" s="4" t="inlineStr">
        <is>
          <t>Total shareholders' equity</t>
        </is>
      </c>
      <c r="B51" s="5" t="n">
        <v>31274788</v>
      </c>
      <c r="C51" s="4" t="inlineStr">
        <is>
          <t xml:space="preserve"> </t>
        </is>
      </c>
      <c r="D51" s="5" t="n">
        <v>36328527</v>
      </c>
      <c r="E51" s="4" t="inlineStr">
        <is>
          <t xml:space="preserve"> </t>
        </is>
      </c>
      <c r="F51" s="4" t="inlineStr">
        <is>
          <t xml:space="preserve"> </t>
        </is>
      </c>
      <c r="G51" s="4" t="inlineStr">
        <is>
          <t xml:space="preserve"> </t>
        </is>
      </c>
    </row>
    <row r="52">
      <c r="A52" s="4" t="inlineStr">
        <is>
          <t>Total liabilities and shareholders' equity</t>
        </is>
      </c>
      <c r="B52" s="5" t="n">
        <v>31444072</v>
      </c>
      <c r="C52" s="4" t="inlineStr">
        <is>
          <t xml:space="preserve"> </t>
        </is>
      </c>
      <c r="D52" s="5" t="n">
        <v>36737987</v>
      </c>
      <c r="E52" s="4" t="inlineStr">
        <is>
          <t xml:space="preserve"> </t>
        </is>
      </c>
      <c r="F52" s="4" t="inlineStr">
        <is>
          <t xml:space="preserve"> </t>
        </is>
      </c>
      <c r="G52" s="4" t="inlineStr">
        <is>
          <t xml:space="preserve"> </t>
        </is>
      </c>
    </row>
    <row r="53">
      <c r="A53" s="4" t="inlineStr">
        <is>
          <t>Common Class A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AREHOLDERS' 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ommon Stock, Value, Issued</t>
        </is>
      </c>
      <c r="B55" s="5" t="n">
        <v>104</v>
      </c>
      <c r="C55" s="4" t="inlineStr">
        <is>
          <t xml:space="preserve"> </t>
        </is>
      </c>
      <c r="D55" s="5" t="n">
        <v>103</v>
      </c>
      <c r="E55" s="4" t="inlineStr">
        <is>
          <t xml:space="preserve"> </t>
        </is>
      </c>
      <c r="F55" s="4" t="inlineStr">
        <is>
          <t xml:space="preserve"> </t>
        </is>
      </c>
      <c r="G55" s="4" t="inlineStr">
        <is>
          <t xml:space="preserve"> </t>
        </is>
      </c>
    </row>
    <row r="56">
      <c r="A56" s="4" t="inlineStr">
        <is>
          <t>Common Class A [Member] | Par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HAREHOLDERS' EQU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ommon Stock, Value, Issued</t>
        </is>
      </c>
      <c r="B58" s="5" t="n">
        <v>104</v>
      </c>
      <c r="C58" s="4" t="inlineStr">
        <is>
          <t xml:space="preserve"> </t>
        </is>
      </c>
      <c r="D58" s="5" t="n">
        <v>103</v>
      </c>
      <c r="E58" s="4" t="inlineStr">
        <is>
          <t xml:space="preserve"> </t>
        </is>
      </c>
      <c r="F58" s="4" t="inlineStr">
        <is>
          <t xml:space="preserve"> </t>
        </is>
      </c>
      <c r="G58" s="4" t="inlineStr">
        <is>
          <t xml:space="preserve"> </t>
        </is>
      </c>
    </row>
    <row r="59">
      <c r="A59" s="4" t="inlineStr">
        <is>
          <t>Common Class B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HAREHOLDERS' EQU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ommon Stock, Value, Issued</t>
        </is>
      </c>
      <c r="B61" s="5" t="n">
        <v>21</v>
      </c>
      <c r="C61" s="4" t="inlineStr">
        <is>
          <t xml:space="preserve"> </t>
        </is>
      </c>
      <c r="D61" s="5" t="n">
        <v>21</v>
      </c>
      <c r="E61" s="4" t="inlineStr">
        <is>
          <t xml:space="preserve"> </t>
        </is>
      </c>
      <c r="F61" s="4" t="inlineStr">
        <is>
          <t xml:space="preserve"> </t>
        </is>
      </c>
      <c r="G61" s="4" t="inlineStr">
        <is>
          <t xml:space="preserve"> </t>
        </is>
      </c>
    </row>
    <row r="62">
      <c r="A62" s="4" t="inlineStr">
        <is>
          <t>Common Class B [Member] | Par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HAREHOLDERS' EQU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Common Stock, Value, Issued</t>
        </is>
      </c>
      <c r="B64" s="6" t="n">
        <v>21</v>
      </c>
      <c r="C64" s="4" t="inlineStr">
        <is>
          <t xml:space="preserve"> </t>
        </is>
      </c>
      <c r="D64" s="6" t="n">
        <v>21</v>
      </c>
      <c r="E64" s="4" t="inlineStr">
        <is>
          <t xml:space="preserve"> </t>
        </is>
      </c>
      <c r="F64" s="4" t="inlineStr">
        <is>
          <t xml:space="preserve"> </t>
        </is>
      </c>
      <c r="G64" s="4" t="inlineStr">
        <is>
          <t xml:space="preserve">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mpany Financial Statements (Parent Company Only) - Condensed Statements of Comprehensive Loss (Detail) - CNY (¥) ¥ in Thousands</t>
        </is>
      </c>
      <c r="C1" s="2" t="inlineStr">
        <is>
          <t>12 Months Ended</t>
        </is>
      </c>
    </row>
    <row r="2">
      <c r="C2" s="2" t="inlineStr">
        <is>
          <t>Dec. 31, 2024</t>
        </is>
      </c>
      <c r="D2" s="2" t="inlineStr">
        <is>
          <t>Dec. 31, 2023</t>
        </is>
      </c>
      <c r="E2" s="2" t="inlineStr">
        <is>
          <t>Dec. 31, 2022</t>
        </is>
      </c>
    </row>
    <row r="3">
      <c r="A3" s="3" t="inlineStr">
        <is>
          <t>Operating expenses</t>
        </is>
      </c>
      <c r="C3" s="4" t="inlineStr">
        <is>
          <t xml:space="preserve"> </t>
        </is>
      </c>
      <c r="D3" s="4" t="inlineStr">
        <is>
          <t xml:space="preserve"> </t>
        </is>
      </c>
      <c r="E3" s="4" t="inlineStr">
        <is>
          <t xml:space="preserve"> </t>
        </is>
      </c>
    </row>
    <row r="4">
      <c r="A4" s="4" t="inlineStr">
        <is>
          <t>Selling, general and administrative expenses</t>
        </is>
      </c>
      <c r="B4" s="4" t="inlineStr">
        <is>
          <t>[1]</t>
        </is>
      </c>
      <c r="C4" s="6" t="n">
        <v>-6870644</v>
      </c>
      <c r="D4" s="6" t="n">
        <v>-6558942</v>
      </c>
      <c r="E4" s="6" t="n">
        <v>-6688246</v>
      </c>
    </row>
    <row r="5">
      <c r="A5" s="4" t="inlineStr">
        <is>
          <t>Total operating expenses</t>
        </is>
      </c>
      <c r="B5" s="4" t="inlineStr">
        <is>
          <t>[1]</t>
        </is>
      </c>
      <c r="C5" s="5" t="n">
        <v>-13327378</v>
      </c>
      <c r="D5" s="5" t="n">
        <v>-11835516</v>
      </c>
      <c r="E5" s="5" t="n">
        <v>-11903082</v>
      </c>
    </row>
    <row r="6">
      <c r="A6" s="4" t="inlineStr">
        <is>
          <t>(Loss) gain from operations</t>
        </is>
      </c>
      <c r="C6" s="5" t="n">
        <v>-6658138</v>
      </c>
      <c r="D6" s="5" t="n">
        <v>-10889434</v>
      </c>
      <c r="E6" s="5" t="n">
        <v>-8705523</v>
      </c>
    </row>
    <row r="7">
      <c r="A7" s="4" t="inlineStr">
        <is>
          <t>Interest income</t>
        </is>
      </c>
      <c r="C7" s="5" t="n">
        <v>1374525</v>
      </c>
      <c r="D7" s="5" t="n">
        <v>1260162</v>
      </c>
      <c r="E7" s="5" t="n">
        <v>1058771</v>
      </c>
    </row>
    <row r="8">
      <c r="A8" s="4" t="inlineStr">
        <is>
          <t>Other non-operating income, net</t>
        </is>
      </c>
      <c r="C8" s="5" t="n">
        <v>108154</v>
      </c>
      <c r="D8" s="5" t="n">
        <v>41934</v>
      </c>
      <c r="E8" s="5" t="n">
        <v>36318</v>
      </c>
    </row>
    <row r="9">
      <c r="A9" s="4" t="inlineStr">
        <is>
          <t>Exchange loss from foreign currency transactions</t>
        </is>
      </c>
      <c r="C9" s="5" t="n">
        <v>-49543</v>
      </c>
      <c r="D9" s="5" t="n">
        <v>97080</v>
      </c>
      <c r="E9" s="5" t="n">
        <v>-1460151</v>
      </c>
    </row>
    <row r="10">
      <c r="A10" s="4" t="inlineStr">
        <is>
          <t>Fair value gain (loss) on derivative assets or derivative liabilities</t>
        </is>
      </c>
      <c r="C10" s="5" t="n">
        <v>0</v>
      </c>
      <c r="D10" s="5" t="n">
        <v>-410417</v>
      </c>
      <c r="E10" s="5" t="n">
        <v>59357</v>
      </c>
    </row>
    <row r="11">
      <c r="A11" s="4" t="inlineStr">
        <is>
          <t>Loss before income tax expenses and share of results of equity method investees</t>
        </is>
      </c>
      <c r="C11" s="5" t="n">
        <v>-5830975</v>
      </c>
      <c r="D11" s="5" t="n">
        <v>-10393705</v>
      </c>
      <c r="E11" s="5" t="n">
        <v>-9118358</v>
      </c>
    </row>
    <row r="12">
      <c r="A12" s="4" t="inlineStr">
        <is>
          <t>Income tax expenses</t>
        </is>
      </c>
      <c r="C12" s="5" t="n">
        <v>-69780</v>
      </c>
      <c r="D12" s="5" t="n">
        <v>36810</v>
      </c>
      <c r="E12" s="5" t="n">
        <v>24731</v>
      </c>
    </row>
    <row r="13">
      <c r="A13" s="4" t="inlineStr">
        <is>
          <t>Share of results of equity method investees</t>
        </is>
      </c>
      <c r="C13" s="5" t="n">
        <v>-29069</v>
      </c>
      <c r="D13" s="5" t="n">
        <v>54740</v>
      </c>
      <c r="E13" s="5" t="n">
        <v>4117</v>
      </c>
    </row>
    <row r="14">
      <c r="A14" s="4" t="inlineStr">
        <is>
          <t>Net Income (Loss)</t>
        </is>
      </c>
      <c r="C14" s="5" t="n">
        <v>-5790264</v>
      </c>
      <c r="D14" s="5" t="n">
        <v>-10375775</v>
      </c>
      <c r="E14" s="5" t="n">
        <v>-9138972</v>
      </c>
    </row>
    <row r="15">
      <c r="A15" s="4" t="inlineStr">
        <is>
          <t>Net loss attributable to ordinary shareholders of XPeng Inc.</t>
        </is>
      </c>
      <c r="C15" s="5" t="n">
        <v>-5790264</v>
      </c>
      <c r="D15" s="5" t="n">
        <v>-10375775</v>
      </c>
      <c r="E15" s="5" t="n">
        <v>-9138972</v>
      </c>
    </row>
    <row r="16">
      <c r="A16" s="3" t="inlineStr">
        <is>
          <t>Other comprehensive income</t>
        </is>
      </c>
      <c r="C16" s="4" t="inlineStr">
        <is>
          <t xml:space="preserve"> </t>
        </is>
      </c>
      <c r="D16" s="4" t="inlineStr">
        <is>
          <t xml:space="preserve"> </t>
        </is>
      </c>
      <c r="E16" s="4" t="inlineStr">
        <is>
          <t xml:space="preserve"> </t>
        </is>
      </c>
    </row>
    <row r="17">
      <c r="A17" s="4" t="inlineStr">
        <is>
          <t>Foreign currency translation adjustment, net of tax</t>
        </is>
      </c>
      <c r="C17" s="5" t="n">
        <v>262870</v>
      </c>
      <c r="D17" s="5" t="n">
        <v>286614</v>
      </c>
      <c r="E17" s="5" t="n">
        <v>3192573</v>
      </c>
    </row>
    <row r="18">
      <c r="A18" s="4" t="inlineStr">
        <is>
          <t>Total comprehensive loss attributable to XPeng Inc.</t>
        </is>
      </c>
      <c r="C18" s="5" t="n">
        <v>-5527394</v>
      </c>
      <c r="D18" s="5" t="n">
        <v>-10089161</v>
      </c>
      <c r="E18" s="5" t="n">
        <v>-5946399</v>
      </c>
    </row>
    <row r="19">
      <c r="A19" s="4" t="inlineStr">
        <is>
          <t>Comprehensive loss attributable to ordinary shareholders of XPeng Inc.</t>
        </is>
      </c>
      <c r="C19" s="5" t="n">
        <v>-5527394</v>
      </c>
      <c r="D19" s="5" t="n">
        <v>-10089161</v>
      </c>
      <c r="E19" s="5" t="n">
        <v>-5946399</v>
      </c>
    </row>
    <row r="20">
      <c r="A20" s="4" t="inlineStr">
        <is>
          <t>Parent [Member]</t>
        </is>
      </c>
      <c r="C20" s="4" t="inlineStr">
        <is>
          <t xml:space="preserve"> </t>
        </is>
      </c>
      <c r="D20" s="4" t="inlineStr">
        <is>
          <t xml:space="preserve"> </t>
        </is>
      </c>
      <c r="E20" s="4" t="inlineStr">
        <is>
          <t xml:space="preserve"> </t>
        </is>
      </c>
    </row>
    <row r="21">
      <c r="A21" s="3" t="inlineStr">
        <is>
          <t>Operating expenses</t>
        </is>
      </c>
      <c r="C21" s="4" t="inlineStr">
        <is>
          <t xml:space="preserve"> </t>
        </is>
      </c>
      <c r="D21" s="4" t="inlineStr">
        <is>
          <t xml:space="preserve"> </t>
        </is>
      </c>
      <c r="E21" s="4" t="inlineStr">
        <is>
          <t xml:space="preserve"> </t>
        </is>
      </c>
    </row>
    <row r="22">
      <c r="A22" s="4" t="inlineStr">
        <is>
          <t>Selling, general and administrative expenses</t>
        </is>
      </c>
      <c r="C22" s="5" t="n">
        <v>-16706</v>
      </c>
      <c r="D22" s="5" t="n">
        <v>-28511</v>
      </c>
      <c r="E22" s="5" t="n">
        <v>-22896</v>
      </c>
    </row>
    <row r="23">
      <c r="A23" s="4" t="inlineStr">
        <is>
          <t>Total operating expenses</t>
        </is>
      </c>
      <c r="C23" s="5" t="n">
        <v>-16706</v>
      </c>
      <c r="D23" s="5" t="n">
        <v>-28511</v>
      </c>
      <c r="E23" s="5" t="n">
        <v>-22896</v>
      </c>
    </row>
    <row r="24">
      <c r="A24" s="4" t="inlineStr">
        <is>
          <t>Fair value gain on derivative liability relating to the contingent consideration</t>
        </is>
      </c>
      <c r="C24" s="5" t="n">
        <v>234245</v>
      </c>
      <c r="D24" s="5" t="n">
        <v>29339</v>
      </c>
      <c r="E24" s="5" t="n">
        <v>0</v>
      </c>
    </row>
    <row r="25">
      <c r="A25" s="4" t="inlineStr">
        <is>
          <t>(Loss) gain from operations</t>
        </is>
      </c>
      <c r="C25" s="5" t="n">
        <v>217539</v>
      </c>
      <c r="D25" s="5" t="n">
        <v>828</v>
      </c>
      <c r="E25" s="5" t="n">
        <v>-22896</v>
      </c>
    </row>
    <row r="26">
      <c r="A26" s="4" t="inlineStr">
        <is>
          <t>Interest income</t>
        </is>
      </c>
      <c r="C26" s="5" t="n">
        <v>783148</v>
      </c>
      <c r="D26" s="5" t="n">
        <v>601475</v>
      </c>
      <c r="E26" s="5" t="n">
        <v>314668</v>
      </c>
    </row>
    <row r="27">
      <c r="A27" s="4" t="inlineStr">
        <is>
          <t>Equity in loss of subsidiaries and VIEs</t>
        </is>
      </c>
      <c r="C27" s="5" t="n">
        <v>-6376372</v>
      </c>
      <c r="D27" s="5" t="n">
        <v>-10165831</v>
      </c>
      <c r="E27" s="5" t="n">
        <v>-7074057</v>
      </c>
    </row>
    <row r="28">
      <c r="A28" s="4" t="inlineStr">
        <is>
          <t>Other non-operating income, net</t>
        </is>
      </c>
      <c r="C28" s="5" t="n">
        <v>88592</v>
      </c>
      <c r="D28" s="5" t="n">
        <v>17718</v>
      </c>
      <c r="E28" s="5" t="n">
        <v>35867</v>
      </c>
    </row>
    <row r="29">
      <c r="A29" s="4" t="inlineStr">
        <is>
          <t>Exchange loss from foreign currency transactions</t>
        </is>
      </c>
      <c r="C29" s="5" t="n">
        <v>-455608</v>
      </c>
      <c r="D29" s="5" t="n">
        <v>-473467</v>
      </c>
      <c r="E29" s="5" t="n">
        <v>-2380873</v>
      </c>
    </row>
    <row r="30">
      <c r="A30" s="4" t="inlineStr">
        <is>
          <t>Investment loss on long-term investments</t>
        </is>
      </c>
      <c r="C30" s="5" t="n">
        <v>-18489</v>
      </c>
      <c r="D30" s="5" t="n">
        <v>-821</v>
      </c>
      <c r="E30" s="5" t="n">
        <v>-75155</v>
      </c>
    </row>
    <row r="31">
      <c r="A31" s="4" t="inlineStr">
        <is>
          <t>Fair value gain (loss) on derivative assets or derivative liabilities</t>
        </is>
      </c>
      <c r="C31" s="5" t="n">
        <v>0</v>
      </c>
      <c r="D31" s="5" t="n">
        <v>-410417</v>
      </c>
      <c r="E31" s="5" t="n">
        <v>59357</v>
      </c>
    </row>
    <row r="32">
      <c r="A32" s="4" t="inlineStr">
        <is>
          <t>Loss before income tax expenses and share of results of equity method investees</t>
        </is>
      </c>
      <c r="C32" s="5" t="n">
        <v>-5761190</v>
      </c>
      <c r="D32" s="5" t="n">
        <v>-10430515</v>
      </c>
      <c r="E32" s="5" t="n">
        <v>-9143089</v>
      </c>
    </row>
    <row r="33">
      <c r="A33" s="4" t="inlineStr">
        <is>
          <t>Income tax expenses</t>
        </is>
      </c>
      <c r="C33" s="5" t="n">
        <v>-5</v>
      </c>
      <c r="D33" s="5" t="n">
        <v>0</v>
      </c>
      <c r="E33" s="5" t="n">
        <v>0</v>
      </c>
    </row>
    <row r="34">
      <c r="A34" s="4" t="inlineStr">
        <is>
          <t>Share of results of equity method investees</t>
        </is>
      </c>
      <c r="C34" s="5" t="n">
        <v>-29069</v>
      </c>
      <c r="D34" s="5" t="n">
        <v>54740</v>
      </c>
      <c r="E34" s="5" t="n">
        <v>4117</v>
      </c>
    </row>
    <row r="35">
      <c r="A35" s="4" t="inlineStr">
        <is>
          <t>Net Income (Loss)</t>
        </is>
      </c>
      <c r="C35" s="5" t="n">
        <v>-5790264</v>
      </c>
      <c r="D35" s="5" t="n">
        <v>-10375775</v>
      </c>
      <c r="E35" s="5" t="n">
        <v>-9138972</v>
      </c>
    </row>
    <row r="36">
      <c r="A36" s="4" t="inlineStr">
        <is>
          <t>Net loss attributable to ordinary shareholders of XPeng Inc.</t>
        </is>
      </c>
      <c r="C36" s="5" t="n">
        <v>-5790264</v>
      </c>
      <c r="D36" s="5" t="n">
        <v>-10375775</v>
      </c>
      <c r="E36" s="5" t="n">
        <v>-9138972</v>
      </c>
    </row>
    <row r="37">
      <c r="A37" s="3" t="inlineStr">
        <is>
          <t>Other comprehensive income</t>
        </is>
      </c>
      <c r="C37" s="4" t="inlineStr">
        <is>
          <t xml:space="preserve"> </t>
        </is>
      </c>
      <c r="D37" s="4" t="inlineStr">
        <is>
          <t xml:space="preserve"> </t>
        </is>
      </c>
      <c r="E37" s="4" t="inlineStr">
        <is>
          <t xml:space="preserve"> </t>
        </is>
      </c>
    </row>
    <row r="38">
      <c r="A38" s="4" t="inlineStr">
        <is>
          <t>Foreign currency translation adjustment, net of tax</t>
        </is>
      </c>
      <c r="C38" s="5" t="n">
        <v>262870</v>
      </c>
      <c r="D38" s="5" t="n">
        <v>286614</v>
      </c>
      <c r="E38" s="5" t="n">
        <v>3192573</v>
      </c>
    </row>
    <row r="39">
      <c r="A39" s="4" t="inlineStr">
        <is>
          <t>Total comprehensive loss attributable to XPeng Inc.</t>
        </is>
      </c>
      <c r="C39" s="5" t="n">
        <v>-5527394</v>
      </c>
      <c r="D39" s="5" t="n">
        <v>-10089161</v>
      </c>
      <c r="E39" s="5" t="n">
        <v>-5946399</v>
      </c>
    </row>
    <row r="40">
      <c r="A40" s="4" t="inlineStr">
        <is>
          <t>Comprehensive loss attributable to ordinary shareholders of XPeng Inc.</t>
        </is>
      </c>
      <c r="C40" s="6" t="n">
        <v>-5527394</v>
      </c>
      <c r="D40" s="6" t="n">
        <v>-10089161</v>
      </c>
      <c r="E40" s="6" t="n">
        <v>-5946399</v>
      </c>
    </row>
    <row r="41"/>
    <row r="42">
      <c r="A42" s="4" t="inlineStr">
        <is>
          <t>[1]Share-based compensation was allocated in cost of sales and operating expenses as follows</t>
        </is>
      </c>
    </row>
  </sheetData>
  <mergeCells count="4">
    <mergeCell ref="A1:B2"/>
    <mergeCell ref="C1:E1"/>
    <mergeCell ref="A41:D41"/>
    <mergeCell ref="A42:D4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any Financial Statements (Parent Company Only) - Consolidated Statement of Cash Flows (Detail) - CNY (¥) ¥ in Thousands</t>
        </is>
      </c>
      <c r="B1" s="2" t="inlineStr">
        <is>
          <t>12 Months Ended</t>
        </is>
      </c>
    </row>
    <row r="2">
      <c r="B2" s="2" t="inlineStr">
        <is>
          <t>Dec. 31, 2024</t>
        </is>
      </c>
      <c r="C2" s="2" t="inlineStr">
        <is>
          <t>Dec. 31, 2023</t>
        </is>
      </c>
      <c r="D2" s="2" t="inlineStr">
        <is>
          <t>Dec. 31, 2022</t>
        </is>
      </c>
    </row>
    <row r="3">
      <c r="A3" s="4" t="inlineStr">
        <is>
          <t>Cash flows from operating activities</t>
        </is>
      </c>
      <c r="B3" s="6" t="n">
        <v>-2012343</v>
      </c>
      <c r="C3" s="6" t="n">
        <v>956164</v>
      </c>
      <c r="D3" s="6" t="n">
        <v>-8232376</v>
      </c>
    </row>
    <row r="4">
      <c r="A4" s="3" t="inlineStr">
        <is>
          <t>Cash flows from investing activities</t>
        </is>
      </c>
      <c r="B4" s="4" t="inlineStr">
        <is>
          <t xml:space="preserve"> </t>
        </is>
      </c>
      <c r="C4" s="4" t="inlineStr">
        <is>
          <t xml:space="preserve"> </t>
        </is>
      </c>
      <c r="D4" s="4" t="inlineStr">
        <is>
          <t xml:space="preserve"> </t>
        </is>
      </c>
    </row>
    <row r="5">
      <c r="A5" s="4" t="inlineStr">
        <is>
          <t>Maturity (placement) of term deposits</t>
        </is>
      </c>
      <c r="B5" s="5" t="n">
        <v>-2984153</v>
      </c>
      <c r="C5" s="5" t="n">
        <v>5441363</v>
      </c>
      <c r="D5" s="5" t="n">
        <v>11922171</v>
      </c>
    </row>
    <row r="6">
      <c r="A6" s="4" t="inlineStr">
        <is>
          <t>Cash paid for long-term investments</t>
        </is>
      </c>
      <c r="B6" s="5" t="n">
        <v>-144237</v>
      </c>
      <c r="C6" s="5" t="n">
        <v>-188681</v>
      </c>
      <c r="D6" s="5" t="n">
        <v>-618814</v>
      </c>
    </row>
    <row r="7">
      <c r="A7" s="4" t="inlineStr">
        <is>
          <t>Maturities of derivative assets or derivative liabilities</t>
        </is>
      </c>
      <c r="B7" s="5" t="n">
        <v>0</v>
      </c>
      <c r="C7" s="5" t="n">
        <v>0</v>
      </c>
      <c r="D7" s="5" t="n">
        <v>10752</v>
      </c>
    </row>
    <row r="8">
      <c r="A8" s="4" t="inlineStr">
        <is>
          <t>Net cash provided by (used in) investing activities</t>
        </is>
      </c>
      <c r="B8" s="5" t="n">
        <v>-1255099</v>
      </c>
      <c r="C8" s="5" t="n">
        <v>631168</v>
      </c>
      <c r="D8" s="5" t="n">
        <v>4845966</v>
      </c>
    </row>
    <row r="9">
      <c r="A9" s="3" t="inlineStr">
        <is>
          <t>Cash flows from financing activities</t>
        </is>
      </c>
      <c r="B9" s="4" t="inlineStr">
        <is>
          <t xml:space="preserve"> </t>
        </is>
      </c>
      <c r="C9" s="4" t="inlineStr">
        <is>
          <t xml:space="preserve"> </t>
        </is>
      </c>
      <c r="D9" s="4" t="inlineStr">
        <is>
          <t xml:space="preserve"> </t>
        </is>
      </c>
    </row>
    <row r="10">
      <c r="A10" s="4" t="inlineStr">
        <is>
          <t>Payments of listing expenses</t>
        </is>
      </c>
      <c r="B10" s="5" t="n">
        <v>0</v>
      </c>
      <c r="C10" s="5" t="n">
        <v>0</v>
      </c>
      <c r="D10" s="5" t="n">
        <v>-1830</v>
      </c>
    </row>
    <row r="11">
      <c r="A11" s="4" t="inlineStr">
        <is>
          <t>Net cash provided by financing activities</t>
        </is>
      </c>
      <c r="B11" s="5" t="n">
        <v>669321</v>
      </c>
      <c r="C11" s="5" t="n">
        <v>8015247</v>
      </c>
      <c r="D11" s="5" t="n">
        <v>6003835</v>
      </c>
    </row>
    <row r="12">
      <c r="A12" s="4" t="inlineStr">
        <is>
          <t>Effects of exchange rate changes on cash, cash equivalents and restricted cash</t>
        </is>
      </c>
      <c r="B12" s="5" t="n">
        <v>35736</v>
      </c>
      <c r="C12" s="5" t="n">
        <v>-14576</v>
      </c>
      <c r="D12" s="5" t="n">
        <v>461740</v>
      </c>
    </row>
    <row r="13">
      <c r="A13" s="4" t="inlineStr">
        <is>
          <t>Net (decrease) increase in cash, cash equivalents and restricted cash</t>
        </is>
      </c>
      <c r="B13" s="5" t="n">
        <v>-2562385</v>
      </c>
      <c r="C13" s="5" t="n">
        <v>9588003</v>
      </c>
      <c r="D13" s="5" t="n">
        <v>3079165</v>
      </c>
    </row>
    <row r="14">
      <c r="A14" s="4" t="inlineStr">
        <is>
          <t>Cash, cash equivalents and restricted cash at beginning of the year</t>
        </is>
      </c>
      <c r="B14" s="5" t="n">
        <v>24302049</v>
      </c>
      <c r="C14" s="5" t="n">
        <v>14714046</v>
      </c>
      <c r="D14" s="5" t="n">
        <v>11634881</v>
      </c>
    </row>
    <row r="15">
      <c r="A15" s="4" t="inlineStr">
        <is>
          <t>Cash, cash equivalents and restricted cash at end of the year</t>
        </is>
      </c>
      <c r="B15" s="5" t="n">
        <v>21739664</v>
      </c>
      <c r="C15" s="5" t="n">
        <v>24302049</v>
      </c>
      <c r="D15" s="5" t="n">
        <v>14714046</v>
      </c>
    </row>
    <row r="16">
      <c r="A16" s="4" t="inlineStr">
        <is>
          <t>Parent [Member]</t>
        </is>
      </c>
      <c r="B16" s="4" t="inlineStr">
        <is>
          <t xml:space="preserve"> </t>
        </is>
      </c>
      <c r="C16" s="4" t="inlineStr">
        <is>
          <t xml:space="preserve"> </t>
        </is>
      </c>
      <c r="D16" s="4" t="inlineStr">
        <is>
          <t xml:space="preserve"> </t>
        </is>
      </c>
    </row>
    <row r="17">
      <c r="A17" s="4" t="inlineStr">
        <is>
          <t>Cash flows from operating activities</t>
        </is>
      </c>
      <c r="B17" s="5" t="n">
        <v>683003</v>
      </c>
      <c r="C17" s="5" t="n">
        <v>520066</v>
      </c>
      <c r="D17" s="5" t="n">
        <v>175195</v>
      </c>
    </row>
    <row r="18">
      <c r="A18" s="3" t="inlineStr">
        <is>
          <t>Cash flows from investing activities</t>
        </is>
      </c>
      <c r="B18" s="4" t="inlineStr">
        <is>
          <t xml:space="preserve"> </t>
        </is>
      </c>
      <c r="C18" s="4" t="inlineStr">
        <is>
          <t xml:space="preserve"> </t>
        </is>
      </c>
      <c r="D18" s="4" t="inlineStr">
        <is>
          <t xml:space="preserve"> </t>
        </is>
      </c>
    </row>
    <row r="19">
      <c r="A19" s="4" t="inlineStr">
        <is>
          <t>Maturity (placement) of term deposits</t>
        </is>
      </c>
      <c r="B19" s="5" t="n">
        <v>-1961056</v>
      </c>
      <c r="C19" s="5" t="n">
        <v>4164149</v>
      </c>
      <c r="D19" s="5" t="n">
        <v>3099780</v>
      </c>
    </row>
    <row r="20">
      <c r="A20" s="4" t="inlineStr">
        <is>
          <t>Investment in equity investees</t>
        </is>
      </c>
      <c r="B20" s="5" t="n">
        <v>-2257875</v>
      </c>
      <c r="C20" s="5" t="n">
        <v>-5306987</v>
      </c>
      <c r="D20" s="5" t="n">
        <v>-6934426</v>
      </c>
    </row>
    <row r="21">
      <c r="A21" s="4" t="inlineStr">
        <is>
          <t>Cash paid for long-term investments</t>
        </is>
      </c>
      <c r="B21" s="5" t="n">
        <v>-144192</v>
      </c>
      <c r="C21" s="5" t="n">
        <v>-188681</v>
      </c>
      <c r="D21" s="5" t="n">
        <v>-409363</v>
      </c>
    </row>
    <row r="22">
      <c r="A22" s="4" t="inlineStr">
        <is>
          <t>Maturities of derivative assets or derivative liabilities</t>
        </is>
      </c>
      <c r="B22" s="5" t="n">
        <v>0</v>
      </c>
      <c r="C22" s="5" t="n">
        <v>0</v>
      </c>
      <c r="D22" s="5" t="n">
        <v>10752</v>
      </c>
    </row>
    <row r="23">
      <c r="A23" s="4" t="inlineStr">
        <is>
          <t>Net cash provided by (used in) investing activities</t>
        </is>
      </c>
      <c r="B23" s="5" t="n">
        <v>-4363123</v>
      </c>
      <c r="C23" s="5" t="n">
        <v>-1331519</v>
      </c>
      <c r="D23" s="5" t="n">
        <v>-4233257</v>
      </c>
    </row>
    <row r="24">
      <c r="A24" s="3" t="inlineStr">
        <is>
          <t>Cash flows from financing activities</t>
        </is>
      </c>
      <c r="B24" s="4" t="inlineStr">
        <is>
          <t xml:space="preserve"> </t>
        </is>
      </c>
      <c r="C24" s="4" t="inlineStr">
        <is>
          <t xml:space="preserve"> </t>
        </is>
      </c>
      <c r="D24" s="4" t="inlineStr">
        <is>
          <t xml:space="preserve"> </t>
        </is>
      </c>
    </row>
    <row r="25">
      <c r="A25" s="4" t="inlineStr">
        <is>
          <t>Payments of listing expenses</t>
        </is>
      </c>
      <c r="B25" s="5" t="n">
        <v>0</v>
      </c>
      <c r="C25" s="5" t="n">
        <v>0</v>
      </c>
      <c r="D25" s="5" t="n">
        <v>-1830</v>
      </c>
    </row>
    <row r="26">
      <c r="A26" s="4" t="inlineStr">
        <is>
          <t>Proceeds from issuance of ordinary shares to Volkswagen</t>
        </is>
      </c>
      <c r="B26" s="5" t="n">
        <v>0</v>
      </c>
      <c r="C26" s="5" t="n">
        <v>5019599</v>
      </c>
      <c r="D26" s="5" t="n">
        <v>0</v>
      </c>
    </row>
    <row r="27">
      <c r="A27" s="4" t="inlineStr">
        <is>
          <t>Net cash provided by financing activities</t>
        </is>
      </c>
      <c r="B27" s="5" t="n">
        <v>0</v>
      </c>
      <c r="C27" s="5" t="n">
        <v>5019599</v>
      </c>
      <c r="D27" s="5" t="n">
        <v>-1830</v>
      </c>
    </row>
    <row r="28">
      <c r="A28" s="4" t="inlineStr">
        <is>
          <t>Effects of exchange rate changes on cash, cash equivalents and restricted cash</t>
        </is>
      </c>
      <c r="B28" s="5" t="n">
        <v>143808</v>
      </c>
      <c r="C28" s="5" t="n">
        <v>27795</v>
      </c>
      <c r="D28" s="5" t="n">
        <v>500454</v>
      </c>
    </row>
    <row r="29">
      <c r="A29" s="4" t="inlineStr">
        <is>
          <t>Net (decrease) increase in cash, cash equivalents and restricted cash</t>
        </is>
      </c>
      <c r="B29" s="5" t="n">
        <v>-3536312</v>
      </c>
      <c r="C29" s="5" t="n">
        <v>4235941</v>
      </c>
      <c r="D29" s="5" t="n">
        <v>-3559438</v>
      </c>
    </row>
    <row r="30">
      <c r="A30" s="4" t="inlineStr">
        <is>
          <t>Cash, cash equivalents and restricted cash at beginning of the year</t>
        </is>
      </c>
      <c r="B30" s="5" t="n">
        <v>5187597</v>
      </c>
      <c r="C30" s="5" t="n">
        <v>951656</v>
      </c>
      <c r="D30" s="5" t="n">
        <v>4511094</v>
      </c>
    </row>
    <row r="31">
      <c r="A31" s="4" t="inlineStr">
        <is>
          <t>Cash, cash equivalents and restricted cash at end of the year</t>
        </is>
      </c>
      <c r="B31" s="6" t="n">
        <v>1651285</v>
      </c>
      <c r="C31" s="6" t="n">
        <v>5187597</v>
      </c>
      <c r="D31" s="6" t="n">
        <v>951656</v>
      </c>
    </row>
  </sheetData>
  <mergeCells count="2">
    <mergeCell ref="B1:D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bsequent Events - Additional Information (Detail) - Subsequent Event [Member] - CNY (¥) ¥ in Thousands</t>
        </is>
      </c>
      <c r="B1" s="2" t="inlineStr">
        <is>
          <t>Mar. 19, 2025</t>
        </is>
      </c>
      <c r="C1" s="2" t="inlineStr">
        <is>
          <t>Mar. 31, 2025</t>
        </is>
      </c>
    </row>
    <row r="2">
      <c r="A2" s="3" t="inlineStr">
        <is>
          <t>Subsequent Event [Line Items]</t>
        </is>
      </c>
      <c r="B2" s="4" t="inlineStr">
        <is>
          <t xml:space="preserve"> </t>
        </is>
      </c>
      <c r="C2" s="4" t="inlineStr">
        <is>
          <t xml:space="preserve"> </t>
        </is>
      </c>
    </row>
    <row r="3">
      <c r="A3" s="4" t="inlineStr">
        <is>
          <t>Share-Based Compensation Arrangement by Share-Based Payment Award, Description</t>
        </is>
      </c>
      <c r="B3" s="4" t="inlineStr">
        <is>
          <t>Board of Directors has conditionally granted a 10-year CEO service-based performance RSUs with vesting contingent upon achieving certain specified market conditions performance. The conditional grant is subject to the independent shareholders’ approval at the upcoming Annual General Meeting.</t>
        </is>
      </c>
      <c r="C3" s="4" t="inlineStr">
        <is>
          <t xml:space="preserve"> </t>
        </is>
      </c>
    </row>
    <row r="4">
      <c r="A4" s="4" t="inlineStr">
        <is>
          <t>Asset-Backed Securities [Member]</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Debt Instrument, Face Amount</t>
        </is>
      </c>
      <c r="B6" s="4" t="inlineStr">
        <is>
          <t xml:space="preserve"> </t>
        </is>
      </c>
      <c r="C6" s="6" t="n">
        <v>8950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centration and Risks</t>
        </is>
      </c>
      <c r="B1" s="2" t="inlineStr">
        <is>
          <t>12 Months Ended</t>
        </is>
      </c>
    </row>
    <row r="2">
      <c r="B2" s="2" t="inlineStr">
        <is>
          <t>Dec. 31, 2024</t>
        </is>
      </c>
    </row>
    <row r="3">
      <c r="A3" s="3" t="inlineStr">
        <is>
          <t>Concentration Risk [Abstract]</t>
        </is>
      </c>
      <c r="B3" s="4" t="inlineStr">
        <is>
          <t xml:space="preserve"> </t>
        </is>
      </c>
    </row>
    <row r="4">
      <c r="A4" s="4" t="inlineStr">
        <is>
          <t>Concentration and Risks</t>
        </is>
      </c>
      <c r="B4" s="4" t="inlineStr">
        <is>
          <t xml:space="preserve"> 4. Concentration and Risks (a) Concentration of credit risk Assets that potentially subject the Group to significant concentrations of credit risk primarily consist of cash and cash equivalents, restricted cash, short-term deposits, short-term investments, long-term deposits and restricted long-term deposits. The maximum exposure of such assets to credit risk is their carrying amounts as of the balance sheet dates. As of December 31, 2023 and 2024, substantially all of the Group’s cash and cash equivalents, restricted cash, short-term deposits, restricted long-term deposits, short-term investments, long-term deposits and restricted long-term deposits were placed with certain reputable financial institutions in the PRC and overseas. Management chooses these institutions because of their reputations and track records for stability, and their known large cash reserves, and management periodically reviews these institutions’ reputations, track records, and reported reserves. Management expects that any additional institutions that the Group uses for its cash and bank deposits would be chosen with similar criteria for soundness. Bank failure is uncommon in the PRC and the Group believes that those Chinese banks that hold the Group’s cash and cash equivalents, restricted cash, short-term deposits, restricted long-term deposits, short-term investments, long-term deposits and restricted long-term deposits are financially sound based on publicly available information. (b) Foreign currency exchange rate risk The revenues and expenses of the Group’s entities in the PRC are generally denominated in RMB and their assets and liabilities are denominated in RMB. The Group’s overseas financing activities are denominated in U.S. dollars. The RMB is not freely convertible into foreign currencies. Remittances of foreign currencies into the PRC or remittances of RMB out of the PRC as well as exchange between RMB and foreign currencies require approval by foreign exchange administrative authorities. The State Administration for Foreign Exchange, under the authority of the People’s Bank of China, controls the conversion of RMB into other currenc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4</t>
        </is>
      </c>
    </row>
    <row r="3">
      <c r="A3" s="3" t="inlineStr">
        <is>
          <t>Business Combinations [Abstract]</t>
        </is>
      </c>
      <c r="B3" s="4" t="inlineStr">
        <is>
          <t xml:space="preserve"> </t>
        </is>
      </c>
    </row>
    <row r="4">
      <c r="A4" s="4" t="inlineStr">
        <is>
          <t>Business Combination</t>
        </is>
      </c>
      <c r="B4" s="4" t="inlineStr">
        <is>
          <t xml:space="preserve"> 5. Business Combination On August 27, 2023, the Company entered into a share purchase agreement (“SPA”) with DiDi Global Inc. (“DiDi”) and Da Vinci Auto Co. Limited (“Target HoldCo”, a direct and wholly owned subsidiary of DiDi), pursuant to which the Company agreed to acquire and DiDi agreed to cause the Target HoldCo to sell the entire issued share capital of Xiaoju Smart Auto Co. Limited and its wholly-owned subsidiaries (“Xiaoju Group”), which were engaged in certain smart auto business that develops, designs and engineers A class automobile vehicles (“DiDi’s smart auto business”). The Group believe that the acquisition of DiDi’s smart auto business will increase the Group’s brand exposure and customer reach through DiDi’s platform, which will in turn result in commercial growth and opportunities in new international markets. On November 13, 2023, the closing of the acquisition has been completed and the Company acquired an 100% equity interest in Xiaoju Group with a total purchase consideration of RMB3,782,206, after which Xiaoju Group became wholly-owned subsidiaries of the Company. The following table summarizes the components of the purchase consideration transferred based on the closing price of the Company’s common share of US$7.83 per share as of the acquisition date:
As of acquisition date
Fair value of ordinary shares issued on the acquisition date (i) 3,087,849
Fair value of contingent consideration related to SOP Milestone (ii) 260,546
Fair value of contingent consideration related to Earn-Out (iii) 433,811
Total Consideration 3,782,206
(i) The Company issued 58,164,217 Class A ordinary shares to DiDi on the acquisition date. A portion of the fair value for the shares issued, in the amount of, RMB180,696 was attributed to a prepayment for subsequent technical support and advertising services to be provided by DiDi to the Group. Accordingly, this amount was not included in the total consideration of the acquisition
(ii) SOP Milestone refers to the start of production (“SOP”) of the new vehicle model (“Qualified New Model”) specified in the SPA for sales and delivery to ordinary customers. The acquisition of DiDi’s smart auto business includes a contingent consideration arrangement that requires an additional 4,636,447 Class A ordinary shares to be issued to DiDi if the SOP Milestone is met, which was classified as equity. In estimating the acquisition date fair value of the contingent consideration related to the SOP Milestone, the Company anticipated that the SOP Milestone would be met and the Company will issue these additional 4,636,447 Class A ordinary shares to DiDi upon the date of the SOP. Upon the SOP Milestone bein g
(iii) The acquisition of DiDi’s smart auto business also includes a contingent consideration arrangement that requires additional Class A ordinary shares to be issued to DiDi based on (i) the aggregate delivery volume of the Qualified New Model within the 13-month Earn-Out 12-month Earn-out “Earn-Out Earn-Out Earn-Out Earn-Out which was mainly due to the change in the Company’s stock price. As of December 31, 2024, the fair value of the contingent consideration related to the Earn-Out Period Milestone was RMB167,940 , with a fair value and foreign currency translation adjustment of recorded in the consolidated statements of comprehensive loss, primarily due to the derecognition of the derivative liability related to the First Earn-Out Period Milestone, and the range of fair value of the contingent consideration was between The acquisition was accounted for as a business combination. The Group made estimates and judgements in determining the fair values of the assets acquired and liabilities assumed with the assistance from an independent valuation firm. The consideration was allocated on the acquisition date as follows:
As of acquisition date
Intangible assets
- VPT (Note 10) 2,586,911
- VMTUD (Note 10) 609,170
- Software 9,570
Cash and cash equivalents 684,214
Prepayments and other current assets 254,402
Property and equipment, net 113,818
Deferred tax assets 453,125
Other non-current 127,256
Accounts and notes payable (30,473 )
Accruals and other liabilities (255,483 )
Deferred tax liabilities (804,410 )
Goodwill 34,106
Total 3,782,206
The Group estimated the fair value of acquired VPT using the relief from royalty method. The value is estimated as the present value of the after-tax in-process The goodwill was mainly attributable to intangible assets that cannot be recognized separately as identifiable assets under U.S. GAAP, including synergies which result from the assembled work force and the benefits of the strategic partnership with DiDi. None of the goodwill recognized is expected to be deductible for income tax purposes. Pro forma information of the acquisition The following unaudited pro forma information summarizes the results of operations for the years ended December 31, 2022 and 2023 of the Group as if the acquisition had occurred on January 1, 2022. The unaudited pro forma information includes: (i) amortization associated with estimates for the acquired intangible assets and corresponding deferred tax asset and liability; (ii) removal of the transaction costs related to the acquisition and (iii) the associated tax impact on these unaudited pro forma adjustments. The following pro forma financial information is presented for informational purpose only and is not necessarily indicative of the results that would have occurred had the acquisition been completed on January 1, 2022, nor is it indicative of future operating results.
For the year ended December 31,
2022 2023
Pro forma net revenues 26,855,119 30,856,674
Pro forma net loss (12,035,550 ) (14,066,681 )
Since the acquisition date, Xiaoju Group contributed nil to the Group’s consolidated revenue and RMB47,655 to the Group’s consolidated net loss for the year ended December 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 xml:space="preserve"> 6. Fair Value of Financial Instruments ASC 820, Fair Value Measurements, stat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The three-tiered fair value hierarchy, which prioritizes which inputs should be used in measuring fair value, is comprised of: (Level I) observable inputs such as quoted prices in active markets; (Level II) inputs other than quoted prices in active markets that are observable either directly or indirectly and (Level III) unobservable inputs for which there is little or no market data. The fair value hierarchy requires the use of observable market data when available in determining fair value. Fair value measurements on a recurring basis Assets liability
As of December 31, 2023 As of December 31, 2024
Fair Value Level I Level II Level III Fair Value Level I Level II Level III
Assets
Short-term investments (i) 781,216 —  781,216 —  751,290 —  751,290 — 
Debt investments (ii) 1,228,595 —  —  1,228,595 1,034,204 —  —  1,034,204
Equity investments with readily determinable fair values (iii) 104,972 104,972 —  —  78,351 78,351 —  — 
2,114,783 104,972 781,216 1,228,595 1,863,845 78,351 751,290 1,034,204
Liability
Derivative liability relating to the contingent consideration (iv) 393,473 —  —  393,473 167,940 —  —  167,940
(i) Short-term investments are investments in financial instruments with variable interest rates and maturity dates within one year. Fair value of short-term investments is estimated based on the quoted prices of similar financial products provided by banks at the end of each period (Level II). (ii) Debt investments do not have readily determinable market values and are categorized as Level III in the fair value hierarchy. The Group uses a combination of valuation methodologies, including the equity allocation model, market and income approaches based on the Group’s best estimate, which are determined by using information including but not limited to the pricing of recent rounds of financing of the investees, future cash flow forecasts, liquidity factors and multiples of comparable companies. Regarding the reconciliation of the opening balances to the closing balances, with the changes during the period disclosed separately, please refer to Note 13 for details. (iii) Equity investments with readily determinable fair values are valued using the quoted prices in active markets at the reporting date, which are classified within Level I of the fair value hierarchy. (iv) Derivative liability relating to the contingent consideration is valued based on (i) the quoted prices in active markets at the reporting date and (ii) an estimation on potential issuance of the Company’s ordinary shares relating to the contingent consideration from business combination. The Group classifies the valuation techniques that use these inputs as Level III of fair value measurements. Regarding the reconciliation of the opening balances to the closing balances, with the changes during the period disclosed separately, please refer to Note 5 for details. Fair value measurements on a non-recurring The Group measures investments without readily determinable fair value (Note 13(i)) on a non-recurr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 xml:space="preserve"> 7. Inventory Inventory consisted of the following:
As of December 31,
2023 2024
Finished goods 3,661,299 3,898,396
Raw materials 1,834,082 1,634,792
Work-in-process 30,831 29,734
Total 5,526,212 5,562,922
Finished goods primarily consist of vehicles ready for transit at production factory, vehicles in transit to fulfill customer orders, new vehicles available for immediate sale at its delivery and service centers and charging piles. Raw materials primarily consist of materials for volume production as well as spare parts used for aftersales services. Work-in-process For the years ended December 31, 2022, 2023 and 2024, write-downs of inventories to net realizable value, recognized in cost of sales, amounted to RMB220,319, RMB1,054,711 (out of which RMB77,310 was for the excess of dedicated raw materials as a result of the cessation of production of the G3i and upgrades of existing models) and RMB943,734 (out of which RMB35,000 was for the excess of dedicated raw materials as a result of the cessation of production of the P5), respectively. For the impact of accelerated depreciation and loss on purchase commitments due to the cessation of production and upgrades of certain models, please refer to Note 9(iii) and Note 15,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yments and Other Current Assets</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Prepayments and Other Current Assets</t>
        </is>
      </c>
      <c r="B4" s="4" t="inlineStr">
        <is>
          <t xml:space="preserve"> 8. Prepayments and Other Current Assets Prepayments and other current assets consisted of the following:
As of December 31,
2023 2024
Deductible input value-added tax 1,521,488 2,221,048
Prepayments (i) 395,022 383,826
Deposits (ii) 125,451 101,590
Receivables from third party online payment service providers 36,939 50,384
Finance lease receivables, current portion, net (Note 18) 11,100 11,388
Others 399,339 367,076
Total 2,489,339 3,135,312
(i) Prepayments primarily consist of prepayments for raw materials, marketing and consulting services provided by suppliers. (ii) Deposits primarily consist of deposits for short-term leas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t>
        </is>
      </c>
      <c r="B4" s="4" t="inlineStr">
        <is>
          <t xml:space="preserve"> 9. Property, Plant and Equipment, Net Property, plant and equipment, net, consisted of the following:
As of December 31,
2023 2024
Machinery and equipment 4,647,957 4,826,529
Buildings (ii) 4,125,849 4,207,967
Molds and toolings 2,179,681 3,012,412
Construction in process (i) 663,640 1,688,556
Leasehold improvements 695,972 649,574
Vehicles 898,607 615,905
Charging infrastructure 385,832 474,995
Computer and electronic equipment 388,071 425,386
Others 226,905 259,034
Sub-total 14,212,514 16,160,358
Less: Accumulated depreciation (iii) (3,151,019 ) (4,467,049 )
Less: Impairment (iv) (107,010 ) (171,446 )
Property, plant and equipment, net 10,954,485 11,521,863
The Group recorded depreciation expenses of RMB915,481, RMB1,645,760 and RMB1,571,754 for the years ended December 31, 2022, 2023 and 2024, respectively.
(i) Construction in progress primarily consists of the construction of Guangzhou Xiaopeng technology park, Guangzhou manufacturing plants, molds, toolings, machinery and equipment relating to the manufacturing of the Group’s vehicles. For the years ended December 31, 2022, 2023 and 2024, the Group capitalized
(ii) The Group entered into a lease contract with Guangzhou GET New Energy Technology Co., Ltd. (“Guangzhou GET New Energy”) to lease the plant and underlying land use right of Guangzhou manufacturing plant and further had an obligation to purchase the plant and underlying land use right at the construction cost at the end of lease term. On July 1, 2022, the lease commencement date, the lease asset for the plant was recorded with the amount of RMB1,001,820, being the present value of the lease payment and the exercise price of the purchase obligation (Note 18).
(iii) For the year ended of December 31, 2023 and 2024, the Company completed an assessment of the estimated units of production of certain molds and toolings and the useful lives of certain production facilities, all of which can only be used for certain vehicle production. The Company’s assessment in 2024, which considered the cessation or upgraded of certain vehicle production, indicated that certain production facilities directly used for certain vehicle production will not be used for the period of time originally estimated. As a result, the Company changed its estimates of useful lives for the certain production facilities as well as its estimates of the production volume of certain molds and toolings. These changes in estimates are accounted for on a prospective basis with an acceleration of recorded depreciation expense for impacted production facilities and molds and toolings. The Company recorded an accelerated depreciation expense of RMB295,930 and RMB212,907 related to these changes in estimates for the years ended December 31, 2023 and 2024.
(iv) The accumulated impairment loss was RMB107,010 and RMB171,446 as of December 31, 2023 and 2024, respectively, primarily due to the upgrade of vehicl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SOLIDATED BALANCE SHEETS - CNY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8586274</v>
      </c>
      <c r="C3" s="6" t="n">
        <v>21127163</v>
      </c>
    </row>
    <row r="4">
      <c r="A4" s="4" t="inlineStr">
        <is>
          <t>Restricted cash</t>
        </is>
      </c>
      <c r="B4" s="5" t="n">
        <v>3153390</v>
      </c>
      <c r="C4" s="5" t="n">
        <v>3174886</v>
      </c>
    </row>
    <row r="5">
      <c r="A5" s="4" t="inlineStr">
        <is>
          <t>Short-term deposits</t>
        </is>
      </c>
      <c r="B5" s="5" t="n">
        <v>12931757</v>
      </c>
      <c r="C5" s="5" t="n">
        <v>9756979</v>
      </c>
    </row>
    <row r="6">
      <c r="A6" s="4" t="inlineStr">
        <is>
          <t>Restricted short-term deposits</t>
        </is>
      </c>
      <c r="B6" s="5" t="n">
        <v>110699</v>
      </c>
      <c r="C6" s="5" t="n">
        <v>0</v>
      </c>
    </row>
    <row r="7">
      <c r="A7" s="4" t="inlineStr">
        <is>
          <t>Short-term investments</t>
        </is>
      </c>
      <c r="B7" s="5" t="n">
        <v>751290</v>
      </c>
      <c r="C7" s="5" t="n">
        <v>781216</v>
      </c>
    </row>
    <row r="8">
      <c r="A8" s="4" t="inlineStr">
        <is>
          <t>Long-term deposits, current portion</t>
        </is>
      </c>
      <c r="B8" s="5" t="n">
        <v>452326</v>
      </c>
      <c r="C8" s="5" t="n">
        <v>7054915</v>
      </c>
    </row>
    <row r="9">
      <c r="A9" s="4" t="inlineStr">
        <is>
          <t>Accounts and notes receivable, net</t>
        </is>
      </c>
      <c r="B9" s="5" t="n">
        <v>2449629</v>
      </c>
      <c r="C9" s="5" t="n">
        <v>2716216</v>
      </c>
    </row>
    <row r="10">
      <c r="A10" s="4" t="inlineStr">
        <is>
          <t>Installment payment receivables, net, current portion</t>
        </is>
      </c>
      <c r="B10" s="5" t="n">
        <v>2558756</v>
      </c>
      <c r="C10" s="5" t="n">
        <v>1881755</v>
      </c>
    </row>
    <row r="11">
      <c r="A11" s="4" t="inlineStr">
        <is>
          <t>Inventory</t>
        </is>
      </c>
      <c r="B11" s="5" t="n">
        <v>5562922</v>
      </c>
      <c r="C11" s="5" t="n">
        <v>5526212</v>
      </c>
    </row>
    <row r="12">
      <c r="A12" s="4" t="inlineStr">
        <is>
          <t>Amounts due from related parties</t>
        </is>
      </c>
      <c r="B12" s="6" t="n">
        <v>43714</v>
      </c>
      <c r="C12" s="6" t="n">
        <v>12948</v>
      </c>
    </row>
    <row r="13">
      <c r="A13" s="4" t="inlineStr">
        <is>
          <t>Other Receivable, after Allowance for Credit Loss, Related Party, Type [Extensible Enumeration]</t>
        </is>
      </c>
      <c r="B13" s="4" t="inlineStr">
        <is>
          <t>Related Party [Member]</t>
        </is>
      </c>
      <c r="C13" s="4" t="inlineStr">
        <is>
          <t>Related Party [Member]</t>
        </is>
      </c>
    </row>
    <row r="14">
      <c r="A14" s="4" t="inlineStr">
        <is>
          <t>Prepayments and other current assets</t>
        </is>
      </c>
      <c r="B14" s="6" t="n">
        <v>3135312</v>
      </c>
      <c r="C14" s="6" t="n">
        <v>2489339</v>
      </c>
    </row>
    <row r="15">
      <c r="A15" s="4" t="inlineStr">
        <is>
          <t>Total current assets</t>
        </is>
      </c>
      <c r="B15" s="5" t="n">
        <v>49736069</v>
      </c>
      <c r="C15" s="5" t="n">
        <v>54521629</v>
      </c>
    </row>
    <row r="16">
      <c r="A16" s="3" t="inlineStr">
        <is>
          <t>Non-current assets</t>
        </is>
      </c>
      <c r="B16" s="4" t="inlineStr">
        <is>
          <t xml:space="preserve"> </t>
        </is>
      </c>
      <c r="C16" s="4" t="inlineStr">
        <is>
          <t xml:space="preserve"> </t>
        </is>
      </c>
    </row>
    <row r="17">
      <c r="A17" s="4" t="inlineStr">
        <is>
          <t>Long-term deposits</t>
        </is>
      </c>
      <c r="B17" s="5" t="n">
        <v>4489036</v>
      </c>
      <c r="C17" s="5" t="n">
        <v>3035426</v>
      </c>
    </row>
    <row r="18">
      <c r="A18" s="4" t="inlineStr">
        <is>
          <t>Restricted long-term deposits</t>
        </is>
      </c>
      <c r="B18" s="5" t="n">
        <v>1487688</v>
      </c>
      <c r="C18" s="5" t="n">
        <v>767899</v>
      </c>
    </row>
    <row r="19">
      <c r="A19" s="4" t="inlineStr">
        <is>
          <t>Property, plant and equipment, net</t>
        </is>
      </c>
      <c r="B19" s="5" t="n">
        <v>11521863</v>
      </c>
      <c r="C19" s="5" t="n">
        <v>10954485</v>
      </c>
    </row>
    <row r="20">
      <c r="A20" s="4" t="inlineStr">
        <is>
          <t>Right-of-use assets, net</t>
        </is>
      </c>
      <c r="B20" s="5" t="n">
        <v>1261663</v>
      </c>
      <c r="C20" s="5" t="n">
        <v>1455865</v>
      </c>
    </row>
    <row r="21">
      <c r="A21" s="4" t="inlineStr">
        <is>
          <t>Intangible assets, net</t>
        </is>
      </c>
      <c r="B21" s="5" t="n">
        <v>4610469</v>
      </c>
      <c r="C21" s="5" t="n">
        <v>4948992</v>
      </c>
    </row>
    <row r="22">
      <c r="A22" s="4" t="inlineStr">
        <is>
          <t>Land use rights, net</t>
        </is>
      </c>
      <c r="B22" s="5" t="n">
        <v>2744424</v>
      </c>
      <c r="C22" s="5" t="n">
        <v>2789367</v>
      </c>
    </row>
    <row r="23">
      <c r="A23" s="4" t="inlineStr">
        <is>
          <t>Installment payment receivables, net</t>
        </is>
      </c>
      <c r="B23" s="5" t="n">
        <v>4448416</v>
      </c>
      <c r="C23" s="5" t="n">
        <v>3027795</v>
      </c>
    </row>
    <row r="24">
      <c r="A24" s="4" t="inlineStr">
        <is>
          <t>Long-term investments</t>
        </is>
      </c>
      <c r="B24" s="5" t="n">
        <v>1963194</v>
      </c>
      <c r="C24" s="5" t="n">
        <v>2084933</v>
      </c>
    </row>
    <row r="25">
      <c r="A25" s="4" t="inlineStr">
        <is>
          <t>Other non-current assets</t>
        </is>
      </c>
      <c r="B25" s="5" t="n">
        <v>443283</v>
      </c>
      <c r="C25" s="5" t="n">
        <v>576150</v>
      </c>
    </row>
    <row r="26">
      <c r="A26" s="4" t="inlineStr">
        <is>
          <t>Total non-current assets</t>
        </is>
      </c>
      <c r="B26" s="5" t="n">
        <v>32970036</v>
      </c>
      <c r="C26" s="5" t="n">
        <v>29640912</v>
      </c>
    </row>
    <row r="27">
      <c r="A27" s="4" t="inlineStr">
        <is>
          <t>Total assets</t>
        </is>
      </c>
      <c r="B27" s="5" t="n">
        <v>82706105</v>
      </c>
      <c r="C27" s="5" t="n">
        <v>84162541</v>
      </c>
    </row>
    <row r="28">
      <c r="A28" s="3" t="inlineStr">
        <is>
          <t>Current liabilities</t>
        </is>
      </c>
      <c r="B28" s="4" t="inlineStr">
        <is>
          <t xml:space="preserve"> </t>
        </is>
      </c>
      <c r="C28" s="4" t="inlineStr">
        <is>
          <t xml:space="preserve"> </t>
        </is>
      </c>
    </row>
    <row r="29">
      <c r="A29" s="4" t="inlineStr">
        <is>
          <t>Short-term borrowings</t>
        </is>
      </c>
      <c r="B29" s="5" t="n">
        <v>4609123</v>
      </c>
      <c r="C29" s="5" t="n">
        <v>3889100</v>
      </c>
    </row>
    <row r="30">
      <c r="A30" s="4" t="inlineStr">
        <is>
          <t>Accounts and notes payable</t>
        </is>
      </c>
      <c r="B30" s="5" t="n">
        <v>23080481</v>
      </c>
      <c r="C30" s="5" t="n">
        <v>22210431</v>
      </c>
    </row>
    <row r="31">
      <c r="A31" s="4" t="inlineStr">
        <is>
          <t>Amounts due to related parties</t>
        </is>
      </c>
      <c r="B31" s="6" t="n">
        <v>9364</v>
      </c>
      <c r="C31" s="6" t="n">
        <v>30880</v>
      </c>
    </row>
    <row r="32">
      <c r="A32" s="4" t="inlineStr">
        <is>
          <t>Other Liability, Current, Related Party, Type [Extensible Enumeration]</t>
        </is>
      </c>
      <c r="B32" s="4" t="inlineStr">
        <is>
          <t>Related Party [Member]</t>
        </is>
      </c>
      <c r="C32" s="4" t="inlineStr">
        <is>
          <t>Related Party [Member]</t>
        </is>
      </c>
    </row>
    <row r="33">
      <c r="A33" s="4" t="inlineStr">
        <is>
          <t>Operating lease liabilities, current portion</t>
        </is>
      </c>
      <c r="B33" s="6" t="n">
        <v>324496</v>
      </c>
      <c r="C33" s="6" t="n">
        <v>365999</v>
      </c>
    </row>
    <row r="34">
      <c r="A34" s="4" t="inlineStr">
        <is>
          <t>Finance lease liabilities, current portion</t>
        </is>
      </c>
      <c r="B34" s="5" t="n">
        <v>41940</v>
      </c>
      <c r="C34" s="5" t="n">
        <v>34382</v>
      </c>
    </row>
    <row r="35">
      <c r="A35" s="4" t="inlineStr">
        <is>
          <t>Deferred revenue, current portion</t>
        </is>
      </c>
      <c r="B35" s="5" t="n">
        <v>1275716</v>
      </c>
      <c r="C35" s="5" t="n">
        <v>630997</v>
      </c>
    </row>
    <row r="36">
      <c r="A36" s="4" t="inlineStr">
        <is>
          <t>Long-term borrowings, current portion</t>
        </is>
      </c>
      <c r="B36" s="5" t="n">
        <v>1858613</v>
      </c>
      <c r="C36" s="5" t="n">
        <v>1363835</v>
      </c>
    </row>
    <row r="37">
      <c r="A37" s="4" t="inlineStr">
        <is>
          <t>Accruals and other liabilities</t>
        </is>
      </c>
      <c r="B37" s="5" t="n">
        <v>8650636</v>
      </c>
      <c r="C37" s="5" t="n">
        <v>7580195</v>
      </c>
    </row>
    <row r="38">
      <c r="A38" s="4" t="inlineStr">
        <is>
          <t>Income taxes payable</t>
        </is>
      </c>
      <c r="B38" s="5" t="n">
        <v>14514</v>
      </c>
      <c r="C38" s="5" t="n">
        <v>5743</v>
      </c>
    </row>
    <row r="39">
      <c r="A39" s="4" t="inlineStr">
        <is>
          <t>Total current liabilities</t>
        </is>
      </c>
      <c r="B39" s="5" t="n">
        <v>39864883</v>
      </c>
      <c r="C39" s="5" t="n">
        <v>36111562</v>
      </c>
    </row>
    <row r="40">
      <c r="A40" s="3" t="inlineStr">
        <is>
          <t>Non-current liabilities</t>
        </is>
      </c>
      <c r="B40" s="4" t="inlineStr">
        <is>
          <t xml:space="preserve"> </t>
        </is>
      </c>
      <c r="C40" s="4" t="inlineStr">
        <is>
          <t xml:space="preserve"> </t>
        </is>
      </c>
    </row>
    <row r="41">
      <c r="A41" s="4" t="inlineStr">
        <is>
          <t>Long-term borrowings</t>
        </is>
      </c>
      <c r="B41" s="5" t="n">
        <v>5664518</v>
      </c>
      <c r="C41" s="5" t="n">
        <v>5650782</v>
      </c>
    </row>
    <row r="42">
      <c r="A42" s="4" t="inlineStr">
        <is>
          <t>Operating lease liabilities</t>
        </is>
      </c>
      <c r="B42" s="5" t="n">
        <v>1345852</v>
      </c>
      <c r="C42" s="5" t="n">
        <v>1490882</v>
      </c>
    </row>
    <row r="43">
      <c r="A43" s="4" t="inlineStr">
        <is>
          <t>Finance lease liabilities</t>
        </is>
      </c>
      <c r="B43" s="5" t="n">
        <v>777697</v>
      </c>
      <c r="C43" s="5" t="n">
        <v>777697</v>
      </c>
    </row>
    <row r="44">
      <c r="A44" s="4" t="inlineStr">
        <is>
          <t>Deferred revenue</t>
        </is>
      </c>
      <c r="B44" s="5" t="n">
        <v>822719</v>
      </c>
      <c r="C44" s="5" t="n">
        <v>668946</v>
      </c>
    </row>
    <row r="45">
      <c r="A45" s="4" t="inlineStr">
        <is>
          <t>Derivative liability</t>
        </is>
      </c>
      <c r="B45" s="5" t="n">
        <v>167940</v>
      </c>
      <c r="C45" s="5" t="n">
        <v>393473</v>
      </c>
    </row>
    <row r="46">
      <c r="A46" s="4" t="inlineStr">
        <is>
          <t>Deferred tax liabilities</t>
        </is>
      </c>
      <c r="B46" s="5" t="n">
        <v>341932</v>
      </c>
      <c r="C46" s="5" t="n">
        <v>404018</v>
      </c>
    </row>
    <row r="47">
      <c r="A47" s="4" t="inlineStr">
        <is>
          <t>Other non-current liabilities</t>
        </is>
      </c>
      <c r="B47" s="5" t="n">
        <v>2445776</v>
      </c>
      <c r="C47" s="5" t="n">
        <v>2336654</v>
      </c>
    </row>
    <row r="48">
      <c r="A48" s="4" t="inlineStr">
        <is>
          <t>Total non-current liabilities</t>
        </is>
      </c>
      <c r="B48" s="5" t="n">
        <v>11566434</v>
      </c>
      <c r="C48" s="5" t="n">
        <v>11722452</v>
      </c>
    </row>
    <row r="49">
      <c r="A49" s="4" t="inlineStr">
        <is>
          <t>Total liabilities</t>
        </is>
      </c>
      <c r="B49" s="5" t="n">
        <v>51431317</v>
      </c>
      <c r="C49" s="5" t="n">
        <v>47834014</v>
      </c>
    </row>
    <row r="50">
      <c r="A50" s="4" t="inlineStr">
        <is>
          <t>Commitments and contingencies</t>
        </is>
      </c>
      <c r="B50" s="4" t="inlineStr">
        <is>
          <t xml:space="preserve"> </t>
        </is>
      </c>
      <c r="C50" s="4" t="inlineStr">
        <is>
          <t xml:space="preserve"> </t>
        </is>
      </c>
    </row>
    <row r="51">
      <c r="A51" s="3" t="inlineStr">
        <is>
          <t>SHAREHOLDERS' EQUITY</t>
        </is>
      </c>
      <c r="B51" s="4" t="inlineStr">
        <is>
          <t xml:space="preserve"> </t>
        </is>
      </c>
      <c r="C51" s="4" t="inlineStr">
        <is>
          <t xml:space="preserve"> </t>
        </is>
      </c>
    </row>
    <row r="52">
      <c r="A52" s="4" t="inlineStr">
        <is>
          <t>Additional paid-in capital</t>
        </is>
      </c>
      <c r="B52" s="5" t="n">
        <v>70671685</v>
      </c>
      <c r="C52" s="5" t="n">
        <v>70198031</v>
      </c>
    </row>
    <row r="53">
      <c r="A53" s="4" t="inlineStr">
        <is>
          <t>Statutory and other reserves</t>
        </is>
      </c>
      <c r="B53" s="5" t="n">
        <v>95019</v>
      </c>
      <c r="C53" s="5" t="n">
        <v>60035</v>
      </c>
    </row>
    <row r="54">
      <c r="A54" s="4" t="inlineStr">
        <is>
          <t>Accumulated deficit</t>
        </is>
      </c>
      <c r="B54" s="5" t="n">
        <v>-41585549</v>
      </c>
      <c r="C54" s="5" t="n">
        <v>-35760301</v>
      </c>
    </row>
    <row r="55">
      <c r="A55" s="4" t="inlineStr">
        <is>
          <t>Accumulated other comprehensive income</t>
        </is>
      </c>
      <c r="B55" s="5" t="n">
        <v>2093508</v>
      </c>
      <c r="C55" s="5" t="n">
        <v>1830638</v>
      </c>
    </row>
    <row r="56">
      <c r="A56" s="4" t="inlineStr">
        <is>
          <t>Total shareholders' equity</t>
        </is>
      </c>
      <c r="B56" s="5" t="n">
        <v>31274788</v>
      </c>
      <c r="C56" s="5" t="n">
        <v>36328527</v>
      </c>
    </row>
    <row r="57">
      <c r="A57" s="4" t="inlineStr">
        <is>
          <t>Total liabilities and shareholders' equity</t>
        </is>
      </c>
      <c r="B57" s="5" t="n">
        <v>82706105</v>
      </c>
      <c r="C57" s="5" t="n">
        <v>84162541</v>
      </c>
    </row>
    <row r="58">
      <c r="A58" s="4" t="inlineStr">
        <is>
          <t>Common Class A [Member]</t>
        </is>
      </c>
      <c r="B58" s="4" t="inlineStr">
        <is>
          <t xml:space="preserve"> </t>
        </is>
      </c>
      <c r="C58" s="4" t="inlineStr">
        <is>
          <t xml:space="preserve"> </t>
        </is>
      </c>
    </row>
    <row r="59">
      <c r="A59" s="3" t="inlineStr">
        <is>
          <t>SHAREHOLDERS' EQUITY</t>
        </is>
      </c>
      <c r="B59" s="4" t="inlineStr">
        <is>
          <t xml:space="preserve"> </t>
        </is>
      </c>
      <c r="C59" s="4" t="inlineStr">
        <is>
          <t xml:space="preserve"> </t>
        </is>
      </c>
    </row>
    <row r="60">
      <c r="A60" s="4" t="inlineStr">
        <is>
          <t>Common Stock, Value, Issued</t>
        </is>
      </c>
      <c r="B60" s="5" t="n">
        <v>104</v>
      </c>
      <c r="C60" s="5" t="n">
        <v>103</v>
      </c>
    </row>
    <row r="61">
      <c r="A61" s="4" t="inlineStr">
        <is>
          <t>Common Class B [Member]</t>
        </is>
      </c>
      <c r="B61" s="4" t="inlineStr">
        <is>
          <t xml:space="preserve"> </t>
        </is>
      </c>
      <c r="C61" s="4" t="inlineStr">
        <is>
          <t xml:space="preserve"> </t>
        </is>
      </c>
    </row>
    <row r="62">
      <c r="A62" s="3" t="inlineStr">
        <is>
          <t>SHAREHOLDERS' EQUITY</t>
        </is>
      </c>
      <c r="B62" s="4" t="inlineStr">
        <is>
          <t xml:space="preserve"> </t>
        </is>
      </c>
      <c r="C62" s="4" t="inlineStr">
        <is>
          <t xml:space="preserve"> </t>
        </is>
      </c>
    </row>
    <row r="63">
      <c r="A63" s="4" t="inlineStr">
        <is>
          <t>Common Stock, Value, Issued</t>
        </is>
      </c>
      <c r="B63" s="6" t="n">
        <v>21</v>
      </c>
      <c r="C63" s="6" t="n">
        <v>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Net</t>
        </is>
      </c>
      <c r="B4" s="4" t="inlineStr">
        <is>
          <t xml:space="preserve"> 10. Intangible Assets, Net Intangible assets, net ,
As of December 31, 2023 As of December 31, 2024
Gross Accumulated Impairment (iv) Net Gross Accumulated Impairment (iv) Net
Finite-lived intangible assets
VPT (i) 2,586,911 (43,115 ) —  2,543,796 2,586,911 (301,806 ) —  2,285,105
Robotics platform technology (ii) 777,711 (19,443 ) —  758,268 777,711 (97,214 ) —  680,497
VMT (i) —  —  —  —  609,170 (50,764 ) —  558,406
Software 542,335 (287,943 ) (35,130 ) 219,262 725,879 (424,821 ) (35,130 ) 265,928
License of maintenance and overhauls 2,290 (2,290 ) —  —  2,290 (2,290 ) —  — 
Others (iii) 12,033 (417) —  11,616 12,033 (2,143) —  9,890
Total finite-lived intangible assets 3,921,280 (353,208 ) (35,130 ) 3,532,942 4,713,994 (879,038 ) (35,130 ) 3,799,826
Indefinite-lived intangible assets
Manufacturing license 494,000 —  —  494,000 494,000 —  —  494,000
Surveying and mapping qualification 250,000 —  —  250,000 250,000 —  —  250,000
VMTUD (i) 609,170 —  —  609,170 —  —  —  — 
Others (iii) 62,880 —  —  62,880 66,643 —  —  66,643
Total indefinite-lived intangible assets 1,416,050 —  —  1,416,050 810,643 —  —  810,643
Total intangible assets 5,337,330 (353,208) (35,130) 4,948,992 5,524,637 (879,038) (35,130) 4,610,469
The Group recorded amortization expense of RMB65,714, RMB230,501 and RMB537,669 for the years ended December 31, 2022, 2023 and 2024, respectively. Total future amortization expenses for finite-lived intangible assets were estimated as follows:
Within 1 year 549,449
Between 1 and 2 years 520,888
Between 2 and 3 years 507,843
Between 3 and 4 years 499,993
Between 4 and 5 years 436,473
Thereafter 1,285,180
Total 3,799,826
(i) The useful life of VPT acquired in the business combination of Xiaoju Smart Auto Co. Limited and its wholly-owned subsidiaries (“Xiaoju Group”) is assessed to be 10 years. The VMTUD acquired through business combination is considered indefinite-lived until the completion of the associated research and development efforts and a determination related to commercial feasibility. As of December 31, 2024, the VMTUD was transferred into VMT as finite-lived intangible upon its estimated useful life is assessed to be 5 years. Research and development expenditures that are incurred after the acquisition, including those for completing the research and development activities, are expensed as incurred.
(ii) Dogotix Inc. (“Dogotix”) is primarily engaged in research and development of robots with human-robot interaction functions since 2021. On September 29, 2023, the Group entered into share purchase agreements to acquire 74.82% of the equity interest of Dogotix for a cash consideration of US$98.96 million (approximated to RMB710 million). Upon completion of the acquisition on October 9, 2023, Dogotix became a wholly-owned subsidiary of the Group. The fair value of the 25.18% equity interest in Dogotix previously held by the Group amounted to RMB205 million at the acquisition date. The total consideration amounted to RMB915 million. Substantially all of the fair value of the gross assets (excluding cash and cash equivalents, deferred tax assets, and consideration transferred in excess resulting from the effects of deferred tax liabilities) acquired was concentrated in the robotics platform technology. The acquisition was determined to be an asset acquisition for accounting purposes. The Group accounted for the acquisition of the robotics platform technology as an intangible asset with a total cost of RMB778 million. The useful life of this asset is assessed to be 10 years. No impairment was recognized for the asset as of December 31, 2023 and 2024.
(iii) As of December 31, 2024, other finite-lived intangible assets included trademarks, domain names and patents amounting to RMB2,280, RMB2,026 and RMB5,584, respectively. As of December 31, 2023, other finite-lived intangible assets included trademarks, domain names and patents amounting to RMB2,626, RMB2,554 and RMB6,436, respectively. As of December 31, 2024, other indefinite-lived intangible assets included license plate amounting to RMB44,643 and insurance agency qualification amounting to RMB22,000. As of December 31, 2023, other indefinite-lived intangible assets included license plate amounting to RMB40,880 and insurance agency qualification amounting to RMB22,000.
(iv) Impairment loss RMB26,418, recognized for the years ended December 3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and Use Rights, Net</t>
        </is>
      </c>
      <c r="B1" s="2" t="inlineStr">
        <is>
          <t>12 Months Ended</t>
        </is>
      </c>
    </row>
    <row r="2">
      <c r="B2" s="2" t="inlineStr">
        <is>
          <t>Dec. 31, 2024</t>
        </is>
      </c>
    </row>
    <row r="3">
      <c r="A3" s="3" t="inlineStr">
        <is>
          <t>Land and Land Improvements [Abstract]</t>
        </is>
      </c>
      <c r="B3" s="4" t="inlineStr">
        <is>
          <t xml:space="preserve"> </t>
        </is>
      </c>
    </row>
    <row r="4">
      <c r="A4" s="4" t="inlineStr">
        <is>
          <t>Land Use Rights, Net</t>
        </is>
      </c>
      <c r="B4" s="4" t="inlineStr">
        <is>
          <t xml:space="preserve"> 11. Land Use Rights, Net Land use rights and related accumulated amortization consisted of the following:
As of December 31,
2023 2024
Land use rights 2,913,098 2,918,023
Less: Accumulated amortization (123,731 ) (173,599 )
Total land use rights, net 2,789,367 2,744,424
For the years ended December 31, 2023 and 2024, the Group acquired land use rights of RMB90,341 and RMB4,925, respectively, to build plants and buildings for its manufacturing of vehicles and daily operation. The Group entered into a lease contract with Guangzhou GET New Energy to lease the plant and underlying land use right of Guangzhou manufacturing plant and further had an obligation to purchase the plant and underlying land use right at the construction cost at the end of lease term. On July 1, 2022, the lease commencement date, the right of use asset for the land was recorded with the amount of RMB389,508, being the present value of the lease payment and the exercise price of the purchase obligation (Note 18). The Group recorded amortization expenses for land use rights of RMB50,309, RMB48,828 and RMB49,868 for the years ended December 31, 2022, 2023 and 2024,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stallment Payment Receivables, Net</t>
        </is>
      </c>
      <c r="B1" s="2" t="inlineStr">
        <is>
          <t>12 Months Ended</t>
        </is>
      </c>
    </row>
    <row r="2">
      <c r="B2" s="2" t="inlineStr">
        <is>
          <t>Dec. 31, 2024</t>
        </is>
      </c>
    </row>
    <row r="3">
      <c r="A3" s="3" t="inlineStr">
        <is>
          <t>Lessor Disclosure [Abstract]</t>
        </is>
      </c>
      <c r="B3" s="4" t="inlineStr">
        <is>
          <t xml:space="preserve"> </t>
        </is>
      </c>
    </row>
    <row r="4">
      <c r="A4" s="4" t="inlineStr">
        <is>
          <t>Installment Payment Receivables, Net</t>
        </is>
      </c>
      <c r="B4" s="4" t="inlineStr">
        <is>
          <t xml:space="preserve"> 12. Installment Payment Receivables, Net Installment payment receivables relating to the installment payments for vehicles and batteries from customers consisted of the following:
As of December 31,
2023 2024
Current portion of installment payment receivables, net 1,881,755 2,558,756
Non-current 3,027,795 4,448,416
Total 4,909,550 7,007,172
Installment payment receivables consisted of the following:
As of December 31,
2023 2024
Current portion of installment payment receivables 1,929,463 2,590,645
Non-current 3,102,488 4,504,348
Allowance for doubtful accounts (122,401) (87,821)
Total 4,909,550 7,007,172
The Group recognized interest income resulting from installment payment sales of RMB204,765, RMB278,199 and RMB338,158 for the years ended December 31, Payment maturity analysis of installment payment receivables for vehicles and batteries for each of the next five years and a reconciliation of the gross receivables to the present value are as follows:
As of December 31,
Within 1 year 2,679,103
Between 1 and 2 years 2,203,402
Between 2 and 3 years 1,570,031
Between 3 and 4 years 978,699
Between 4 and 5 years 330,486
Thereafter 206
Total receivables of installment payments 7,761,927
Less: Unrealized finance income (666,934 )
Installment payment receivables, gross 7,094,993
Less: Allowance for installment payment receivables (87,821 )
Installment payment receivables, net 7,007,17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t>
        </is>
      </c>
      <c r="B1" s="2" t="inlineStr">
        <is>
          <t>12 Months Ended</t>
        </is>
      </c>
    </row>
    <row r="2">
      <c r="B2" s="2" t="inlineStr">
        <is>
          <t>Dec. 31, 2024</t>
        </is>
      </c>
    </row>
    <row r="3">
      <c r="A3" s="3" t="inlineStr">
        <is>
          <t>Long-term Investments [Abstract]</t>
        </is>
      </c>
      <c r="B3" s="4" t="inlineStr">
        <is>
          <t xml:space="preserve"> </t>
        </is>
      </c>
    </row>
    <row r="4">
      <c r="A4" s="4" t="inlineStr">
        <is>
          <t>Long-Term Investments</t>
        </is>
      </c>
      <c r="B4" s="4" t="inlineStr">
        <is>
          <t xml:space="preserve"> 13. Long-term Investments Long-term investments consisted of the following:
Equity investments (i) Equity investments (ii) Debt (iii) Equity method (iv) Total
Balance as of December 31, 2021 210,354 —  1,338,822 —  1,549,176
Additions —  191,981 209,451 329,045 730,477
Investment gain(loss) 95,752 (78,282 ) 7,592 —  25,062
Share of results of equity method investees (iv) —  —  —  4,117 4,117
Changes from equity investment to debt investment (iii) (116,129) —  116,129 —  — 
Disposals (Note 26(3)) —  —  (165,000 ) —  (165,000 )
Foreign currency translation 1,023 (1,058 ) 119,137 32,098 151,200
Balance as of December 31, 2022 191,000 112,641 1,626,131 365,260 2,295,032
Equity investments (i) Equity investments (ii) Debt (iii) Equity method (iv) Total
Balance as of December 31, 2022 191,000 112,641 1,626,131 365,260 2,295,032
Additions —  —  —  127,018 127,018
Changes from debt investments to equity investments without readily determinable fair values (i) 57,832 —  (57,832 ) —  — 
Investment loss (50,826 ) (7,989 ) (165,549 ) —  (224,364 )
Share of results of equity method investees (iv) —  —  —  54,740 54,740
Transfer (iii) —  —  (204,836 ) —  (204,836 )
Foreign currency translation —  320 30,681 6,342 37,343
Balance as of December 31, 2023 198,006 104,972 1,228,595 553,360 2,084,933
Equity investments (i) Equity investments (ii) Debt (iii) Equity method (iv) Total
Balance as of December 31, 2023 198,006 104,972 1,228,595 553,360 2,084,933
Additions —  —  —  144,237 144,237
Investment loss (24,189 ) (27,425 ) (210,377 ) —  (261,991 )
Share of results of equity method investees (iv) —  —  —  (29,069 ) (29,069 )
Foreign currency translation —  804 15,986 8,294 25,084
Balance as of December 31, 2024 173,817 78,351 1,034,204 676,822 1,963,194
(i) Equity investments without readily determinable fair values In December 2021, the Group acquired a minority common equity interest in a company, engaged in manufacturing of batteries for new energy vehicles for a total cash consideration of RMB190,000. The equity interests in common stock do not have readily determinable fair values because the investee is a privately held company. Accordingly, the Group elected to use the measurement alternative under ASC 321 to measure such investment. In April 2022, the Group acquired a minority preferred equity interest in a company engaged in research, development, production and sales of batteries for new energy vehicles for a total cash consideration of RMB50,000, which were redeemable merely by the passage of time at the option of the Group as a holder. Accordingly, the Group elected to account for this investment under the fair value option model. In May 2023, upon completion of the modification in the investee’s shareholding structure, the preferred shares held by the Group were converted into common shares, which do not have readily determinable fair values because the investee is a privately held company. Accordingly, the Group reclassified this investment from debt securities to equity securities at the fair value of RMB57,832 upon the modification, and elected to use the measurement alternative under ASC 321 to measure this investment. The difference in the carrying value and the fair value of this investment immediately before the modification was immaterial. For equity investments accounted for using the measurement alternative as of December 31, 2023 and 2024, the Company recorded cumulative downward adjustments due to impairments of RMB89,933 and RMB106,805 and cumulative upward adjustments of RMB39,107 and RMB31,790. For these investments, the Company recorded downward adjustments of nil, RMB89,933 and RMB24,189, respectively, and upward adjustments of nil, RMB39,107 and nil, respectively, in earnings during the years . (ii) Equity investments with readily determinable fair values In December 2021, the Group prepaid RMB50,000 as a subscription for a minority equity interest in common shares of a company engaged in research, development, production and sales of semiconductors, which was converted into common shares in January 2022. In October 2022, the Group paid HK$156,982 (equivalent to RMB141,981 as of the injection date) to acquire a minority equity interest in common shares of a company engaged in research, development, production and sales of batteries for new energy vehicles. The minority equity interests in common shares have readily determinable fair values because the investees are listed companies and the Group does not have the ability to exercise significant influence over these investments. Accordingly, the Group accounted for them at fair value based on the quoted prices in active markets. (iii) Debt investments Investment in HT Flying Car Inc. (“Huitian”) Huitian is a company incorporated in the Cayman Islands with limited liability and is mainly engaged in research, development, production and sales of flying vehicles. In January 2021, the Group acquired minority preferred equity interests of Huitian (“Huitian’s Series Angel preferred shares”), a related party of the Group, for a total consideration of RMB24,551 during Huitian’s Angel round of fund raising. The equity interests were not considered to be in-substance In October 2021, the Group further invested US$90,000, equivalent to RMB574,146 as of the injection date, into Huitian during Huitian’s A round of fund raising. Among this investment, US$70,000 was in form of preferred shares (“Huitian’s Series A preferred shares”) and US$20,000 was in form of a convertible bond. Concurrently, Huitian’s Series Angel preferred shares previously acquired by the Group in January 2021 were modified to align with the terms of the newly invested Huitian’s Series A preferred shares. The Group concluded that both Huitian’s Series Angel and Series A preferred shares investment are debt securities since Huitian’s Series Angel (with now modified terms) and Series A preferred shares held by the Group are redeemable merely by the passage of time and redeemable at the option In anticipation of the change in accounting model applicable to Huitian’s Series Angel preferred shares as a result of the modification, the Group opted to change its measurement accounting policy relating to Huitian’s Series Angel preferred shares as permitted by ASC 321, and elected to measure the original Huitian’s Series Angel preferred shares at fair value immediately before the modification (discussed in the preceding paragraph). The difference of RMB591,506 between the carrying value and the fair value of Huitian’s Series Angel preferred shares immediately before the modification was recognized in earnings. The Group then reclassified Huitian’s Series Angel preferred shares from equity securities to debt securities upon the modification. The modified Huitian’s Series Angel preferred shares investment together with the new Series A preferred shares investment will be measured on an ongoing basis at fair value with changes recognized in earnings. In addition, the convertible bond (acquired in October 2021) held by the Group in Huitian was also accounted for under the fair value option model. In Decemebr 2024, the convertible bond with a principal amount of US$20,000 and accrued interest amount of US$4,800 have been fully converted into Series A preferred shares in accordance with the relevant agreements. Investment in Dogotix Dogotix is a company incorporated in the Cayman Islands with limited liability and is mainly engaged in research and development of robots with human-robot interaction function. In April 2021, the Group acquired minority preferred equity interests of Dogotix (“Dogotix’s Series Angel preferred shares”), a related party of the Group, for a total cash consideration of RMB19,900 during Dogotix’s Angel round of fund raising. The equity interests were not considered to be in-substance The investment is considered as equity securities that do not have readily determinable fair values given that it is a privately held company. Accordingly, the Group elected to use the measurement alternative under ASC 321 to measure such investment. In October 2021, the Group acquired Dogotix’s convertible bonds in the amount of US$6,440 (equivalent to RMB41,258 as of the injection date) and elected to account for this investment at fair value option model. In July 2022, the Group further invested US$14,000 (equivalent to RMB94,451 as of the injection date) into Dogotix’s preferred shares during its A round of fund raising (“Dogotix’s Series A preferred shares”). Concurrently, Dogotix’s Series Angel preferred shares previously acquired by the Group in 2021 were modified to align with the terms of the newly invested Dogotix’s Series A preferred shares. The Group concluded that both Dogotix’s Series Angel and Series A preferred shares investment are debt securities since Dogotix’s Series Angel (with now modified terms) and Series A preferred shares held by the Group are redeemable merely by the passage of time and redeemable at the option of the Group. In addition, the convertible bond (acquired in October 2021) held by the Group in Dogotix was converted into Series A preferred shares in July 2022 and accounted for as debt investments under the fair value option model. In anticipation of the change in accounting model applicable to Dogotix’s Series Angel preferred shares as a result of the modification, the Group opted to change its measurement accounting policy relating to Dogotix’s Series Angel preferred shares as permitted by ASC 321, and elected to measure the original Dogotix’s Series Angel preferred shares at fair value immediately before the modification (discussed in the preceding paragraph). The difference of RMB95,752 between the carrying value and the fair value of Dogotix’s Series Angel preferred shares immediately before the modification was recognized in earnings. The Group then reclassified Dogotix’s Series Angel preferred shares amounting to RMB116,129 from equity securities to debt securities upon the modification. The modified Dogotix’s Series Angel preferred shares investment together with the new Series A preferred shares investment will be measured on an ongoing basis at fair value with changes recognized in earnings. On October 9, 2023, the Group completed the acquisition of the remaining equity interest in Dogotix and Dogotix became a wholly owned subsidiary of the Group. Upon the completion of the acquisition, the fair value of the previously held equity interest in Dogotix, classified as a debt investment amounting to RMB204,836 was derecognized and Dogotix was consolidated within the Group’s financial position and results. Other principal debt investments In December 2021, the Group acquired minority preferred equity interests of a company engaged in research, development, production and sales of LiDAR for a total cash consideration of RMB100,000. Subsequently, the Group disposed of this debt investment for a cash consideration of RMB100,000 to a related party in April 2022. In January 2022, the Group acquired minority preferred equity interests of a company engaged in research, development, production and sales of semiconductors for a total cash consideration of RMB65,000. Subsequently, the Group disposed of this debt investment for a cash consideration of RMB65,000 to a related party in October 2022 . The preferred shares held by the Group in connection with above each investment are debt securities as they become redeemable merely by the passage of time and are redeemable at the option of the Group as a holder. Accordingly, the Group elected to account for these investments under the fair value option model. (iv) Equity method investments In March 2022, the Company and other third party investors jointly set up an offshore investment fund (“Fund”), named Rockets Capital L.P., for the purpose of making investments in companies and businesses engaging in high technology sectors. The Company subscribed for a commitment of US$150,000 to the Fund and invested consideration of US$69,965 (equivalent to RMB456,063 as of the injection date) and US$90,055 (equivalent to RMB600,300 as of the injection date) into the Fund as of December 31, 2023 and 2024, respectively. The Company held a 60.7% financial interests in the Fund as a limited partner while the other 39.3% financial interests were held by other third party investors as of December 31, 2023 and 2024. Based on the Company’s assessment under ASC 810-10-15-14, 323-3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12 Months Ended</t>
        </is>
      </c>
    </row>
    <row r="2">
      <c r="B2" s="2" t="inlineStr">
        <is>
          <t>Dec. 31, 2024</t>
        </is>
      </c>
    </row>
    <row r="3">
      <c r="A3" s="3" t="inlineStr">
        <is>
          <t>Other Assets, Noncurrent [Abstract]</t>
        </is>
      </c>
      <c r="B3" s="4" t="inlineStr">
        <is>
          <t xml:space="preserve"> </t>
        </is>
      </c>
    </row>
    <row r="4">
      <c r="A4" s="4" t="inlineStr">
        <is>
          <t>Other Non-current Assets</t>
        </is>
      </c>
      <c r="B4" s="4" t="inlineStr">
        <is>
          <t xml:space="preserve"> 14. Other Non-current Other non-current
As of December 31,
2023 2024
Finance lease receivables, non - current portion, net (Note 18) 205,118 204,435
Deposits (i) 120,354 112,523
Non-current 87,656 36,850
Goodwill(Note 5) 34,106 34,106
Prepayments for purchase of property and equipment 118,945 5,649
Others 9,971 49,720
Total 576,150 443,283
(i) Deposits primarily consist of deposits for offices and retail and service centers whose lease expiration dates are not within one year.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als and Other Liabilities</t>
        </is>
      </c>
      <c r="B1" s="2" t="inlineStr">
        <is>
          <t>12 Months Ended</t>
        </is>
      </c>
    </row>
    <row r="2">
      <c r="B2" s="2" t="inlineStr">
        <is>
          <t>Dec. 31, 2024</t>
        </is>
      </c>
    </row>
    <row r="3">
      <c r="A3" s="3" t="inlineStr">
        <is>
          <t>Accounts Payable and Accrued Liabilities, Current [Abstract]</t>
        </is>
      </c>
      <c r="B3" s="4" t="inlineStr">
        <is>
          <t xml:space="preserve"> </t>
        </is>
      </c>
    </row>
    <row r="4">
      <c r="A4" s="4" t="inlineStr">
        <is>
          <t>Accruals and Other Liabilities</t>
        </is>
      </c>
      <c r="B4" s="4" t="inlineStr">
        <is>
          <t xml:space="preserve"> 15. Accruals and Other Liabilities Accruals and other liabilities consisted of the following:
As of December 31,
2023 2024
Payables for purchase of property, plant and equipment 1,723,130 1,799,882
Employee compensation payables 939,023 1,186,036
Payables for R&amp;D expenses 1,085,353 1,069,926
Accrued expenses 598,423 958,607
Accrued cost of purchase commitments (i) 285,519 621,419
Deposits from third parties 501,197 549,487
Payables for marketing events 368,163 447,839
Tax payables 350,263 435,564
Warranty provisions 219,988 389,290
Advance from customers 100,281 376,897
Refundable deposit from customers 61,717 172,762
Interest payables 44,526 41,093
Debt from a third party investor(Note 17(i)) 541,918 — 
Others 760,694 601,834
Total 7,580,195 8,650,636
Accrued expenses primarily included receipts of goods and services that the Group had not been invoiced yet.
(i) For the year ended December 31, 2023, due to the cessation and upgrade of certain models, the Group recorded the loss on purchase commitments mainly for raw materials that were specifically related to these models with amount of RMB285,519 in cost of sales. For the year ended December 31, 2024, due to the cessation and upgrade of certain models, the Group recorded the loss on purchase commitments mainly for raw materials that were specifically related to this model with amount of RMB401,743 in cost of sal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 xml:space="preserve"> 16. Borrowings Borrowings consisted of the following:
As of December 31,
2023 2024
Current
Short-term borrowings:
Bank loans (i) 3,889,100 4,609,123
Long-term borrowings, current portion:
Bank loans (ii) 934,976 1,188,998
Asset-backed securities (iii) 185,864 587,470
Asset-backed notes (iv) 242,995 82,145
Total current borrowings 5,252,935 6,467,736
Non-Current
Long-term borrowings:
Bank loans (ii) 5,562,837 5,431,711
Asset-backed securities (iii) —  232,807
Asset-backed notes (iv) 87,945 — 
Total non-current 5,650,782 5,664,518
Total borrowings 10,903,717 12,132,254
(i) Short-term bank loans As of December 31, 2023, short-term borrowings from banks in the PRC amounted to in aggregate. The effective interest rate of these borrowings was % per annum. As of December 31, 2024, the Group’s short-term borrowings from banks in the PRC amounted to RMB in aggregate. The effective interest rate of these borrowings was % per annum. Certain short-term bank loans were collateralized by pledges of long-term deposits with carrying values of RMB and nil, as of December 31, 2023 and December 31, 2024, respectively, which are classified as “Restricted long-term deposits”. (ii) Long-term bank loans:
As of December 31, 2023 As of December 31, 2024
Ref. Company Outstanding Current Long-term Effective Outstanding Current Long-term Effective
1 Zhaoqing XPeng 2,174,200 681,400 1,492,800 3.84 % 1,491,800 234,800 1,257,000 4.05 %
2 Zhaoqing Xiaopeng New Energy 1,253,125 124,300 1,128,825 3.06 % 1,241,825 743,325 498,500 3.04 %
3 Guangzhou Xiaopeng Automobile Finance Leasing Co., Ltd. 175,000 17,500 157,500 3.80 % 157,500 17,500 140,000 3.80 %
4 Xiaopeng Technology —  —  —  —  500,000 2,000 498,000 2.35 %
5 Wuhan Xiaopeng 2,035,520 101,776 1,933,744 4.47 % 2,077,006 174,906 1,902,100 3.81 %
6 Guangzhou Pengyue Automobile Development 21,110 —  21,110 3.75 % 323,720 6,467 317,253 3.43 %
7 Guangzhou Xiaopeng New Energy Automobile Co., Ltd. 838,858 10,000 828,858 4.99 % 828,858 10,000 818,858 4.56 %
TOTAL 6,497,813 934,976 5,562,837 —  6,620,709 1,188,998 5,431,711 — 
As of December 31, 2023, the Group obtained secured borrowings from several banks of RMB6,497,813 in aggregate. The maturity dates ranged from November 2024 to November 2033. As of December 31, 2024, the Group obtained secured borrowings from several banks of RMB6,620,709 in aggregate. The maturity dates ranged from January 2025 to November 2033. Moreover, the Group received subsidies from the local government for interest expenses incurred associated with the borrowings. As of December 31, 2023 and 2024, the aggregate sum of loans receiving government - subsidized interest amounts to RMB3,650,378 and RMB 3,673,864 Certain of the Group’s banking facilities are subject to the fulfillment of certain financial covenants, including the current ratio and liabilities to assets ratio tests, which are commonly found in lending arrangements with financial institutions. If the Group were to breach the covenants, the drawn down facilities would become payable on demand. The Group regularly monitors its compliance with these covenants. As of December 31, 2023 and 2024, none of the covenants relating to drawn down facilities had been breached. Certain long-term bank loans are collateralized by a pledge of certain buildings and land use rights in the PRC with carrying values of as of December 31, 2023 and 2024, respectively. As of December 31, 202 3 4 (iii) Asset-backed securities (“ABS”) In November 2022, March 2024 and October 2024, the Group entered into asset-backed securitization arrangements with third-party financial institutions and set up three securitization vehicles to issue senior debt securities to third party investors, which are collateralized by installment payment receivables (the “transferred financial assets”). The Group also acts as a servicer to provide management, administration and collection services on the transferred financial assets and has the power to direct the activities that most significantly impact the securitization vehicles. The economic interests are retained by the Group in the form of subordinated interests as well as its obligation to absorb losses under certain circumstances. As a result, the Group consolidated the securitization vehicles. The proceeds from the issuance of debt securities are reported as securitization debt. The securities will be repaid as collections on the underlying collateralized assets occur and the amounts were included in “Long-term borrowings, current portion” or “Long-term borrowings” according to the contractual maturities of the debt securities. As of December 31, 2023, the balance of current and non-current portion of the ABS were RMB and nil, respectively. As of December 31, 2024, the balance of current and non-current portion of the ABS were RMB and RMB , respectively. (iv) Asset-backed notes (“ABN”) In August 2023, the Group entered into asset-backed notes by issuing senior debt notes to third party investors, which are collateralized by installment payment receivables. The Group also acts as a servicer to provide management, administration and collection services on the transferred financial assets and has the power to direct the activities that most significantly impact the securitization vehicles. The economic interests are retained by the Group in the form of subordinated interests as well as its obligation to absorb losses under certain circumstances. As a result, the Group consolidated the securitization vehicles. The proceeds from the issuance of debt notes are reported as securitization debt. The notes will be repaid as collections on the underlying collateralized assets occur and the amounts were included in “Long- term borrowings, current portion” or “Long-term borrowings” according to the contractual maturities. As of December 31, 2023, the balance of current and non-current portion of the ABN were RMB of December 31, 2024, the balance of current and non-current portion The aggregate carrying value of the borrowings approximates fair value as of December 31, 2023 and 2024, respectively. The interest rates under the loan agreements with the banks were determined based on the prevailing interest rates in the market. The Group classifies the valuation techniques that use these inputs as Level II.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t>
        </is>
      </c>
      <c r="B1" s="2" t="inlineStr">
        <is>
          <t>12 Months Ended</t>
        </is>
      </c>
    </row>
    <row r="2">
      <c r="B2" s="2" t="inlineStr">
        <is>
          <t>Dec. 31, 2024</t>
        </is>
      </c>
    </row>
    <row r="3">
      <c r="A3" s="3" t="inlineStr">
        <is>
          <t>Other Liabilities, Noncurrent [Abstract]</t>
        </is>
      </c>
      <c r="B3" s="4" t="inlineStr">
        <is>
          <t xml:space="preserve"> </t>
        </is>
      </c>
    </row>
    <row r="4">
      <c r="A4" s="4" t="inlineStr">
        <is>
          <t>Other Non-Current Liabilities</t>
        </is>
      </c>
      <c r="B4" s="4" t="inlineStr">
        <is>
          <t xml:space="preserve"> 17. Other Non-Current Other non-current
As of December 31,
2023 2024
Debt from third party investors (i) 1,276,145 1,316,206
Warranty provisions (ii) 789,005 809,437
Deposits from a third party (iii) 148,991 118,310
Government grants 122,513 201,823
Total 2,336,654 2,445,776
(i) The debt from third party investors consisted of the following three financing arran geme 1 Financing in an amount of RMB160 million from Guangzhou GET Investment Holdings Co., Ltd. (“Guangzhou GET Investment”) In December 2020, Chengxing and Guangzhou Xiaopeng Automotive Investment Co., Ltd. (“Guangzhou Xiaopeng Investment”), subsidiaries of the Group, entered into a partnership agreement with Guangzhou GET Investment to set up a limited liability partnership entity (the “Kunpeng Chuangye LLP”) whose operating period is designed for 9 years since the date of the registration of its business license. Chengxing, Guangzhou Xiaopeng Investment and Guangzhou GET Investment subscribed for RMB200,000, RMB10 and RMB160,000 paid in capital in Kunpeng Chuangye LLP in return for 55.5540%, 0.0028% and 44.4432% of the equity interests, respectively. The consideration of RMB160 million was paid by Guangzhou GET Investment to Kunpeng Chuangye LLP in January 2021. Pursuant to the investment agreement, Guangzhou GET Investment does not have substantive participating rights in Kunpeng Chuangye LLP nor it is able to transfer their interest in Kunpeng Chuangye LLP to other third party. During the 9-year 9-year The interest payable, amounted to RMB6,233 and RMB6,233 as of December 31, 2023 and 2024, respectively, for the investment held by Guangzhou GET Investment was calculated at an interest rate of 4% per annum. The interest of RMB6,400 and RMB6,400 was repaid to Guangzhou GET Investment by the Group for the years ended December 31, 2023 and 2024, respectively. 2) Financing in an amount of RMB500 million from Guangdong Yuecai Industry Investment Fund Partnership (Limited Partnership) (“Guangdong Utrust”) Pursuant to the share purchase agreement, dated March 12, 2021, signed among Chengxing, Chengxing’s shareholders (i.e. Guangdong Xiaopeng Motors Technology Co., Ltd. and Guangdong Xiaopeng Automobile Industry Holdings Co., Ltd., both of which are wholly owned subsidiaries of the Company) and Guangdong Utrust, Guangdong Utrust subscribed for common stock newly issued by Chengxing at a consideration of RMB500 million. Immediately after the share subscription, Guangdong Utrust began to hold 0.3067% of equity interest in Chengxing. The consideration of RMB500 million was paid by Guangdong Utrust on March 16, 2021 (“Initial Capital Injection Date of Guangdong Utrust”). Pursuant to the terms of the investment agreement, conditional upon any entity affiliated with Chengxing being granted a public offering approval by any stock exchange (“Relevant Listing Approval”) within 3 years after the Initial Capital Injection Date of Guangdong Utrust, Guangdong Utrust is entitled to request Guangdong Xiaopeng Motors Technology Co., Ltd. to purchase the shares of Chengxing held by it for cash, such that it could choose to use any part of the relevant funds, subject to the consent of Guangdong Xiaopeng Motors Technology Co., Ltd., to participate in the international placing tranche of such public offering. Under the share purchase agreement, no guaranteed allocation of such public offering shares will be granted to Guangdong Utrust. The amount to be paid by Guangdong Xiaopeng Motors Technology Co., Ltd. for such purchase is to be calculated with reference to the consideration paid by Guangdong Utrust, i.e. RMB500 million and an interest at a rate of 6% or 3% per annum which may apply to the entire RMB500 million, or a portion thereof, pursuant to the terms of the share purchase agreement. Upon the third anniversary of the Initial Capital Injection Date of Guangdong Utrust, if Guangdong Utrust, Guangdong Xiaopeng Motors Technology Co., Ltd. and Chengxing fail to reach an agreement on the terms of such public offering arrangement or no relevant entity has obtained the Relevant Listing Approval, Guangdong Xiaopeng Motors Technology Co., Ltd. is entitled to request Guangdong Utrust to sell, or Guangdong Utrust is entitled to request Guangdong Xiaopeng Motors Technology Co., Ltd. to purchase, the common stock in Chengxing held by Guangdong Utrust at a price of RMB500 million plus interest calculated at an interest rate of 3% per annum. In addition, pursuant to the terms of the arrangement, Guangdong Utrust does not have substantive participating rights in Chengxing. The Group regards the investment held by Guangdong Utrust as a liability with interest expenses amortized through the period as the risks and rewards of owning the 0.3067% of equity interest in Chengxing have been retained by the Group and the substance of the transaction is that Guangdong Utrust is providing financing to Chengxing. On June 11, 2021, Guangdong Utrust notified Chengxing that it irrevocably undertakes not to exercise the rights under the share purchase agreement to request Guangdong Xiaopeng Motors Technology Co., Ltd. to purchase the shares of Chengxing held by it in connection with the proposed listing of the Company on the Stock Exchange. As of December 31, 2024, the principal amount of RMB500,000 and interest of RMB48,238 have been paid as scheduled. 3) Financing in an amount of RMB1,000 million from Guangzhou GET Investment Pursuant to the share purchase agreement, dated March 30, 2021, signed among Chengxing, Chengxing’s shareholders and Guangzhou GET Investment, Guangzhou GET Investment subscribed for common stock newly issued by Chengxing at a consideration of RMB1,000 million. Immediately after the share subscription, Guangzhou GET Investment began to hold 1.0640% of equity interest in Chengxing. The consideration of RMB1,000 million was paid by Guangzhou GET Investment on March 31, 2021 (“Initial Capital Injection Date of Guangzhou GET Investment”). Pursuant to the terms of the agreement, conditional upon the disclosure of any plan of any potential onshore listing by any entity affiliated with Chengxing on any stock exchange in the PRC within 5 years after the Initial Capital Injection Date of Guangzhou GET Investment, Guangzhou GET Investment is entitled to request Guangdong Xiaopeng Motors Technology Co., Ltd. to purchase the shares of Chengxing held by it for cash, such that it could use the relevant funds to participate in such potential onshore public offering. Under the share purchase agreement, no guaranteed allocation of such public offering shares will be granted to Guangzhou GET Investment. The amount to be paid by Guangdong Xiaopeng Motors Technology Co., Ltd. for such purchase is to be calculated with reference to the consideration paid by Guangzhou GET Investment, i.e. RMB1,000 million and an interest at a rate of 4% or 6% per annum pursuant to the terms of the share purchase agreement. Upon the fifth anniversary of the Initial Capital Injection Date of Guangzhou GET Investment, if Guangzhou GET Investment, Guangdong Xiaopeng Motors Technology Co., Ltd. and Chengxing fail to reach an agreement on the terms of such potential onshore listing in the PRC, or such relevant entity cannot successfully become listed in the PRC, Guangdong Xiaopeng Motors Technology Co., Ltd. is entitled to request Guangzhou GET Investment to sell, or Guangzhou GET Investment is entitled to request Guangdong Xiaopeng Motors Technology Co., Ltd. to purchase, the common stock in Chengxing held by Guangzhou GET Investment at a price of RMB1,000 million plus interest calculated at the rate of 4% per annum. In addition, pursuant to the terms of the arrangement, Guangzhou GET Investment does not have substantive participating rights in Chengxing. The Group regards the investment held by Guangzhou GET Investment as a liability with interest expenses amortized through the period as the risks and rewards of owning the 1.0640% of equity interest in Chengxing have been retained by the Group and the substance of the transaction is that Guangzhou GET Investment is providing financing to Chengxing. The interest payable for the investment by Guangzhou GET Investment,amounted to RMB109,912 and RMB149,973 as of December 31, 2023 and 2024, respectively, was calculated at an interest rate of 4% per annum. (ii) Movement of accrued warranty is as following:
For the Year Ended December 31,
2022 2023 2024
Accrued warranty - beginning of the year 371,140 641,062 1,008,993
Warranty costs incurred (61,551 ) (228,674 ) (208,691 )
Provision for warranty 331,473 596,605 597,465
Adjustments to pre-existing warranty liabilities —  —  (199,040 )
Accrued warranty - end of the 641,062 1,008,993 1,198,727
Less: Current portion of warranty (216,260 ) (219,988 ) (389,290 )
Non-current 424,802 789,005 809,437
The Group reviews historically incurred warranty cost periodically and update s pre-existing (iii) Deposits from a third party represent the refundable deposit for the finance lease cooperation in which the Group serves as the lessor (Note 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4</t>
        </is>
      </c>
    </row>
    <row r="3">
      <c r="A3" s="3" t="inlineStr">
        <is>
          <t>Leases Disclosure [Abstract]</t>
        </is>
      </c>
      <c r="B3" s="4" t="inlineStr">
        <is>
          <t xml:space="preserve"> </t>
        </is>
      </c>
    </row>
    <row r="4">
      <c r="A4" s="4" t="inlineStr">
        <is>
          <t>Leases</t>
        </is>
      </c>
      <c r="B4" s="4" t="inlineStr">
        <is>
          <t xml:space="preserve"> 18. Leases As a lessee The Group has entered into various operating lease agreements for certain land use rights, offices, retail and service centers, warehouses for finished goods, parking areas for charging infrastructure, and factories for R&amp;D activities which are substantially located in PRC. In 2022, the Group also entered into a finance lease agreement for the Guangzhou manufacturing plant. The Group determines if an arrangement is a lease, or contains a lease, at inception and the group records the leases in the consolidated financial statements upon lease commencement, which is the date when the lessor makes the underlying asset available for use by the lessee. The Group’s leases, where the Group is the lessee, may include options to extend the lease term and options to terminate the lease prior to the end of the agreed upon lease term. For purposes of calculating lease liabilities, lease terms include options to extend or terminate the lease when it is reasonably certain that the Group will exercise such options. The Group entered into a cooperation agreement and supplementary agreements (collectively “Guangzhou Cooperation Agreements” The Group entered into a lease contract with Guangzhou GET New Energy to lease the plant and underlying land use right of Guangzhou manufacturing plant with an annual lease payment of RMB57,900 from July 2022 to June 2029, and further obtained an obligation to purchase the plant and underlying land use right at the construction cost of RMB1,300,000 at the end of lease term. Further construction cost amounting to RMB30,670 will be paid subsequently according to the payment schedule. The lease payment made before the lease commencement date was RMB60,443. The initial direct cost made and the incentive received on or before the lease commencement date were immaterial. The lease of the land use right or a purchased land use right can only be classified as an operating lease under U.S. GAAP. As the Group has an obligation to purchase the plant at cost and the assets are designed for the use of the Group, so the obligation is reasonably certain to be exercised, and accordingly, the lease of the plant was classified as a finance lease and recognized as property, plant and equipment of the Group. Therefore, on the lease commencement date, the land use right and property, plant and equipment for the plant amounted to RMB and RMB , respectively, being the present value of the lease payment and the exercise price of the purchase obligation. The balances for the leases where the Group is the lessee are presented as follows within the consolidated balance sheets:
As of December 31,
2023 2024
Operating lease
Land use rights, net 401,901 410,388
Right-of-use 1,455,865 1,261,663
Total operating lease assets 1,857,766 1,672,051
Operating lease liabilities - current 365,999 324,496
Operating lease liabilities - non current 1,490,882 1,345,852
Total operating lease liabilities 1,856,881 1,670,348
As of December 31,
2023 2024
Finance lease
Property, plant and equipment, at cost 1,001,820 1,001,820
Accumulated depreciation (75,137 ) (125,228 )
Property, plant and equipment, net 926,683 876,592
Finance lease liabilities - current 34,382 41,940
Finance lease liabilities - non current 777,697 777,697
Total finance lease liabilities 812,079 819,637
The components of lease expense are as follows within the consolidated statements of comprehensive loss:
For the Year Ended December 31,
2022 2023 2024
Operating lease expense:
Operating lease expense 595,032 540,688 426,998
Short-term lease expense 265,800 231,467 259,129
Total operating lease expenses 860,832 772,155 686,127
Finance lease expense:
Amortization expense 25,046 50,091 50,091
Interest expense 22,846 40,205 39,325
Total finance lease expenses 47,892 90,296 89,416
Total lease expenses 908,724 862,451 775,543
Short-term leases primarily consist of the parking areas and pop-up Amortization expense of finance lease, operating lease expense and short-term lease expense are recognized as cost of sales, selling, general and administrative expenses and research and development expenses. Interest expense on finance lease liabilities is recognized over the lease term as “Interest expenses”. Other information related to operating leases where the Group is the lessee is as follows:
For the Year Ended December 31,
2022 2023 2024
Weighted-average remaining lease term
Operating leases 5.1 years 4.6 years 4.3 years
Finance leases 6.6 years 5.6 years 4.6 years
Land use rights 49.5 years 49.0 years 48.0 years
Weighted-average discount rate
Operating leases 4.78 % 4.85 % 4.85 %
Finance leases 4.90 % 4.90 % 4.90 %
Land use rights 4.90 % 4.90 % 4.90 % Because most of the leases do not provide an implicit rate of return, the Group used the incremental borrowing rate based on the information available at lease commencement date in determining the present value of lease payments. The Group elected to use the mortgage borrowing rate based on a similar borrowing term and amount with associated lease. Supplemental cash flow information related to leases where the Group is the lessee is as follows:
For the Year Ended December 31,
2022 2023 2024
Cash paid for amounts included in the measurement of lease liabilities:
Operating cash outflows from operating leases 486,260 268,290 456,697
Operating cash outflows from finance leases (interest payments) 22,846 40,205 — 
Financing cash outflows from finance leases 15,355 113,943 31,767
Leased assets obtained in exchange for operating lease liabilities 1,162,151 (316,558 ) 186,698
Leased assets obtained in exchange for finance lease liabilities 1,001,820 —  —  As of December 31, 2024, the maturities of the Group’s lease liabilities (excluding short-term leases) are as follows:
As of December 31, 2024
Finance Operating
Within 1 year 31,767 395,180
Between 1 and 2 years 31,767 330,292
Between 2 and 3 years 34,835 224,951
Between 3 and 4 years 31,767 175,619
Between 4 and 5 years 825,955 557,743
Thereafter —  250,835
Total minimum lease payments 956,091 1,934,620
Less: Interest (136,454 ) (264,272 )
Present value of lease obligations 819,637 1,670,348
Less: Current portion (41,940 ) (324,496 )
Non - current portion of lease obligations 777,697 1,345,852
As a lessor The Group has entered into leases of factories with third parties in December, 2023 and January, 2024, respectively, with lease terms of 15 years, and no extension or termination options included in the lease arrangements. Initial direct costs were insignificant for all periods presented. No residual value guarantees and options at the end of the lease terms to purchase the underlying assets were contained in the lease agreements. The leases of the factories were The balances for the factory lease where the Group is the lessor are presented as follows within the consolidated balance sheets:
As of December 31
2023 2024
Other current assets
Finance lease receivable s 11,100 11,388
Other non-current
Finance lease receivables, non-current 205,118 204,435
Total finance lease receivables, net 216,218 215,823
The net investment in sales-type lease consisted of:
As of December 31
2023 2024
Total minimum lease payments receivable 240,023 231,621
Less: Unearned income (51,541 ) (45,796 )
Unguaranteed residuals 27,736 29,998
Net investment in lease payments receivable 216,218 215,823
Current portion 11,100 11,388
Non-current portion 205,118 204,435
Future minimum lease payments to be received for the sales-type lease are as follows:
As of December 31
2023 2024
Within 1 year 20,002 27,602
Between 1 and 2 years 16,001 16,002
Between 2 and 3 years 16,001 16,002
Between 3 and 4 years 16,001 16,002
Between 4 and 5 years 16,001 16,002
Thereafter 156,017 140,011
Total minimum lease receivable 240,023 231,621
Less: Unearned income (51,541 ) (45,796 )
Unguaranteed residuals 27,736 29,998
Net investment in finance lease 216,218 215,8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t>
        </is>
      </c>
      <c r="B4" s="4" t="inlineStr">
        <is>
          <t xml:space="preserve"> 19. Revenues Revenues by source consisted of the following:
For the Year Ended December 31,
2022 2023 2024
Vehicle sales 24,839,637 28,010,857 35,829,402
Services and others 2,015,482 2,665,210 5,036,907
Total 26,855,119 30,676,067 40,866,30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Common Class A [Member]</t>
        </is>
      </c>
      <c r="B2" s="4" t="inlineStr">
        <is>
          <t xml:space="preserve"> </t>
        </is>
      </c>
      <c r="C2" s="4" t="inlineStr">
        <is>
          <t xml:space="preserve"> </t>
        </is>
      </c>
    </row>
    <row r="3">
      <c r="A3" s="4" t="inlineStr">
        <is>
          <t>Common stock par or stated value per share</t>
        </is>
      </c>
      <c r="B3" s="7" t="n">
        <v>1e-05</v>
      </c>
      <c r="C3" s="7" t="n">
        <v>1e-05</v>
      </c>
    </row>
    <row r="4">
      <c r="A4" s="4" t="inlineStr">
        <is>
          <t>Common Stock Shares Authorized</t>
        </is>
      </c>
      <c r="B4" s="5" t="n">
        <v>9250000000</v>
      </c>
      <c r="C4" s="5" t="n">
        <v>9250000000</v>
      </c>
    </row>
    <row r="5">
      <c r="A5" s="4" t="inlineStr">
        <is>
          <t>Common Stock Shares Issued</t>
        </is>
      </c>
      <c r="B5" s="5" t="n">
        <v>1551709362</v>
      </c>
      <c r="C5" s="5" t="n">
        <v>1538109009</v>
      </c>
    </row>
    <row r="6">
      <c r="A6" s="4" t="inlineStr">
        <is>
          <t>Common Stock Shares Outstanding</t>
        </is>
      </c>
      <c r="B6" s="5" t="n">
        <v>1549404500</v>
      </c>
      <c r="C6" s="5" t="n">
        <v>1535297395</v>
      </c>
    </row>
    <row r="7">
      <c r="A7" s="4" t="inlineStr">
        <is>
          <t>Common Class B [Member]</t>
        </is>
      </c>
      <c r="B7" s="4" t="inlineStr">
        <is>
          <t xml:space="preserve"> </t>
        </is>
      </c>
      <c r="C7" s="4" t="inlineStr">
        <is>
          <t xml:space="preserve"> </t>
        </is>
      </c>
    </row>
    <row r="8">
      <c r="A8" s="4" t="inlineStr">
        <is>
          <t>Common stock par or stated value per share</t>
        </is>
      </c>
      <c r="B8" s="7" t="n">
        <v>1e-05</v>
      </c>
      <c r="C8" s="7" t="n">
        <v>1e-05</v>
      </c>
    </row>
    <row r="9">
      <c r="A9" s="4" t="inlineStr">
        <is>
          <t>Common Stock Shares Authorized</t>
        </is>
      </c>
      <c r="B9" s="5" t="n">
        <v>750000000</v>
      </c>
      <c r="C9" s="5" t="n">
        <v>750000000</v>
      </c>
    </row>
    <row r="10">
      <c r="A10" s="4" t="inlineStr">
        <is>
          <t>Common Stock Shares Issued</t>
        </is>
      </c>
      <c r="B10" s="5" t="n">
        <v>348708257</v>
      </c>
      <c r="C10" s="5" t="n">
        <v>348708257</v>
      </c>
    </row>
    <row r="11">
      <c r="A11" s="4" t="inlineStr">
        <is>
          <t>Common Stock Shares Outstanding</t>
        </is>
      </c>
      <c r="B11" s="5" t="n">
        <v>348708257</v>
      </c>
      <c r="C11" s="5" t="n">
        <v>3487082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Revenue</t>
        </is>
      </c>
      <c r="B1" s="2" t="inlineStr">
        <is>
          <t>12 Months Ended</t>
        </is>
      </c>
    </row>
    <row r="2">
      <c r="B2" s="2" t="inlineStr">
        <is>
          <t>Dec. 31, 2024</t>
        </is>
      </c>
    </row>
    <row r="3">
      <c r="A3" s="3" t="inlineStr">
        <is>
          <t>Deferred Revenue Disclosure [Abstract]</t>
        </is>
      </c>
      <c r="B3" s="4" t="inlineStr">
        <is>
          <t xml:space="preserve"> </t>
        </is>
      </c>
    </row>
    <row r="4">
      <c r="A4" s="4" t="inlineStr">
        <is>
          <t>Deferred Revenue</t>
        </is>
      </c>
      <c r="B4" s="4" t="inlineStr">
        <is>
          <t xml:space="preserve"> 20. Deferred Revenue The following table shows a reconciliation in the current reporting period related to carried-forward deferred revenue.
For the Year Ended December 31,
2022 2023 2024
Deferred revenue - beginning of year 897,288 1,083,249 1,299,943
Additions 24,344,226 28,513,918 38,634,319
Recognition (24,158,265 ) (28,297,224 ) (37,835,827 )
Deferred revenue - end of year 1,083,249 1,299,943 2,098,435
Less: Deferred revenue, current portion (389,243 ) (630,997 ) (1,275,716 )
Deferred revenue, non-current 694,006 668,946 822,719
Deferred revenue represents transaction price allocated to the performance obligations that are not yet satisfied or partially satisfied, which primarily arises from the undelivered vehicles, technical research and development services, charging piles, free battery charging within 3 or 6 years, the extended lifetime warranty, option between household charging pile and charging card, services of lifetime free battery charging in XPeng-branded charging station, lifetime warranty of battery as well as vehicle internet connection services, with unrecognized deferred revenue balance of RMB1,083,249, RMB1,299,943 and RMB2,098,435, as of December 31, 2022, 2023 and 2024, respectively. The Group expects that 61% of transaction price allocated to unsatisfied performance obligations which were accounted for as deferred revenue as of December 31, 2024 will be recognized as revenue during the period from January 1, 2025 to December 31, 2025. The remaining 39% will be substantially recognized during the period from January 1, 2026 to December 31, 20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nufacturing in Collaboration with Haima Auto</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Manufacturing in Collaboration with Haima Auto</t>
        </is>
      </c>
      <c r="B4" s="4" t="inlineStr">
        <is>
          <t xml:space="preserve"> 21. Manufacturing in Collaboration with Haima Auto On March 31, 2017, the Group entered into a contract arrangement with Haima Auto for the manufacture of vehicles. The agreement was expired on December 31, 2021, and such agreements were renewable by mutual consent. Pursuant to the arrangement, starting from 2018, Haima Auto provides an annual production capacity of 50,000 units, for the manufacturing of G3. While Haima is in charge of the day-to-day per-vehicle In consideration of commercial development needs, the Group and Haima came to a mutual consent that the former agreement would not be renewed and signed a transitional agreement in August 2021 for the termination of the manufacturing of vehicles in Haima plant and the corresponding relocation arrangements. As a result of the transitional and relocation agreement, relocation and disposal costs were incurred and borne by the Group, of which RMB132,856 was recognized as other operating expenses for the year ended December 31, 2021. Furthermore, RMB2,830 additional costs was recognized as other operating expenses for the year ended December, 31, 2024. The relocation and disposal costs of RMB98,861 were or will be incurred in the form of cash, while the remaining amounts were non-cash.</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dinary Shares</t>
        </is>
      </c>
      <c r="B1" s="2" t="inlineStr">
        <is>
          <t>12 Months Ended</t>
        </is>
      </c>
    </row>
    <row r="2">
      <c r="B2" s="2" t="inlineStr">
        <is>
          <t>Dec. 31, 2024</t>
        </is>
      </c>
    </row>
    <row r="3">
      <c r="A3" s="3" t="inlineStr">
        <is>
          <t>Stockholders' Equity Note [Abstract]</t>
        </is>
      </c>
      <c r="B3" s="4" t="inlineStr">
        <is>
          <t xml:space="preserve"> </t>
        </is>
      </c>
    </row>
    <row r="4">
      <c r="A4" s="4" t="inlineStr">
        <is>
          <t>Ordinary Shares</t>
        </is>
      </c>
      <c r="B4" s="4" t="inlineStr">
        <is>
          <t xml:space="preserve"> 22. Ordinary Shares As of December 31, 2022, 1,376,693,799 Class A ordinary shares had been issued, out of which, 1,371,774,629 Class A ordinary shares were outstanding, and 348,708,257 Class B ordinary shares had been issued and outstanding. The Group issued 9,171,738 Class A ordinary shares for the year ended December 31, 2023, out of which, 599,886 Class A ordinary shares are outstanding and transferred to employees for the vested RSUs and 8,571,852 Class A ordinary shares are treasury shares held by XPeng Inc. XPeng Inc. and XPeng Fortune Holding Limited transferred 10,679,408 Class A treasury shares to employees and independent directors for the vested RSUs for the year ended December 31, 2023. On November 13, 2023, the Group allotted and issued 58,164,217 Class A ordinary shares as the purchase consideration to DiDi for completing the closing of acquisition of DiDi’s smart auto business (Note 5). On July 26, 2023, the Group and Volkswagen entered into a forward share purchase agreement, pursuant to which the Group would issue a number of Class A ordinary shares that equal to the lower of 4.99% of its total share number as of five business days prior to the closing date and 94,666,666 to Volkswagen at the purchase price of US$7.5 per share in cash. The number of shares to be issued is subject to certain adjustments, which preclude the forward contract from meeting the “fixed-for-fixed” 815-40 On December 6, 2023, the Group allotted and issued 94,079,255 Class A ordinary shares to Volkswagen for the fulfillment of the forward share purchase agreement for strategic minority investment. The Group recognized a fair value loss on derivative liability amounting to RMB410,417 for the year ended December 31, 2023. As of December 31, 2023, 1,538,109,009 Class A ordinary shares had been issued, out of which, 1,535,297,395 Class A ordinary shares were outstanding, and 348,708,257 Class B ordinary shares had been issued and outstanding. The Group issued 8,963,906 Class A ordinary shares for the year ended December 31, 2024, out of which, 1,010,502 Class A ordinary shares are outstanding and transferred to employees for the vested RSUs and 7,953,404 Class A ordinary shares are treasury shares held by XPeng Inc. XPeng Inc. and XPeng Fortune Holding Limited transferred 8,460,156 Class A treasury shares to employees for the vested RSUs for the year ended December 31, 2024. On August 13, 2024, the Group allotted and issued 4,636,447 Class A ordinary shares as the SOP Consideration Shares to DiDi pursuant to the acquisition of DiDi’s smart auto business (Note 5). As of December 31, 2024, 1,551,709,362 Class A ordinary shares had been issued, out of which, 1,549,404,500 Class A ordinary shares were outstanding, and 348,708,257 Class B ordinary shares had been issued and outstanding.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23. Share-based Compensation On June 28, 2020, the board of directors of the Company approved the 2019 Equity Incentive Plan (“2019 Plan”) with 161,462,100 Class A ordinary shares reserved. Options, restricted shares, RSUs, dividend equivalents, share appreciation rights and share payments may be granted under the 2019 Plan. One RSU represents a right relating to one Class A ordinary share of the Group with a par value of US$0.00001 per share. The RSUs primarily include both service and performance conditions. For service condition, vesting schedules include: (i) 25% of the RSUs shall become vested on each anniversary of the vesting commencement date for four years thereafter; (ii) 40% of the RSUs shall become vested on the grant date and 15% of the RSUs become vested on each anniversary of the vesting commencement date for four years thereafter; (iii) 25% of the RSUs shall become vested on the first anniversary of the vesting commencement date, and the remaining 75% of the RSUs shall become vested in equal installments on each quarterly anniversary of the vesting commencement date for three years thereafter. In addition to the service conditions, for the RSUs granted prior to the completion of the IPO, employees are also required to provide continued service through the satisfaction of the occurrence of change of control or an IPO (“Liquidity Event”) that occurs within seven or ten years after the vesting commencement date. For RSUs with performance conditions which were granted subsequent to the completion of the IPO, employees are required to achieve the performance targets relating to performance appraisal results as set out in the respective relevant award agreements over the respective requisite service period. The RSUs granted prior to the completion of the IPO are measured at the grant date fair value of the awards and recognized as expense using the graded vesting method, net of estimated forfeitures, if any, over the requisite service period. Subsequent to the completion of the IPO, RSUs with only a service condition to employees under the 2019 Plan are vested on a straight-line basis net of estimated forfeitures, if any, over the requisite service period. RSUs with both service and performance conditions are recognized as expenses using the graded vesting method, net of estimated forfeitures, if any, over the requisite service period, when the performance condition is concluded to be probable to achieve. A summary of the Group’s RSU activity for the years ended December 31, 2022, 2023 and 2024 were as follows:
Number of restricted Weighted average grant
RMB
Outstanding as of December 31, 2021 33,860,228 38.75
Granted (i) 28,010,128 68.29
Vested (19,564,802 ) 37.27
Forfeited (6,309,648 ) 81.29
Outstanding as of December 31, 2022 (i) 35,995,906 59.72
Expected to vest as of December 31, 2022 (i) 33,116,233
Number of restricted Weighted average grant
RMB
Outstanding as of December 31, 2022 35,995,906 59.72
Granted (i) 15,177,322 39.31
Vested (11,276,824 ) 55.66
Forfeited (10,701,587 ) 51.52
Outstanding as of December 31, 2023 (i) 29,194,817 54.42
Expected to vest as of December 31, 2023 (i) 24,487,867
Number of restricted Weighted average grant
RMB
Outstanding as of December 31, 2023 29,194,817 54.42
Granted (i) 17,812,098 31.01
Vested (9,466,806 ) 55.93
Forfeited (6,274,291 ) 60.27
Outstanding as of December 31, 2024 (i) 31,265,818 40.07
Expected to vest as of December 31, 2024 (i) 25,950,949 Share-based compensation expense amounting to RMB710,486, RMB550,535 and RMB473,655 was recognized for RSUs for the years ended December 31, 2022, 2023 and 2024, respectively. As of December 31, 2024, there was RMB746,843 of unrecognized compensation expense relating to the RSUs. Excluding the 2022 Performance Based Award mentioned below, the expense is expected to be recognized over a weighted average period of 1.76 years. For the years ended December 31, 2022, 2023 and 2024, 21,994, 12,922 and 3,850 RSUs with no condition were granted to the Company’s independent directors and the RSUs were vested upon granted, respectively. (i) 2022 Performance Based Award In November 2022, the board of directors of the Company granted 8.02 million RSUs to certain employees (“ 2022 Awar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12 Months Ended</t>
        </is>
      </c>
    </row>
    <row r="2">
      <c r="B2" s="2" t="inlineStr">
        <is>
          <t>Dec. 31, 2024</t>
        </is>
      </c>
    </row>
    <row r="3">
      <c r="A3" s="3" t="inlineStr">
        <is>
          <t>Income Tax Disclosure [Abstract]</t>
        </is>
      </c>
      <c r="B3" s="4" t="inlineStr">
        <is>
          <t xml:space="preserve"> </t>
        </is>
      </c>
    </row>
    <row r="4">
      <c r="A4" s="4" t="inlineStr">
        <is>
          <t>Taxation</t>
        </is>
      </c>
      <c r="B4" s="4" t="inlineStr">
        <is>
          <t xml:space="preserve">24. Taxation (a) Income taxes Cayman Islands Under the current laws of the Cayman Islands, the Company is not subject to tax on either income or capital gain. Additionally, upon payments of dividends to the shareholders, no Cayman Islands withholding tax will be imposed. BVI XPeng Limited is exempted from income tax on its foreign-derived income in the BVI. There are no withholding taxes in the BVI. Hong Kong Under the current Hong Kong Inland Revenue Ordinance, the subsidiaries of the Group incorporated in Hong Kong are subject to 16.5% Hong Kong profit tax on their taxable income generated from operations in Hong Kong. Additionally, payments of dividends by the subsidiaries incorporated in Hong Kong to the Company are not subject to any Hong Kong withholding tax. United States The applicable income tax rate of United States where the Company’s subsidiaries having significant operations for the years ended December 31, 2022, 2023 and 2024 is 27.98%, which is a blended state and federal rate. PRC The PRC Enterprise Income Tax Law (“EIT Law”), which became effective on January 1, 2008, applies an uniform enterprise income tax (“EIT”) rate of 25% to both foreign-invested enterprises (“FIEs”) and domestic enterprises. Certified High and New Technology Enterprises (“HNTE”) are entitled to a favorable statutory tax rate of 15 re-apply 15 25 Xiaopeng Technology applied for the HNTE qualification and received approval in December 2022. Xiaopeng Technology is entitled to continue to enjoy the beneficial tax rate of 15% as an HNTE for the years 2022 through 2024. Zhaoqing XPeng applied for the HNTE qualification and received approval in December 2020 and renewed in December 2023. Zhaoqing XPeng is entitled to continue to enjoy the beneficial tax rate of 15% as an HNTE for the years 2023 through 2025. Beijing Xiaopeng applied for the HNTE qualification and received approval in December 2020. This enterprise is entitled to continue to enjoy the beneficial tax rate of 15% as an HNTE for the years 2020 through 2022. Since the qualification was expired in 2023, this enterprise applies tax rate of 25% for the year 2023. This enterprise re-applied for the HNTE qualification and received approval in December 2024, then entitled to enjoy the beneficial tax rate of 15% as an HNTE for the years 2024 through 2026. Shanghai Xiaopeng Motors Technology Co., Ltd. applied for the HNTE qualification and received approval in December 2022. Shanghai Xiaopeng Motors Technology Co., Ltd. is entitled to continue to enjoy the beneficial tax rate of 15% as an HNTE for the years 2022 through 2024. Shenzhen Pengxing Smart Research Co., Ltd. applied for the HNTE qualification and received approval in October 2023. Shenzhen Pengxing Smart Research Co., Ltd is entitled to continue to enjoy the beneficial tax rate of 15% as an HNTE for the years 2023 through 2025. Zhaoqing Xiaopeng New Energy applied for the HNTE qualification and received approval in December 2024. Zhaoqing Xiaopeng New Energy is entitled to enjoy the beneficial tax rate of 15% as an HNTE for the years 2024 through 2026. Guangzhou Zhipeng Manufacturing Co., Ltd. applied for the HNTE qualification and received approval in December 2024. Guangzhou Zhipeng Manufacturing Co., Ltd. is entitled to enjoy the beneficial tax rate of 15% as an HNTE for the years 2024 through 2026. Under the EIT Law enacted by the National People’s Congress of the PRC, dividends generated after January 1, 2008 and payable by a foreign investment enterprise in the PRC to its foreign investors who are non-resident In accordance with accounting guidance, all undistributed earnings are presumed to be transferred to the parent company and are subject to the withholding taxes. All FIEs are subject to the withholding tax from January 1, 2008. The presumption may be overcome if the Group has sufficient evidence to demonstrate that the undistributed earnings will be re-invested The E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EIT Law merely define the location of the “de facto management body” as “the place where the exercising, in substance, of the overall management and control of the production and business operation, personnel, accounting, properties, etc., of a non-PRC n According to relevant policies promulgated by the State Tax Bureau of the PRC and effective from 2008 onwards, enterprises engaged in R&amp;D activities are entitled to claim an additional tax deduction amounting to 75% or 100% of qualified R&amp;D expenses incurred in determining its tax assessable profits for that year. (“Super Deduction”). The additional deduction of 100% or 75% of qualified R&amp;D expenses can only be claimed directly in the annual EIT filling and subject to the approval from the relevant tax authorities. Composition of income tax expenses (benefit) for the years presented are as follows:
For the Year Ended December 31,
2022 2023 2024
Current income tax expenses 24,731 18,014 22,297
Deferred income tax expenses (benefit) —  18,796 (92,077 )
Income tax expenses (benefit) 24,731 36,810 (69,780 )
Reconciliations of the income tax expenses computed by applying the PRC statutory income tax rate of 25% to the Group’s income tax expenses of the years presented are as follows:
For the Year Ended December 31,
2022 2023 2024
Loss before income tax expenses and share of results of equity method investees (9,118,358 ) (10,393,705 ) (5,830,975 )
Income tax credit computed at the PRC statutory income tax rate of 25% (i) (2,279,590 ) (2,598,426 ) (1,457,744 )
Effect of preferential tax rate (ii) 202,968 29,362 29,108
Tax-free (14,000 ) (33,657 ) (9,110 )
Effect of change in tax rate 16,554 (79,401 ) 1,054,824
Effect of different tax rate of different jurisdictions 322,514 114,036 (127,510 )
Effect of additional deduction for qualified R&amp;D expenses (515,288 ) (1,184,717 ) (815,144 )
Non-deductible 92,906 (230,127 ) 512,324
Other adjustments (iii) —  (494,696 ) 150,721
Changes in valuation allowance 2,198,667 4,514,436 592,751
Income tax expenses 24,731 36,810 (69,780 )
(i) The PRC statutory income tax rate is used because the majority of the Group’s operations are based in the PRC.
(ii) The effect of preferential tax rate resulted in a deduction of the income tax credit computed at the PRC statutory income tax rate of 25%.
(iii) Income tax credit amounting to resulted (b) Deferred tax The Group considers positive and negative evidence to determine whether a more-likely-than-not
As of December 31,
2023 2024
Deferred tax assets
Net operating loss carry-forwards 10,189,606 9,759,109
Government grants 41,713 33,719
Impairment of long-lived assets 29,660 43,592
Inventory reserve 69,730 81,922
Accruals and others 457,366 1,474,063
Leases 502,799 462,825
Valuation allowance (10,277,822 ) (10,870,573 )
Total deferred tax assets, net of valuation allowance 1,013,052 984,657
As of December 31,
2023 2024
Deferred tax liabilities
Leases (509,441 ) (462,906 )
Acquired intangible assets (907,629 ) (833,393 )
Others —  (298 )
Total deferred tax liabilities (1,417,070 ) (1,296,597 )
Deferred tax assets, net —  29,992
Deferred tax liabilities, net (404,018 ) (341,932 ) Movement of valuation allowance is as follow:
For the Year Ended December 31,
2022 2023 2024
Valuation allowance
Balance at beginning of the year 3,564,719 5,763,386 10,277,822
Additions 2,221,222 3,990,147 1,798,296
Acquisition of subsidiaries —  536,974 — 
Loss utilized and expired (6,001 ) (92,086 ) (150,721 )
Effect of change in tax rate (16,554 ) 79,401 (1,054,824 )
Balance at end of the year 5,763,386 10,277,822 10,870,573
For the years ended December 31, 2023 and 2024, with the growth of its business performance, some subsidiaries of the Group are generating profits and utilizing tax losses brought forward from prior years. The Group has tax losses arising in Mainland China of RMB47,271,245 that will expire in one to ten years for deduction against future taxable profits.
Loss expiring in 2025 1,047,290
Loss expiring in 2026 1,839,526
Loss expiring in 2027 4,958,034
Loss expiring in 2028 11,539,623
Loss expiring in 2029 10,178,620
Loss expiring in 2030 1,847,352
Loss expiring in 2031 2,329,586
Loss expiring in 2032 4,143,097
Loss expiring in 2033 6,540,974
Loss expiring in 2034 2,847,143
Total 47,271,245
The Group has tax losses arising in Hong Kong and Others of RMB5,988,826 that will not expire for deduction against future taxable profit.
Hong Kong 785,061
Others 5,203,765
Total 5,988,826
Uncertain Tax Positions The Group did not identify any significant unrecognized tax benefits for the years ended December 2022, 2023 and 2024. The Group did not incur any interest related to unrecognized tax benefits, did not recognize any penalties as income tax expenses and it also does not anticipate any significant change in unrecognized tax benefits within 12 months from December 31, 2024. In general, the PRC tax authorities mandate a period of up to five years to review a company’s tax filings. Accordingly, tax filings of the Company’s PRC subsidiaries and VIEs for tax years 2020 through 2024 remain subject to the review to be performed by the relevant PRC tax authoritie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4</t>
        </is>
      </c>
    </row>
    <row r="3">
      <c r="A3" s="3" t="inlineStr">
        <is>
          <t>Earnings Per Share [Abstract]</t>
        </is>
      </c>
      <c r="B3" s="4" t="inlineStr">
        <is>
          <t xml:space="preserve"> </t>
        </is>
      </c>
    </row>
    <row r="4">
      <c r="A4" s="4" t="inlineStr">
        <is>
          <t>Loss Per Share</t>
        </is>
      </c>
      <c r="B4" s="4" t="inlineStr">
        <is>
          <t xml:space="preserve"> 25. Loss Per Share Basic loss per share and diluted loss per share have been calculated in accordance with ASC 260 on computation of earnings per share for the years ended December 31, 2022, 2023 and 2024 as follows:
For the Year Ended December 31,
2022 2023 2024
Numerator:
Net loss (9,138,972 ) (10,375,775 ) (5,790,264 )
Net loss attributable to ordinary shareholders of XPeng Inc. (9,138,972 ) (10,375,775 ) (5,790,264 )
Denominator:
Weighted average number of ordinary shares outstanding-basic and diluted 1,712,533,564 1,740,921,519 1,891,357,212
Basic and diluted net loss per share attributable to ordinary shareholders of XPeng Inc. (5.34 ) (5.96 ) (3.06 )
For the years ended December 31, 2022, 2023 and 2024, the Company had potential ordinary shares, including non-vested non-vest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t>
        </is>
      </c>
      <c r="B4" s="4" t="inlineStr">
        <is>
          <t xml:space="preserve"> 26. Related parties The principal related parties with which the Group had transactions during the years presented are as follows:
Name of Entity or Individual Relationship with the Company
Mr. Xiaopeng He Principal Shareholder of the Company, Chairman of the Board
Mr. Hongdi Brian Gu Honorary Vice Chairman of the Board and President
Mr. Tao He ( 2 ) Former Senior Vice President
HT Flying Car Inc. A Company Significantly Influenced by the Principal Shareholder
HT Flying Car (Hong Kong) Limited A Company Significantly Influenced by the Principal Shareholder
Guangzhou Huitian Aerospace Technology Co., Ltd. A Company Significantly Influenced by the Principal Shareholder
Guangdong Huitian Aerospace Technology Co., Ltd. A Company Significantly Influenced by the Principal Shareholder
Rockets Capital L.P. (1) A Partnership Significantly Influenced by the Company
Guangzhou Xuetao ( 2 ) A Company Controlled by the Company Secretary
(1) As of December 31, 2024, the principal shareholder and the President are the shareholders of the General Partner of Rockets Capital L.P. and the President is entitled to appoint one of three directors of the General Partner. The Group, together with its related parties, can exercise significant influence over Rockets Capital L.P. (Note 13(iv)).
(2) Mr. Tao He joined the Company as senior vice president in January 2015 and was appointed as director in March 2020. In July 2021, he resigned from the directorship with effect from the Global Offering. Since June 2022, he established and jointly controlled Guangzhou Xuetao with 50% equity interests. He had resigned from senior vice president since April 2023. The Company Secretary
(3) Major transactions with related parties:
(i) Non-trade
For the Year Ended December 31,
2022 2023 2024
Interest expenses on payable due to a company jointly controlled by former senior vice president 1,021 2,402 — 
Disposal of debt investment to a partnership significantly influenced by the Company(Note 13(iii)) 165,000 —  — 
(ii) Trade in nature
For the Year Ended December 31,
2022 2023 2024
Provision of operational support services to companies controlled by principal shareholder 31,293 —  — 
Provision of leasing services to companies controlled by principal shareholder 55 —  — 
Provision of operational support services to companies significantly influenced by principal shareholder 20,210 14,823 39,863
Provision of leasing services to companies significantly influenced by principal shareholder 534 306 199
Sale of goods to companies significantly influenced by principal shareholder 2,167 1,172 2,609
Purchase of services from companies significantly influenced by principal shareholder 663 1,068 9,672
(4) Amounts due from related parties:
As of December 31,
2023 2024
Receivables for operation support service to companies significantly influenced by principal shareholder 12,566 41,889
Receivables for sales of goods to companies significantly influenced by principal shareholder 382 1,825
Total 12,948 43,714
(5) Amounts due to related parties:
As of December 31,
2023 2024
Payable due to a company jointly controlled by former senior vice president 30,872 — 
Payables for purchased service to companies significantly influenced by principal shareholder —  9,362
Advances from companies significantly influenced by principal shareholder 8 2
Total  30,880  9,364
(6) Investment Commitment:
As of December 31,
2023 2024
Investment commitment to a partnership significantly influenced by the Company (Note 27(a)) 541,186 404,84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 27. Commitments and Contingencies (a) Capital commitments Capital expenditures contracted for at the balance sheet dates but not recognized in the consolidated financial statements are as follows:
As of December 31,
2023 2024
Investments 541,186 404,846
Property, plant and equipment 191,690 312,417
Total 732,876 717,263
(b) Purchase commitments Purchase expenditures contracted for at the balance sheet dates but not recognized in the consolidated financial statements are as follows:
As of December 31,
2023 2024
Purchase commitments on purchase of raw materials 2,118,392 3,516,597
(i) Such amount excludes purchase commitments related to certain models which have been upgraded or where production has ceased. Losses on such commitments have been provided for during the year ended December 31, 2023 and 2024, respectively (Note 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12 Months Ended</t>
        </is>
      </c>
    </row>
    <row r="2">
      <c r="B2" s="2" t="inlineStr">
        <is>
          <t>Dec. 31, 2024</t>
        </is>
      </c>
    </row>
    <row r="3">
      <c r="A3" s="3" t="inlineStr">
        <is>
          <t>Restricted Net Assets [Abstract]</t>
        </is>
      </c>
      <c r="B3" s="4" t="inlineStr">
        <is>
          <t xml:space="preserve"> </t>
        </is>
      </c>
    </row>
    <row r="4">
      <c r="A4" s="4" t="inlineStr">
        <is>
          <t>Restricted Assets Disclosure</t>
        </is>
      </c>
      <c r="B4" s="4" t="inlineStr">
        <is>
          <t xml:space="preserve"> 28. Restricted Net Assets The Group’s ability to pay dividends is primarily dependent on the Group receiving distributions of funds from its subsidiaries. Relevant PRC statutory laws and regulations permit payments of dividends by the Group’s subsidiaries, consolidated VIEs and VIEs’ subsidiaries incorporated in the PRC only out of their retained earnings, if any, as determined in accordance with PRC accounting standards and regulations. The results of operations reflected in the financial statements prepared in accordance with U.S. GAAP differ from those reflected in the statutory financial statements of the Group’s subsidiaries. In accordance with the PRC Regulations on Enterprises with Foreign Investment, a foreign invested enterprise established in the PRC is required to provide certain statutory reserve funds, namely general reserve fund, the enterprise expansion fund and staff welfare and bonus fund which are appropriated from net profits as reported in the enterprise’s PRC statutory financial statements. A foreign invested enterprise is required to allocate at least 10% of its annual after-tax Additionally, in accordance with the Company Law of the PRC, a domestic enterprise is required to provide statutory surplus fund at least 10% of its annual after-tax As a result of these PRC laws and regulations that require annual appropriations of 10% of net after-tax The restricted portion was RMB77,141,231 and RMB77,920,358 as of December 31, 2023 and 2024, respectively. Therefore in accordance with Rules 4-08 S-X, December 31, 2022, 2023 and 2024 and for the years ended December 31, 2023 and 2024 are disclosed in Note 2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Financial Statements (Parent Company Only)</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mpany Financial Statements</t>
        </is>
      </c>
      <c r="B4" s="4" t="inlineStr">
        <is>
          <t xml:space="preserve"> 29. Company Financial Statements (Parent Company Only) The Company performed a test on the restricted net assets of its consolidated subsidiaries and VIEs in accordance with Securities and Exchange Commission Regulation S-X 4-08 The subsidiaries did not pay any dividend to the Company for the years presented. Certain information and footnote disclosures generally included in financial statements prepared in accordance with U.S. GAAP have been condensed and omitted. The footnote disclosures contain supplemental information relating to the operations of the Company, as such, these statements are not the general-purpose financial statements of the reporting entity and should be read in conjunction with notes to consolidated financial statements of the Company. As of December 31, 2023 and 2024, except for the investment commitment disclosed in Note 27(a), the Company did not have significant capital and other commitments, or guarantees.
Condensed Balance Sheets As of December 31,
2023 2024
ASSETS
Current assets
Cash and cash equivalents 5,187,597 1,651,285
Short-term deposits 7,906,283 11,938,371
Long-term deposits, current portion 1,852,070 — 
Prepayments and other current assets 46,685 15,502
Total current assets 14,992,635 13,605,158
Non-current
Investments in subsidiaries and VIEs 21,126,723 17,114,366
Long-term investments 618,629 724,548
Total non-current 21,745,352 17,838,914
Total assets 36,737,987 31,444,072
Condensed Balance Sheets (continued) As of December 31,
2023 2024
LIABILITIES
Current liabilities
Accruals and other liabilities 15,987 1,344
Total current liabilities 15,987 1,344
Non-current liabilities
Derivative liability 393,473 167,940
Total non-current 393,473 167,940
Total liabilities 409,460 169,284
SHAREHOLDERS’ EQUITY
Class A Ordinary shares 103 104
Class B Ordinary shares 21 21
Additional paid-in 70,198,031 70,671,685
Statutory and other reserves 60,035 95,019
Accumulated deficit (35,760,301 ) (41,585,549 )
Accumulated other comprehensive income 1,830,638 2,093,508
Total shareholders’ equity 36,328,527 31,274,788
Total liabilities and shareholders’ equity 36,737,987 31,444,072
Condensed Statements of Comprehensive Loss For the Year Ended December 31,
2022 2023 2024
Operating expenses
Selling, general and administrative expenses (22,896 ) (28,511 ) (16,706 )
Total operating expenses (22,896 ) (28,511 ) (16,706 )
Fair value gain on derivative liability relating to the contingent consideration —  29,339 234,245
(Loss) gain from operations (22,896 ) 828 217,539
Interest income 314,668 601,475 783,148
Equity in loss of subsidiaries and VIEs (7,074,057 ) (10,165,831 ) (6,376,372 )
Other non-operating 35,867 17,718 88,592
Exchange loss from foreign currency transactions (2,380,873 ) (473,467 ) (455,608 )
Investment loss on long-term investments (75,155 ) (821 ) (18,489 )
Fair value gain (loss) on derivative assets or derivative liabilities 59,357 (410,417 ) — 
Loss before income tax expenses and share of results of equity method investees (9,143,089 ) (10,430,515 ) (5,761,190 )
Income tax expenses —  —  (5 )
Share of results of equity method investees 4,117 54,740 (29,069 )
Net loss (9,138,972 ) (10,375,775 ) (5,790,264 )
Net loss attributable to ordinary shareholders of XPeng Inc. (9,138,972 ) (10,375,775 ) (5,790,264 )
Net loss (9,138,972 ) (10,375,775 ) (5,790,264 )
Other comprehensive income
Foreign currency translation adjustment, net of tax 3,192,573 286,614 262,870
Total comprehensive loss attributable to XPeng Inc. (5,946,399 ) (10,089,161 ) (5,527,394 )
Comprehensive loss attributable to ordinary shareholders of XPeng Inc. (5,946,399 ) (10,089,161 ) (5,527,394 )
Condensed Statements of Cash Flows For the Year Ended December 31,
2022 2023 2024
Cash flows from operating activities 175,195 520,066 683,003
Cash flows from investing activities
Maturity (placement) of term deposits 3,099,780 4,164,149 (1,961,056 )
Investment in equity investees (6,934,426 ) (5,306,987 ) (2,257,875 )
Cash paid for long-term investments (409,363 ) (188,681 ) (144,192 )
Maturities of derivative assets or derivative liabilities 10,752 —  — 
Net cash used in investing activities (4,233,257 ) (1,331,519 ) (4,363,123 )
Cash flows from financing activities
Payments of listing expenses (1,830 ) —  — 
Proceeds from issuance of ordinary shares to Volkswagen —  5,019,599 — 
Net cash provided by (used in) financing activities (1,830 ) 5,019,599 — 
Effects of exchange rate changes on cash, cash equivalents and restricted cash 500,454 27,795 143,808
Net (decrease) increase in cash, cash equivalents and restricted cash (3,559,438 ) 4,235,941 (3,536,312 )
Cash, cash equivalents and restricted cash at beginning of the year 4,511,094 951,656 5,187,597
Cash, cash equivalents and restricted cash at end of the year 951,656 5,187,597 1,651,285
(i) Basis of presentation The Company’s accounting policies are the same as the Group’s accounting policies with the exception of the accounting for the investments in subsidiaries and VIEs. For the Company only condensed financial information, the Company records its investments in subsidiaries and VIEs under the equity method of accounting as prescribed in ASC 323, Investments—Equity Method and Joint Ventures. Such investments are presented on the Condensed Balance Sheets as “Investments in subsidiaries and VIEs” and shares o</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s>
  <sheetData>
    <row r="1">
      <c r="A1" s="1" t="inlineStr">
        <is>
          <t>CONSOLIDATED STATEMENTS OF COMPREHENSIVE LOSS ¥ in Thousands</t>
        </is>
      </c>
      <c r="C1" s="2" t="inlineStr">
        <is>
          <t>12 Months Ended</t>
        </is>
      </c>
    </row>
    <row r="2">
      <c r="C2" s="2" t="inlineStr">
        <is>
          <t>Dec. 31, 2024 CNY (¥) ¥ / shares shares</t>
        </is>
      </c>
      <c r="D2" s="2" t="inlineStr">
        <is>
          <t>Dec. 31, 2023 CNY (¥) ¥ / shares shares</t>
        </is>
      </c>
      <c r="E2" s="2" t="inlineStr">
        <is>
          <t>Dec. 31, 2022 CNY (¥) ¥ / shares shares</t>
        </is>
      </c>
    </row>
    <row r="3">
      <c r="A3" s="3" t="inlineStr">
        <is>
          <t>Revenues</t>
        </is>
      </c>
      <c r="C3" s="4" t="inlineStr">
        <is>
          <t xml:space="preserve"> </t>
        </is>
      </c>
      <c r="D3" s="4" t="inlineStr">
        <is>
          <t xml:space="preserve"> </t>
        </is>
      </c>
      <c r="E3" s="4" t="inlineStr">
        <is>
          <t xml:space="preserve"> </t>
        </is>
      </c>
    </row>
    <row r="4">
      <c r="A4" s="4" t="inlineStr">
        <is>
          <t>Total revenues</t>
        </is>
      </c>
      <c r="C4" s="6" t="n">
        <v>40866309</v>
      </c>
      <c r="D4" s="6" t="n">
        <v>30676067</v>
      </c>
      <c r="E4" s="6" t="n">
        <v>26855119</v>
      </c>
    </row>
    <row r="5">
      <c r="A5" s="3" t="inlineStr">
        <is>
          <t>Cost of sales</t>
        </is>
      </c>
      <c r="C5" s="4" t="inlineStr">
        <is>
          <t xml:space="preserve"> </t>
        </is>
      </c>
      <c r="D5" s="4" t="inlineStr">
        <is>
          <t xml:space="preserve"> </t>
        </is>
      </c>
      <c r="E5" s="4" t="inlineStr">
        <is>
          <t xml:space="preserve"> </t>
        </is>
      </c>
    </row>
    <row r="6">
      <c r="A6" s="4" t="inlineStr">
        <is>
          <t>Total cost of sales</t>
        </is>
      </c>
      <c r="B6" s="4" t="inlineStr">
        <is>
          <t>[1]</t>
        </is>
      </c>
      <c r="C6" s="5" t="n">
        <v>-35020541</v>
      </c>
      <c r="D6" s="5" t="n">
        <v>-30224912</v>
      </c>
      <c r="E6" s="5" t="n">
        <v>-23766728</v>
      </c>
    </row>
    <row r="7">
      <c r="A7" s="4" t="inlineStr">
        <is>
          <t>Gross profit</t>
        </is>
      </c>
      <c r="C7" s="5" t="n">
        <v>5845768</v>
      </c>
      <c r="D7" s="5" t="n">
        <v>451155</v>
      </c>
      <c r="E7" s="5" t="n">
        <v>3088391</v>
      </c>
    </row>
    <row r="8">
      <c r="A8" s="3" t="inlineStr">
        <is>
          <t>Operating expenses</t>
        </is>
      </c>
      <c r="C8" s="4" t="inlineStr">
        <is>
          <t xml:space="preserve"> </t>
        </is>
      </c>
      <c r="D8" s="4" t="inlineStr">
        <is>
          <t xml:space="preserve"> </t>
        </is>
      </c>
      <c r="E8" s="4" t="inlineStr">
        <is>
          <t xml:space="preserve"> </t>
        </is>
      </c>
    </row>
    <row r="9">
      <c r="A9" s="4" t="inlineStr">
        <is>
          <t>Research and development expenses</t>
        </is>
      </c>
      <c r="B9" s="4" t="inlineStr">
        <is>
          <t>[1]</t>
        </is>
      </c>
      <c r="C9" s="5" t="n">
        <v>-6456734</v>
      </c>
      <c r="D9" s="5" t="n">
        <v>-5276574</v>
      </c>
      <c r="E9" s="5" t="n">
        <v>-5214836</v>
      </c>
    </row>
    <row r="10">
      <c r="A10" s="4" t="inlineStr">
        <is>
          <t>Selling, general and administrative expenses</t>
        </is>
      </c>
      <c r="B10" s="4" t="inlineStr">
        <is>
          <t>[1]</t>
        </is>
      </c>
      <c r="C10" s="5" t="n">
        <v>-6870644</v>
      </c>
      <c r="D10" s="5" t="n">
        <v>-6558942</v>
      </c>
      <c r="E10" s="5" t="n">
        <v>-6688246</v>
      </c>
    </row>
    <row r="11">
      <c r="A11" s="4" t="inlineStr">
        <is>
          <t>Total operating expenses</t>
        </is>
      </c>
      <c r="B11" s="4" t="inlineStr">
        <is>
          <t>[1]</t>
        </is>
      </c>
      <c r="C11" s="5" t="n">
        <v>-13327378</v>
      </c>
      <c r="D11" s="5" t="n">
        <v>-11835516</v>
      </c>
      <c r="E11" s="5" t="n">
        <v>-11903082</v>
      </c>
    </row>
    <row r="12">
      <c r="A12" s="4" t="inlineStr">
        <is>
          <t>Other income, net</t>
        </is>
      </c>
      <c r="C12" s="5" t="n">
        <v>589227</v>
      </c>
      <c r="D12" s="5" t="n">
        <v>465588</v>
      </c>
      <c r="E12" s="5" t="n">
        <v>109168</v>
      </c>
    </row>
    <row r="13">
      <c r="A13" s="4" t="inlineStr">
        <is>
          <t>Fair value gain on derivative liability relating to the contingent consideration</t>
        </is>
      </c>
      <c r="C13" s="5" t="n">
        <v>234245</v>
      </c>
      <c r="D13" s="5" t="n">
        <v>29339</v>
      </c>
      <c r="E13" s="5" t="n">
        <v>0</v>
      </c>
    </row>
    <row r="14">
      <c r="A14" s="4" t="inlineStr">
        <is>
          <t>Loss from operations</t>
        </is>
      </c>
      <c r="C14" s="5" t="n">
        <v>-6658138</v>
      </c>
      <c r="D14" s="5" t="n">
        <v>-10889434</v>
      </c>
      <c r="E14" s="5" t="n">
        <v>-8705523</v>
      </c>
    </row>
    <row r="15">
      <c r="A15" s="4" t="inlineStr">
        <is>
          <t>Interest income</t>
        </is>
      </c>
      <c r="C15" s="5" t="n">
        <v>1374525</v>
      </c>
      <c r="D15" s="5" t="n">
        <v>1260162</v>
      </c>
      <c r="E15" s="5" t="n">
        <v>1058771</v>
      </c>
    </row>
    <row r="16">
      <c r="A16" s="4" t="inlineStr">
        <is>
          <t>Interest expenses</t>
        </is>
      </c>
      <c r="C16" s="5" t="n">
        <v>-343982</v>
      </c>
      <c r="D16" s="5" t="n">
        <v>-268666</v>
      </c>
      <c r="E16" s="5" t="n">
        <v>-132192</v>
      </c>
    </row>
    <row r="17">
      <c r="A17" s="4" t="inlineStr">
        <is>
          <t>Fair value gain (loss) on derivative assets or derivative liabilities</t>
        </is>
      </c>
      <c r="C17" s="5" t="n">
        <v>0</v>
      </c>
      <c r="D17" s="5" t="n">
        <v>-410417</v>
      </c>
      <c r="E17" s="5" t="n">
        <v>59357</v>
      </c>
    </row>
    <row r="18">
      <c r="A18" s="4" t="inlineStr">
        <is>
          <t>Investment gain (loss) on long-term investments</t>
        </is>
      </c>
      <c r="C18" s="5" t="n">
        <v>-261991</v>
      </c>
      <c r="D18" s="5" t="n">
        <v>-224364</v>
      </c>
      <c r="E18" s="5" t="n">
        <v>25062</v>
      </c>
    </row>
    <row r="19">
      <c r="A19" s="4" t="inlineStr">
        <is>
          <t>Exchange (loss) gain from foreign currency transactions</t>
        </is>
      </c>
      <c r="C19" s="5" t="n">
        <v>-49543</v>
      </c>
      <c r="D19" s="5" t="n">
        <v>97080</v>
      </c>
      <c r="E19" s="5" t="n">
        <v>-1460151</v>
      </c>
    </row>
    <row r="20">
      <c r="A20" s="4" t="inlineStr">
        <is>
          <t>Other non-operating income, net</t>
        </is>
      </c>
      <c r="C20" s="5" t="n">
        <v>108154</v>
      </c>
      <c r="D20" s="5" t="n">
        <v>41934</v>
      </c>
      <c r="E20" s="5" t="n">
        <v>36318</v>
      </c>
    </row>
    <row r="21">
      <c r="A21" s="4" t="inlineStr">
        <is>
          <t>Loss before income tax (expenses) benefit and share of results of equity method investees</t>
        </is>
      </c>
      <c r="C21" s="5" t="n">
        <v>-5830975</v>
      </c>
      <c r="D21" s="5" t="n">
        <v>-10393705</v>
      </c>
      <c r="E21" s="5" t="n">
        <v>-9118358</v>
      </c>
    </row>
    <row r="22">
      <c r="A22" s="4" t="inlineStr">
        <is>
          <t>Income tax (expenses) benefit</t>
        </is>
      </c>
      <c r="C22" s="5" t="n">
        <v>69780</v>
      </c>
      <c r="D22" s="5" t="n">
        <v>-36810</v>
      </c>
      <c r="E22" s="5" t="n">
        <v>-24731</v>
      </c>
    </row>
    <row r="23">
      <c r="A23" s="4" t="inlineStr">
        <is>
          <t>Share of results of equity method investees</t>
        </is>
      </c>
      <c r="C23" s="5" t="n">
        <v>-29069</v>
      </c>
      <c r="D23" s="5" t="n">
        <v>54740</v>
      </c>
      <c r="E23" s="5" t="n">
        <v>4117</v>
      </c>
    </row>
    <row r="24">
      <c r="A24" s="4" t="inlineStr">
        <is>
          <t>Net loss</t>
        </is>
      </c>
      <c r="C24" s="5" t="n">
        <v>-5790264</v>
      </c>
      <c r="D24" s="5" t="n">
        <v>-10375775</v>
      </c>
      <c r="E24" s="5" t="n">
        <v>-9138972</v>
      </c>
    </row>
    <row r="25">
      <c r="A25" s="4" t="inlineStr">
        <is>
          <t>Net loss attributable to ordinary shareholders of XPeng Inc.</t>
        </is>
      </c>
      <c r="C25" s="5" t="n">
        <v>-5790264</v>
      </c>
      <c r="D25" s="5" t="n">
        <v>-10375775</v>
      </c>
      <c r="E25" s="5" t="n">
        <v>-9138972</v>
      </c>
    </row>
    <row r="26">
      <c r="A26" s="3" t="inlineStr">
        <is>
          <t>Other comprehensive income</t>
        </is>
      </c>
      <c r="C26" s="4" t="inlineStr">
        <is>
          <t xml:space="preserve"> </t>
        </is>
      </c>
      <c r="D26" s="4" t="inlineStr">
        <is>
          <t xml:space="preserve"> </t>
        </is>
      </c>
      <c r="E26" s="4" t="inlineStr">
        <is>
          <t xml:space="preserve"> </t>
        </is>
      </c>
    </row>
    <row r="27">
      <c r="A27" s="4" t="inlineStr">
        <is>
          <t>Foreign currency translation adjustment, net of tax</t>
        </is>
      </c>
      <c r="C27" s="5" t="n">
        <v>262870</v>
      </c>
      <c r="D27" s="5" t="n">
        <v>286614</v>
      </c>
      <c r="E27" s="5" t="n">
        <v>3192573</v>
      </c>
    </row>
    <row r="28">
      <c r="A28" s="4" t="inlineStr">
        <is>
          <t>Total comprehensive loss attributable to XPeng Inc.</t>
        </is>
      </c>
      <c r="C28" s="5" t="n">
        <v>-5527394</v>
      </c>
      <c r="D28" s="5" t="n">
        <v>-10089161</v>
      </c>
      <c r="E28" s="5" t="n">
        <v>-5946399</v>
      </c>
    </row>
    <row r="29">
      <c r="A29" s="4" t="inlineStr">
        <is>
          <t>Comprehensive loss attributable to ordinary shareholders of XPeng Inc.</t>
        </is>
      </c>
      <c r="C29" s="6" t="n">
        <v>-5527394</v>
      </c>
      <c r="D29" s="6" t="n">
        <v>-10089161</v>
      </c>
      <c r="E29" s="6" t="n">
        <v>-5946399</v>
      </c>
    </row>
    <row r="30">
      <c r="A30" s="4" t="inlineStr">
        <is>
          <t>Weighted average number of ordinary shares, Basic | shares</t>
        </is>
      </c>
      <c r="C30" s="5" t="n">
        <v>1891357212</v>
      </c>
      <c r="D30" s="5" t="n">
        <v>1740921519</v>
      </c>
      <c r="E30" s="5" t="n">
        <v>1712533564</v>
      </c>
    </row>
    <row r="31">
      <c r="A31" s="4" t="inlineStr">
        <is>
          <t>Weighted average number of ordinary shares, Diluted | shares</t>
        </is>
      </c>
      <c r="C31" s="5" t="n">
        <v>1891357212</v>
      </c>
      <c r="D31" s="5" t="n">
        <v>1740921519</v>
      </c>
      <c r="E31" s="5" t="n">
        <v>1712533564</v>
      </c>
    </row>
    <row r="32">
      <c r="A32" s="4" t="inlineStr">
        <is>
          <t>Net loss per ordinary share, Basic | (per share)</t>
        </is>
      </c>
      <c r="C32" s="8" t="n">
        <v>-3.06</v>
      </c>
      <c r="D32" s="8" t="n">
        <v>-5.96</v>
      </c>
      <c r="E32" s="8" t="n">
        <v>-5.34</v>
      </c>
    </row>
    <row r="33">
      <c r="A33" s="4" t="inlineStr">
        <is>
          <t>Net loss per ordinary share, Diluted | (per share)</t>
        </is>
      </c>
      <c r="C33" s="8" t="n">
        <v>-3.06</v>
      </c>
      <c r="D33" s="8" t="n">
        <v>-5.96</v>
      </c>
      <c r="E33" s="8" t="n">
        <v>-5.34</v>
      </c>
    </row>
    <row r="34">
      <c r="A34" s="4" t="inlineStr">
        <is>
          <t>Vehicle [Member]</t>
        </is>
      </c>
      <c r="C34" s="4" t="inlineStr">
        <is>
          <t xml:space="preserve"> </t>
        </is>
      </c>
      <c r="D34" s="4" t="inlineStr">
        <is>
          <t xml:space="preserve"> </t>
        </is>
      </c>
      <c r="E34" s="4" t="inlineStr">
        <is>
          <t xml:space="preserve"> </t>
        </is>
      </c>
    </row>
    <row r="35">
      <c r="A35" s="3" t="inlineStr">
        <is>
          <t>Revenues</t>
        </is>
      </c>
      <c r="C35" s="4" t="inlineStr">
        <is>
          <t xml:space="preserve"> </t>
        </is>
      </c>
      <c r="D35" s="4" t="inlineStr">
        <is>
          <t xml:space="preserve"> </t>
        </is>
      </c>
      <c r="E35" s="4" t="inlineStr">
        <is>
          <t xml:space="preserve"> </t>
        </is>
      </c>
    </row>
    <row r="36">
      <c r="A36" s="4" t="inlineStr">
        <is>
          <t>Total revenues</t>
        </is>
      </c>
      <c r="C36" s="6" t="n">
        <v>35829402</v>
      </c>
      <c r="D36" s="6" t="n">
        <v>28010857</v>
      </c>
      <c r="E36" s="6" t="n">
        <v>24839637</v>
      </c>
    </row>
    <row r="37">
      <c r="A37" s="3" t="inlineStr">
        <is>
          <t>Cost of sales</t>
        </is>
      </c>
      <c r="C37" s="4" t="inlineStr">
        <is>
          <t xml:space="preserve"> </t>
        </is>
      </c>
      <c r="D37" s="4" t="inlineStr">
        <is>
          <t xml:space="preserve"> </t>
        </is>
      </c>
      <c r="E37" s="4" t="inlineStr">
        <is>
          <t xml:space="preserve"> </t>
        </is>
      </c>
    </row>
    <row r="38">
      <c r="A38" s="4" t="inlineStr">
        <is>
          <t>Total cost of sales</t>
        </is>
      </c>
      <c r="B38" s="4" t="inlineStr">
        <is>
          <t>[1]</t>
        </is>
      </c>
      <c r="C38" s="5" t="n">
        <v>-32866163</v>
      </c>
      <c r="D38" s="5" t="n">
        <v>-28457909</v>
      </c>
      <c r="E38" s="5" t="n">
        <v>-22493122</v>
      </c>
    </row>
    <row r="39">
      <c r="A39" s="4" t="inlineStr">
        <is>
          <t>Services and others [Member]</t>
        </is>
      </c>
      <c r="C39" s="4" t="inlineStr">
        <is>
          <t xml:space="preserve"> </t>
        </is>
      </c>
      <c r="D39" s="4" t="inlineStr">
        <is>
          <t xml:space="preserve"> </t>
        </is>
      </c>
      <c r="E39" s="4" t="inlineStr">
        <is>
          <t xml:space="preserve"> </t>
        </is>
      </c>
    </row>
    <row r="40">
      <c r="A40" s="3" t="inlineStr">
        <is>
          <t>Revenues</t>
        </is>
      </c>
      <c r="C40" s="4" t="inlineStr">
        <is>
          <t xml:space="preserve"> </t>
        </is>
      </c>
      <c r="D40" s="4" t="inlineStr">
        <is>
          <t xml:space="preserve"> </t>
        </is>
      </c>
      <c r="E40" s="4" t="inlineStr">
        <is>
          <t xml:space="preserve"> </t>
        </is>
      </c>
    </row>
    <row r="41">
      <c r="A41" s="4" t="inlineStr">
        <is>
          <t>Total revenues</t>
        </is>
      </c>
      <c r="C41" s="5" t="n">
        <v>5036907</v>
      </c>
      <c r="D41" s="5" t="n">
        <v>2665210</v>
      </c>
      <c r="E41" s="5" t="n">
        <v>2015482</v>
      </c>
    </row>
    <row r="42">
      <c r="A42" s="3" t="inlineStr">
        <is>
          <t>Cost of sales</t>
        </is>
      </c>
      <c r="C42" s="4" t="inlineStr">
        <is>
          <t xml:space="preserve"> </t>
        </is>
      </c>
      <c r="D42" s="4" t="inlineStr">
        <is>
          <t xml:space="preserve"> </t>
        </is>
      </c>
      <c r="E42" s="4" t="inlineStr">
        <is>
          <t xml:space="preserve"> </t>
        </is>
      </c>
    </row>
    <row r="43">
      <c r="A43" s="4" t="inlineStr">
        <is>
          <t>Total cost of sales</t>
        </is>
      </c>
      <c r="B43" s="4" t="inlineStr">
        <is>
          <t>[1]</t>
        </is>
      </c>
      <c r="C43" s="6" t="n">
        <v>-2154378</v>
      </c>
      <c r="D43" s="6" t="n">
        <v>-1767003</v>
      </c>
      <c r="E43" s="6" t="n">
        <v>-1273606</v>
      </c>
    </row>
    <row r="44"/>
    <row r="45">
      <c r="A45" s="4" t="inlineStr">
        <is>
          <t>[1]Share-based compensation was allocated in cost of sales and operating expenses as follows</t>
        </is>
      </c>
    </row>
  </sheetData>
  <mergeCells count="4">
    <mergeCell ref="A1:B2"/>
    <mergeCell ref="A45:D45"/>
    <mergeCell ref="C1:E1"/>
    <mergeCell ref="A44:D4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 30. Subsequent events (a) Completion of the Asset-backed Notes Issuance In March 2025, the Group entered into another asset-backed securitization arrangement with issuance of the notes at the total amount of (b) A Conditional Grant of CEO service-based and performance-based RSUs On March 19, 2025, our Board of Directors has conditionally granted a 10-year CEO service-based performance RSUs with vesting contingent upon achieving certain specified market conditions performance. The conditional grant is subject to the independent shareholders’ approval at the upcoming Annual General Meeting.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 (a) Basis of presentation The consolidated financial statements of the Group have been prepared in accordance with accounting principles generally accepted in the United States of America (“U.S. GAAP”) to reflect the financial position, results of operations and cash flows of the Group. Significant accounting policies followed by the Group in the preparation of the accompanying consolidated financial statements are summarized below. </t>
        </is>
      </c>
    </row>
    <row r="5">
      <c r="A5" s="4" t="inlineStr">
        <is>
          <t>Principles of consolidation</t>
        </is>
      </c>
      <c r="B5" s="4" t="inlineStr">
        <is>
          <t xml:space="preserve"> (b) Principles of consolidation The consolidated financial statements include the financial statements of the Company, its subsidiaries and the VIEs for which the Company is the ultimate primary beneficiary. All transactions and balances among the Company, its subsidiaries and VIEs have been eliminated upon consolidation. A subsidiary is an entity in which the Company, directly or indirectly, controls more than one half of the voting power: has the power to appoint or remove the majority of the members of the board of directors (the “Board”): to cast majority of votes at the meeting of the Board or to govern the financial and operating policies of the investees under a statute or agreement among the shareholders or equity holders. A VIE is an entity in which the Company, or its subsidiary, through contractual arrangements, bears the risks of, and enjoys the rewards normally associated with, ownership of the entity, and therefore the Company or its subsidiary is the primary beneficiary of the entity. In determining whether the Company or its subsidiaries are the primary beneficiary, the Company considered whether it has the power to direct activities that are significant to the VIE’s economic performance, and also the Company’s obligation to absorb losses of the VIE that could potentially be significant to the VIE or the right to receive benefits from the VIEs that could potentially be significant to the VIEs. </t>
        </is>
      </c>
    </row>
    <row r="6">
      <c r="A6" s="4" t="inlineStr">
        <is>
          <t>Use of estimates</t>
        </is>
      </c>
      <c r="B6" s="4" t="inlineStr">
        <is>
          <t xml:space="preserve"> (c) Use of estimates The preparation of the consolidated financial statements in conformity with U.S. GAAP requires management to make estimates and assumptions that affect the reported amounts of assets and liabilities and related disclosures of contingent assets and liabilities at the balance sheet date, and the reported revenues and expenses during the reported period in the consolidated financial statements and accompanying notes. Significant accounting estimates reflected in the Group’s consolidated financial statements primarily include, but are not limited to, the determination of performance obligations and allocation of transaction price to those performance obligations, the determination of the most likely amount of variable considerations, the determination of the estimated total costs to complete a contract, the determination of warranty cost, lower of cost and net realizable value of inventory, losses on purchase commitments relating to inventory, assessment for impairment of long-lived assets and intangible assets, useful lives and residual values of long-lived assets and finite-lived intangible assets, determination of the fair value of derivative liability relating to the contingent consideration in business combination, fair value of assets and liabilities acquired or assumed in business combination, fair value of assets and liabilities acquired or assumed in asset acquisition, recoverability of receivables, valuation of deferred tax assets, determination of share-based compensation expenses, determination of the fair value of debt investments accounted for under the fair value option model as well as subsequent adjustments for equity investments without readily determinable fair values and not accounted for by the equity method. Management bases the estimates on historical experience and on various other assumptions that are believed to be reasonable, the results of which form the basis for making judgments about the carrying values of assets and liabilities. Actual results could differ from these estimates. </t>
        </is>
      </c>
    </row>
    <row r="7">
      <c r="A7" s="4" t="inlineStr">
        <is>
          <t>Functional currency and foreign currency translation</t>
        </is>
      </c>
      <c r="B7" s="4" t="inlineStr">
        <is>
          <t xml:space="preserve"> (d) Functional currency and foreign currency translation The Company uses Renminbi (“RMB”) as its reporting currency. The functional currencies of the Company and its subsidiaries which are incorporated in the Cayman Islands, British Virgin Islands, United States, Hong Kong and other regions is United States dollars (“US$”) or their respective local currencies, while the functional currencies of the other subsidiaries and VIEs which are incorporated in the PRC are RMB. The determination of the respective functional currency is based on the criteria set out by ASC 830, Foreign Currency Matters. Transactions denominated in currencies other than in the functional currency are translated into the functional currency using the exchange rates prevailing at the transaction dates. Monetary assets and liabilities denominated in foreign currencies are translated into functional currency using the applicable exchange rates at the balance sheet date. Non-monetary re-measured The financial statements of the Group’s entities of which the functional currency is not RMB are translated from their respective functional currency into RMB. Assets and liabilities denominated in foreign currencies are translated into RMB at the exchange rates at the balance sheet date. Equity accounts other than earnings generated in current period are translated into RMB at the appropriate historical rates. Income and expense items are translated into RMB using the periodic average exchange rates. The resulting foreign currency translation adjustments are recorded in other comprehensive income or loss in the consolidated statement of comprehensive loss, and the accumulated currency translation adjustments are presented as a component of accumulated other comprehensive income or loss in the consolidated statement of changes in shareholders’ equity. </t>
        </is>
      </c>
    </row>
    <row r="8">
      <c r="A8" s="4" t="inlineStr">
        <is>
          <t>Business combinations and goodwill</t>
        </is>
      </c>
      <c r="B8" s="4" t="inlineStr">
        <is>
          <t xml:space="preserve"> (e) Business combinations and goodwill The Group accounts for business combinations under ASC 805, Business Combinations. Business combinations are recorded using the acquisition method of accounting, and the transaction consideration of an acquisition is determined based upon the aggregate fair value at the date of exchange of the assets transferred, liabilities incurred, and equity instruments issued, including any consideration contingent upon future events as defined. The costs directly attributable to the acquisition are expensed as incurred. Identifiable assets and liabilities acquired or assumed are measured separately at their fair value as of the acquisition date, irrespective of the extent of any noncontrolling interests. The excess of the total transaction consideration over the aggregate fair value of the acquired identifiable net assets is recorded as goodwill. If the total transaction consideration is less than the fair values of the net assets of the subsidiaries acquired, the difference is recognized directly in the consolidated statements of comprehensive loss. Goodwill is not amortized but is tested for impairment annually, or more frequently if events or changes in circumstances indicate that it might be impaired, by performing the quantitative test through comparing each reporting unit’s fair value to its carrying value, including goodwill. No impairment provision was made related to the Group’s goodwill for the year ended December 31, 2023 and 2024. </t>
        </is>
      </c>
    </row>
    <row r="9">
      <c r="A9" s="4" t="inlineStr">
        <is>
          <t>Fair value</t>
        </is>
      </c>
      <c r="B9" s="4" t="inlineStr">
        <is>
          <t xml:space="preserve"> (f) Fair value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either recorded or disclosed at fair value, the Group considers the principal or most advantageous market in which it would transact, and it also considers assumptions that market participants would use when pricing the asset or liability.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I — Quoted prices in active markets for identical assets or liabilities. Level II — Observable, market-based inputs, other than quoted prices, in active markets for identical assets or liabilities. Level III — Unobservable inputs to the valuation methodology that are significant to the measurement of the fair value of the assets or liabilities. The fair value guidance describes three main approaches to measure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Financial assets and liabilities that are measured at amortized cost primarily consist of cash and cash equivalents, restricted cash, short-term deposits, restricted short-term deposit, short-term investments, accounts and notes receivable, installment payment receivables, long-term deposits, restricted long-term deposits, equity method investments, other assets, accounts and notes payable, short-term borrowings, finance lease liabilities, operating lease liabilities, accruals and other liabilities and long-term borrowings. As of December 31, 2023 and 2024, the carrying values of these financial instruments, except for other non-current non-current non-current non-current Financial assets and liabilities that are measured at fair value on a recurring basis consist of short-term investments, equity investments with readily determinable fair values, debt investments that are accounted for under the fair value option model and derivative liability. All of the Group’s short-term investments, which are comprised primarily of structured deposits, bank financial products, are classified within Level II of the fair value hierarchy because they are floating income products linked to currency exchange rate, gold market price or benchmark interest rates. These instruments are not valued using quoted market prices, but can be valued based on other observable inputs, such as interest rates and currency rates. Equity investments with readily determinable fair values (Note 13) are valued using the quoted prices in active markets at the reporting date, which are classified within Level I of the fair value hierarchy. The Group has debt investments that are accounted for under the fair value option model (Note 1 3 .</t>
        </is>
      </c>
    </row>
    <row r="10">
      <c r="A10" s="4" t="inlineStr">
        <is>
          <t>Cash and cash equivalents</t>
        </is>
      </c>
      <c r="B10" s="4" t="inlineStr">
        <is>
          <t xml:space="preserve"> (g) Cash and cash equivalents Cash and cash equivalents represent cash on hand, time deposits and highly liquid investments placed with banks or other financial institutions, which are unrestricted as to withdrawal and use, and which have original maturities of three months or less. Cash and cash equivalents as reported in the consolidated statement of cash flows are presented separately on the consolidated balance sheets as follows:
As of December 31, 2023 As of December 31, 2024
Amount RMB equivalent Amount RMB equivalent
Cash and cash equivalents:
RMB 13,597,107 13,597,107 15,838,827 15,838,827
US$ 1,021,773 7,236,909 345,447 2,483,208
HK$ 4,218 3,823 5,839 5,407
Others not applicable 289,324 not applicable 258,832
Total 21,127,163 18,586,274
As of December 31, 2023 and 2024, substantially all of the Group’s cash and cash equivalents were held in reputable financial institutions located in the PRC, Hong Kong and United States. </t>
        </is>
      </c>
    </row>
    <row r="11">
      <c r="A11" s="4" t="inlineStr">
        <is>
          <t>Restricted cash</t>
        </is>
      </c>
      <c r="B11" s="4" t="inlineStr">
        <is>
          <t xml:space="preserve"> (h) Restricted cash Restricted cash primarily represents bank deposits for letters of guarantee, bank notes and others amounted to RMB3,168,578 and RMB3,148,492 as of December 31, 2023 and 2024, respectively. In addition, restricted cash includes certain deposits, amounting to RMB6,308 and RMB4,898 as of December 31, 2023 and 2024, respectively, that are restricted due to legal disputes. </t>
        </is>
      </c>
    </row>
    <row r="12">
      <c r="A12" s="4" t="inlineStr">
        <is>
          <t>Short-term and long term deposits</t>
        </is>
      </c>
      <c r="B12" s="4" t="inlineStr">
        <is>
          <t xml:space="preserve"> (i) Short-term and long-term deposits Short-term deposits represent time deposits placed with banks with original maturities between three months and one year. Interest earned is recorded as interest income in the consolidated statement of comprehensive loss during the periods presented. As of December 31, 2023 and 2024, substantially all of the Group’s short-term deposits amounting to RMB9,756,979 and RMB12,931,757, respectively, had been placed in reputable financial institutions in the PRC. Long-term deposits represent time deposits placed with banks with original maturities more than one year. Interest earned is recorded as interest income in the consolidated statement of comprehensive loss during the periods presented. As of December 31, 2023 and 2024, substantially all of the Group’s long-term deposits amounting to RMB10,090,341 and RMB4,941,362, respectively, had been placed in reputable financial institutions in the PRC, out of which, RMB7,054,915 and RMB452,326 will be due within one year and are classified to “Long-term deposits, current portion”, respectively. The Group used to report the restricted term deposit on net basis in the consolidated statement of cash flows which should instead be presented on a gross basis under ASC 230. The comparative figures for the year ended December 31, 2023 had been revised to gross present placement and maturities of restricted short-term deposits and placement of restricted long-term deposits, amounting</t>
        </is>
      </c>
    </row>
    <row r="13">
      <c r="A13" s="4" t="inlineStr">
        <is>
          <t>Current expected credit losses</t>
        </is>
      </c>
      <c r="B13" s="4" t="inlineStr">
        <is>
          <t xml:space="preserve"> (j) Current expected credit losses The Group’s cash and cash equivalents, restricted cash, time deposit in bank, accounts and notes receivable, amounts due from related parties, other current assets, installment payment receivables, and other non-current non-current non-current Installment payment receivables primarily consist of the aggregate receivables of the installment payments for vehicles or batteries due from customers. The Group classified its installment payment receivables into different categories from performing to non-performing The Group considers historical credit loss rates for each category of receivables, other current assets and other non-current case-by-case The Group’s expected credit loss of cash and cash equivalents, restricted cash, time deposit in bank, amounts due from related parties and notes receivable within the scope of ASC Topic 326 were immaterial. The following table summarizes the activity in the allowance for credit losses related to accounts receivable, other current assets, installment payment receivables and other non-current
For the Year Ended
Balance as of December 31, 2021 67,096
Current period provision 67,654
Write-offs (13,043 )
Balance as of December 31, 2022 121,707
For the Year Ended
Balance as of December 31, 2022 121,707
Current period provision 70,357
Write-offs (41,281 )
Balance as of December 31, 2023 150,783
For the Year Ended
Balance as of December 31, 2023 150,783
Current period provision 5,572
Write-offs (36,557 )
Balance as of December 31, 2024 119,798</t>
        </is>
      </c>
    </row>
    <row r="14">
      <c r="A14" s="4" t="inlineStr">
        <is>
          <t>Short-term investments</t>
        </is>
      </c>
      <c r="B14" s="4" t="inlineStr">
        <is>
          <t xml:space="preserve"> (k) Short-term investments For investments in financial instruments with a variable interest rate indexed to the performance of underlying assets, the Group elected the fair value method at the date of initial recognition and carried these investments subsequently at fair value. Changes in fair values are reflected as “Interest income” in the consolidated statement of comprehensive loss. The Group’s short-term investments in financial instruments were RMB781,216 and RMB751,290 as of December 31, 2023 and 2024, respectively. </t>
        </is>
      </c>
    </row>
    <row r="15">
      <c r="A15" s="4" t="inlineStr">
        <is>
          <t>Inventory</t>
        </is>
      </c>
      <c r="B15" s="4" t="inlineStr">
        <is>
          <t xml:space="preserve"> (l) Inventory Inventories are stated at the lower of cost or net realizable value. Cost is calculated on the standard cost basis and includes all costs to acquire and other costs to bring the inventories to their present condition, which approximates actual cost using the monthly weighted average method. The Group records inventory write-downs for excess or obsolete inventories based upon assumptions on current and future demand forecasts. If the inventory on hand is in excess of future demand forecast, the excess amounts are written off. The Group also reviews inventory to determine whether its carrying value exceeds the net amount realizable upon the ultimate sale of the inventory. This requires the determination of the estimated selling price of the vehicles less the estimated cost to convert inventory on hand into a finished product. Once inventory is written down, a new, lower-cost basis for that inventory is established and subsequent changes in facts and circumstances do not result in the restoration or increase in that newly established cost basis. Inventory write-downs of RMB220,319, RMB1,054,711 and RMB943,734 were recognized in cost of sales for the years ended December 31, 2022, 2023 and 2024, respectively. </t>
        </is>
      </c>
    </row>
    <row r="16">
      <c r="A16" s="4" t="inlineStr">
        <is>
          <t>Property, plant and equipment, net</t>
        </is>
      </c>
      <c r="B16" s="4" t="inlineStr">
        <is>
          <t xml:space="preserve"> (m) Property, plant and equipment, net Property, plant and equipment are stated at cost less accumulated depreciation and impairment loss, if any. Property, plant and equipment are depreciated primarily using the straight-line method over the estimated useful lives of the assets. Residual value rate is determined to 0% based on the economic value of the property, plant and equipment at the end of the estimated useful lives as a percentage of the original cost.
Estimated useful lives
Buildings 10 20
Machinery and equipment 2 10
Charging infrastructure 3 to 5 years
Vehicles 2 to 5 years
Computer and electronic equipment 2 to 10 years
Leasehold improvements Shorter of the
Others 2 to 5 years Depreciation for molds and toolings is computed using the units-of-production The cost of maintenance and repairs is expensed as incurred, whereas the cost of renewals and betterment that extends the useful lives of property, plant and equipment is capitalized as additions to the related assets. Construction in progress represents property, plant and equipment under construction and pending installation and is stated at cost less accumulated impairment losses, if any. Completed assets are transferred to their respective asset classes and depreciation begins when an asset is ready for its intended use. Interest expense on outstanding debt is capitalized during the period of significant capital asset construction. Capitalized interest expense on construction-in-progress The gain or loss on the disposal of property, plant and equipment is the difference between the net sales proceeds and the carrying amount of the relevant assets and is recognized in the consolidated statement of comprehensive loss. Losses on the disposal of property, plant and equipment amounting to RMB15,682, RMB4,863 and RMB21,787 were recognized in operating expenses during the years ended December 31, 2022, 2023 and 2024, respectively. </t>
        </is>
      </c>
    </row>
    <row r="17">
      <c r="A17" s="4" t="inlineStr">
        <is>
          <t>Intangible assets, net</t>
        </is>
      </c>
      <c r="B17" s="4" t="inlineStr">
        <is>
          <t xml:space="preserve"> (n) Intangible assets, net Intangible assets consist of manufacturing license, surveying and mapping qualification, insurance agency qualification, license plate, software, license of maintenance and overhauls, vehicle model technology (“VMT”), vehicle platform technology (“VPT”), robotics platform technology and other intangible assets. Intangible assets with finite lives, including software, license of maintenance and overhaul, VPT, VMT, robotics platform technology and other intangible assets, are carried at acquisition cost less accumulated amortization and impairment, if any. Finite-lived intangible assets are tested for impairment if impairment indicators arise. Amortization of intangible assets with finite lives are computed using the straight-line method over the estimated useful lives as below:
Estimated useful lives
Software 2 to 10 years
License of maintenance and overhauls 26 months
VPT 10 years
VMT 5 years
Robotics platform technology 10 years
Others 5 to 10 years The Group estimates the useful life of the software to be 2 to 10 years, VMT to be 5 years, VPT and robotics platform technology to be 10 years, based on the contract terms, expected technical obsolescence and innovations and industry experience of such intangible assets. The Group estimates the useful life of the license of maintenance and overhaul to be 26 months based on the contract terms. The Group estimates the useful life of other intangible assets to be 5 to 10 years, based on the laws and regulations by registration authorities. The estimated useful lives of intangible assets with finite lives are reassessed if circumstances occur that indicate the original estimated useful lives may have changed. Intangible assets that have indefinite useful lives are manufacturing license, surveying and mapping qualification, insurance agency qualification and license plates, as of December 31, 2024. No useful life was determined in the contract terms when the Group acquired the manufacturing license, surveying and mapping qualification, insurance agency qualification and license plates. The Group expects that such intangible assets are unlikely to be terminated and will continue to be renewed as a matter of course based on industry experience, and will continue to contribute revenue in the future. Therefore, the Group considers the useful life of such intangible assets to be indefinite. As of December 31, 2024, the Group completed the associated research and development efforts and a determination related to commercial feasibility of the vehicle model technology under development (“VMTUD”) acquired through business combination and estimated the useful life of VMTUD. The VMTUD was transferred into VMT as finite-lived intangible assets aforementioned. Research and development expenditures that were incurred after the acquisition, including those for completing the research and development activities, were expensed as incurred during the year ended December 31, 2024. The Group evaluates indefinite-lived intangible assets annually as of each balance sheet date to determine whether events and circumstances continue to support indefinite useful lives. The value of indefinite-lived intangible assets is not amortized, but tested for impairment annually or whenever events or changes in circumstances indicate that it is more likely than not that the asset is impaired in accordance with ASC 350. The Group first performs a qualitative assessment to assess all relevant events and circumstances that could affect the significant inputs used to determine the fair value of the indefinite-lived intangible asset. If after performing the qualitative assessment, the Group determines that it is more likely than not that the indefinite-lived intangible asset is impaired, the Company calculates the fair value of the intangible asset and performs the quantitative impairment test by comparing the fair value of the asset with its carrying amount. If the carrying amount of an indefinite-lived intangible asset exceeds its fair value, the Company recognizes an impairment loss in an amount equal to that excess. In consideration of the growing electronic vehicle industry in China, the Group’s improving sales performance, the stable macroeconomic conditions in China and the Group’s future manufacturing plans, the Company determined that it is not likely that the manufacturing license, surveying and mapping qualification certificate, insurance agency qualification certificate and license plates were impaired as of December 31, 2023 and 2024, respectively. As such, no impairment of indefinite-lived intangible assets was recognized for the years ended December 31, 2022, 2023 and 2024. </t>
        </is>
      </c>
    </row>
    <row r="18">
      <c r="A18" s="4" t="inlineStr">
        <is>
          <t>Land use rights, net</t>
        </is>
      </c>
      <c r="B18" s="4" t="inlineStr">
        <is>
          <t xml:space="preserve">(o) Land use rights, net Land use rights are recorded at cost less accumulated amortization. Amortization is provided on a straight-line basis over the estimated useful lives which are 40 to 50 years that represent the terms of land use rights certificate. </t>
        </is>
      </c>
    </row>
    <row r="19">
      <c r="A19" s="4" t="inlineStr">
        <is>
          <t>Long-term investments</t>
        </is>
      </c>
      <c r="B19" s="4" t="inlineStr">
        <is>
          <t xml:space="preserve"> (p) Long-term investments Equity Method Investments The Group applies the equity method to account for its equity investments, according to ASC 323 “Investments — Equity Method and Joint Ventures”, over which it has significant influence but does not own a controlling financial interest. Under the equity method, the Group initially records its investments at fair value. The Group subsequently adjusts the carrying amount of the investments to recognize the Group’s proportionate share of each equity investee’s net income or loss into earnings after the date of investment. The Group continually reviews its investments in equity method investees to determine whether a decline in fair value below the carrying value is other-than-temporary. The primary factors the Group considers in its determination include current economic and market conditions, the financial condition and operating performance of the equity method investees, and other company specific information. The Group’s long-term investments also include other equity investments, over which the Group has neither significant influence nor control, and debt investments. Equity Investments with Readily Determinable Fair Values Equity investments with readily determinable fair values are measured and recorded at fair value using the quoted prices in active markets at the reporting date, which are classified within Level I of the fair value hierarchy. Equity Investments without Readily Determinable Fair Values The Group elected to record equity investments without readily determinable fair values using the measurement alternative at cost, less impairment, adjusted for subsequent observable price changes on a nonrecurring basis, and report changes in the carrying value of the equity investments in current earnings. Changes in the carrying value of the equity investments are required to be made whenever there are observable price changes in orderly transactions for the identical or similar investment of the same issuer. The implementation guidance notes that an entity should make a “reasonable effort” to identify price changes that are known or that can reasonably be known. Debt Investments The Group elected to account for certain debt investments under the fair value option model including convertible bonds and preferred stock redeemable merely by the passage of time and at the option of the Group as a holder. The fair value option model permits the irrevocable election on an instrument-by-instrument</t>
        </is>
      </c>
    </row>
    <row r="20">
      <c r="A20" s="4" t="inlineStr">
        <is>
          <t>Impairment of long-lived assets</t>
        </is>
      </c>
      <c r="B20" s="4" t="inlineStr">
        <is>
          <t xml:space="preserve"> (q) Impairment of long-lived assets Long-lived assets are evaluated for impairment whenever events or changes in circumstances (such as a significant adverse change to market conditions that will affect the future use of the assets) indicate that the carrying amount may not be fully recoverable or that the useful life is shorter than the Group had originally estimated. When these events occur, the Group evaluates the impairment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Fair value is determined using anticipated cash flows discounted at a rate commensurate with the risk involved. </t>
        </is>
      </c>
    </row>
    <row r="21">
      <c r="A21" s="4" t="inlineStr">
        <is>
          <t>Warranties</t>
        </is>
      </c>
      <c r="B21" s="4" t="inlineStr">
        <is>
          <t xml:space="preserve"> (r) Warranties The Group provides a manufacturer’s standard warranty on all vehicles sold. The Group accrues a warranty reserve for the vehicles sold by the Group, which includes the Group’s best estimate of the future costs to be incurred in order to repair or replace items under warranties and recalls when identified. These estimates were made based on actual claims incurred to date and an estimate of the nature, frequency and magnitude of future claims with reference made to the past claim history. These estimates are inherently uncertain given the Group’s relatively short history of sales, and changes to the Group’s historical or projected warranty experience may cause material changes to the warranty reserve in the future. The portion of the warranty reserve expected to be incurred within the next 12 months is included within accruals and other liabilities, while the remaining balance is included within other non-current The Group does not consider standard warranty as being a separate performance obligation as it is intended to provide greater quality assurance to customers and is not viewed as a distinct obligation. Accordingly, standard warranty is accounted for in accordance with ASC 460, Guarantees. The Group also provides extended lifetime warranty which is sold separately through a vehicle sales contract. The extended lifetime warranty is an incremental service offered to customers and is considered a separate performance obligation distinct from other promises and is accounted for in accordance with ASC 606. </t>
        </is>
      </c>
    </row>
    <row r="22">
      <c r="A22" s="4" t="inlineStr">
        <is>
          <t>Revenue recognition</t>
        </is>
      </c>
      <c r="B22" s="4" t="inlineStr">
        <is>
          <t xml:space="preserve"> (s) Revenue recognition Revenue is recognized when or as the control of the goods or services is transferred upon delivery to customers. Depending on the terms of the contract and the laws that apply to the contract, control of the goods and services may be transferred over time or at a point in time. Control of the goods and services is transferred over time if the Group’s performance:
• provides all of the benefits received and consumed simultaneously by the customer;
• creates and enhances an asset that the customer controls as the Group performs; or
• does not create an asset with an alternative use to the Group and the Group has an enforceable right to payment for performance completed to date. If control of the goods and services transfers over time, revenue is recognized over the period of the contract by reference to the progress towards complete satisfaction of that performance obligation. Otherwise, revenue is recognized at a point in time when the customer obtains control of the goods and services. Contracts with customers may include multiple performance obligations. For such arrangements, the Group allocates overall contract price to each distinct performance obligation based on its relative standalone selling price in accordance with ASC 606. The Group generally determines standalone selling prices for each individual distinct performance obligation identified based on the prices charged to customers. If the standalone selling price is not directly observable, it is estimated using expected cost plus a margin or adjusted market assessment approach, depending on the availability of observable information, the data utilized, and considering the Group’s pricing policies and practices in making pricing decisions. Assumptions and estimations have been made in estimating the relative selling price of each distinct performance obligation, and changes in judgments on these assumptions and estimates may affect the revenue recognition. The discount provided in the contract are allocated by the Group to all performance obligations as conditions under ASC 606-10-32-37 to allocate the discount to one or more, but not all, of the performance obligations are not met. When either party to a contract has performed, the Group presents the contract in the consolidated balance sheets as a contract asset or a contract liability, depending on the relationship between the entity’s performance and the customer’s payment. A contract asset is the Group’s right to consideration in exchange for goods and services that the Group has transferred to a customer. A receivable is recorded when the Group has an unconditional right to consideration. A right to consideration is unconditional if only the passage of time is required before payment of that consideration is due. If a customer pays consideration or the Group has a right to an amount of consideration that is unconditional, before the Group transfers a good or service to the customer, the Group presents the contract liability when the payment is made or a receivable is recorded (whichever is earlier). A contract liability is the Group’s obligation to transfer goods or services to a customer for which the Group has received consideration (or an amount of consideration is due) from the customer. The Group’s contract liabilities primarily result from the multiple performance obligations identified in the vehicle sales contract, which are recorded as deferred revenue and recognized as revenue based on the consumption of the services or the delivery of the goods. Vehicle sales The Group generates revenue from sales of electric vehicles, together with a number of embedded products and services through a contract. There are multiple distinct performance obligations explicitly stated in a sales contract including sales of vehicle, free battery charging within 3 to 6 years, extended lifetime warranty, option between household charging pile and charging card, vehicle internet connection services, services of lifetime free battery charging in XPeng-branded supercharging stations and lifetime warranty of battery, which are defined by the Group’s sales policy and accounted for in accordance with ASC 606. The standard warranty provided by the Group is accounted for in accordance with ASC 460, Guarantees, and the estimated costs are recorded as a liability when the Group transfers the control of vehicle to a customer. Car buyers in the PRC were entitled to government subsidies when they purchase electric vehicles before December 31, 2022. For efficiency purpose and better customer service, the Group or Zhengzhou Haima Automobile Co., Ltd. (“ Haima Auto In the instance that some eligible customers select to pay by installments for vehicles or batteries under an auto financing program provided to the customers by the Group, such arrangement contains a significant financing component and as a result, the transaction price is adjusted to reflect the impact of time value of the transaction price using an applicable discount rate (i.e. the interest rates of the loan reflecting the credit risk of the borrower). The Group allocates the financing amount to all performance obligations proportionately based on their relative selling prices, as conditions prescribed under ASC 606-10-32-37 Receivables related to the vehicle and battery installment payments are recognized as installment payment receivables. The difference between the gross receivable and the respective present value is recorded as unrealized finance income. Interest income resulting from arrangements with a significant financing component is presented as other sales. The overall contract price of electric vehicle and related products/services is allocated to each distinct performance obligation based on the relative estimated standalone selling price. The revenue for sales of the vehicle and household charging pile is recognized at a point in time, when the control of the vehicle is transferred to the customer and the charging pile is installed at customer’s designated location. For vehicle internet connection service, the Group recognizes the revenue using a straight-line method. For the extended lifetime warranty and lifetime battery warranty, we recognize revenue over time based on a cost-to-cost method. For the free battery charging within 3 to 6 years and charging card to be consumed to exchange for charging services, the Group considers that a measure of progress based on usage best reflects the performance, as it is typically a promise to deliver the underlying service rather than a promise to stand ready. For the services of lifetime free battery charging in XPeng-branded supercharging stations, the Group recognizes the revenue over time based on a straight-line method during the expected useful life of the vehicle. Initial refundable deposits for intention orders and non-refundable XPILOT, the Group’s intelligent driving system, provides assisted driving and parking functions tailored for different driving behaviors and road conditions in China. A customer can subscribe for XPILOT by either making a lump sum payment or paying annual installments over a three-year period, or purchasing a vehicle equipped with XPILOT. Revenue related to XPILOT is recognized at a point in time when intelligent driving functionality of XPILOT is delivered and transferred to the customers. Other services Other services included services embedded in a sales contract, supercharging service, maintenance service, technical support services, technical research and development services and second-hand vehicle sales service. These services are recognized either over time or point in time, as appropriate, under ASC 606. The Group licenses a car manufacturer with rights to use its in-house developed platform and technology, and provides technical research and development services to integrate the Group’s technology into the car manufacturer’s vehicles and platforms. Before the start of production of the car manufacturer’s vehicles (“SOP”), the Group provides technical research and development (“R&amp;D”) services, provides license of its owned intellectual property, or transfers its know-how pack to the car manufacturer. The Group concludes that the licensing and know-how pack transfers are bundled with technical R&amp;D services as one single performance obligation, since the customer cannot benefit from the licenses and know-how pack either on its own or together with other resources that are readily available to itself. The licensing involved in the post-SOP phase primarily represents the right to enable the car manufacturer’s vehicles produced and sold with the technology and software developed based on the Group’s owned intellectual property. Other promises identified in the post-SOP phase are immaterial in the context of the contract. For those contracts with sales-based royalties, the sales-based royalty revenue is recognized when the car manufacturer’s subsequent sales occur. For contracts pursuant to which the Group creates an asset with no alternate use to the Group and has an enforceable right to payment from the car manufacturer for performance completed to date, licenses and technical R&amp;D services revenue is recognized over a period of the contract based on the progress towards completion of the performance obligation using input method, which is measured by reference to the contract costs incurred for the work performed up to the end of the reporting period as a percentage of the total estimated costs to complete the contract. Contract costs contains labor cost, material cost and other direct costs. Fees entitled by the Group upon or post SOP of the car manufacturer’s vehicles are considered as variable consideration as there are binary outcomes regarding the fee entitlement. The Group estimates the amount of variable consideration using the most likely amount method and includes the estimated amount in the transaction price to the extent that it is probable that a significant reversal in the amount of cumulative revenue recognized will not occur when the uncertainty associated with the variable consideration is subsequently resolved. No amount of variable consideration is included in the transaction price in the current reporting period after considering the facts and uncertainties as of the period end. The Group will update its estimate at each reporting date until the uncertainty is resolved. Practical expedients and exemptions The Group follows the guidance on immaterial promises when identifying performance obligations in the vehicle sales contracts and concludes that lifetime roadside assistance, traffic ticket inquiry service, courtesy car service, on-site Considering the qualitative assessment and the result of the quantitative estimate, the Group concluded not to assess whether promises are performance obligation if they are immaterial in the context of the contract and the relative standalone fair value individually and in aggregate is less than 1% of the contract price, namely the lifetime roadside assistance, traffic ticket inquiry service, courtesy car service, on-site Customer Upgrade Program In the third quarter of 2019, due to the upgrade of the G3 vehicle from the 2019 version (“ G3 2019 G3 2020 trade-in As both options provide a material right (a significant discount on future goods or services) for no consideration to existing customers with unfulfilled performance obligations, the Group considers this arrangement to be a modification of the existing contracts with customers. Further, as the customers did not pay for these additional rights, the contract modification is accounted for as a termination of the original contract and commencement of a new contract, which will be accounted for prospectively. The material right from the loyalty points or the trade-in For the material right attached with loyalty points, the Group estimated the probability of points redemption when determining the standalone selling price. Due to the fact that most merchandises can be redeemed without requiring a significant amount of points, as compared with the amount of points granted to the customers, the Group believes it is reasonable to assume all points will be redeemed and no forfeiture is estimated currently. The amount allocated to the points as a separate performance obligation is recorded as a contract liability (deferred revenue) and revenue will be recognized when future goods or services are transferred. The Group will continue to monitor forfeiture rate data and will apply and update the estimated forfeiture rate at each reporting period. According to the terms of the trade-in trade-in “guaranteed trade-in trade-in 120-day trade-in trade-in trade-in trade-in trade-in trade-in trade-in trade-in trade-in trade-in trade-in trade-in</t>
        </is>
      </c>
    </row>
    <row r="23">
      <c r="A23" s="4" t="inlineStr">
        <is>
          <t>Cost of sales</t>
        </is>
      </c>
      <c r="B23" s="4" t="inlineStr">
        <is>
          <t xml:space="preserve"> (t) Cost of sales Vehicle Cost of vehicle revenue includes direct parts, materials, labor costs and manufacturing overheads (including depreciation and amortization of assets associated with the production) and reserves for estimated warranty expenses. Cost of vehicle revenue also includes charges to write-down the carrying value of the inventories when it exceeds its estimated net realizable value and to provide for on-hand Services and others Cost of services and others revenue generally includes cost of direct parts, materials, labor costs, installment costs, costs associated with providing non-warranty</t>
        </is>
      </c>
    </row>
    <row r="24">
      <c r="A24" s="4" t="inlineStr">
        <is>
          <t>Research and development expenses</t>
        </is>
      </c>
      <c r="B24" s="4" t="inlineStr">
        <is>
          <t xml:space="preserve"> (u) Research and development expenses All costs associated with research and development (“R&amp;D”) are expensed as incurred. R&amp;D expenses consist primarily of employee compensation for those employees engaged in R&amp;D activities, design and development expenses with new technology, materials and supplies and other R&amp;D related expenses. For the years ended December 31, 2022, 2023 and 2024, R&amp;D expenses were RMB5,214,836 ,</t>
        </is>
      </c>
    </row>
    <row r="25">
      <c r="A25" s="4" t="inlineStr">
        <is>
          <t>Selling, general and administrative expenses</t>
        </is>
      </c>
      <c r="B25" s="4" t="inlineStr">
        <is>
          <t xml:space="preserve"> (v) Selling, general and administrative expenses Sales and marketing expenses consist primarily of employee compensation and marketing, promotional and advertising expenses. Advertising expenses consist primarily of costs for the promotion of corporate image and product marketing. For the years ended December 31, 2022, 2023 and 2024, advertising costs were RMB577,569, RMB413,832 and RMB664,412, respectively, and total sales and marketing expenses were RMB5,028,958, RMB5,013,734 and RMB5,531,599, respectively. General and administrative expenses consist primarily of employee compensation for employees involved in general corporate functions and those not specifically dedicated to R&amp;D activities, depreciation and amortization expenses, legal, and other professional services fees, lease and other general corporate related expenses. For the years ended December 31, 2022, 2023 and 2024, general and administrative expenses were RMB1,659,288, RMB1,545,208 and RMB1,339,045, respectively. </t>
        </is>
      </c>
    </row>
    <row r="26">
      <c r="A26" s="4" t="inlineStr">
        <is>
          <t>Employee benefits</t>
        </is>
      </c>
      <c r="B26" s="4" t="inlineStr">
        <is>
          <t xml:space="preserve"> (w) Employee benefits Full-time employees of the Group in the PRC participate in a government mandated defined contribution plan, pursuant to which certain pension benefits, work-related injury benefits, maternity insurance, medical care, employee housing fund and other welfare benefits are provided to the employees. Chinese labor regulations require that the PRC subsidiaries and VIEs of the Group make contributions to the government for these benefits based on certain percentages of the employees’ salaries, up to a maximum amount specified by the local government. The PRC government is responsible for the medical benefits and the pension liability to be paid to these employees and the Group’s obligations are limited to the amounts contributed and </t>
        </is>
      </c>
    </row>
    <row r="27">
      <c r="A27" s="4" t="inlineStr">
        <is>
          <t>Government grants</t>
        </is>
      </c>
      <c r="B27" s="4" t="inlineStr">
        <is>
          <t xml:space="preserve"> (x) Government grants Government grants relating to interest expense already capitalized are accounted for as a reduction in such a capitalized amount with the subsidy benefit reflected over the related asset useful life through reduced depreciation expense. Government grants relating to interest expense (not capitalized) are initially recognized as other non-current Government grants relating to the purchase or construction of property, plant and equipment and intangible assets are accounted for as a reduction in such a capitalized amount with the subsidy benefit reflected over the useful life of related asset through reduced depreciation expenses. Government grants requiring the performance of certain other business related activities or other required conditions are deferred and recognized in profit or loss when all applicable conditions have been met. Nonrefundable grants received without further performance or conditions are recognized immediately as other income upon receipt. </t>
        </is>
      </c>
    </row>
    <row r="28">
      <c r="A28" s="4" t="inlineStr">
        <is>
          <t>Other income, net</t>
        </is>
      </c>
      <c r="B28" s="4" t="inlineStr">
        <is>
          <t xml:space="preserve"> (y) Other income, net For the years ended December 31, 2022, 2023 and 2024, other income, net mainly represents government grants that are recognized upon receipt recognized in profit or loss of RMB109,168, RMB465,588 and RMB589,227, respectively, as further performance by the Group is not required. </t>
        </is>
      </c>
    </row>
    <row r="29">
      <c r="A29" s="4" t="inlineStr">
        <is>
          <t>Income taxes</t>
        </is>
      </c>
      <c r="B29" s="4" t="inlineStr">
        <is>
          <t xml:space="preserve"> (z) Income taxes Current income taxes are recorded in accordance with the regulations of the relevant tax jurisdiction. The Group accounts for income taxes under the asset and liability method in accordance with ASC 740, Income Tax. Under this method, deferred tax assets and liabilities are recognized for the tax consequences attributable to differences between carrying amounts of existing assets and liabilities in the consolidated financial statements and their respective tax basis, and operating loss carry-forwards. Deferred tax assets and liabilities are measured using enacted tax rates expected to apply to taxable income in the years in which those temporary differences are expected to be recovered or settled. The effect on deferred taxes of a change in tax rates is recognized in the consolidated statements of comprehensive loss in the period of change. Valuation allowances are established when necessary to reduce the amount of deferred tax assets if it is considered more likely than not that amount of the deferred tax assets will not be realized. Uncertain tax positions The guidance on accounting for uncertainties in income taxes prescribes a more likely than not threshold for financial statement recognition and measurement of a tax position taken or expected to be taken in a tax return. Guidance was also provided on derecognition of income tax assets and liabilities, classification of current and deferred income tax assets and liabilities, accounting for interest and penalties associated with tax positions, accounting for income taxes in interim periods, and income tax disclosures. The Group recognizes interests and penalties, if any, under accrued expenses and other current liabilities on its consolidated balance sheets and under other expenses in its consolidated statements of comprehensive loss. The Group did not recognize any significant interest and penalties associated with uncertain tax positions for the years ended December 31, 2022, 2023 and 2024. As of December 31, 2023 and 2024, the Group did not have any significant unrecognized uncertain tax positions. </t>
        </is>
      </c>
    </row>
    <row r="30">
      <c r="A30" s="4" t="inlineStr">
        <is>
          <t>Share-based compensation</t>
        </is>
      </c>
      <c r="B30" s="4" t="inlineStr">
        <is>
          <t xml:space="preserve"> (aa) Share-based compensation The Group grants restricted share units (“RSUs”), restricted shares and share options (collectively, “Share-based Awards”) to eligible employees and accounts for share-based compensation in accordance with ASC 718, Compensation—Stock Compensation. Share-based Awards are measured at the grant date fair value of the awards and recognized as expenses using the graded vesting method or straight-line method, net of estimated forfeitures, if any, over the requisite service period. For awards with performance conditions, the Company would recognize compensation cost if and when it concludes that it is probable that the performance condition will be achieved. The fair value of the RSUs granted prior to the completion of the IPO was assessed using the income approach/discounted cash flow method, with a discount for lack of marketability given that the shares underlying the awards were not publicly traded at the time of grant. This assessment requires complex and subjective judgments regarding the Company’s projected financial and operating results, its unique business risks, the liquidity of its ordinary shares and its operating history and prospects at the time the grants were made. The fair value of the RSUs granted subsequent to the completion of the IPO is estimated based on the fair market value of the underlying ordinary shares of the Company on the date of grant. The assumptions used in share-based compensation expense recognition represent management’s best estimates, but these estimates involve inherent uncertainties and application of management judgment. If factors change or different assumptions are used, the share-based compensation expenses could be materially different for any period. Moreover, the estimates of fair value of the awards are not intended to predict actual future events or the value that ultimately will be realized by grantees who receive Share-based Awards, and subsequent events are not indicative of the reasonableness of the original estimates of fair value made by the Company for accounting purposes. </t>
        </is>
      </c>
    </row>
    <row r="31">
      <c r="A31" s="4" t="inlineStr">
        <is>
          <t>Statutory and other reserves</t>
        </is>
      </c>
      <c r="B31" s="4" t="inlineStr">
        <is>
          <t xml:space="preserve"> (ab) Statutory and other reserves The Group’s subsidiaries and the VIEs established in the PRC are required to make appropriations to certain non-distributable In accordance with the laws applicable to PRC’s Foreign Investment Enterprises, the Group’s subsidiaries registered as wholly owned foreign enterprises have to make appropriations from its after-tax the enterprise expansion fund after-tax the enterprise expansion fund and In addition, in accordance with the Company Laws of the PRC, the VIEs of the Company registered as PRC domestic companies must make appropriations from its after-tax non-distributable after-tax The use of the general reserve fund, the enterprise expansion In accordance with PRC law, manufacturing enterprises have to make appropriations for the safety production reserve, pursuant to the policies promulgated by the Ministry of Finance and the Ministry of Emergency Management of the State. For the years ended December 31, 2022, 2023 and 2024, appropriations to the general reserve fund and the statutory surplus fund amounted to RMB378, RMB53,610 and RMB34,984, respectively. </t>
        </is>
      </c>
    </row>
    <row r="32">
      <c r="A32" s="4" t="inlineStr">
        <is>
          <t>Comprehensive loss</t>
        </is>
      </c>
      <c r="B32" s="4" t="inlineStr">
        <is>
          <t xml:space="preserve"> (ac) Comprehensive loss The Group applies ASC 220, Comprehensive Income, with respect to reporting and presentation of comprehensive loss and its components in a full set of financial statements. Comprehensive loss is defined to include all changes in equity of the Group during a period arising from transactions and other events and circumstances except those resulting from investments by shareholders and distributions to shareholders. For the years presented, the Group’s comprehensive loss includes net loss and other comprehensive income or loss, which primarily consists of the foreign currency translation adjustment that has been excluded from the determination of net loss. </t>
        </is>
      </c>
    </row>
    <row r="33">
      <c r="A33" s="4" t="inlineStr">
        <is>
          <t>Leases</t>
        </is>
      </c>
      <c r="B33" s="4" t="inlineStr">
        <is>
          <t xml:space="preserve"> (ad) Leases In February 2016, the FASB issued ASC 842, Leases, to require lessees to recognize all leases, with certain exceptions, on the balance sheets,while recognition on the statement of operations will remain similar to lease accounting under ASC 840. Subsequently, the FASB issued ASU No. 2018-10, No. 2018-11, No. 2018-20, 2019-01, No. 2016-02. (a) As a lessee The Group early adopted the ASUs as of January 1, 2018 using the cumulative effect adjustment approach. Upon adoption, the Group elected the package of practical expedients permitted under the transition guidance within the new standard, which allowed the Group to carry forward the historical determination of contracts as leases, lease classification and not reassess initial direct costs for historical lease arrangements. In addition, the Group also elected the practical expedient to apply consistently to all of the Group’s leases to use hindsight in determining the lease term (that is, when considering lessee options to extend or terminate the lease and to purchase the underlying asset) and in assessing impairment of the Group’s right-of-use The Group recognized lease assets and lease liabilities related to substantially all of the Group’s lease arrangements in the consolidated balance sheets. Operating lease assets are included within “Land use rights, net” and “Right-of-use The Group has lease agreements with lease and non-lease non-lease The Group has elected not to present short-term leases on the consolidated balance sheets as these leases have a lease term of 12 months or less at commencement date of the lease and do not include options to purchase or renew that the Group is reasonably certain to exercise. The Group recognizes lease expenses for such short-term lease generally on a straight-line basis over the lease term. All other lease assets and lease liabilities are recognized based on the present value of lease payments over the lease term at commencement date. Because most of the Group’s leases do not provide an implicit rate of return, the Group uses the Group’s incremental borrowing rate based on the information available at adoption date or lease commencement date in determining the present value of lease payments. The incremental borrowing rate is a hypothetical rate based on the Group’s understanding of what its credit rating would be to borrow and resulting interest the Group would pay to borrow an amount equal to the lease payments in a similar economic environment over the lease term on a collateralized basis. (b) As a lessor The Group provides vehicle leasing services to customers under operating lease. The Group recognizes the lease payments as vehicle leasing income in profit or loss over the lease term on a straight-line basis. The vehicle leasing income was immaterial for the years ended December 31, 2022, 2023 and 2024, respectively. The Group classifies a lease as a sales-type when the lease meets one of the following criteria at lease commencement: i. The lease transfers ownership of the underlying asset to the lessee by the end of the lease term. ii. The lease grants the lessee an option to purchase the underlying asset that the lessee is reasonably certain to exercise. iii. The lease term is for the major part of the remaining economic life of the underlying asset. iv. The present value of the sum of the lease payments and any residual value guaranteed by the lessee that is not already reflected in the lease payments equals or exceeds substantially all of the fair value of the underlying asset. v. The underlying asset is of such a specialized nature that it is expected to have no alternative use to the lessor at the end of the lease term. For a sales-type lease, when collectability is probable at lease commencement, the Group derecognizes the underlying asset, recognizes the net investment in the lease which is the sum of the lease receivable and the unguaranteed residual asset and recognizes in net income any selling profit or loss based on the business model. The net investment in the lease is presented as “Financial lease receivables, net”, which is included within “Other current assets” for the current portion, and within “Other non-current The Group provides 15-year receivables</t>
        </is>
      </c>
    </row>
    <row r="34">
      <c r="A34" s="4" t="inlineStr">
        <is>
          <t>Accounts and notes payable</t>
        </is>
      </c>
      <c r="B34" s="4" t="inlineStr">
        <is>
          <t xml:space="preserve"> (ae) Accounts and notes payable  Accounts and notes payable represent the amount due to the suppliers by the Group for the purchase of raw materials. The Group normally receives credit terms of 0 days to 180 days from its suppliers. Accounts payable were RMB13,491,144 and RMB15,181,585 as of December 31, 2023 and 2024, respectively. Notes payable, which were pledged by bank deposits (note 2(h)), were RMB8,719,287 and RMB7,898,896 as of December 31, 2023 and 2024, respectively.  </t>
        </is>
      </c>
    </row>
    <row r="35">
      <c r="A35" s="4" t="inlineStr">
        <is>
          <t>Dividends</t>
        </is>
      </c>
      <c r="B35" s="4" t="inlineStr">
        <is>
          <t xml:space="preserve"> (af) Dividends Dividends are recognized when declared. No dividend was declared for the years ended December 31, 2022, 2023 and 2024, respectively. </t>
        </is>
      </c>
    </row>
    <row r="36">
      <c r="A36" s="4" t="inlineStr">
        <is>
          <t>Earnings (losses) per share</t>
        </is>
      </c>
      <c r="B36" s="4" t="inlineStr">
        <is>
          <t xml:space="preserve"> (ag) Earnings (losses) per share Basic earnings (losses) per share is computed by dividing net income (loss) attributable to holders of ordinary shares, by the weighted average number of ordinary shares outstanding during the period using the two-class two-class</t>
        </is>
      </c>
    </row>
    <row r="37">
      <c r="A37" s="4" t="inlineStr">
        <is>
          <t>Segment reporting</t>
        </is>
      </c>
      <c r="B37" s="4" t="inlineStr">
        <is>
          <t xml:space="preserve"> (ah) Segment reporting ASC 280, Segment Reporting, establishes standards for companies to report in their financial statements information about operating segments, products, services, geographic areas, and major customers. Based on the criteria established by ASC 280, the Group’s chief operating decision maker (“CODM”) has been identified as the Chief Executive Officer, who reviews consolidated revenue and gross profit when making decisions about allocating resources and assessing performance of the Group. As a whole and hence, the Group has only one reportable segment. The Group does not distinguish between markets or segments for internal reporting. As the Group’s long-lived assets are substantially located in the PRC and the revenue is mainly generated in the PRC, no segment geographical information is presented. For the operating results of segment provided to and reviewed by CODM, please refer to the consolidated statements of comprehensive los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Company's Principal Subsidiaries and VIEs</t>
        </is>
      </c>
      <c r="B4" s="4" t="inlineStr">
        <is>
          <t xml:space="preserve"> As of December 31, 2024, the Company’s principal subsidiaries and VIEs are as follows:
Place of Date of incorporation Equity Principal activities
Principal subsidiaries
Guangzhou Chengxing Zhidong Automotive Technology Co., Ltd. (“Chengxing”) PRC January 09, 2015 100 % Investment holding
Guangzhou Xiaopeng Motors Technology Co., Ltd.(“Xiaopeng Technology”) PRC May 12, 2016 100 % Design and technology development
Guangzhou Xiaopeng Automobile Manufacturing Co., Ltd. PRC April 07, 2017 100 % Design and technology development
Guangzhou Xiaopeng Automatic Driving Technology Co., Ltd. PRC November 18, 2019 100 % Technology development
Guangzhou Xiaopeng Smart Charging Technology Co., Ltd. PRC June 22, 2020 100 % Smart charging technology development
Guangzhou Zhipeng Manufacturing Co., Ltd. PRC January 14, 2021 100 % Manufacturing of vehicles
Zhaoqing Xiaopeng New Energy Investment Co., Ltd.(“Zhaoqing Xiaopeng New Energy”) PRC February 13, 2020 100 % Manufacturing of vehicles
Zhaoqing Xiaopeng Automobile Co., Ltd.(“Zhaoqing XPeng”) PRC May 18, 2017 100 % Manufacturing of battery pack
Xiaopeng Motors Sales Co., Ltd. (“Xiaopeng Motors Sales”) PRC January 08, 2018 100 % Vehicle wholesale and retail
Beijing Xiaopeng Automobile Co., Ltd.(“Beijing Xiaopeng”) PRC April 28, 2018 100 % Vehicle wholesale and retail, design and technology development
Xiaopeng Automobile Central China (Wuhan) Co., Ltd.(“Wuhan Xiaopeng”) PRC April 30, 2021 100 % Technology development and vehicle retail
Wuhan Xiaopeng Smart Manufacturing Co., Ltd. PRC August 16, 2021 100 % Manufacturing of battery pack and electric drive system
Shanghai Xiaopeng Motors Technology Co., Ltd.(“Shanghai Xiaopeng”) PRC February 12, 2018 100 % Technology development and vehicle retail
Shenzhen Xiaopeng Automobile Supply Chain Management Co., Ltd. PRC January 5, 2024 100 % Export trading
XPeng Huitian Holding Limited BVI October 12, 2020 100 % Investment holding
Dogotix Inc. BVI October 09, 2023 100 % Investment holding
XPeng (Hong Kong) Limited Hong February 12, 2019 100 % Investment holding (1)The English names of the subsidiaries and VIEs represent the best effort by the management of the Company in translating its Chinese names as they do not have official English name.
Place of Date of Principal activities
VIEs
Guangzhou Zhipeng IoV Technology Co., Ltd. (“Zhipeng IoV”) (Note 1(c)(i)) PRC May 23, 2018 Business of development and the operation of an Internet of Vehicles network
Guangzhou Yidian Zhihui Chuxing Technology Co., Ltd. (“Yidian Chuxing”) (Note 1(c)(ii)) PRC May 24, 2018 Business of provision of online-hailing services through online platform
Guangzhou Xintu Technology Co., Ltd. (“Xintu Technology”) (Note 1(c)(i)) PRC April 27, 2021 Surveying and mapping
Guangdong Intelligent Insurance Agent Co., Ltd. (“GIIA”, formerly known as Qingdao Miaobao Insurance agent Co., Ltd.) (Note 1(c)(iii)) PRC July 22, 2022 Insurance agency
VIEs’ subsidiary
Jiangsu Zhipeng Kongjian Information Technology Co., Ltd. (“Zhipeng Kongjian”, formerly known as Jiangsu Zhitu Technology Co., Ltd., a subsidiary of Xintu Technology) (Note 1(c)(i)) PRC June 23, 2021 Surveying and mapping</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Cash and Cash Equivalents</t>
        </is>
      </c>
      <c r="B4" s="4" t="inlineStr">
        <is>
          <t xml:space="preserve"> Cash and cash equivalents as reported in the consolidated statement of cash flows are presented separately on the consolidated balance sheets as follows:
As of December 31, 2023 As of December 31, 2024
Amount RMB equivalent Amount RMB equivalent
Cash and cash equivalents:
RMB 13,597,107 13,597,107 15,838,827 15,838,827
US$ 1,021,773 7,236,909 345,447 2,483,208
HK$ 4,218 3,823 5,839 5,407
Others not applicable 289,324 not applicable 258,832
Total 21,127,163 18,586,274</t>
        </is>
      </c>
    </row>
    <row r="5">
      <c r="A5" s="4" t="inlineStr">
        <is>
          <t>Summary of Accounts Receivable, Allowance for Credit Loss</t>
        </is>
      </c>
      <c r="B5" s="4" t="inlineStr">
        <is>
          <t xml:space="preserve"> The following table summarizes the activity in the allowance for credit losses related to accounts receivable, other current assets, installment payment receivables and other non-current
For the Year Ended
Balance as of December 31, 2021 67,096
Current period provision 67,654
Write-offs (13,043 )
Balance as of December 31, 2022 121,707
For the Year Ended
Balance as of December 31, 2022 121,707
Current period provision 70,357
Write-offs (41,281 )
Balance as of December 31, 2023 150,783
For the Year Ended
Balance as of December 31, 2023 150,783
Current period provision 5,572
Write-offs (36,557 )
Balance as of December 31, 2024 119,798</t>
        </is>
      </c>
    </row>
    <row r="6">
      <c r="A6" s="4" t="inlineStr">
        <is>
          <t>Summary of Useful Lives of Property Plant and Equipment</t>
        </is>
      </c>
      <c r="B6" s="4" t="inlineStr">
        <is>
          <t xml:space="preserve">Estimated useful lives
Buildings 10 20
Machinery and equipment 2 10
Charging infrastructure 3 to 5 years
Vehicles 2 to 5 years
Computer and electronic equipment 2 to 10 years
Leasehold improvements Shorter of the
Others 2 to 5 years </t>
        </is>
      </c>
    </row>
    <row r="7">
      <c r="A7" s="4" t="inlineStr">
        <is>
          <t>Summary of Finite Lived Intangible Assets Useful Lives</t>
        </is>
      </c>
      <c r="B7" s="4" t="inlineStr">
        <is>
          <t xml:space="preserve">Amortization of intangible assets with finite lives are computed using the straight-line method over the estimated useful lives as below:
Estimated useful lives
Software 2 to 10 years
License of maintenance and overhauls 26 months
VPT 10 years
VMT 5 years
Robotics platform technology 10 years
Others 5 to 10 year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Business Combination (Tables)</t>
        </is>
      </c>
      <c r="B1" s="2" t="inlineStr">
        <is>
          <t>12 Months Ended</t>
        </is>
      </c>
    </row>
    <row r="2">
      <c r="B2" s="2" t="inlineStr">
        <is>
          <t>Dec. 31, 2024</t>
        </is>
      </c>
    </row>
    <row r="3">
      <c r="A3" s="3" t="inlineStr">
        <is>
          <t>Business Combinations [Abstract]</t>
        </is>
      </c>
      <c r="B3" s="4" t="inlineStr">
        <is>
          <t xml:space="preserve"> </t>
        </is>
      </c>
    </row>
    <row r="4">
      <c r="A4" s="4" t="inlineStr">
        <is>
          <t xml:space="preserve">Summary of Business Acquistion Equity Intererests Issued or Issuable </t>
        </is>
      </c>
      <c r="B4" s="4" t="inlineStr">
        <is>
          <t xml:space="preserve"> The following table summarizes the components of the purchase consideration transferred based on the closing price of the Company’s common share of US$7.83 per share as of the acquisition date:
As of acquisition date
Fair value of ordinary shares issued on the acquisition date (i) 3,087,849
Fair value of contingent consideration related to SOP Milestone (ii) 260,546
Fair value of contingent consideration related to Earn-Out (iii) 433,811
Total Consideration 3,782,206</t>
        </is>
      </c>
    </row>
    <row r="5">
      <c r="A5" s="4" t="inlineStr">
        <is>
          <t>Summary of the Assets Acquired and Liabilities Assumed</t>
        </is>
      </c>
      <c r="B5" s="4" t="inlineStr">
        <is>
          <t xml:space="preserve"> The acquisition was accounted for as a business combination. The Group made estimates and judgements in determining the fair values of the assets acquired and liabilities assumed with the assistance from an independent valuation firm. The consideration was allocated on the acquisition date as follows:
As of acquisition date
Intangible assets
- VPT (Note 10) 2,586,911
- VMTUD (Note 10) 609,170
- Software 9,570
Cash and cash equivalents 684,214
Prepayments and other current assets 254,402
Property and equipment, net 113,818
Deferred tax assets 453,125
Other non-current 127,256
Accounts and notes payable (30,473 )
Accruals and other liabilities (255,483 )
Deferred tax liabilities (804,410 )
Goodwill 34,106
Total 3,782,206</t>
        </is>
      </c>
    </row>
    <row r="6">
      <c r="A6" s="4" t="inlineStr">
        <is>
          <t>Summary of Pro forma financial information</t>
        </is>
      </c>
      <c r="B6" s="4" t="inlineStr">
        <is>
          <t>For the year ended December 31,
2022 2023
Pro forma net revenues 26,855,119 30,856,674
Pro forma net loss (12,035,550 ) (14,066,68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inancial Instruments Financial Assets And Liabilities Balance Sheet Groupings [Abstract]</t>
        </is>
      </c>
      <c r="B3" s="4" t="inlineStr">
        <is>
          <t xml:space="preserve"> </t>
        </is>
      </c>
    </row>
    <row r="4">
      <c r="A4" s="4" t="inlineStr">
        <is>
          <t>Summary of fair value of the financial instruments that are measured at fair value on a recurring basis</t>
        </is>
      </c>
      <c r="B4" s="4" t="inlineStr">
        <is>
          <t xml:space="preserve"> Assets liability
As of December 31, 2023 As of December 31, 2024
Fair Value Level I Level II Level III Fair Value Level I Level II Level III
Assets
Short-term investments (i) 781,216 —  781,216 —  751,290 —  751,290 — 
Debt investments (ii) 1,228,595 —  —  1,228,595 1,034,204 —  —  1,034,204
Equity investments with readily determinable fair values (iii) 104,972 104,972 —  —  78,351 78,351 —  — 
2,114,783 104,972 781,216 1,228,595 1,863,845 78,351 751,290 1,034,204
Liability
Derivative liability relating to the contingent consideration (iv) 393,473 —  —  393,473 167,940 —  —  167,94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Summary of Inventory</t>
        </is>
      </c>
      <c r="B4" s="4" t="inlineStr">
        <is>
          <t xml:space="preserve"> Inventory consisted of the following:
As of December 31,
2023 2024
Finished goods 3,661,299 3,898,396
Raw materials 1,834,082 1,634,792
Work-in-process 30,831 29,734
Total 5,526,212 5,562,92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yments and Other Current Assets (Tables)</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Summary of Prepayments And Other Current Assets</t>
        </is>
      </c>
      <c r="B4" s="4" t="inlineStr">
        <is>
          <t xml:space="preserve"> Prepayments and other current assets consisted of the following:
As of December 31,
2023 2024
Deductible input value-added tax 1,521,488 2,221,048
Prepayments (i) 395,022 383,826
Deposits (ii) 125,451 101,590
Receivables from third party online payment service providers 36,939 50,384
Finance lease receivables, current portion, net (Note 18) 11,100 11,388
Others 399,339 367,076
Total 2,489,339 3,135,31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Plant and Equipment, Net</t>
        </is>
      </c>
      <c r="B4" s="4" t="inlineStr">
        <is>
          <t xml:space="preserve"> Property, plant and equipment, net, consisted of the following:
As of December 31,
2023 2024
Machinery and equipment 4,647,957 4,826,529
Buildings (ii) 4,125,849 4,207,967
Molds and toolings 2,179,681 3,012,412
Construction in process (i) 663,640 1,688,556
Leasehold improvements 695,972 649,574
Vehicles 898,607 615,905
Charging infrastructure 385,832 474,995
Computer and electronic equipment 388,071 425,386
Others 226,905 259,034
Sub-total 14,212,514 16,160,358
Less: Accumulated depreciation (iii) (3,151,019 ) (4,467,049 )
Less: Impairment (iv) (107,010 ) (171,446 )
Property, plant and equipment, net 10,954,485 11,521,86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 Net</t>
        </is>
      </c>
      <c r="B4" s="4" t="inlineStr">
        <is>
          <t xml:space="preserve"> Intangible assets, net ,
As of December 31, 2023 As of December 31, 2024
Gross Accumulated Impairment (iv) Net Gross Accumulated Impairment (iv) Net
Finite-lived intangible assets
VPT (i) 2,586,911 (43,115 ) —  2,543,796 2,586,911 (301,806 ) —  2,285,105
Robotics platform technology (ii) 777,711 (19,443 ) —  758,268 777,711 (97,214 ) —  680,497
VMT (i) —  —  —  —  609,170 (50,764 ) —  558,406
Software 542,335 (287,943 ) (35,130 ) 219,262 725,879 (424,821 ) (35,130 ) 265,928
License of maintenance and overhauls 2,290 (2,290 ) —  —  2,290 (2,290 ) —  — 
Others (iii) 12,033 (417) —  11,616 12,033 (2,143) —  9,890
Total finite-lived intangible assets 3,921,280 (353,208 ) (35,130 ) 3,532,942 4,713,994 (879,038 ) (35,130 ) 3,799,826
Indefinite-lived intangible assets
Manufacturing license 494,000 —  —  494,000 494,000 —  —  494,000
Surveying and mapping qualification 250,000 —  —  250,000 250,000 —  —  250,000
VMTUD (i) 609,170 —  —  609,170 —  —  —  — 
Others (iii) 62,880 —  —  62,880 66,643 —  —  66,643
Total indefinite-lived intangible assets 1,416,050 —  —  1,416,050 810,643 —  —  810,643
Total intangible assets 5,337,330 (353,208) (35,130) 4,948,992 5,524,637 (879,038) (35,130) 4,610,469</t>
        </is>
      </c>
    </row>
    <row r="5">
      <c r="A5" s="4" t="inlineStr">
        <is>
          <t>Schedule of Finite-Lived Intangible Assets, Future Amortization Expense</t>
        </is>
      </c>
      <c r="B5" s="4" t="inlineStr">
        <is>
          <t xml:space="preserve"> Total future amortization expenses for finite-lived intangible assets were estimated as follows:
Within 1 year 549,449
Between 1 and 2 years 520,888
Between 2 and 3 years 507,843
Between 3 and 4 years 499,993
Between 4 and 5 years 436,473
Thereafter 1,285,180
Total 3,799,82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 - CNY (¥) ¥ in Thousands</t>
        </is>
      </c>
      <c r="B1" s="2" t="inlineStr">
        <is>
          <t>12 Months Ended</t>
        </is>
      </c>
    </row>
    <row r="2">
      <c r="B2" s="2" t="inlineStr">
        <is>
          <t>Dec. 31, 2024</t>
        </is>
      </c>
      <c r="C2" s="2" t="inlineStr">
        <is>
          <t>Dec. 31, 2023</t>
        </is>
      </c>
      <c r="D2" s="2" t="inlineStr">
        <is>
          <t>Dec. 31, 2022</t>
        </is>
      </c>
    </row>
    <row r="3">
      <c r="A3" s="4" t="inlineStr">
        <is>
          <t>Share Based Compensation Expense</t>
        </is>
      </c>
      <c r="B3" s="6" t="n">
        <v>473655</v>
      </c>
      <c r="C3" s="6" t="n">
        <v>550535</v>
      </c>
      <c r="D3" s="6" t="n">
        <v>710486</v>
      </c>
    </row>
    <row r="4">
      <c r="A4" s="4" t="inlineStr">
        <is>
          <t>Cost of Sales [Member]</t>
        </is>
      </c>
      <c r="B4" s="4" t="inlineStr">
        <is>
          <t xml:space="preserve"> </t>
        </is>
      </c>
      <c r="C4" s="4" t="inlineStr">
        <is>
          <t xml:space="preserve"> </t>
        </is>
      </c>
      <c r="D4" s="4" t="inlineStr">
        <is>
          <t xml:space="preserve"> </t>
        </is>
      </c>
    </row>
    <row r="5">
      <c r="A5" s="4" t="inlineStr">
        <is>
          <t>Share Based Compensation Expense</t>
        </is>
      </c>
      <c r="B5" s="5" t="n">
        <v>2599</v>
      </c>
      <c r="C5" s="5" t="n">
        <v>3235</v>
      </c>
      <c r="D5" s="5" t="n">
        <v>3183</v>
      </c>
    </row>
    <row r="6">
      <c r="A6" s="4" t="inlineStr">
        <is>
          <t>Selling, General and Administrative Expenses [Member]</t>
        </is>
      </c>
      <c r="B6" s="4" t="inlineStr">
        <is>
          <t xml:space="preserve"> </t>
        </is>
      </c>
      <c r="C6" s="4" t="inlineStr">
        <is>
          <t xml:space="preserve"> </t>
        </is>
      </c>
      <c r="D6" s="4" t="inlineStr">
        <is>
          <t xml:space="preserve"> </t>
        </is>
      </c>
    </row>
    <row r="7">
      <c r="A7" s="4" t="inlineStr">
        <is>
          <t>Share Based Compensation Expense</t>
        </is>
      </c>
      <c r="B7" s="5" t="n">
        <v>147672</v>
      </c>
      <c r="C7" s="5" t="n">
        <v>206936</v>
      </c>
      <c r="D7" s="5" t="n">
        <v>282667</v>
      </c>
    </row>
    <row r="8">
      <c r="A8" s="4" t="inlineStr">
        <is>
          <t>Research and Development Expense [Member]</t>
        </is>
      </c>
      <c r="B8" s="4" t="inlineStr">
        <is>
          <t xml:space="preserve"> </t>
        </is>
      </c>
      <c r="C8" s="4" t="inlineStr">
        <is>
          <t xml:space="preserve"> </t>
        </is>
      </c>
      <c r="D8" s="4" t="inlineStr">
        <is>
          <t xml:space="preserve"> </t>
        </is>
      </c>
    </row>
    <row r="9">
      <c r="A9" s="4" t="inlineStr">
        <is>
          <t>Share Based Compensation Expense</t>
        </is>
      </c>
      <c r="B9" s="6" t="n">
        <v>323384</v>
      </c>
      <c r="C9" s="6" t="n">
        <v>340364</v>
      </c>
      <c r="D9" s="6" t="n">
        <v>424636</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and Use Rights, Net (Tables)</t>
        </is>
      </c>
      <c r="B1" s="2" t="inlineStr">
        <is>
          <t>12 Months Ended</t>
        </is>
      </c>
    </row>
    <row r="2">
      <c r="B2" s="2" t="inlineStr">
        <is>
          <t>Dec. 31, 2024</t>
        </is>
      </c>
    </row>
    <row r="3">
      <c r="A3" s="3" t="inlineStr">
        <is>
          <t>Land and Land Improvements [Abstract]</t>
        </is>
      </c>
      <c r="B3" s="4" t="inlineStr">
        <is>
          <t xml:space="preserve"> </t>
        </is>
      </c>
    </row>
    <row r="4">
      <c r="A4" s="4" t="inlineStr">
        <is>
          <t>Summary of Land Use Rights And Related Accumulated Amortization</t>
        </is>
      </c>
      <c r="B4" s="4" t="inlineStr">
        <is>
          <t xml:space="preserve"> Land use rights and related accumulated amortization consisted of the following:
As of December 31,
2023 2024
Land use rights 2,913,098 2,918,023
Less: Accumulated amortization (123,731 ) (173,599 )
Total land use rights, net 2,789,367 2,744,42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stallment Payment Receivables, Net (Tables)</t>
        </is>
      </c>
      <c r="B1" s="2" t="inlineStr">
        <is>
          <t>12 Months Ended</t>
        </is>
      </c>
    </row>
    <row r="2">
      <c r="B2" s="2" t="inlineStr">
        <is>
          <t>Dec. 31, 2024</t>
        </is>
      </c>
    </row>
    <row r="3">
      <c r="A3" s="3" t="inlineStr">
        <is>
          <t>Lessor Disclosure [Abstract]</t>
        </is>
      </c>
      <c r="B3" s="4" t="inlineStr">
        <is>
          <t xml:space="preserve"> </t>
        </is>
      </c>
    </row>
    <row r="4">
      <c r="A4" s="4" t="inlineStr">
        <is>
          <t>Summary of Sales Type Lease Net Investment In Lease Before Allowance For Credit Loss</t>
        </is>
      </c>
      <c r="B4" s="4" t="inlineStr">
        <is>
          <t xml:space="preserve"> Installment payment receivables relating to the installment payments for vehicles and batteries from customers consisted of the following:
As of December 31,
2023 2024
Current portion of installment payment receivables, net 1,881,755 2,558,756
Non-current 3,027,795 4,448,416
Total 4,909,550 7,007,172</t>
        </is>
      </c>
    </row>
    <row r="5">
      <c r="A5" s="4" t="inlineStr">
        <is>
          <t>Summary of Sales Type Net Investment In Lease Gross Allowance For Credit Loss And Net</t>
        </is>
      </c>
      <c r="B5" s="4" t="inlineStr">
        <is>
          <t xml:space="preserve"> Installment payment receivables consisted of the following:
As of December 31,
2023 2024
Current portion of installment payment receivables 1,929,463 2,590,645
Non-current 3,102,488 4,504,348
Allowance for doubtful accounts (122,401) (87,821)
Total 4,909,550 7,007,172</t>
        </is>
      </c>
    </row>
    <row r="6">
      <c r="A6" s="4" t="inlineStr">
        <is>
          <t>Summary of Sales-type and Direct Financing Leases, Lease Receivable, Maturity</t>
        </is>
      </c>
      <c r="B6" s="4" t="inlineStr">
        <is>
          <t xml:space="preserve"> Payment maturity analysis of installment payment receivables for vehicles and batteries for each of the next five years and a reconciliation of the gross receivables to the present value are as follows:
As of December 31,
Within 1 year 2,679,103
Between 1 and 2 years 2,203,402
Between 2 and 3 years 1,570,031
Between 3 and 4 years 978,699
Between 4 and 5 years 330,486
Thereafter 206
Total receivables of installment payments 7,761,927
Less: Unrealized finance income (666,934 )
Installment payment receivables, gross 7,094,993
Less: Allowance for installment payment receivables (87,821 )
Installment payment receivables, net 7,007,17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Investments (Tables)</t>
        </is>
      </c>
      <c r="B1" s="2" t="inlineStr">
        <is>
          <t>12 Months Ended</t>
        </is>
      </c>
    </row>
    <row r="2">
      <c r="B2" s="2" t="inlineStr">
        <is>
          <t>Dec. 31, 2024</t>
        </is>
      </c>
    </row>
    <row r="3">
      <c r="A3" s="3" t="inlineStr">
        <is>
          <t>Schedule of Long Term Investments [Abstract]</t>
        </is>
      </c>
      <c r="B3" s="4" t="inlineStr">
        <is>
          <t xml:space="preserve"> </t>
        </is>
      </c>
    </row>
    <row r="4">
      <c r="A4" s="4" t="inlineStr">
        <is>
          <t>Schedule of Long-term investments</t>
        </is>
      </c>
      <c r="B4" s="4" t="inlineStr">
        <is>
          <t xml:space="preserve"> Long-term investments consisted of the following:
Equity investments (i) Equity investments (ii) Debt (iii) Equity method (iv) Total
Balance as of December 31, 2021 210,354 —  1,338,822 —  1,549,176
Additions —  191,981 209,451 329,045 730,477
Investment gain(loss) 95,752 (78,282 ) 7,592 —  25,062
Share of results of equity method investees (iv) —  —  —  4,117 4,117
Changes from equity investment to debt investment (iii) (116,129) —  116,129 —  — 
Disposals (Note 26(3)) —  —  (165,000 ) —  (165,000 )
Foreign currency translation 1,023 (1,058 ) 119,137 32,098 151,200
Balance as of December 31, 2022 191,000 112,641 1,626,131 365,260 2,295,032
Equity investments (i) Equity investments (ii) Debt (iii) Equity method (iv) Total
Balance as of December 31, 2022 191,000 112,641 1,626,131 365,260 2,295,032
Additions —  —  —  127,018 127,018
Changes from debt investments to equity investments without readily determinable fair values (i) 57,832 —  (57,832 ) —  — 
Investment loss (50,826 ) (7,989 ) (165,549 ) —  (224,364 )
Share of results of equity method investees (iv) —  —  —  54,740 54,740
Transfer (iii) —  —  (204,836 ) —  (204,836 )
Foreign currency translation —  320 30,681 6,342 37,343
Balance as of December 31, 2023 198,006 104,972 1,228,595 553,360 2,084,933
Equity investments (i) Equity investments (ii) Debt (iii) Equity method (iv) Total
Balance as of December 31, 2023 198,006 104,972 1,228,595 553,360 2,084,933
Additions —  —  —  144,237 144,237
Investment loss (24,189 ) (27,425 ) (210,377 ) —  (261,991 )
Share of results of equity method investees (iv) —  —  —  (29,069 ) (29,069 )
Foreign currency translation —  804 15,986 8,294 25,084
Balance as of December 31, 2024 173,817 78,351 1,034,204 676,822 1,963,19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 (Tables)</t>
        </is>
      </c>
      <c r="B1" s="2" t="inlineStr">
        <is>
          <t>12 Months Ended</t>
        </is>
      </c>
    </row>
    <row r="2">
      <c r="B2" s="2" t="inlineStr">
        <is>
          <t>Dec. 31, 2024</t>
        </is>
      </c>
    </row>
    <row r="3">
      <c r="A3" s="3" t="inlineStr">
        <is>
          <t>Other Assets, Noncurrent [Abstract]</t>
        </is>
      </c>
      <c r="B3" s="4" t="inlineStr">
        <is>
          <t xml:space="preserve"> </t>
        </is>
      </c>
    </row>
    <row r="4">
      <c r="A4" s="4" t="inlineStr">
        <is>
          <t>Summary of Other Non-current Assets</t>
        </is>
      </c>
      <c r="B4" s="4" t="inlineStr">
        <is>
          <t xml:space="preserve"> Other non-current
As of December 31,
2023 2024
Finance lease receivables, non - current portion, net (Note 18) 205,118 204,435
Deposits (i) 120,354 112,523
Non-current 87,656 36,850
Goodwill(Note 5) 34,106 34,106
Prepayments for purchase of property and equipment 118,945 5,649
Others 9,971 49,720
Total 576,150 443,28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als and Other Liabilities (Tables)</t>
        </is>
      </c>
      <c r="B1" s="2" t="inlineStr">
        <is>
          <t>12 Months Ended</t>
        </is>
      </c>
    </row>
    <row r="2">
      <c r="B2" s="2" t="inlineStr">
        <is>
          <t>Dec. 31, 2024</t>
        </is>
      </c>
    </row>
    <row r="3">
      <c r="A3" s="3" t="inlineStr">
        <is>
          <t>Accounts Payable and Accrued Liabilities, Current [Abstract]</t>
        </is>
      </c>
      <c r="B3" s="4" t="inlineStr">
        <is>
          <t xml:space="preserve"> </t>
        </is>
      </c>
    </row>
    <row r="4">
      <c r="A4" s="4" t="inlineStr">
        <is>
          <t>Summary of Accruals And Other Liabilities</t>
        </is>
      </c>
      <c r="B4" s="4" t="inlineStr">
        <is>
          <t xml:space="preserve"> Accruals and other liabilities consisted of the following:
As of December 31,
2023 2024
Payables for purchase of property, plant and equipment 1,723,130 1,799,882
Employee compensation payables 939,023 1,186,036
Payables for R&amp;D expenses 1,085,353 1,069,926
Accrued expenses 598,423 958,607
Accrued cost of purchase commitments (i) 285,519 621,419
Deposits from third parties 501,197 549,487
Payables for marketing events 368,163 447,839
Tax payables 350,263 435,564
Warranty provisions 219,988 389,290
Advance from customers 100,281 376,897
Refundable deposit from customers 61,717 172,762
Interest payables 44,526 41,093
Debt from a third party investor(Note 17(i)) 541,918 — 
Others 760,694 601,834
Total 7,580,195 8,650,636</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12 Months Ended</t>
        </is>
      </c>
    </row>
    <row r="2">
      <c r="B2" s="2" t="inlineStr">
        <is>
          <t>Dec. 31, 2024</t>
        </is>
      </c>
    </row>
    <row r="3">
      <c r="A3" s="3" t="inlineStr">
        <is>
          <t>Debt Disclosure [Abstract]</t>
        </is>
      </c>
      <c r="B3" s="4" t="inlineStr">
        <is>
          <t xml:space="preserve"> </t>
        </is>
      </c>
    </row>
    <row r="4">
      <c r="A4" s="4" t="inlineStr">
        <is>
          <t>Summary Of Borrowings</t>
        </is>
      </c>
      <c r="B4" s="4" t="inlineStr">
        <is>
          <t xml:space="preserve"> Borrowings consisted of the following:
As of December 31,
2023 2024
Current
Short-term borrowings:
Bank loans (i) 3,889,100 4,609,123
Long-term borrowings, current portion:
Bank loans (ii) 934,976 1,188,998
Asset-backed securities (iii) 185,864 587,470
Asset-backed notes (iv) 242,995 82,145
Total current borrowings 5,252,935 6,467,736
Non-Current
Long-term borrowings:
Bank loans (ii) 5,562,837 5,431,711
Asset-backed securities (iii) —  232,807
Asset-backed notes (iv) 87,945 — 
Total non-current 5,650,782 5,664,518
Total borrowings 10,903,717 12,132,254</t>
        </is>
      </c>
    </row>
    <row r="5">
      <c r="A5" s="4" t="inlineStr">
        <is>
          <t>Summary Of Bank Loans</t>
        </is>
      </c>
      <c r="B5" s="4" t="inlineStr">
        <is>
          <t xml:space="preserve">As of December 31, 2023 As of December 31, 2024
Ref. Company Outstanding Current Long-term Effective Outstanding Current Long-term Effective
1 Zhaoqing XPeng 2,174,200 681,400 1,492,800 3.84 % 1,491,800 234,800 1,257,000 4.05 %
2 Zhaoqing Xiaopeng New Energy 1,253,125 124,300 1,128,825 3.06 % 1,241,825 743,325 498,500 3.04 %
3 Guangzhou Xiaopeng Automobile Finance Leasing Co., Ltd. 175,000 17,500 157,500 3.80 % 157,500 17,500 140,000 3.80 %
4 Xiaopeng Technology —  —  —  —  500,000 2,000 498,000 2.35 %
5 Wuhan Xiaopeng 2,035,520 101,776 1,933,744 4.47 % 2,077,006 174,906 1,902,100 3.81 %
6 Guangzhou Pengyue Automobile Development 21,110 —  21,110 3.75 % 323,720 6,467 317,253 3.43 %
7 Guangzhou Xiaopeng New Energy Automobile Co., Ltd. 838,858 10,000 828,858 4.99 % 828,858 10,000 818,858 4.56 %
TOTAL 6,497,813 934,976 5,562,837 —  6,620,709 1,188,998 5,431,711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 (Tables)</t>
        </is>
      </c>
      <c r="B1" s="2" t="inlineStr">
        <is>
          <t>12 Months Ended</t>
        </is>
      </c>
    </row>
    <row r="2">
      <c r="B2" s="2" t="inlineStr">
        <is>
          <t>Dec. 31, 2024</t>
        </is>
      </c>
    </row>
    <row r="3">
      <c r="A3" s="3" t="inlineStr">
        <is>
          <t>Other Liabilities, Noncurrent [Abstract]</t>
        </is>
      </c>
      <c r="B3" s="4" t="inlineStr">
        <is>
          <t xml:space="preserve"> </t>
        </is>
      </c>
    </row>
    <row r="4">
      <c r="A4" s="4" t="inlineStr">
        <is>
          <t>Summary of Other non-current liabilities</t>
        </is>
      </c>
      <c r="B4" s="4" t="inlineStr">
        <is>
          <t xml:space="preserve"> Other non-current
As of December 31,
2023 2024
Debt from third party investors (i) 1,276,145 1,316,206
Warranty provisions (ii) 789,005 809,437
Deposits from a third party (iii) 148,991 118,310
Government grants 122,513 201,823
Total 2,336,654 2,445,776
(i) The debt from third party investors consisted of the following three financing arran geme</t>
        </is>
      </c>
    </row>
    <row r="5">
      <c r="A5" s="4" t="inlineStr">
        <is>
          <t>Summary of movements of accrued warranty</t>
        </is>
      </c>
      <c r="B5" s="4" t="inlineStr">
        <is>
          <t xml:space="preserve"> (ii) Movement of accrued warranty is as following:
For the Year Ended December 31,
2022 2023 2024
Accrued warranty - beginning of the year 371,140 641,062 1,008,993
Warranty costs incurred (61,551 ) (228,674 ) (208,691 )
Provision for warranty 331,473 596,605 597,465
Adjustments to pre-existing warranty liabilities —  —  (199,040 )
Accrued warranty - end of the 641,062 1,008,993 1,198,727
Less: Current portion of warranty (216,260 ) (219,988 ) (389,290 )
Non-current 424,802 789,005 809,437</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12 Months Ended</t>
        </is>
      </c>
    </row>
    <row r="2">
      <c r="B2" s="2" t="inlineStr">
        <is>
          <t>Dec. 31, 2024</t>
        </is>
      </c>
    </row>
    <row r="3">
      <c r="A3" s="3" t="inlineStr">
        <is>
          <t>Lessee Disclosure [Abstract]</t>
        </is>
      </c>
      <c r="B3" s="4" t="inlineStr">
        <is>
          <t xml:space="preserve"> </t>
        </is>
      </c>
    </row>
    <row r="4">
      <c r="A4" s="4" t="inlineStr">
        <is>
          <t>Schedule of Balance Sheet Information Related to Leases</t>
        </is>
      </c>
      <c r="B4" s="4" t="inlineStr">
        <is>
          <t xml:space="preserve"> The balances for the leases where the Group is the lessee are presented as follows within the consolidated balance sheets:
As of December 31,
2023 2024
Operating lease
Land use rights, net 401,901 410,388
Right-of-use 1,455,865 1,261,663
Total operating lease assets 1,857,766 1,672,051
Operating lease liabilities - current 365,999 324,496
Operating lease liabilities - non current 1,490,882 1,345,852
Total operating lease liabilities 1,856,881 1,670,348
As of December 31,
2023 2024
Finance lease
Property, plant and equipment, at cost 1,001,820 1,001,820
Accumulated depreciation (75,137 ) (125,228 )
Property, plant and equipment, net 926,683 876,592
Finance lease liabilities - current 34,382 41,940
Finance lease liabilities - non current 777,697 777,697
Total finance lease liabilities 812,079 819,637</t>
        </is>
      </c>
    </row>
    <row r="5">
      <c r="A5" s="4" t="inlineStr">
        <is>
          <t>Summary of Components of Operating Lease Expense</t>
        </is>
      </c>
      <c r="B5" s="4" t="inlineStr">
        <is>
          <t xml:space="preserve"> The components of lease expense are as follows within the consolidated statements of comprehensive loss:
For the Year Ended December 31,
2022 2023 2024
Operating lease expense:
Operating lease expense 595,032 540,688 426,998
Short-term lease expense 265,800 231,467 259,129
Total operating lease expenses 860,832 772,155 686,127
Finance lease expense:
Amortization expense 25,046 50,091 50,091
Interest expense 22,846 40,205 39,325
Total finance lease expenses 47,892 90,296 89,416
Total lease expenses 908,724 862,451 775,543</t>
        </is>
      </c>
    </row>
    <row r="6">
      <c r="A6" s="4" t="inlineStr">
        <is>
          <t>Schedule of Other Information Related to Operating Leases</t>
        </is>
      </c>
      <c r="B6" s="4" t="inlineStr">
        <is>
          <t xml:space="preserve"> Other information related to operating leases where the Group is the lessee is as follows:
For the Year Ended December 31,
2022 2023 2024
Weighted-average remaining lease term
Operating leases 5.1 years 4.6 years 4.3 years
Finance leases 6.6 years 5.6 years 4.6 years
Land use rights 49.5 years 49.0 years 48.0 years
Weighted-average discount rate
Operating leases 4.78 % 4.85 % 4.85 %
Finance leases 4.90 % 4.90 % 4.90 %
Land use rights 4.90 % 4.90 % 4.90 % </t>
        </is>
      </c>
    </row>
    <row r="7">
      <c r="A7" s="4" t="inlineStr">
        <is>
          <t>Summary of Cash Flow Information Related to Leases</t>
        </is>
      </c>
      <c r="B7" s="4" t="inlineStr">
        <is>
          <t xml:space="preserve"> Supplemental cash flow information related to leases where the Group is the lessee is as follows:
For the Year Ended December 31,
2022 2023 2024
Cash paid for amounts included in the measurement of lease liabilities:
Operating cash outflows from operating leases 486,260 268,290 456,697
Operating cash outflows from finance leases (interest payments) 22,846 40,205 — 
Financing cash outflows from finance leases 15,355 113,943 31,767
Leased assets obtained in exchange for operating lease liabilities 1,162,151 (316,558 ) 186,698
Leased assets obtained in exchange for finance lease liabilities 1,001,820 —  —  </t>
        </is>
      </c>
    </row>
    <row r="8">
      <c r="A8" s="4" t="inlineStr">
        <is>
          <t>Summary of Maturities of The Group's Operating Lease Liabilities</t>
        </is>
      </c>
      <c r="B8" s="4" t="inlineStr">
        <is>
          <t xml:space="preserve"> As of December 31, 2024, the maturities of the Group’s lease liabilities (excluding short-term leases) are as follows:
As of December 31, 2024
Finance Operating
Within 1 year 31,767 395,180
Between 1 and 2 years 31,767 330,292
Between 2 and 3 years 34,835 224,951
Between 3 and 4 years 31,767 175,619
Between 4 and 5 years 825,955 557,743
Thereafter —  250,835
Total minimum lease payments 956,091 1,934,620
Less: Interest (136,454 ) (264,272 )
Present value of lease obligations 819,637 1,670,348
Less: Current portion (41,940 ) (324,496 )
Non - current portion of lease obligations 777,697 1,345,852</t>
        </is>
      </c>
    </row>
    <row r="9">
      <c r="A9" s="4" t="inlineStr">
        <is>
          <t>Schedule Of Balance Sheet Information Of Lessor Related To Leases</t>
        </is>
      </c>
      <c r="B9" s="4" t="inlineStr">
        <is>
          <t xml:space="preserve"> The balances for the factory lease where the Group is the lessor are presented as follows within the consolidated balance sheets:
As of December 31
2023 2024
Other current assets
Finance lease receivable s 11,100 11,388
Other non-current
Finance lease receivables, non-current 205,118 204,435
Total finance lease receivables, net 216,218 215,823</t>
        </is>
      </c>
    </row>
    <row r="10">
      <c r="A10" s="4" t="inlineStr">
        <is>
          <t>Schedule Of Net Investment In sale Type Leases Receivable</t>
        </is>
      </c>
      <c r="B10" s="4" t="inlineStr">
        <is>
          <t xml:space="preserve"> The net investment in sales-type lease consisted of:
As of December 31
2023 2024
Total minimum lease payments receivable 240,023 231,621
Less: Unearned income (51,541 ) (45,796 )
Unguaranteed residuals 27,736 29,998
Net investment in lease payments receivable 216,218 215,823
Current portion 11,100 11,388
Non-current portion 205,118 204,435</t>
        </is>
      </c>
    </row>
    <row r="11">
      <c r="A11" s="4" t="inlineStr">
        <is>
          <t>Sales Type And Direct Financing Leases Lease Receivable Maturity</t>
        </is>
      </c>
      <c r="B11" s="4" t="inlineStr">
        <is>
          <t xml:space="preserve"> Future minimum lease payments to be received for the sales-type lease are as follows:
As of December 31
2023 2024
Within 1 year 20,002 27,602
Between 1 and 2 years 16,001 16,002
Between 2 and 3 years 16,001 16,002
Between 3 and 4 years 16,001 16,002
Between 4 and 5 years 16,001 16,002
Thereafter 156,017 140,011
Total minimum lease receivable 240,023 231,621
Less: Unearned income (51,541 ) (45,796 )
Unguaranteed residuals 27,736 29,998
Net investment in finance lease 216,218 215,823</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s (Tables)</t>
        </is>
      </c>
      <c r="B1" s="2" t="inlineStr">
        <is>
          <t>12 Months Ended</t>
        </is>
      </c>
    </row>
    <row r="2">
      <c r="B2" s="2" t="inlineStr">
        <is>
          <t>Dec. 31, 2024</t>
        </is>
      </c>
    </row>
    <row r="3">
      <c r="A3" s="3" t="inlineStr">
        <is>
          <t>Disaggregation of Revenue [Abstract]</t>
        </is>
      </c>
      <c r="B3" s="4" t="inlineStr">
        <is>
          <t xml:space="preserve"> </t>
        </is>
      </c>
    </row>
    <row r="4">
      <c r="A4" s="4" t="inlineStr">
        <is>
          <t>Summary of Revenues</t>
        </is>
      </c>
      <c r="B4" s="4" t="inlineStr">
        <is>
          <t xml:space="preserve"> Revenues by source consisted of the following:
For the Year Ended December 31,
2022 2023 2024
Vehicle sales 24,839,637 28,010,857 35,829,402
Services and others 2,015,482 2,665,210 5,036,907
Total 26,855,119 30,676,067 40,866,309</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ferred Revenue (Tables)</t>
        </is>
      </c>
      <c r="B1" s="2" t="inlineStr">
        <is>
          <t>12 Months Ended</t>
        </is>
      </c>
    </row>
    <row r="2">
      <c r="B2" s="2" t="inlineStr">
        <is>
          <t>Dec. 31, 2024</t>
        </is>
      </c>
    </row>
    <row r="3">
      <c r="A3" s="3" t="inlineStr">
        <is>
          <t>Deferred Revenue Disclosure [Abstract]</t>
        </is>
      </c>
      <c r="B3" s="4" t="inlineStr">
        <is>
          <t xml:space="preserve"> </t>
        </is>
      </c>
    </row>
    <row r="4">
      <c r="A4" s="4" t="inlineStr">
        <is>
          <t>Deferred Revenue, by Arrangement, Disclosure</t>
        </is>
      </c>
      <c r="B4" s="4" t="inlineStr">
        <is>
          <t xml:space="preserve"> The following table shows a reconciliation in the current reporting period related to carried-forward deferred revenue.
For the Year Ended December 31,
2022 2023 2024
Deferred revenue - beginning of year 897,288 1,083,249 1,299,943
Additions 24,344,226 28,513,918 38,634,319
Recognition (24,158,265 ) (28,297,224 ) (37,835,827 )
Deferred revenue - end of year 1,083,249 1,299,943 2,098,435
Less: Deferred revenue, current portion (389,243 ) (630,997 ) (1,275,716 )
Deferred revenue, non-current 694,006 668,946 822,719</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cols>
    <col width="80" customWidth="1" min="1" max="1"/>
    <col width="13" customWidth="1" min="2" max="2"/>
    <col width="35" customWidth="1" min="3" max="3"/>
    <col width="26" customWidth="1" min="4" max="4"/>
    <col width="25" customWidth="1" min="5" max="5"/>
    <col width="60" customWidth="1" min="6" max="6"/>
    <col width="51" customWidth="1" min="7" max="7"/>
    <col width="50" customWidth="1" min="8" max="8"/>
    <col width="25" customWidth="1" min="9" max="9"/>
    <col width="36" customWidth="1" min="10" max="10"/>
    <col width="71" customWidth="1" min="11" max="11"/>
    <col width="62" customWidth="1" min="12" max="12"/>
    <col width="38" customWidth="1" min="13" max="13"/>
    <col width="55" customWidth="1" min="14" max="14"/>
    <col width="29" customWidth="1" min="15" max="15"/>
  </cols>
  <sheetData>
    <row r="1">
      <c r="A1" s="1" t="inlineStr">
        <is>
          <t>CONSOLIDATED STATEMENTS OF CHANGES IN SHAREHOLDERS' EQUITY - CNY (¥) ¥ in Thousands</t>
        </is>
      </c>
      <c r="B1" s="2" t="inlineStr">
        <is>
          <t>Total</t>
        </is>
      </c>
      <c r="C1" s="2" t="inlineStr">
        <is>
          <t>DiDis Smart Auto Business [Member]</t>
        </is>
      </c>
      <c r="D1" s="2" t="inlineStr">
        <is>
          <t>Volkswagen Group [Member]</t>
        </is>
      </c>
      <c r="E1" s="2" t="inlineStr">
        <is>
          <t>Ordinary Shares [Member]</t>
        </is>
      </c>
      <c r="F1" s="2" t="inlineStr">
        <is>
          <t>Ordinary Shares [Member] DiDis Smart Auto Business [Member]</t>
        </is>
      </c>
      <c r="G1" s="2" t="inlineStr">
        <is>
          <t>Ordinary Shares [Member] Volkswagen Group [Member]</t>
        </is>
      </c>
      <c r="H1" s="2" t="inlineStr">
        <is>
          <t>Ordinary Shares [Member] Global Offering [Member]</t>
        </is>
      </c>
      <c r="I1" s="2" t="inlineStr">
        <is>
          <t>Treasury Shares [Member]</t>
        </is>
      </c>
      <c r="J1" s="2" t="inlineStr">
        <is>
          <t>Additional Paid-in Capital [Member]</t>
        </is>
      </c>
      <c r="K1" s="2" t="inlineStr">
        <is>
          <t>Additional Paid-in Capital [Member] DiDis Smart Auto Business [Member]</t>
        </is>
      </c>
      <c r="L1" s="2" t="inlineStr">
        <is>
          <t>Additional Paid-in Capital [Member] Volkswagen Group [Member]</t>
        </is>
      </c>
      <c r="M1" s="2" t="inlineStr">
        <is>
          <t>Statutory and Other Reserves [Member]</t>
        </is>
      </c>
      <c r="N1" s="2" t="inlineStr">
        <is>
          <t>Accumulated Other Comprehensive (Loss) Income [Member]</t>
        </is>
      </c>
      <c r="O1" s="2" t="inlineStr">
        <is>
          <t>Accumulated Deficit [Member]</t>
        </is>
      </c>
    </row>
    <row r="2">
      <c r="A2" s="4" t="inlineStr">
        <is>
          <t>Beginning balance at Dec. 31, 2021</t>
        </is>
      </c>
      <c r="B2" s="6" t="n">
        <v>42146578</v>
      </c>
      <c r="C2" s="4" t="inlineStr">
        <is>
          <t xml:space="preserve"> </t>
        </is>
      </c>
      <c r="D2" s="4" t="inlineStr">
        <is>
          <t xml:space="preserve"> </t>
        </is>
      </c>
      <c r="E2" s="6" t="n">
        <v>113</v>
      </c>
      <c r="F2" s="4" t="inlineStr">
        <is>
          <t xml:space="preserve"> </t>
        </is>
      </c>
      <c r="G2" s="4" t="inlineStr">
        <is>
          <t xml:space="preserve"> </t>
        </is>
      </c>
      <c r="H2" s="4" t="inlineStr">
        <is>
          <t xml:space="preserve"> </t>
        </is>
      </c>
      <c r="I2" s="6" t="n">
        <v>-1</v>
      </c>
      <c r="J2" s="6" t="n">
        <v>59980534</v>
      </c>
      <c r="K2" s="4" t="inlineStr">
        <is>
          <t xml:space="preserve"> </t>
        </is>
      </c>
      <c r="L2" s="4" t="inlineStr">
        <is>
          <t xml:space="preserve"> </t>
        </is>
      </c>
      <c r="M2" s="6" t="n">
        <v>6047</v>
      </c>
      <c r="N2" s="6" t="n">
        <v>-1648549</v>
      </c>
      <c r="O2" s="6" t="n">
        <v>-16191566</v>
      </c>
    </row>
    <row r="3">
      <c r="A3" s="4" t="inlineStr">
        <is>
          <t>Beginning balance (Shares) at Dec. 31, 2021</t>
        </is>
      </c>
      <c r="B3" s="4" t="inlineStr">
        <is>
          <t xml:space="preserve"> </t>
        </is>
      </c>
      <c r="C3" s="4" t="inlineStr">
        <is>
          <t xml:space="preserve"> </t>
        </is>
      </c>
      <c r="D3" s="4" t="inlineStr">
        <is>
          <t xml:space="preserve"> </t>
        </is>
      </c>
      <c r="E3" s="5" t="n">
        <v>1712757328</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Beginning balance (Treasury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187169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Share-based compensation, value</t>
        </is>
      </c>
      <c r="B5" s="5" t="n">
        <v>71048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710486</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Issuance of treasury shares, shares</t>
        </is>
      </c>
      <c r="B6" s="4" t="inlineStr">
        <is>
          <t xml:space="preserve"> </t>
        </is>
      </c>
      <c r="C6" s="4" t="inlineStr">
        <is>
          <t xml:space="preserve"> </t>
        </is>
      </c>
      <c r="D6" s="4" t="inlineStr">
        <is>
          <t xml:space="preserve"> </t>
        </is>
      </c>
      <c r="E6" s="5" t="n">
        <v>10614576</v>
      </c>
      <c r="F6" s="4" t="inlineStr">
        <is>
          <t xml:space="preserve"> </t>
        </is>
      </c>
      <c r="G6" s="4" t="inlineStr">
        <is>
          <t xml:space="preserve"> </t>
        </is>
      </c>
      <c r="H6" s="4" t="inlineStr">
        <is>
          <t xml:space="preserve"> </t>
        </is>
      </c>
      <c r="I6" s="5" t="n">
        <v>-10614576</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Issuance of treasury shares, value</t>
        </is>
      </c>
      <c r="B7" s="4" t="inlineStr">
        <is>
          <t xml:space="preserve"> </t>
        </is>
      </c>
      <c r="C7" s="4" t="inlineStr">
        <is>
          <t xml:space="preserve"> </t>
        </is>
      </c>
      <c r="D7" s="4" t="inlineStr">
        <is>
          <t xml:space="preserve"> </t>
        </is>
      </c>
      <c r="E7" s="6" t="n">
        <v>1</v>
      </c>
      <c r="F7" s="4" t="inlineStr">
        <is>
          <t xml:space="preserve"> </t>
        </is>
      </c>
      <c r="G7" s="4" t="inlineStr">
        <is>
          <t xml:space="preserve"> </t>
        </is>
      </c>
      <c r="H7" s="4" t="inlineStr">
        <is>
          <t xml:space="preserve"> </t>
        </is>
      </c>
      <c r="I7" s="6" t="n">
        <v>-1</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Transfer from treasury shares to outstanding ordinary shares for vested RSUs,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7567096</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Transfer from treasury shares Value to outstanding ordinary shares for vested RSUs ,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v>
      </c>
      <c r="J9" s="5" t="n">
        <v>-1</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Issuance of ordinary shares for the vested restricted share Units, shares</t>
        </is>
      </c>
      <c r="B10" s="4" t="inlineStr">
        <is>
          <t xml:space="preserve"> </t>
        </is>
      </c>
      <c r="C10" s="4" t="inlineStr">
        <is>
          <t xml:space="preserve"> </t>
        </is>
      </c>
      <c r="D10" s="4" t="inlineStr">
        <is>
          <t xml:space="preserve"> </t>
        </is>
      </c>
      <c r="E10" s="5" t="n">
        <v>2030152</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Issuance of ordinary shares relating to the acquisition, Value</t>
        </is>
      </c>
      <c r="B11" s="5"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Foreign currency translation adjustment, net of tax</t>
        </is>
      </c>
      <c r="B12" s="5" t="n">
        <v>319257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3192573</v>
      </c>
      <c r="O12" s="4" t="inlineStr">
        <is>
          <t xml:space="preserve"> </t>
        </is>
      </c>
    </row>
    <row r="13">
      <c r="A13" s="4" t="inlineStr">
        <is>
          <t>Net Income (Loss)</t>
        </is>
      </c>
      <c r="B13" s="5" t="n">
        <v>-913897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9138972</v>
      </c>
    </row>
    <row r="14">
      <c r="A14" s="4" t="inlineStr">
        <is>
          <t>Appropriations to reserv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378</v>
      </c>
      <c r="N14" s="4" t="inlineStr">
        <is>
          <t xml:space="preserve"> </t>
        </is>
      </c>
      <c r="O14" s="5" t="n">
        <v>-378</v>
      </c>
    </row>
    <row r="15">
      <c r="A15" s="4" t="inlineStr">
        <is>
          <t>Ending balance at Dec. 31, 2022</t>
        </is>
      </c>
      <c r="B15" s="5" t="n">
        <v>36910665</v>
      </c>
      <c r="C15" s="4" t="inlineStr">
        <is>
          <t xml:space="preserve"> </t>
        </is>
      </c>
      <c r="D15" s="4" t="inlineStr">
        <is>
          <t xml:space="preserve"> </t>
        </is>
      </c>
      <c r="E15" s="6" t="n">
        <v>114</v>
      </c>
      <c r="F15" s="4" t="inlineStr">
        <is>
          <t xml:space="preserve"> </t>
        </is>
      </c>
      <c r="G15" s="4" t="inlineStr">
        <is>
          <t xml:space="preserve"> </t>
        </is>
      </c>
      <c r="H15" s="4" t="inlineStr">
        <is>
          <t xml:space="preserve"> </t>
        </is>
      </c>
      <c r="I15" s="6" t="n">
        <v>-1</v>
      </c>
      <c r="J15" s="5" t="n">
        <v>60691019</v>
      </c>
      <c r="K15" s="4" t="inlineStr">
        <is>
          <t xml:space="preserve"> </t>
        </is>
      </c>
      <c r="L15" s="4" t="inlineStr">
        <is>
          <t xml:space="preserve"> </t>
        </is>
      </c>
      <c r="M15" s="5" t="n">
        <v>6425</v>
      </c>
      <c r="N15" s="5" t="n">
        <v>1544024</v>
      </c>
      <c r="O15" s="5" t="n">
        <v>-25330916</v>
      </c>
    </row>
    <row r="16">
      <c r="A16" s="4" t="inlineStr">
        <is>
          <t>Ending balance (Shares) at Dec. 31, 2022</t>
        </is>
      </c>
      <c r="B16" s="4" t="inlineStr">
        <is>
          <t xml:space="preserve"> </t>
        </is>
      </c>
      <c r="C16" s="4" t="inlineStr">
        <is>
          <t xml:space="preserve"> </t>
        </is>
      </c>
      <c r="D16" s="4" t="inlineStr">
        <is>
          <t xml:space="preserve"> </t>
        </is>
      </c>
      <c r="E16" s="5" t="n">
        <v>1725402056</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Ending balance (Treasury Shares) at Dec. 31,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491917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hare-based compensation, value</t>
        </is>
      </c>
      <c r="B18" s="5" t="n">
        <v>55053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550535</v>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Issuance of ordinary shares, value</t>
        </is>
      </c>
      <c r="B19" s="4" t="inlineStr">
        <is>
          <t xml:space="preserve"> </t>
        </is>
      </c>
      <c r="C19" s="4" t="inlineStr">
        <is>
          <t xml:space="preserve"> </t>
        </is>
      </c>
      <c r="D19" s="6" t="n">
        <v>5427397</v>
      </c>
      <c r="E19" s="4" t="inlineStr">
        <is>
          <t xml:space="preserve"> </t>
        </is>
      </c>
      <c r="F19" s="4" t="inlineStr">
        <is>
          <t xml:space="preserve"> </t>
        </is>
      </c>
      <c r="G19" s="6" t="n">
        <v>7</v>
      </c>
      <c r="H19" s="4" t="inlineStr">
        <is>
          <t xml:space="preserve"> </t>
        </is>
      </c>
      <c r="I19" s="4" t="inlineStr">
        <is>
          <t xml:space="preserve"> </t>
        </is>
      </c>
      <c r="J19" s="4" t="inlineStr">
        <is>
          <t xml:space="preserve"> </t>
        </is>
      </c>
      <c r="K19" s="4" t="inlineStr">
        <is>
          <t xml:space="preserve"> </t>
        </is>
      </c>
      <c r="L19" s="6" t="n">
        <v>5427390</v>
      </c>
      <c r="M19" s="4" t="inlineStr">
        <is>
          <t xml:space="preserve"> </t>
        </is>
      </c>
      <c r="N19" s="4" t="inlineStr">
        <is>
          <t xml:space="preserve"> </t>
        </is>
      </c>
      <c r="O19" s="4" t="inlineStr">
        <is>
          <t xml:space="preserve"> </t>
        </is>
      </c>
    </row>
    <row r="20">
      <c r="A20" s="4" t="inlineStr">
        <is>
          <t>Issuance of ordinary shares, shares</t>
        </is>
      </c>
      <c r="B20" s="4" t="inlineStr">
        <is>
          <t xml:space="preserve"> </t>
        </is>
      </c>
      <c r="C20" s="4" t="inlineStr">
        <is>
          <t xml:space="preserve"> </t>
        </is>
      </c>
      <c r="D20" s="4" t="inlineStr">
        <is>
          <t xml:space="preserve"> </t>
        </is>
      </c>
      <c r="E20" s="4" t="inlineStr">
        <is>
          <t xml:space="preserve"> </t>
        </is>
      </c>
      <c r="F20" s="4" t="inlineStr">
        <is>
          <t xml:space="preserve"> </t>
        </is>
      </c>
      <c r="G20" s="5" t="n">
        <v>94079255</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Issuance of treasury shares, shares</t>
        </is>
      </c>
      <c r="B21" s="4" t="inlineStr">
        <is>
          <t xml:space="preserve"> </t>
        </is>
      </c>
      <c r="C21" s="4" t="inlineStr">
        <is>
          <t xml:space="preserve"> </t>
        </is>
      </c>
      <c r="D21" s="4" t="inlineStr">
        <is>
          <t xml:space="preserve"> </t>
        </is>
      </c>
      <c r="E21" s="5" t="n">
        <v>8571852</v>
      </c>
      <c r="F21" s="4" t="inlineStr">
        <is>
          <t xml:space="preserve"> </t>
        </is>
      </c>
      <c r="G21" s="4" t="inlineStr">
        <is>
          <t xml:space="preserve"> </t>
        </is>
      </c>
      <c r="H21" s="4" t="inlineStr">
        <is>
          <t xml:space="preserve"> </t>
        </is>
      </c>
      <c r="I21" s="5" t="n">
        <v>-8571852</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Transfer from treasury shares to outstanding ordinary shares for vested RSUs,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0679408</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Issuance of ordinary shares for the vested restricted share Units, shares</t>
        </is>
      </c>
      <c r="B23" s="4" t="inlineStr">
        <is>
          <t xml:space="preserve"> </t>
        </is>
      </c>
      <c r="C23" s="4" t="inlineStr">
        <is>
          <t xml:space="preserve"> </t>
        </is>
      </c>
      <c r="D23" s="4" t="inlineStr">
        <is>
          <t xml:space="preserve"> </t>
        </is>
      </c>
      <c r="E23" s="5" t="n">
        <v>599886</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Issuance of ordinary shares relating to the acquisition, Value</t>
        </is>
      </c>
      <c r="B24" s="5" t="n">
        <v>3087849</v>
      </c>
      <c r="C24" s="6" t="n">
        <v>3268545</v>
      </c>
      <c r="D24" s="4" t="inlineStr">
        <is>
          <t xml:space="preserve"> </t>
        </is>
      </c>
      <c r="E24" s="4" t="inlineStr">
        <is>
          <t xml:space="preserve"> </t>
        </is>
      </c>
      <c r="F24" s="6" t="n">
        <v>4</v>
      </c>
      <c r="G24" s="4" t="inlineStr">
        <is>
          <t xml:space="preserve"> </t>
        </is>
      </c>
      <c r="H24" s="4" t="inlineStr">
        <is>
          <t xml:space="preserve"> </t>
        </is>
      </c>
      <c r="I24" s="4" t="inlineStr">
        <is>
          <t xml:space="preserve"> </t>
        </is>
      </c>
      <c r="J24" s="4" t="inlineStr">
        <is>
          <t xml:space="preserve"> </t>
        </is>
      </c>
      <c r="K24" s="6" t="n">
        <v>3268541</v>
      </c>
      <c r="L24" s="4" t="inlineStr">
        <is>
          <t xml:space="preserve"> </t>
        </is>
      </c>
      <c r="M24" s="4" t="inlineStr">
        <is>
          <t xml:space="preserve"> </t>
        </is>
      </c>
      <c r="N24" s="4" t="inlineStr">
        <is>
          <t xml:space="preserve"> </t>
        </is>
      </c>
      <c r="O24" s="4" t="inlineStr">
        <is>
          <t xml:space="preserve"> </t>
        </is>
      </c>
    </row>
    <row r="25">
      <c r="A25" s="4" t="inlineStr">
        <is>
          <t>Issuance of ordinary shares relating to the acquisition, Shares</t>
        </is>
      </c>
      <c r="B25" s="4" t="inlineStr">
        <is>
          <t xml:space="preserve"> </t>
        </is>
      </c>
      <c r="C25" s="4" t="inlineStr">
        <is>
          <t xml:space="preserve"> </t>
        </is>
      </c>
      <c r="D25" s="4" t="inlineStr">
        <is>
          <t xml:space="preserve"> </t>
        </is>
      </c>
      <c r="E25" s="4" t="inlineStr">
        <is>
          <t xml:space="preserve"> </t>
        </is>
      </c>
      <c r="F25" s="5" t="n">
        <v>58164217</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ontingent consideration classified as equity relating to the acquisition of DiDi's smart auto business</t>
        </is>
      </c>
      <c r="B26" s="4" t="inlineStr">
        <is>
          <t xml:space="preserve"> </t>
        </is>
      </c>
      <c r="C26" s="6" t="n">
        <v>26054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260546</v>
      </c>
      <c r="L26" s="4" t="inlineStr">
        <is>
          <t xml:space="preserve"> </t>
        </is>
      </c>
      <c r="M26" s="4" t="inlineStr">
        <is>
          <t xml:space="preserve"> </t>
        </is>
      </c>
      <c r="N26" s="4" t="inlineStr">
        <is>
          <t xml:space="preserve"> </t>
        </is>
      </c>
      <c r="O26" s="4" t="inlineStr">
        <is>
          <t xml:space="preserve"> </t>
        </is>
      </c>
    </row>
    <row r="27">
      <c r="A27" s="4" t="inlineStr">
        <is>
          <t>Foreign currency translation adjustment, net of tax</t>
        </is>
      </c>
      <c r="B27" s="5" t="n">
        <v>28661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286614</v>
      </c>
      <c r="O27" s="4" t="inlineStr">
        <is>
          <t xml:space="preserve"> </t>
        </is>
      </c>
    </row>
    <row r="28">
      <c r="A28" s="4" t="inlineStr">
        <is>
          <t>Net Income (Loss)</t>
        </is>
      </c>
      <c r="B28" s="5" t="n">
        <v>-1037577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10375775</v>
      </c>
    </row>
    <row r="29">
      <c r="A29" s="4" t="inlineStr">
        <is>
          <t>Appropriations to reserv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53610</v>
      </c>
      <c r="N29" s="4" t="inlineStr">
        <is>
          <t xml:space="preserve"> </t>
        </is>
      </c>
      <c r="O29" s="5" t="n">
        <v>-53610</v>
      </c>
    </row>
    <row r="30">
      <c r="A30" s="4" t="inlineStr">
        <is>
          <t>Ending balance at Dec. 31, 2023</t>
        </is>
      </c>
      <c r="B30" s="5" t="n">
        <v>36328527</v>
      </c>
      <c r="C30" s="4" t="inlineStr">
        <is>
          <t xml:space="preserve"> </t>
        </is>
      </c>
      <c r="D30" s="4" t="inlineStr">
        <is>
          <t xml:space="preserve"> </t>
        </is>
      </c>
      <c r="E30" s="6" t="n">
        <v>125</v>
      </c>
      <c r="F30" s="4" t="inlineStr">
        <is>
          <t xml:space="preserve"> </t>
        </is>
      </c>
      <c r="G30" s="4" t="inlineStr">
        <is>
          <t xml:space="preserve"> </t>
        </is>
      </c>
      <c r="H30" s="4" t="inlineStr">
        <is>
          <t xml:space="preserve"> </t>
        </is>
      </c>
      <c r="I30" s="6" t="n">
        <v>-1</v>
      </c>
      <c r="J30" s="5" t="n">
        <v>70198031</v>
      </c>
      <c r="K30" s="4" t="inlineStr">
        <is>
          <t xml:space="preserve"> </t>
        </is>
      </c>
      <c r="L30" s="4" t="inlineStr">
        <is>
          <t xml:space="preserve"> </t>
        </is>
      </c>
      <c r="M30" s="5" t="n">
        <v>60035</v>
      </c>
      <c r="N30" s="5" t="n">
        <v>1830638</v>
      </c>
      <c r="O30" s="5" t="n">
        <v>-35760301</v>
      </c>
    </row>
    <row r="31">
      <c r="A31" s="4" t="inlineStr">
        <is>
          <t>Ending balance (Shares) at Dec. 31, 2023</t>
        </is>
      </c>
      <c r="B31" s="4" t="inlineStr">
        <is>
          <t xml:space="preserve"> </t>
        </is>
      </c>
      <c r="C31" s="4" t="inlineStr">
        <is>
          <t xml:space="preserve"> </t>
        </is>
      </c>
      <c r="D31" s="4" t="inlineStr">
        <is>
          <t xml:space="preserve"> </t>
        </is>
      </c>
      <c r="E31" s="5" t="n">
        <v>1886817266</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Ending balance (Treasury Shares) at Dec. 31, 202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2811614</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hare-based compensation, value</t>
        </is>
      </c>
      <c r="B33" s="5" t="n">
        <v>47365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473655</v>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Issuance of ordinary shares,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4636447</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Issuance of treasury shares, shares</t>
        </is>
      </c>
      <c r="B35" s="4" t="inlineStr">
        <is>
          <t xml:space="preserve"> </t>
        </is>
      </c>
      <c r="C35" s="4" t="inlineStr">
        <is>
          <t xml:space="preserve"> </t>
        </is>
      </c>
      <c r="D35" s="4" t="inlineStr">
        <is>
          <t xml:space="preserve"> </t>
        </is>
      </c>
      <c r="E35" s="5" t="n">
        <v>7953404</v>
      </c>
      <c r="F35" s="4" t="inlineStr">
        <is>
          <t xml:space="preserve"> </t>
        </is>
      </c>
      <c r="G35" s="4" t="inlineStr">
        <is>
          <t xml:space="preserve"> </t>
        </is>
      </c>
      <c r="H35" s="4" t="inlineStr">
        <is>
          <t xml:space="preserve"> </t>
        </is>
      </c>
      <c r="I35" s="5" t="n">
        <v>-7953404</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Issuance of treasury shares, value</t>
        </is>
      </c>
      <c r="B36" s="4" t="inlineStr">
        <is>
          <t xml:space="preserve"> </t>
        </is>
      </c>
      <c r="C36" s="4" t="inlineStr">
        <is>
          <t xml:space="preserve"> </t>
        </is>
      </c>
      <c r="D36" s="4" t="inlineStr">
        <is>
          <t xml:space="preserve"> </t>
        </is>
      </c>
      <c r="E36" s="6" t="n">
        <v>1</v>
      </c>
      <c r="F36" s="4" t="inlineStr">
        <is>
          <t xml:space="preserve"> </t>
        </is>
      </c>
      <c r="G36" s="4" t="inlineStr">
        <is>
          <t xml:space="preserve"> </t>
        </is>
      </c>
      <c r="H36" s="4" t="inlineStr">
        <is>
          <t xml:space="preserve"> </t>
        </is>
      </c>
      <c r="I36" s="6" t="n">
        <v>-1</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Transfer from treasury shares to outstanding ordinary shares for vested RSUs,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8460156</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Transfer from treasury shares Value to outstanding ordinary shares for vested RSUs ,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v>
      </c>
      <c r="J38" s="5" t="n">
        <v>-1</v>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Issuance of ordinary shares for the vested restricted share Units, shares</t>
        </is>
      </c>
      <c r="B39" s="4" t="inlineStr">
        <is>
          <t xml:space="preserve"> </t>
        </is>
      </c>
      <c r="C39" s="4" t="inlineStr">
        <is>
          <t xml:space="preserve"> </t>
        </is>
      </c>
      <c r="D39" s="4" t="inlineStr">
        <is>
          <t xml:space="preserve"> </t>
        </is>
      </c>
      <c r="E39" s="5" t="n">
        <v>1010502</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Issuance of ordinary shares relating to the acquisition, Value</t>
        </is>
      </c>
      <c r="B40" s="5" t="n">
        <v>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Foreign currency translation adjustment, net of tax</t>
        </is>
      </c>
      <c r="B41" s="5" t="n">
        <v>26287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262870</v>
      </c>
      <c r="O41" s="4" t="inlineStr">
        <is>
          <t xml:space="preserve"> </t>
        </is>
      </c>
    </row>
    <row r="42">
      <c r="A42" s="4" t="inlineStr">
        <is>
          <t>Net Income (Loss)</t>
        </is>
      </c>
      <c r="B42" s="5" t="n">
        <v>-579026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5" t="n">
        <v>-5790264</v>
      </c>
    </row>
    <row r="43">
      <c r="A43" s="4" t="inlineStr">
        <is>
          <t>Appropriations to reserv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34984</v>
      </c>
      <c r="N43" s="4" t="inlineStr">
        <is>
          <t xml:space="preserve"> </t>
        </is>
      </c>
      <c r="O43" s="5" t="n">
        <v>-34984</v>
      </c>
    </row>
    <row r="44">
      <c r="A44" s="4" t="inlineStr">
        <is>
          <t>Ending balance at Dec. 31, 2024</t>
        </is>
      </c>
      <c r="B44" s="6" t="n">
        <v>31274788</v>
      </c>
      <c r="C44" s="4" t="inlineStr">
        <is>
          <t xml:space="preserve"> </t>
        </is>
      </c>
      <c r="D44" s="4" t="inlineStr">
        <is>
          <t xml:space="preserve"> </t>
        </is>
      </c>
      <c r="E44" s="6" t="n">
        <v>126</v>
      </c>
      <c r="F44" s="4" t="inlineStr">
        <is>
          <t xml:space="preserve"> </t>
        </is>
      </c>
      <c r="G44" s="4" t="inlineStr">
        <is>
          <t xml:space="preserve"> </t>
        </is>
      </c>
      <c r="H44" s="4" t="inlineStr">
        <is>
          <t xml:space="preserve"> </t>
        </is>
      </c>
      <c r="I44" s="6" t="n">
        <v>-1</v>
      </c>
      <c r="J44" s="6" t="n">
        <v>70671685</v>
      </c>
      <c r="K44" s="4" t="inlineStr">
        <is>
          <t xml:space="preserve"> </t>
        </is>
      </c>
      <c r="L44" s="4" t="inlineStr">
        <is>
          <t xml:space="preserve"> </t>
        </is>
      </c>
      <c r="M44" s="6" t="n">
        <v>95019</v>
      </c>
      <c r="N44" s="6" t="n">
        <v>2093508</v>
      </c>
      <c r="O44" s="6" t="n">
        <v>-41585549</v>
      </c>
    </row>
    <row r="45">
      <c r="A45" s="4" t="inlineStr">
        <is>
          <t>Ending balance (Shares) at Dec. 31, 2024</t>
        </is>
      </c>
      <c r="B45" s="4" t="inlineStr">
        <is>
          <t xml:space="preserve"> </t>
        </is>
      </c>
      <c r="C45" s="4" t="inlineStr">
        <is>
          <t xml:space="preserve"> </t>
        </is>
      </c>
      <c r="D45" s="4" t="inlineStr">
        <is>
          <t xml:space="preserve"> </t>
        </is>
      </c>
      <c r="E45" s="5" t="n">
        <v>1900417619</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Ending balance (Treasury Shares) at Dec. 31, 2024</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2304862</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 based Compensation [Line Items]</t>
        </is>
      </c>
      <c r="B3" s="4" t="inlineStr">
        <is>
          <t xml:space="preserve"> </t>
        </is>
      </c>
    </row>
    <row r="4">
      <c r="A4" s="4" t="inlineStr">
        <is>
          <t>Summary of Restricted Stock and Restricted Stock Unit, Activity</t>
        </is>
      </c>
      <c r="B4" s="4" t="inlineStr">
        <is>
          <t xml:space="preserve">A summary of the Group’s RSU activity for the years ended December 31, 2022, 2023 and 2024 were as follows:
Number of restricted Weighted average grant
RMB
Outstanding as of December 31, 2021 33,860,228 38.75
Granted (i) 28,010,128 68.29
Vested (19,564,802 ) 37.27
Forfeited (6,309,648 ) 81.29
Outstanding as of December 31, 2022 (i) 35,995,906 59.72
Expected to vest as of December 31, 2022 (i) 33,116,233
Number of restricted Weighted average grant
RMB
Outstanding as of December 31, 2022 35,995,906 59.72
Granted (i) 15,177,322 39.31
Vested (11,276,824 ) 55.66
Forfeited (10,701,587 ) 51.52
Outstanding as of December 31, 2023 (i) 29,194,817 54.42
Expected to vest as of December 31, 2023 (i) 24,487,867
Number of restricted Weighted average grant
RMB
Outstanding as of December 31, 2023 29,194,817 54.42
Granted (i) 17,812,098 31.01
Vested (9,466,806 ) 55.93
Forfeited (6,274,291 ) 60.27
Outstanding as of December 31, 2024 (i) 31,265,818 40.07
Expected to vest as of December 31, 2024 (i) 25,950,949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Taxation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Composition of Income Tax Expenses</t>
        </is>
      </c>
      <c r="B4" s="4" t="inlineStr">
        <is>
          <t xml:space="preserve"> Composition of income tax expenses (benefit) for the years presented are as follows:
For the Year Ended December 31,
2022 2023 2024
Current income tax expenses 24,731 18,014 22,297
Deferred income tax expenses (benefit) —  18,796 (92,077 )
Income tax expenses (benefit) 24,731 36,810 (69,780 )</t>
        </is>
      </c>
    </row>
    <row r="5">
      <c r="A5" s="4" t="inlineStr">
        <is>
          <t>Summary of Reconciliations of the Income Tax Expenses</t>
        </is>
      </c>
      <c r="B5" s="4" t="inlineStr">
        <is>
          <t xml:space="preserve"> Reconciliations of the income tax expenses computed by applying the PRC statutory income tax rate of 25% to the Group’s income tax expenses of the years presented are as follows:
For the Year Ended December 31,
2022 2023 2024
Loss before income tax expenses and share of results of equity method investees (9,118,358 ) (10,393,705 ) (5,830,975 )
Income tax credit computed at the PRC statutory income tax rate of 25% (i) (2,279,590 ) (2,598,426 ) (1,457,744 )
Effect of preferential tax rate (ii) 202,968 29,362 29,108
Tax-free (14,000 ) (33,657 ) (9,110 )
Effect of change in tax rate 16,554 (79,401 ) 1,054,824
Effect of different tax rate of different jurisdictions 322,514 114,036 (127,510 )
Effect of additional deduction for qualified R&amp;D expenses (515,288 ) (1,184,717 ) (815,144 )
Non-deductible 92,906 (230,127 ) 512,324
Other adjustments (iii) —  (494,696 ) 150,721
Changes in valuation allowance 2,198,667 4,514,436 592,751
Income tax expenses 24,731 36,810 (69,780 )
(i) The PRC statutory income tax rate is used because the majority of the Group’s operations are based in the PRC.
(ii) The effect of preferential tax rate resulted in a deduction of the income tax credit computed at the PRC statutory income tax rate of 25%.
(iii) Income tax credit amounting to resulted</t>
        </is>
      </c>
    </row>
    <row r="6">
      <c r="A6" s="4" t="inlineStr">
        <is>
          <t>Summary of Components of Deferred Tax Assets</t>
        </is>
      </c>
      <c r="B6" s="4" t="inlineStr">
        <is>
          <t xml:space="preserve">As of December 31,
2023 2024
Deferred tax assets
Net operating loss carry-forwards 10,189,606 9,759,109
Government grants 41,713 33,719
Impairment of long-lived assets 29,660 43,592
Inventory reserve 69,730 81,922
Accruals and others 457,366 1,474,063
Leases 502,799 462,825
Valuation allowance (10,277,822 ) (10,870,573 )
Total deferred tax assets, net of valuation allowance 1,013,052 984,657
As of December 31,
2023 2024
Deferred tax liabilities
Leases (509,441 ) (462,906 )
Acquired intangible assets (907,629 ) (833,393 )
Others —  (298 )
Total deferred tax liabilities (1,417,070 ) (1,296,597 )
Deferred tax assets, net —  29,992
Deferred tax liabilities, net (404,018 ) (341,932 ) </t>
        </is>
      </c>
    </row>
    <row r="7">
      <c r="A7" s="4" t="inlineStr">
        <is>
          <t>Summary of Movement in Valuation Allowance</t>
        </is>
      </c>
      <c r="B7" s="4" t="inlineStr">
        <is>
          <t xml:space="preserve"> Movement of valuation allowance is as follow:
For the Year Ended December 31,
2022 2023 2024
Valuation allowance
Balance at beginning of the year 3,564,719 5,763,386 10,277,822
Additions 2,221,222 3,990,147 1,798,296
Acquisition of subsidiaries —  536,974 — 
Loss utilized and expired (6,001 ) (92,086 ) (150,721 )
Effect of change in tax rate (16,554 ) 79,401 (1,054,824 )
Balance at end of the year 5,763,386 10,277,822 10,870,573</t>
        </is>
      </c>
    </row>
    <row r="8">
      <c r="A8" s="4" t="inlineStr">
        <is>
          <t>Summary of Tax Loss Carryforwards</t>
        </is>
      </c>
      <c r="B8" s="4" t="inlineStr">
        <is>
          <t>The Group has tax losses arising in Mainland China of RMB47,271,245 that will expire in one to ten years for deduction against future taxable profits.
Loss expiring in 2025 1,047,290
Loss expiring in 2026 1,839,526
Loss expiring in 2027 4,958,034
Loss expiring in 2028 11,539,623
Loss expiring in 2029 10,178,620
Loss expiring in 2030 1,847,352
Loss expiring in 2031 2,329,586
Loss expiring in 2032 4,143,097
Loss expiring in 2033 6,540,974
Loss expiring in 2034 2,847,143
Total 47,271,245
Hong Kong 785,061
Others 5,203,765
Total 5,988,826</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Earnings Per Share, Basic and Diluted</t>
        </is>
      </c>
      <c r="B4" s="4" t="inlineStr">
        <is>
          <t xml:space="preserve"> Basic loss per share and diluted loss per share have been calculated in accordance with ASC 260 on computation of earnings per share for the years ended December 31, 2022, 2023 and 2024 as follows:
For the Year Ended December 31,
2022 2023 2024
Numerator:
Net loss (9,138,972 ) (10,375,775 ) (5,790,264 )
Net loss attributable to ordinary shareholders of XPeng Inc. (9,138,972 ) (10,375,775 ) (5,790,264 )
Denominator:
Weighted average number of ordinary shares outstanding-basic and diluted 1,712,533,564 1,740,921,519 1,891,357,212
Basic and diluted net loss per share attributable to ordinary shareholders of XPeng Inc. (5.34 ) (5.96 ) (3.06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Related Parties (Tables)</t>
        </is>
      </c>
      <c r="B1" s="2" t="inlineStr">
        <is>
          <t>12 Months Ended</t>
        </is>
      </c>
    </row>
    <row r="2">
      <c r="B2" s="2" t="inlineStr">
        <is>
          <t>Dec. 31, 2024</t>
        </is>
      </c>
    </row>
    <row r="3">
      <c r="A3" s="3" t="inlineStr">
        <is>
          <t>Related Party Transaction [Line Items]</t>
        </is>
      </c>
      <c r="B3" s="4" t="inlineStr">
        <is>
          <t xml:space="preserve"> </t>
        </is>
      </c>
    </row>
    <row r="4">
      <c r="A4" s="4" t="inlineStr">
        <is>
          <t>Summary of Related Parties and Nature of Relationship</t>
        </is>
      </c>
      <c r="B4" s="4" t="inlineStr">
        <is>
          <t xml:space="preserve"> The principal related parties with which the Group had transactions during the years presented are as follows:
Name of Entity or Individual Relationship with the Company
Mr. Xiaopeng He Principal Shareholder of the Company, Chairman of the Board
Mr. Hongdi Brian Gu Honorary Vice Chairman of the Board and President
Mr. Tao He ( 2 ) Former Senior Vice President
HT Flying Car Inc. A Company Significantly Influenced by the Principal Shareholder
HT Flying Car (Hong Kong) Limited A Company Significantly Influenced by the Principal Shareholder
Guangzhou Huitian Aerospace Technology Co., Ltd. A Company Significantly Influenced by the Principal Shareholder
Guangdong Huitian Aerospace Technology Co., Ltd. A Company Significantly Influenced by the Principal Shareholder
Rockets Capital L.P. (1) A Partnership Significantly Influenced by the Company
Guangzhou Xuetao ( 2 ) A Company Controlled by the Company Secretary</t>
        </is>
      </c>
    </row>
    <row r="5">
      <c r="A5" s="4" t="inlineStr">
        <is>
          <t>Non Trade in Nature [Member]</t>
        </is>
      </c>
      <c r="B5" s="4" t="inlineStr">
        <is>
          <t xml:space="preserve"> </t>
        </is>
      </c>
    </row>
    <row r="6">
      <c r="A6" s="3" t="inlineStr">
        <is>
          <t>Related Party Transaction [Line Items]</t>
        </is>
      </c>
      <c r="B6" s="4" t="inlineStr">
        <is>
          <t xml:space="preserve"> </t>
        </is>
      </c>
    </row>
    <row r="7">
      <c r="A7" s="4" t="inlineStr">
        <is>
          <t>Summary of Related Parties Transaction</t>
        </is>
      </c>
      <c r="B7" s="4" t="inlineStr">
        <is>
          <t xml:space="preserve">(i) Non-trade
For the Year Ended December 31,
2022 2023 2024
Interest expenses on payable due to a company jointly controlled by former senior vice president 1,021 2,402 — 
Disposal of debt investment to a partnership significantly influenced by the Company(Note 13(iii)) 165,000 —  —  </t>
        </is>
      </c>
    </row>
    <row r="8">
      <c r="A8" s="4" t="inlineStr">
        <is>
          <t>Trade in Nature [Member]</t>
        </is>
      </c>
      <c r="B8" s="4" t="inlineStr">
        <is>
          <t xml:space="preserve"> </t>
        </is>
      </c>
    </row>
    <row r="9">
      <c r="A9" s="3" t="inlineStr">
        <is>
          <t>Related Party Transaction [Line Items]</t>
        </is>
      </c>
      <c r="B9" s="4" t="inlineStr">
        <is>
          <t xml:space="preserve"> </t>
        </is>
      </c>
    </row>
    <row r="10">
      <c r="A10" s="4" t="inlineStr">
        <is>
          <t>Summary of Related Parties Transaction</t>
        </is>
      </c>
      <c r="B10" s="4" t="inlineStr">
        <is>
          <t xml:space="preserve">(ii) Trade in nature
For the Year Ended December 31,
2022 2023 2024
Provision of operational support services to companies controlled by principal shareholder 31,293 —  — 
Provision of leasing services to companies controlled by principal shareholder 55 —  — 
Provision of operational support services to companies significantly influenced by principal shareholder 20,210 14,823 39,863
Provision of leasing services to companies significantly influenced by principal shareholder 534 306 199
Sale of goods to companies significantly influenced by principal shareholder 2,167 1,172 2,609
Purchase of services from companies significantly influenced by principal shareholder 663 1,068 9,672 </t>
        </is>
      </c>
    </row>
    <row r="11">
      <c r="A11" s="4" t="inlineStr">
        <is>
          <t>Receivables in Nature [Member]</t>
        </is>
      </c>
      <c r="B11" s="4" t="inlineStr">
        <is>
          <t xml:space="preserve"> </t>
        </is>
      </c>
    </row>
    <row r="12">
      <c r="A12" s="3" t="inlineStr">
        <is>
          <t>Related Party Transaction [Line Items]</t>
        </is>
      </c>
      <c r="B12" s="4" t="inlineStr">
        <is>
          <t xml:space="preserve"> </t>
        </is>
      </c>
    </row>
    <row r="13">
      <c r="A13" s="4" t="inlineStr">
        <is>
          <t>Summary of Related Parties Transaction</t>
        </is>
      </c>
      <c r="B13" s="4" t="inlineStr">
        <is>
          <t>(4) Amounts due from related parties:
As of December 31,
2023 2024
Receivables for operation support service to companies significantly influenced by principal shareholder 12,566 41,889
Receivables for sales of goods to companies significantly influenced by principal shareholder 382 1,825
Total 12,948 43,714</t>
        </is>
      </c>
    </row>
    <row r="14">
      <c r="A14" s="4" t="inlineStr">
        <is>
          <t>Payables in Nature [Member]</t>
        </is>
      </c>
      <c r="B14" s="4" t="inlineStr">
        <is>
          <t xml:space="preserve"> </t>
        </is>
      </c>
    </row>
    <row r="15">
      <c r="A15" s="3" t="inlineStr">
        <is>
          <t>Related Party Transaction [Line Items]</t>
        </is>
      </c>
      <c r="B15" s="4" t="inlineStr">
        <is>
          <t xml:space="preserve"> </t>
        </is>
      </c>
    </row>
    <row r="16">
      <c r="A16" s="4" t="inlineStr">
        <is>
          <t>Summary of Related Parties Transaction</t>
        </is>
      </c>
      <c r="B16" s="4" t="inlineStr">
        <is>
          <t>(5) Amounts due to related parties:
As of December 31,
2023 2024
Payable due to a company jointly controlled by former senior vice president 30,872 — 
Payables for purchased service to companies significantly influenced by principal shareholder —  9,362
Advances from companies significantly influenced by principal shareholder 8 2
Total  30,880  9,364</t>
        </is>
      </c>
    </row>
    <row r="17">
      <c r="A17" s="4" t="inlineStr">
        <is>
          <t>Investment Commitment in Nature [Member]</t>
        </is>
      </c>
      <c r="B17" s="4" t="inlineStr">
        <is>
          <t xml:space="preserve"> </t>
        </is>
      </c>
    </row>
    <row r="18">
      <c r="A18" s="3" t="inlineStr">
        <is>
          <t>Related Party Transaction [Line Items]</t>
        </is>
      </c>
      <c r="B18" s="4" t="inlineStr">
        <is>
          <t xml:space="preserve"> </t>
        </is>
      </c>
    </row>
    <row r="19">
      <c r="A19" s="4" t="inlineStr">
        <is>
          <t>Summary of Related Parties Transaction</t>
        </is>
      </c>
      <c r="B19" s="4" t="inlineStr">
        <is>
          <t xml:space="preserve">(6) Investment Commitment:
As of December 31,
2023 2024
Investment commitment to a partnership significantly influenced by the Company (Note 27(a)) 541,186 404,846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Text Block [Abstract]</t>
        </is>
      </c>
      <c r="B3" s="4" t="inlineStr">
        <is>
          <t xml:space="preserve"> </t>
        </is>
      </c>
    </row>
    <row r="4">
      <c r="A4" s="4" t="inlineStr">
        <is>
          <t>Capital expenditures contracted for at the balance sheet dates but not recognized in the consolidated financial statements</t>
        </is>
      </c>
      <c r="B4" s="4" t="inlineStr">
        <is>
          <t xml:space="preserve"> Capital expenditures contracted for at the balance sheet dates but not recognized in the consolidated financial statements are as follows:
As of December 31,
2023 2024
Investments 541,186 404,846
Property, plant and equipment 191,690 312,417
Total 732,876 717,263</t>
        </is>
      </c>
    </row>
    <row r="5">
      <c r="A5" s="4" t="inlineStr">
        <is>
          <t>Summary of Purchase expenditures not recognized in the consolidated financial statements</t>
        </is>
      </c>
      <c r="B5" s="4" t="inlineStr">
        <is>
          <t xml:space="preserve"> Purchase expenditures contracted for at the balance sheet dates but not recognized in the consolidated financial statements are as follows:
As of December 31,
2023 2024
Purchase commitments on purchase of raw materials 2,118,392 3,516,597
(i) Such amount excludes purchase commitments related to certain models which have been upgraded or where production has ceased. Losses on such commitments have been provided for during the year ended December 31, 2023 and 2024, respectively (Note 15).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Company Financial Statements (Parent Company Only) (Tables)</t>
        </is>
      </c>
      <c r="B1" s="2" t="inlineStr">
        <is>
          <t>12 Months Ended</t>
        </is>
      </c>
    </row>
    <row r="2">
      <c r="B2" s="2" t="inlineStr">
        <is>
          <t>Dec. 31, 2024</t>
        </is>
      </c>
    </row>
    <row r="3">
      <c r="A3" s="3" t="inlineStr">
        <is>
          <t>Text Block [Abstract]</t>
        </is>
      </c>
      <c r="B3" s="4" t="inlineStr">
        <is>
          <t xml:space="preserve"> </t>
        </is>
      </c>
    </row>
    <row r="4">
      <c r="A4" s="4" t="inlineStr">
        <is>
          <t>Condensed Balance Sheets</t>
        </is>
      </c>
      <c r="B4" s="4" t="inlineStr">
        <is>
          <t>Condensed Balance Sheets As of December 31,
2023 2024
ASSETS
Current assets
Cash and cash equivalents 5,187,597 1,651,285
Short-term deposits 7,906,283 11,938,371
Long-term deposits, current portion 1,852,070 — 
Prepayments and other current assets 46,685 15,502
Total current assets 14,992,635 13,605,158
Non-current
Investments in subsidiaries and VIEs 21,126,723 17,114,366
Long-term investments 618,629 724,548
Total non-current 21,745,352 17,838,914
Total assets 36,737,987 31,444,072
Condensed Balance Sheets (continued) As of December 31,
2023 2024
LIABILITIES
Current liabilities
Accruals and other liabilities 15,987 1,344
Total current liabilities 15,987 1,344
Non-current liabilities
Derivative liability 393,473 167,940
Total non-current 393,473 167,940
Total liabilities 409,460 169,284
SHAREHOLDERS’ EQUITY
Class A Ordinary shares 103 104
Class B Ordinary shares 21 21
Additional paid-in 70,198,031 70,671,685
Statutory and other reserves 60,035 95,019
Accumulated deficit (35,760,301 ) (41,585,549 )
Accumulated other comprehensive income 1,830,638 2,093,508
Total shareholders’ equity 36,328,527 31,274,788
Total liabilities and shareholders’ equity 36,737,987 31,444,072</t>
        </is>
      </c>
    </row>
    <row r="5">
      <c r="A5" s="4" t="inlineStr">
        <is>
          <t>Condensed Statements of Comprehensive Loss</t>
        </is>
      </c>
      <c r="B5" s="4" t="inlineStr">
        <is>
          <t>Condensed Statements of Comprehensive Loss For the Year Ended December 31,
2022 2023 2024
Operating expenses
Selling, general and administrative expenses (22,896 ) (28,511 ) (16,706 )
Total operating expenses (22,896 ) (28,511 ) (16,706 )
Fair value gain on derivative liability relating to the contingent consideration —  29,339 234,245
(Loss) gain from operations (22,896 ) 828 217,539
Interest income 314,668 601,475 783,148
Equity in loss of subsidiaries and VIEs (7,074,057 ) (10,165,831 ) (6,376,372 )
Other non-operating 35,867 17,718 88,592
Exchange loss from foreign currency transactions (2,380,873 ) (473,467 ) (455,608 )
Investment loss on long-term investments (75,155 ) (821 ) (18,489 )
Fair value gain (loss) on derivative assets or derivative liabilities 59,357 (410,417 ) — 
Loss before income tax expenses and share of results of equity method investees (9,143,089 ) (10,430,515 ) (5,761,190 )
Income tax expenses —  —  (5 )
Share of results of equity method investees 4,117 54,740 (29,069 )
Net loss (9,138,972 ) (10,375,775 ) (5,790,264 )
Net loss attributable to ordinary shareholders of XPeng Inc. (9,138,972 ) (10,375,775 ) (5,790,264 )
Net loss (9,138,972 ) (10,375,775 ) (5,790,264 )
Other comprehensive income
Foreign currency translation adjustment, net of tax 3,192,573 286,614 262,870
Total comprehensive loss attributable to XPeng Inc. (5,946,399 ) (10,089,161 ) (5,527,394 )
Comprehensive loss attributable to ordinary shareholders of XPeng Inc. (5,946,399 ) (10,089,161 ) (5,527,394 )</t>
        </is>
      </c>
    </row>
    <row r="6">
      <c r="A6" s="4" t="inlineStr">
        <is>
          <t>Consolidated Statements of Cash Flows</t>
        </is>
      </c>
      <c r="B6" s="4" t="inlineStr">
        <is>
          <t>Condensed Statements of Cash Flows For the Year Ended December 31,
2022 2023 2024
Cash flows from operating activities 175,195 520,066 683,003
Cash flows from investing activities
Maturity (placement) of term deposits 3,099,780 4,164,149 (1,961,056 )
Investment in equity investees (6,934,426 ) (5,306,987 ) (2,257,875 )
Cash paid for long-term investments (409,363 ) (188,681 ) (144,192 )
Maturities of derivative assets or derivative liabilities 10,752 —  — 
Net cash used in investing activities (4,233,257 ) (1,331,519 ) (4,363,123 )
Cash flows from financing activities
Payments of listing expenses (1,830 ) —  — 
Proceeds from issuance of ordinary shares to Volkswagen —  5,019,599 — 
Net cash provided by (used in) financing activities (1,830 ) 5,019,599 — 
Effects of exchange rate changes on cash, cash equivalents and restricted cash 500,454 27,795 143,808
Net (decrease) increase in cash, cash equivalents and restricted cash (3,559,438 ) 4,235,941 (3,536,312 )
Cash, cash equivalents and restricted cash at beginning of the year 4,511,094 951,656 5,187,597
Cash, cash equivalents and restricted cash at end of the year 951,656 5,187,597 1,651,285</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14" customWidth="1" min="9" max="9"/>
    <col width="14" customWidth="1" min="10" max="10"/>
    <col width="14" customWidth="1" min="11" max="11"/>
    <col width="14" customWidth="1" min="12" max="12"/>
    <col width="14" customWidth="1" min="13" max="13"/>
  </cols>
  <sheetData>
    <row r="1">
      <c r="A1" s="1" t="inlineStr">
        <is>
          <t>Organization and Nature of Operations - Additional Information (Detail) ¥ in Thousands, $ in Thousands</t>
        </is>
      </c>
      <c r="C1" s="2" t="inlineStr">
        <is>
          <t>1 Months Ended</t>
        </is>
      </c>
      <c r="E1" s="2" t="inlineStr">
        <is>
          <t>12 Months Ended</t>
        </is>
      </c>
    </row>
    <row r="2">
      <c r="B2" s="2" t="inlineStr">
        <is>
          <t>Jul. 31, 2021 HKD ($)</t>
        </is>
      </c>
      <c r="C2" s="2" t="inlineStr">
        <is>
          <t>Dec. 31, 2020 CNY (¥)</t>
        </is>
      </c>
      <c r="D2" s="2" t="inlineStr">
        <is>
          <t>Aug. 31, 2020 CNY (¥)</t>
        </is>
      </c>
      <c r="E2" s="2" t="inlineStr">
        <is>
          <t>Dec. 31, 2024 CNY (¥)</t>
        </is>
      </c>
      <c r="F2" s="2" t="inlineStr">
        <is>
          <t>Dec. 31, 2023 CNY (¥)</t>
        </is>
      </c>
      <c r="G2" s="2" t="inlineStr">
        <is>
          <t>Dec. 31, 2023 HKD ($)</t>
        </is>
      </c>
      <c r="H2" s="2" t="inlineStr">
        <is>
          <t>Dec. 31, 2022 CNY (¥)</t>
        </is>
      </c>
      <c r="I2" s="2" t="inlineStr">
        <is>
          <t>Jul. 22, 2022</t>
        </is>
      </c>
      <c r="J2" s="2" t="inlineStr">
        <is>
          <t>Sep. 10, 2021</t>
        </is>
      </c>
      <c r="K2" s="2" t="inlineStr">
        <is>
          <t>Sep. 06, 2021</t>
        </is>
      </c>
      <c r="L2" s="2" t="inlineStr">
        <is>
          <t>Aug. 12, 2021</t>
        </is>
      </c>
      <c r="M2" s="2" t="inlineStr">
        <is>
          <t>Jun. 23, 2021</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 (Loss)</t>
        </is>
      </c>
      <c r="B4" s="4" t="inlineStr">
        <is>
          <t xml:space="preserve"> </t>
        </is>
      </c>
      <c r="C4" s="4" t="inlineStr">
        <is>
          <t xml:space="preserve"> </t>
        </is>
      </c>
      <c r="D4" s="4" t="inlineStr">
        <is>
          <t xml:space="preserve"> </t>
        </is>
      </c>
      <c r="E4" s="6" t="n">
        <v>-5790264</v>
      </c>
      <c r="F4" s="6" t="n">
        <v>-10375775</v>
      </c>
      <c r="G4" s="4" t="inlineStr">
        <is>
          <t xml:space="preserve"> </t>
        </is>
      </c>
      <c r="H4" s="6" t="n">
        <v>-9138972</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ccumulated deficit</t>
        </is>
      </c>
      <c r="B5" s="4" t="inlineStr">
        <is>
          <t xml:space="preserve"> </t>
        </is>
      </c>
      <c r="C5" s="4" t="inlineStr">
        <is>
          <t xml:space="preserve"> </t>
        </is>
      </c>
      <c r="D5" s="4" t="inlineStr">
        <is>
          <t xml:space="preserve"> </t>
        </is>
      </c>
      <c r="E5" s="5" t="n">
        <v>-41585549</v>
      </c>
      <c r="F5" s="5" t="n">
        <v>-3576030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ash from operations</t>
        </is>
      </c>
      <c r="B6" s="4" t="inlineStr">
        <is>
          <t xml:space="preserve"> </t>
        </is>
      </c>
      <c r="C6" s="4" t="inlineStr">
        <is>
          <t xml:space="preserve"> </t>
        </is>
      </c>
      <c r="D6" s="4" t="inlineStr">
        <is>
          <t xml:space="preserve"> </t>
        </is>
      </c>
      <c r="E6" s="5" t="n">
        <v>-2012343</v>
      </c>
      <c r="F6" s="5" t="n">
        <v>956164</v>
      </c>
      <c r="G6" s="4" t="inlineStr">
        <is>
          <t xml:space="preserve"> </t>
        </is>
      </c>
      <c r="H6" s="6" t="n">
        <v>-8232376</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ash, cash equivalents, and short-term investments</t>
        </is>
      </c>
      <c r="B7" s="4" t="inlineStr">
        <is>
          <t xml:space="preserve"> </t>
        </is>
      </c>
      <c r="C7" s="4" t="inlineStr">
        <is>
          <t xml:space="preserve"> </t>
        </is>
      </c>
      <c r="D7" s="4" t="inlineStr">
        <is>
          <t xml:space="preserve"> </t>
        </is>
      </c>
      <c r="E7" s="5" t="n">
        <v>18586274</v>
      </c>
      <c r="F7" s="5" t="n">
        <v>21127163</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ash and cash equivalents</t>
        </is>
      </c>
      <c r="B8" s="4" t="inlineStr">
        <is>
          <t xml:space="preserve"> </t>
        </is>
      </c>
      <c r="C8" s="4" t="inlineStr">
        <is>
          <t xml:space="preserve"> </t>
        </is>
      </c>
      <c r="D8" s="4" t="inlineStr">
        <is>
          <t xml:space="preserve"> </t>
        </is>
      </c>
      <c r="E8" s="5" t="n">
        <v>18586274</v>
      </c>
      <c r="F8" s="6" t="n">
        <v>21127163</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Xintu Technolog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Organization Consolidation And Presentation Of Financial State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Equity interest acquired,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9" t="n">
        <v>1</v>
      </c>
    </row>
    <row r="12">
      <c r="A12" s="4" t="inlineStr">
        <is>
          <t>Kuntu Technolog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Organization Consolidation And Presentation Of Financial State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quity interest acquired,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9" t="n">
        <v>1</v>
      </c>
      <c r="M14" s="4" t="inlineStr">
        <is>
          <t xml:space="preserve"> </t>
        </is>
      </c>
    </row>
    <row r="15">
      <c r="A15" s="4" t="inlineStr">
        <is>
          <t>Xiaopeng Technolog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Organization Consolidation And Presentation Of Financial State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quity interest acquired,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9" t="n">
        <v>0.5</v>
      </c>
      <c r="L17" s="4" t="inlineStr">
        <is>
          <t xml:space="preserve"> </t>
        </is>
      </c>
      <c r="M17" s="4" t="inlineStr">
        <is>
          <t xml:space="preserve"> </t>
        </is>
      </c>
    </row>
    <row r="18">
      <c r="A18" s="4" t="inlineStr">
        <is>
          <t>Xiaopeng Chuxin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Organization Consolidation And Presentation Of Financial State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quity interest acquired,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9" t="n">
        <v>0.5</v>
      </c>
      <c r="K20" s="4" t="inlineStr">
        <is>
          <t xml:space="preserve"> </t>
        </is>
      </c>
      <c r="L20" s="4" t="inlineStr">
        <is>
          <t xml:space="preserve"> </t>
        </is>
      </c>
      <c r="M20" s="4" t="inlineStr">
        <is>
          <t xml:space="preserve"> </t>
        </is>
      </c>
    </row>
    <row r="21">
      <c r="A21" s="4" t="inlineStr">
        <is>
          <t>Global Offering on HKEX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Organization Consolidation And Presentation Of Financial State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roceeds From Global Public Offering After Deducting Underwriting Discounts And Commissions | $</t>
        </is>
      </c>
      <c r="B23" s="10" t="n">
        <v>1582331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roceeds from Sale and Maturity of Other Investments | $</t>
        </is>
      </c>
      <c r="B24" s="4" t="inlineStr">
        <is>
          <t xml:space="preserve"> </t>
        </is>
      </c>
      <c r="C24" s="4" t="inlineStr">
        <is>
          <t xml:space="preserve"> </t>
        </is>
      </c>
      <c r="D24" s="4" t="inlineStr">
        <is>
          <t xml:space="preserve"> </t>
        </is>
      </c>
      <c r="E24" s="4" t="inlineStr">
        <is>
          <t xml:space="preserve"> </t>
        </is>
      </c>
      <c r="F24" s="4" t="inlineStr">
        <is>
          <t xml:space="preserve"> </t>
        </is>
      </c>
      <c r="G24" s="10" t="n">
        <v>5019599</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Guangzhou Xueta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Organization Consolidation And Presentation Of Financial State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Equity interest acquired,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9" t="n">
        <v>1</v>
      </c>
      <c r="J27" s="4" t="inlineStr">
        <is>
          <t xml:space="preserve"> </t>
        </is>
      </c>
      <c r="K27" s="4" t="inlineStr">
        <is>
          <t xml:space="preserve"> </t>
        </is>
      </c>
      <c r="L27" s="4" t="inlineStr">
        <is>
          <t xml:space="preserve"> </t>
        </is>
      </c>
      <c r="M27" s="4" t="inlineStr">
        <is>
          <t xml:space="preserve"> </t>
        </is>
      </c>
    </row>
    <row r="28">
      <c r="A28" s="4" t="inlineStr">
        <is>
          <t>IP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Organization Consolidation And Presentation Of Financial State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roceeds from initial public offering, net of issuance costs</t>
        </is>
      </c>
      <c r="B30" s="4" t="inlineStr">
        <is>
          <t xml:space="preserve"> </t>
        </is>
      </c>
      <c r="C30" s="4" t="inlineStr">
        <is>
          <t xml:space="preserve"> </t>
        </is>
      </c>
      <c r="D30" s="6" t="n">
        <v>11409248</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ublic Offering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Organization Consolidation And Presentation Of Financial State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roceeds from FO, net of issurance cost</t>
        </is>
      </c>
      <c r="B33" s="4" t="inlineStr">
        <is>
          <t xml:space="preserve"> </t>
        </is>
      </c>
      <c r="C33" s="6" t="n">
        <v>15980227</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Unsecured Deb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Organization Consolidation And Presentation Of Financial State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ash, cash equivalents, and short-term investments</t>
        </is>
      </c>
      <c r="B36" s="4" t="inlineStr">
        <is>
          <t xml:space="preserve"> </t>
        </is>
      </c>
      <c r="C36" s="4" t="inlineStr">
        <is>
          <t xml:space="preserve"> </t>
        </is>
      </c>
      <c r="D36" s="4" t="inlineStr">
        <is>
          <t xml:space="preserve"> </t>
        </is>
      </c>
      <c r="E36" s="5" t="n">
        <v>4898</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ash and cash equivalents</t>
        </is>
      </c>
      <c r="B37" s="4" t="inlineStr">
        <is>
          <t xml:space="preserve"> </t>
        </is>
      </c>
      <c r="C37" s="4" t="inlineStr">
        <is>
          <t xml:space="preserve"> </t>
        </is>
      </c>
      <c r="D37" s="4" t="inlineStr">
        <is>
          <t xml:space="preserve"> </t>
        </is>
      </c>
      <c r="E37" s="6" t="n">
        <v>35980838</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sheetData>
  <mergeCells count="3">
    <mergeCell ref="C1:D1"/>
    <mergeCell ref="E1:H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7"/>
  <sheetViews>
    <sheetView workbookViewId="0">
      <selection activeCell="A1" sqref="A1"/>
    </sheetView>
  </sheetViews>
  <sheetFormatPr baseColWidth="8" defaultRowHeight="15"/>
  <cols>
    <col width="80" customWidth="1" min="1" max="1"/>
    <col width="77" customWidth="1" min="2" max="2"/>
  </cols>
  <sheetData>
    <row r="1">
      <c r="A1" s="1" t="inlineStr">
        <is>
          <t>Organization and Nature of Operations - Summary of Company's Principal Subsidiaries and VIEs (Detail) - Variable Interest Entity VIE Activities [Member]</t>
        </is>
      </c>
      <c r="B1" s="2" t="inlineStr">
        <is>
          <t>12 Months Ended</t>
        </is>
      </c>
    </row>
    <row r="2">
      <c r="B2" s="2" t="inlineStr">
        <is>
          <t>Dec. 31, 2024</t>
        </is>
      </c>
    </row>
    <row r="3">
      <c r="A3" s="4" t="inlineStr">
        <is>
          <t>Guangzhou Chengxing Zhidong Automotive Technology Co., Ltd. ("Chengxing") [Member] | CHINA [Member]</t>
        </is>
      </c>
      <c r="B3" s="4" t="inlineStr">
        <is>
          <t xml:space="preserve"> </t>
        </is>
      </c>
    </row>
    <row r="4">
      <c r="A4" s="3" t="inlineStr">
        <is>
          <t>Organization Consolidation And Presentation Of Financial Statements [Line Items]</t>
        </is>
      </c>
      <c r="B4" s="4" t="inlineStr">
        <is>
          <t xml:space="preserve"> </t>
        </is>
      </c>
    </row>
    <row r="5">
      <c r="A5" s="4" t="inlineStr">
        <is>
          <t>Date of incorporation or acquisition</t>
        </is>
      </c>
      <c r="B5" s="4" t="inlineStr">
        <is>
          <t>Jan.  09,  2015</t>
        </is>
      </c>
    </row>
    <row r="6">
      <c r="A6" s="4" t="inlineStr">
        <is>
          <t>Equity interest held</t>
        </is>
      </c>
      <c r="B6" s="9" t="n">
        <v>1</v>
      </c>
    </row>
    <row r="7">
      <c r="A7" s="4" t="inlineStr">
        <is>
          <t>Principal activities</t>
        </is>
      </c>
      <c r="B7" s="4" t="inlineStr">
        <is>
          <t>Investment holding</t>
        </is>
      </c>
    </row>
    <row r="8">
      <c r="A8" s="4" t="inlineStr">
        <is>
          <t>Guangzhou Xiaopeng Motors Technology Co., Ltd.("Xiaopeng Technology") [Member] | CHINA [Member]</t>
        </is>
      </c>
      <c r="B8" s="4" t="inlineStr">
        <is>
          <t xml:space="preserve"> </t>
        </is>
      </c>
    </row>
    <row r="9">
      <c r="A9" s="3" t="inlineStr">
        <is>
          <t>Organization Consolidation And Presentation Of Financial Statements [Line Items]</t>
        </is>
      </c>
      <c r="B9" s="4" t="inlineStr">
        <is>
          <t xml:space="preserve"> </t>
        </is>
      </c>
    </row>
    <row r="10">
      <c r="A10" s="4" t="inlineStr">
        <is>
          <t>Date of incorporation or acquisition</t>
        </is>
      </c>
      <c r="B10" s="4" t="inlineStr">
        <is>
          <t>May 12,  2016</t>
        </is>
      </c>
    </row>
    <row r="11">
      <c r="A11" s="4" t="inlineStr">
        <is>
          <t>Equity interest held</t>
        </is>
      </c>
      <c r="B11" s="9" t="n">
        <v>1</v>
      </c>
    </row>
    <row r="12">
      <c r="A12" s="4" t="inlineStr">
        <is>
          <t>Principal activities</t>
        </is>
      </c>
      <c r="B12" s="4" t="inlineStr">
        <is>
          <t>Design and technology development</t>
        </is>
      </c>
    </row>
    <row r="13">
      <c r="A13" s="4" t="inlineStr">
        <is>
          <t>Guangzhou Xiaopeng Automobile Manufacturing Co., Ltd. [Member] | CHINA [Member]</t>
        </is>
      </c>
      <c r="B13" s="4" t="inlineStr">
        <is>
          <t xml:space="preserve"> </t>
        </is>
      </c>
    </row>
    <row r="14">
      <c r="A14" s="3" t="inlineStr">
        <is>
          <t>Organization Consolidation And Presentation Of Financial Statements [Line Items]</t>
        </is>
      </c>
      <c r="B14" s="4" t="inlineStr">
        <is>
          <t xml:space="preserve"> </t>
        </is>
      </c>
    </row>
    <row r="15">
      <c r="A15" s="4" t="inlineStr">
        <is>
          <t>Date of incorporation or acquisition</t>
        </is>
      </c>
      <c r="B15" s="4" t="inlineStr">
        <is>
          <t>Apr.  07,  2017</t>
        </is>
      </c>
    </row>
    <row r="16">
      <c r="A16" s="4" t="inlineStr">
        <is>
          <t>Equity interest held</t>
        </is>
      </c>
      <c r="B16" s="9" t="n">
        <v>1</v>
      </c>
    </row>
    <row r="17">
      <c r="A17" s="4" t="inlineStr">
        <is>
          <t>Principal activities</t>
        </is>
      </c>
      <c r="B17" s="4" t="inlineStr">
        <is>
          <t>Design and technology development</t>
        </is>
      </c>
    </row>
    <row r="18">
      <c r="A18" s="4" t="inlineStr">
        <is>
          <t>Guangzhou Xiaopeng Automatic Driving Technology Co., Ltd. [Member] | CHINA [Member]</t>
        </is>
      </c>
      <c r="B18" s="4" t="inlineStr">
        <is>
          <t xml:space="preserve"> </t>
        </is>
      </c>
    </row>
    <row r="19">
      <c r="A19" s="3" t="inlineStr">
        <is>
          <t>Organization Consolidation And Presentation Of Financial Statements [Line Items]</t>
        </is>
      </c>
      <c r="B19" s="4" t="inlineStr">
        <is>
          <t xml:space="preserve"> </t>
        </is>
      </c>
    </row>
    <row r="20">
      <c r="A20" s="4" t="inlineStr">
        <is>
          <t>Date of incorporation or acquisition</t>
        </is>
      </c>
      <c r="B20" s="4" t="inlineStr">
        <is>
          <t>Nov. 18,  2019</t>
        </is>
      </c>
    </row>
    <row r="21">
      <c r="A21" s="4" t="inlineStr">
        <is>
          <t>Equity interest held</t>
        </is>
      </c>
      <c r="B21" s="9" t="n">
        <v>1</v>
      </c>
    </row>
    <row r="22">
      <c r="A22" s="4" t="inlineStr">
        <is>
          <t>Principal activities</t>
        </is>
      </c>
      <c r="B22" s="4" t="inlineStr">
        <is>
          <t>Technology development</t>
        </is>
      </c>
    </row>
    <row r="23">
      <c r="A23" s="4" t="inlineStr">
        <is>
          <t>Guangzhou Xiaopeng Smart Charging Technology Co., Ltd. [Member] | CHINA [Member]</t>
        </is>
      </c>
      <c r="B23" s="4" t="inlineStr">
        <is>
          <t xml:space="preserve"> </t>
        </is>
      </c>
    </row>
    <row r="24">
      <c r="A24" s="3" t="inlineStr">
        <is>
          <t>Organization Consolidation And Presentation Of Financial Statements [Line Items]</t>
        </is>
      </c>
      <c r="B24" s="4" t="inlineStr">
        <is>
          <t xml:space="preserve"> </t>
        </is>
      </c>
    </row>
    <row r="25">
      <c r="A25" s="4" t="inlineStr">
        <is>
          <t>Date of incorporation or acquisition</t>
        </is>
      </c>
      <c r="B25" s="4" t="inlineStr">
        <is>
          <t>Jun. 22,  2020</t>
        </is>
      </c>
    </row>
    <row r="26">
      <c r="A26" s="4" t="inlineStr">
        <is>
          <t>Equity interest held</t>
        </is>
      </c>
      <c r="B26" s="9" t="n">
        <v>1</v>
      </c>
    </row>
    <row r="27">
      <c r="A27" s="4" t="inlineStr">
        <is>
          <t>Principal activities</t>
        </is>
      </c>
      <c r="B27" s="4" t="inlineStr">
        <is>
          <t>Smart charging technology development</t>
        </is>
      </c>
    </row>
    <row r="28">
      <c r="A28" s="4" t="inlineStr">
        <is>
          <t>Guangzhou Zhipeng Manufacturing Co., Ltd. [Member] | CHINA [Member]</t>
        </is>
      </c>
      <c r="B28" s="4" t="inlineStr">
        <is>
          <t xml:space="preserve"> </t>
        </is>
      </c>
    </row>
    <row r="29">
      <c r="A29" s="3" t="inlineStr">
        <is>
          <t>Organization Consolidation And Presentation Of Financial Statements [Line Items]</t>
        </is>
      </c>
      <c r="B29" s="4" t="inlineStr">
        <is>
          <t xml:space="preserve"> </t>
        </is>
      </c>
    </row>
    <row r="30">
      <c r="A30" s="4" t="inlineStr">
        <is>
          <t>Date of incorporation or acquisition</t>
        </is>
      </c>
      <c r="B30" s="4" t="inlineStr">
        <is>
          <t>Jan. 14,  2021</t>
        </is>
      </c>
    </row>
    <row r="31">
      <c r="A31" s="4" t="inlineStr">
        <is>
          <t>Equity interest held</t>
        </is>
      </c>
      <c r="B31" s="9" t="n">
        <v>1</v>
      </c>
    </row>
    <row r="32">
      <c r="A32" s="4" t="inlineStr">
        <is>
          <t>Principal activities</t>
        </is>
      </c>
      <c r="B32" s="4" t="inlineStr">
        <is>
          <t>Manufacturing of vehicles</t>
        </is>
      </c>
    </row>
    <row r="33">
      <c r="A33" s="4" t="inlineStr">
        <is>
          <t>Zhaoqing Xiaopeng New Energy Investment Co., Ltd.("Zhaoqing Xiaopeng New Energy") [Member] | CHINA [Member]</t>
        </is>
      </c>
      <c r="B33" s="4" t="inlineStr">
        <is>
          <t xml:space="preserve"> </t>
        </is>
      </c>
    </row>
    <row r="34">
      <c r="A34" s="3" t="inlineStr">
        <is>
          <t>Organization Consolidation And Presentation Of Financial Statements [Line Items]</t>
        </is>
      </c>
      <c r="B34" s="4" t="inlineStr">
        <is>
          <t xml:space="preserve"> </t>
        </is>
      </c>
    </row>
    <row r="35">
      <c r="A35" s="4" t="inlineStr">
        <is>
          <t>Date of incorporation or acquisition</t>
        </is>
      </c>
      <c r="B35" s="4" t="inlineStr">
        <is>
          <t>Feb. 13,  2020</t>
        </is>
      </c>
    </row>
    <row r="36">
      <c r="A36" s="4" t="inlineStr">
        <is>
          <t>Equity interest held</t>
        </is>
      </c>
      <c r="B36" s="9" t="n">
        <v>1</v>
      </c>
    </row>
    <row r="37">
      <c r="A37" s="4" t="inlineStr">
        <is>
          <t>Principal activities</t>
        </is>
      </c>
      <c r="B37" s="4" t="inlineStr">
        <is>
          <t>Manufacturing of vehicles</t>
        </is>
      </c>
    </row>
    <row r="38">
      <c r="A38" s="4" t="inlineStr">
        <is>
          <t>Zhaoqing Xiaopeng Automobile Co., Ltd.("Zhaoqing XPeng") [Member] | CHINA [Member]</t>
        </is>
      </c>
      <c r="B38" s="4" t="inlineStr">
        <is>
          <t xml:space="preserve"> </t>
        </is>
      </c>
    </row>
    <row r="39">
      <c r="A39" s="3" t="inlineStr">
        <is>
          <t>Organization Consolidation And Presentation Of Financial Statements [Line Items]</t>
        </is>
      </c>
      <c r="B39" s="4" t="inlineStr">
        <is>
          <t xml:space="preserve"> </t>
        </is>
      </c>
    </row>
    <row r="40">
      <c r="A40" s="4" t="inlineStr">
        <is>
          <t>Date of incorporation or acquisition</t>
        </is>
      </c>
      <c r="B40" s="4" t="inlineStr">
        <is>
          <t>May 18,  2017</t>
        </is>
      </c>
    </row>
    <row r="41">
      <c r="A41" s="4" t="inlineStr">
        <is>
          <t>Equity interest held</t>
        </is>
      </c>
      <c r="B41" s="9" t="n">
        <v>1</v>
      </c>
    </row>
    <row r="42">
      <c r="A42" s="4" t="inlineStr">
        <is>
          <t>Principal activities</t>
        </is>
      </c>
      <c r="B42" s="4" t="inlineStr">
        <is>
          <t>Manufacturing of battery pack</t>
        </is>
      </c>
    </row>
    <row r="43">
      <c r="A43" s="4" t="inlineStr">
        <is>
          <t>Xiaopeng Motors Sales Co., Ltd. ("Xiaopeng Motors Sales") [Member] | CHINA [Member]</t>
        </is>
      </c>
      <c r="B43" s="4" t="inlineStr">
        <is>
          <t xml:space="preserve"> </t>
        </is>
      </c>
    </row>
    <row r="44">
      <c r="A44" s="3" t="inlineStr">
        <is>
          <t>Organization Consolidation And Presentation Of Financial Statements [Line Items]</t>
        </is>
      </c>
      <c r="B44" s="4" t="inlineStr">
        <is>
          <t xml:space="preserve"> </t>
        </is>
      </c>
    </row>
    <row r="45">
      <c r="A45" s="4" t="inlineStr">
        <is>
          <t>Date of incorporation or acquisition</t>
        </is>
      </c>
      <c r="B45" s="4" t="inlineStr">
        <is>
          <t>Jan.  08,  2018</t>
        </is>
      </c>
    </row>
    <row r="46">
      <c r="A46" s="4" t="inlineStr">
        <is>
          <t>Equity interest held</t>
        </is>
      </c>
      <c r="B46" s="9" t="n">
        <v>1</v>
      </c>
    </row>
    <row r="47">
      <c r="A47" s="4" t="inlineStr">
        <is>
          <t>Principal activities</t>
        </is>
      </c>
      <c r="B47" s="4" t="inlineStr">
        <is>
          <t>Vehicle wholesale and retail</t>
        </is>
      </c>
    </row>
    <row r="48">
      <c r="A48" s="4" t="inlineStr">
        <is>
          <t>Beijing Xiaopeng Automobile Co., Ltd.("Beijing Xiaopeng") [Member] | CHINA [Member]</t>
        </is>
      </c>
      <c r="B48" s="4" t="inlineStr">
        <is>
          <t xml:space="preserve"> </t>
        </is>
      </c>
    </row>
    <row r="49">
      <c r="A49" s="3" t="inlineStr">
        <is>
          <t>Organization Consolidation And Presentation Of Financial Statements [Line Items]</t>
        </is>
      </c>
      <c r="B49" s="4" t="inlineStr">
        <is>
          <t xml:space="preserve"> </t>
        </is>
      </c>
    </row>
    <row r="50">
      <c r="A50" s="4" t="inlineStr">
        <is>
          <t>Date of incorporation or acquisition</t>
        </is>
      </c>
      <c r="B50" s="4" t="inlineStr">
        <is>
          <t>Apr. 28,  2018</t>
        </is>
      </c>
    </row>
    <row r="51">
      <c r="A51" s="4" t="inlineStr">
        <is>
          <t>Equity interest held</t>
        </is>
      </c>
      <c r="B51" s="9" t="n">
        <v>1</v>
      </c>
    </row>
    <row r="52">
      <c r="A52" s="4" t="inlineStr">
        <is>
          <t>Principal activities</t>
        </is>
      </c>
      <c r="B52" s="4" t="inlineStr">
        <is>
          <t>Vehicle wholesale and retail, design and technology development</t>
        </is>
      </c>
    </row>
    <row r="53">
      <c r="A53" s="4" t="inlineStr">
        <is>
          <t>Xiaopeng Automobile Central China (Wuhan) Co.,Ltd.("Wuhan Xiaopeng") [Member] | CHINA [Member]</t>
        </is>
      </c>
      <c r="B53" s="4" t="inlineStr">
        <is>
          <t xml:space="preserve"> </t>
        </is>
      </c>
    </row>
    <row r="54">
      <c r="A54" s="3" t="inlineStr">
        <is>
          <t>Organization Consolidation And Presentation Of Financial Statements [Line Items]</t>
        </is>
      </c>
      <c r="B54" s="4" t="inlineStr">
        <is>
          <t xml:space="preserve"> </t>
        </is>
      </c>
    </row>
    <row r="55">
      <c r="A55" s="4" t="inlineStr">
        <is>
          <t>Date of incorporation or acquisition</t>
        </is>
      </c>
      <c r="B55" s="4" t="inlineStr">
        <is>
          <t>Apr. 30,  2021</t>
        </is>
      </c>
    </row>
    <row r="56">
      <c r="A56" s="4" t="inlineStr">
        <is>
          <t>Equity interest held</t>
        </is>
      </c>
      <c r="B56" s="9" t="n">
        <v>1</v>
      </c>
    </row>
    <row r="57">
      <c r="A57" s="4" t="inlineStr">
        <is>
          <t>Principal activities</t>
        </is>
      </c>
      <c r="B57" s="4" t="inlineStr">
        <is>
          <t>Technology development and vehicle retail</t>
        </is>
      </c>
    </row>
    <row r="58">
      <c r="A58" s="4" t="inlineStr">
        <is>
          <t>Wuhan Xiaopeng Smart Manufacturing Co., Ltd. [Member] | CHINA [Member]</t>
        </is>
      </c>
      <c r="B58" s="4" t="inlineStr">
        <is>
          <t xml:space="preserve"> </t>
        </is>
      </c>
    </row>
    <row r="59">
      <c r="A59" s="3" t="inlineStr">
        <is>
          <t>Organization Consolidation And Presentation Of Financial Statements [Line Items]</t>
        </is>
      </c>
      <c r="B59" s="4" t="inlineStr">
        <is>
          <t xml:space="preserve"> </t>
        </is>
      </c>
    </row>
    <row r="60">
      <c r="A60" s="4" t="inlineStr">
        <is>
          <t>Date of incorporation or acquisition</t>
        </is>
      </c>
      <c r="B60" s="4" t="inlineStr">
        <is>
          <t>Aug. 16,  2021</t>
        </is>
      </c>
    </row>
    <row r="61">
      <c r="A61" s="4" t="inlineStr">
        <is>
          <t>Equity interest held</t>
        </is>
      </c>
      <c r="B61" s="9" t="n">
        <v>1</v>
      </c>
    </row>
    <row r="62">
      <c r="A62" s="4" t="inlineStr">
        <is>
          <t>Principal activities</t>
        </is>
      </c>
      <c r="B62" s="4" t="inlineStr">
        <is>
          <t>Manufacturing of battery pack and electric drive system</t>
        </is>
      </c>
    </row>
    <row r="63">
      <c r="A63" s="4" t="inlineStr">
        <is>
          <t>Shanghai Xiaopeng Motors Technology Co., Ltd.("Shanghai Xiaopeng") [Member] | CHINA [Member]</t>
        </is>
      </c>
      <c r="B63" s="4" t="inlineStr">
        <is>
          <t xml:space="preserve"> </t>
        </is>
      </c>
    </row>
    <row r="64">
      <c r="A64" s="3" t="inlineStr">
        <is>
          <t>Organization Consolidation And Presentation Of Financial Statements [Line Items]</t>
        </is>
      </c>
      <c r="B64" s="4" t="inlineStr">
        <is>
          <t xml:space="preserve"> </t>
        </is>
      </c>
    </row>
    <row r="65">
      <c r="A65" s="4" t="inlineStr">
        <is>
          <t>Date of incorporation or acquisition</t>
        </is>
      </c>
      <c r="B65" s="4" t="inlineStr">
        <is>
          <t>Feb. 12,  2018</t>
        </is>
      </c>
    </row>
    <row r="66">
      <c r="A66" s="4" t="inlineStr">
        <is>
          <t>Equity interest held</t>
        </is>
      </c>
      <c r="B66" s="9" t="n">
        <v>1</v>
      </c>
    </row>
    <row r="67">
      <c r="A67" s="4" t="inlineStr">
        <is>
          <t>Principal activities</t>
        </is>
      </c>
      <c r="B67" s="4" t="inlineStr">
        <is>
          <t>Technology development and vehicle retail</t>
        </is>
      </c>
    </row>
    <row r="68">
      <c r="A68" s="4" t="inlineStr">
        <is>
          <t>Shenzhen Xiaopeng Automobile Supply Chain Management Co., Ltd. [Member] | CHINA [Member]</t>
        </is>
      </c>
      <c r="B68" s="4" t="inlineStr">
        <is>
          <t xml:space="preserve"> </t>
        </is>
      </c>
    </row>
    <row r="69">
      <c r="A69" s="3" t="inlineStr">
        <is>
          <t>Organization Consolidation And Presentation Of Financial Statements [Line Items]</t>
        </is>
      </c>
      <c r="B69" s="4" t="inlineStr">
        <is>
          <t xml:space="preserve"> </t>
        </is>
      </c>
    </row>
    <row r="70">
      <c r="A70" s="4" t="inlineStr">
        <is>
          <t>Date of incorporation or acquisition</t>
        </is>
      </c>
      <c r="B70" s="4" t="inlineStr">
        <is>
          <t>Jan.  05,  2024</t>
        </is>
      </c>
    </row>
    <row r="71">
      <c r="A71" s="4" t="inlineStr">
        <is>
          <t>Equity interest held</t>
        </is>
      </c>
      <c r="B71" s="9" t="n">
        <v>1</v>
      </c>
    </row>
    <row r="72">
      <c r="A72" s="4" t="inlineStr">
        <is>
          <t>Principal activities</t>
        </is>
      </c>
      <c r="B72" s="4" t="inlineStr">
        <is>
          <t>Export trading</t>
        </is>
      </c>
    </row>
    <row r="73">
      <c r="A73" s="4" t="inlineStr">
        <is>
          <t>XPeng Huitian Holding Limited [Member] | VIRGIN ISLANDS, BRITISH</t>
        </is>
      </c>
      <c r="B73" s="4" t="inlineStr">
        <is>
          <t xml:space="preserve"> </t>
        </is>
      </c>
    </row>
    <row r="74">
      <c r="A74" s="3" t="inlineStr">
        <is>
          <t>Organization Consolidation And Presentation Of Financial Statements [Line Items]</t>
        </is>
      </c>
      <c r="B74" s="4" t="inlineStr">
        <is>
          <t xml:space="preserve"> </t>
        </is>
      </c>
    </row>
    <row r="75">
      <c r="A75" s="4" t="inlineStr">
        <is>
          <t>Date of incorporation or acquisition</t>
        </is>
      </c>
      <c r="B75" s="4" t="inlineStr">
        <is>
          <t>Oct. 12,  2020</t>
        </is>
      </c>
    </row>
    <row r="76">
      <c r="A76" s="4" t="inlineStr">
        <is>
          <t>Equity interest held</t>
        </is>
      </c>
      <c r="B76" s="9" t="n">
        <v>1</v>
      </c>
    </row>
    <row r="77">
      <c r="A77" s="4" t="inlineStr">
        <is>
          <t>Principal activities</t>
        </is>
      </c>
      <c r="B77" s="4" t="inlineStr">
        <is>
          <t>Investment holding</t>
        </is>
      </c>
    </row>
    <row r="78">
      <c r="A78" s="4" t="inlineStr">
        <is>
          <t>Dogotix Inc. [Member] | VIRGIN ISLANDS, BRITISH</t>
        </is>
      </c>
      <c r="B78" s="4" t="inlineStr">
        <is>
          <t xml:space="preserve"> </t>
        </is>
      </c>
    </row>
    <row r="79">
      <c r="A79" s="3" t="inlineStr">
        <is>
          <t>Organization Consolidation And Presentation Of Financial Statements [Line Items]</t>
        </is>
      </c>
      <c r="B79" s="4" t="inlineStr">
        <is>
          <t xml:space="preserve"> </t>
        </is>
      </c>
    </row>
    <row r="80">
      <c r="A80" s="4" t="inlineStr">
        <is>
          <t>Date of incorporation or acquisition</t>
        </is>
      </c>
      <c r="B80" s="4" t="inlineStr">
        <is>
          <t>Oct.  09,  2023</t>
        </is>
      </c>
    </row>
    <row r="81">
      <c r="A81" s="4" t="inlineStr">
        <is>
          <t>Equity interest held</t>
        </is>
      </c>
      <c r="B81" s="9" t="n">
        <v>1</v>
      </c>
    </row>
    <row r="82">
      <c r="A82" s="4" t="inlineStr">
        <is>
          <t>Principal activities</t>
        </is>
      </c>
      <c r="B82" s="4" t="inlineStr">
        <is>
          <t>Investment holding</t>
        </is>
      </c>
    </row>
    <row r="83">
      <c r="A83" s="4" t="inlineStr">
        <is>
          <t>XPeng (Hong Kong) Limited [Member] | HONG KONG</t>
        </is>
      </c>
      <c r="B83" s="4" t="inlineStr">
        <is>
          <t xml:space="preserve"> </t>
        </is>
      </c>
    </row>
    <row r="84">
      <c r="A84" s="3" t="inlineStr">
        <is>
          <t>Organization Consolidation And Presentation Of Financial Statements [Line Items]</t>
        </is>
      </c>
      <c r="B84" s="4" t="inlineStr">
        <is>
          <t xml:space="preserve"> </t>
        </is>
      </c>
    </row>
    <row r="85">
      <c r="A85" s="4" t="inlineStr">
        <is>
          <t>Date of incorporation or acquisition</t>
        </is>
      </c>
      <c r="B85" s="4" t="inlineStr">
        <is>
          <t>Feb. 12,  2019</t>
        </is>
      </c>
    </row>
    <row r="86">
      <c r="A86" s="4" t="inlineStr">
        <is>
          <t>Equity interest held</t>
        </is>
      </c>
      <c r="B86" s="9" t="n">
        <v>1</v>
      </c>
    </row>
    <row r="87">
      <c r="A87" s="4" t="inlineStr">
        <is>
          <t>Principal activities</t>
        </is>
      </c>
      <c r="B87" s="4" t="inlineStr">
        <is>
          <t>Investment holding</t>
        </is>
      </c>
    </row>
    <row r="88">
      <c r="A88" s="4" t="inlineStr">
        <is>
          <t>Guangzhou Zhipeng IoV Technology Co., Ltd. ("Zhipeng IoV") [member] | CHINA [Member]</t>
        </is>
      </c>
      <c r="B88" s="4" t="inlineStr">
        <is>
          <t xml:space="preserve"> </t>
        </is>
      </c>
    </row>
    <row r="89">
      <c r="A89" s="3" t="inlineStr">
        <is>
          <t>Organization Consolidation And Presentation Of Financial Statements [Line Items]</t>
        </is>
      </c>
      <c r="B89" s="4" t="inlineStr">
        <is>
          <t xml:space="preserve"> </t>
        </is>
      </c>
    </row>
    <row r="90">
      <c r="A90" s="4" t="inlineStr">
        <is>
          <t>VIE -Date of incorporation or acquisition</t>
        </is>
      </c>
      <c r="B90" s="4" t="inlineStr">
        <is>
          <t>May 23,  2018</t>
        </is>
      </c>
    </row>
    <row r="91">
      <c r="A91" s="4" t="inlineStr">
        <is>
          <t>VIA -Principal activities</t>
        </is>
      </c>
      <c r="B91" s="4" t="inlineStr">
        <is>
          <t>Business of development and the operation of an Internet of Vehicles network</t>
        </is>
      </c>
    </row>
    <row r="92">
      <c r="A92" s="4" t="inlineStr">
        <is>
          <t>Guangzhou Yidian Zhihui Chuxing Technology Co., Ltd. ("Yidian Chuxing") [Member] | CHINA [Member]</t>
        </is>
      </c>
      <c r="B92" s="4" t="inlineStr">
        <is>
          <t xml:space="preserve"> </t>
        </is>
      </c>
    </row>
    <row r="93">
      <c r="A93" s="3" t="inlineStr">
        <is>
          <t>Organization Consolidation And Presentation Of Financial Statements [Line Items]</t>
        </is>
      </c>
      <c r="B93" s="4" t="inlineStr">
        <is>
          <t xml:space="preserve"> </t>
        </is>
      </c>
    </row>
    <row r="94">
      <c r="A94" s="4" t="inlineStr">
        <is>
          <t>VIE -Date of incorporation or acquisition</t>
        </is>
      </c>
      <c r="B94" s="4" t="inlineStr">
        <is>
          <t>May 24,  2018</t>
        </is>
      </c>
    </row>
    <row r="95">
      <c r="A95" s="4" t="inlineStr">
        <is>
          <t>VIA -Principal activities</t>
        </is>
      </c>
      <c r="B95" s="4" t="inlineStr">
        <is>
          <t>Business of provision of online-hailing services through online platform</t>
        </is>
      </c>
    </row>
    <row r="96">
      <c r="A96" s="4" t="inlineStr">
        <is>
          <t>Guangzhou Xintu Technology Co., Ltd. ("Xintu Technology") [Member] | CHINA [Member]</t>
        </is>
      </c>
      <c r="B96" s="4" t="inlineStr">
        <is>
          <t xml:space="preserve"> </t>
        </is>
      </c>
    </row>
    <row r="97">
      <c r="A97" s="3" t="inlineStr">
        <is>
          <t>Organization Consolidation And Presentation Of Financial Statements [Line Items]</t>
        </is>
      </c>
      <c r="B97" s="4" t="inlineStr">
        <is>
          <t xml:space="preserve"> </t>
        </is>
      </c>
    </row>
    <row r="98">
      <c r="A98" s="4" t="inlineStr">
        <is>
          <t>VIE -Date of incorporation or acquisition</t>
        </is>
      </c>
      <c r="B98" s="4" t="inlineStr">
        <is>
          <t>Apr. 27,  2021</t>
        </is>
      </c>
    </row>
    <row r="99">
      <c r="A99" s="4" t="inlineStr">
        <is>
          <t>VIA -Principal activities</t>
        </is>
      </c>
      <c r="B99" s="4" t="inlineStr">
        <is>
          <t>Surveying and mapping</t>
        </is>
      </c>
    </row>
    <row r="100">
      <c r="A100" s="4" t="inlineStr">
        <is>
          <t>Guangdong Intelligent Insurance Agent Co., Ltd. ("GIIA", formerly known as Qingdao Miaobao Insurance Agent Co., Ltd.) [Member] | CHINA [Member]</t>
        </is>
      </c>
      <c r="B100" s="4" t="inlineStr">
        <is>
          <t xml:space="preserve"> </t>
        </is>
      </c>
    </row>
    <row r="101">
      <c r="A101" s="3" t="inlineStr">
        <is>
          <t>Organization Consolidation And Presentation Of Financial Statements [Line Items]</t>
        </is>
      </c>
      <c r="B101" s="4" t="inlineStr">
        <is>
          <t xml:space="preserve"> </t>
        </is>
      </c>
    </row>
    <row r="102">
      <c r="A102" s="4" t="inlineStr">
        <is>
          <t>VIE -Date of incorporation or acquisition</t>
        </is>
      </c>
      <c r="B102" s="4" t="inlineStr">
        <is>
          <t>Jul. 22,  2022</t>
        </is>
      </c>
    </row>
    <row r="103">
      <c r="A103" s="4" t="inlineStr">
        <is>
          <t>VIA -Principal activities</t>
        </is>
      </c>
      <c r="B103" s="4" t="inlineStr">
        <is>
          <t>Insurance agency</t>
        </is>
      </c>
    </row>
    <row r="104">
      <c r="A104" s="4" t="inlineStr">
        <is>
          <t>Jiangsu Zhipeng Kongjian Information Technology Co., Ltd. ("Zhipeng Kongjian", formerly known as Jiangsu Zhitu Technology Co., Ltd., a subsidiary of Xintu Technology) [Member] | CHINA [Member]</t>
        </is>
      </c>
      <c r="B104" s="4" t="inlineStr">
        <is>
          <t xml:space="preserve"> </t>
        </is>
      </c>
    </row>
    <row r="105">
      <c r="A105" s="3" t="inlineStr">
        <is>
          <t>Organization Consolidation And Presentation Of Financial Statements [Line Items]</t>
        </is>
      </c>
      <c r="B105" s="4" t="inlineStr">
        <is>
          <t xml:space="preserve"> </t>
        </is>
      </c>
    </row>
    <row r="106">
      <c r="A106" s="4" t="inlineStr">
        <is>
          <t>VIE -Date of incorporation or acquisition</t>
        </is>
      </c>
      <c r="B106" s="4" t="inlineStr">
        <is>
          <t>Jun. 23,  2021</t>
        </is>
      </c>
    </row>
    <row r="107">
      <c r="A107" s="4" t="inlineStr">
        <is>
          <t>VIA -Principal activities</t>
        </is>
      </c>
      <c r="B107" s="4" t="inlineStr">
        <is>
          <t>Surveying and mapping</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s>
  <sheetData>
    <row r="1">
      <c r="A1" s="1" t="inlineStr">
        <is>
          <t>Summary of Significant Accounting Policies - Additional Information (Detail) - CNY (¥) ¥ in Thousands</t>
        </is>
      </c>
      <c r="C1" s="2" t="inlineStr">
        <is>
          <t>12 Months Ended</t>
        </is>
      </c>
    </row>
    <row r="2">
      <c r="C2" s="2" t="inlineStr">
        <is>
          <t>Dec. 31, 2024</t>
        </is>
      </c>
      <c r="D2" s="2" t="inlineStr">
        <is>
          <t>Dec. 31, 2023</t>
        </is>
      </c>
      <c r="E2" s="2" t="inlineStr">
        <is>
          <t>Dec. 31, 2022</t>
        </is>
      </c>
    </row>
    <row r="3">
      <c r="A3" s="3" t="inlineStr">
        <is>
          <t>Accounting Policies [Line Items]</t>
        </is>
      </c>
      <c r="C3" s="4" t="inlineStr">
        <is>
          <t xml:space="preserve"> </t>
        </is>
      </c>
      <c r="D3" s="4" t="inlineStr">
        <is>
          <t xml:space="preserve"> </t>
        </is>
      </c>
      <c r="E3" s="4" t="inlineStr">
        <is>
          <t xml:space="preserve"> </t>
        </is>
      </c>
    </row>
    <row r="4">
      <c r="A4" s="4" t="inlineStr">
        <is>
          <t>Restricted cash</t>
        </is>
      </c>
      <c r="C4" s="6" t="n">
        <v>3153390</v>
      </c>
      <c r="D4" s="6" t="n">
        <v>3174886</v>
      </c>
      <c r="E4" s="4" t="inlineStr">
        <is>
          <t xml:space="preserve"> </t>
        </is>
      </c>
    </row>
    <row r="5">
      <c r="A5" s="4" t="inlineStr">
        <is>
          <t>Allowance for credit loss on accounts receivable charged to income statement</t>
        </is>
      </c>
      <c r="C5" s="5" t="n">
        <v>5572</v>
      </c>
      <c r="D5" s="5" t="n">
        <v>70357</v>
      </c>
      <c r="E5" s="6" t="n">
        <v>67654</v>
      </c>
    </row>
    <row r="6">
      <c r="A6" s="4" t="inlineStr">
        <is>
          <t>Allowance for credit loss on accounts receivable current</t>
        </is>
      </c>
      <c r="C6" s="5" t="n">
        <v>63866</v>
      </c>
      <c r="D6" s="5" t="n">
        <v>76090</v>
      </c>
      <c r="E6" s="4" t="inlineStr">
        <is>
          <t xml:space="preserve"> </t>
        </is>
      </c>
    </row>
    <row r="7">
      <c r="A7" s="4" t="inlineStr">
        <is>
          <t>Allowance for credit loss on accounts receivable non current</t>
        </is>
      </c>
      <c r="C7" s="5" t="n">
        <v>55932</v>
      </c>
      <c r="D7" s="5" t="n">
        <v>74693</v>
      </c>
      <c r="E7" s="4" t="inlineStr">
        <is>
          <t xml:space="preserve"> </t>
        </is>
      </c>
    </row>
    <row r="8">
      <c r="A8" s="4" t="inlineStr">
        <is>
          <t>Inventory write-downs</t>
        </is>
      </c>
      <c r="C8" s="5" t="n">
        <v>943734</v>
      </c>
      <c r="D8" s="5" t="n">
        <v>1054711</v>
      </c>
      <c r="E8" s="5" t="n">
        <v>220319</v>
      </c>
    </row>
    <row r="9">
      <c r="A9" s="4" t="inlineStr">
        <is>
          <t>Research and development expenses</t>
        </is>
      </c>
      <c r="B9" s="4" t="inlineStr">
        <is>
          <t>[1]</t>
        </is>
      </c>
      <c r="C9" s="5" t="n">
        <v>6456734</v>
      </c>
      <c r="D9" s="5" t="n">
        <v>5276574</v>
      </c>
      <c r="E9" s="5" t="n">
        <v>5214836</v>
      </c>
    </row>
    <row r="10">
      <c r="A10" s="4" t="inlineStr">
        <is>
          <t>Advertising costs</t>
        </is>
      </c>
      <c r="C10" s="5" t="n">
        <v>664412</v>
      </c>
      <c r="D10" s="5" t="n">
        <v>413832</v>
      </c>
      <c r="E10" s="5" t="n">
        <v>577569</v>
      </c>
    </row>
    <row r="11">
      <c r="A11" s="4" t="inlineStr">
        <is>
          <t>Selling and marketing expenses total</t>
        </is>
      </c>
      <c r="C11" s="5" t="n">
        <v>5531599</v>
      </c>
      <c r="D11" s="5" t="n">
        <v>5013734</v>
      </c>
      <c r="E11" s="5" t="n">
        <v>5028958</v>
      </c>
    </row>
    <row r="12">
      <c r="A12" s="4" t="inlineStr">
        <is>
          <t>Employer contribution to defined contribution plan</t>
        </is>
      </c>
      <c r="C12" s="5" t="n">
        <v>832956</v>
      </c>
      <c r="D12" s="5" t="n">
        <v>750002</v>
      </c>
      <c r="E12" s="5" t="n">
        <v>766915</v>
      </c>
    </row>
    <row r="13">
      <c r="A13" s="4" t="inlineStr">
        <is>
          <t>Dividend declared</t>
        </is>
      </c>
      <c r="C13" s="5" t="n">
        <v>0</v>
      </c>
      <c r="D13" s="5" t="n">
        <v>0</v>
      </c>
      <c r="E13" s="5" t="n">
        <v>0</v>
      </c>
    </row>
    <row r="14">
      <c r="A14" s="4" t="inlineStr">
        <is>
          <t>General and Administrative Expense</t>
        </is>
      </c>
      <c r="C14" s="5" t="n">
        <v>1339045</v>
      </c>
      <c r="D14" s="5" t="n">
        <v>1545208</v>
      </c>
      <c r="E14" s="5" t="n">
        <v>1659288</v>
      </c>
    </row>
    <row r="15">
      <c r="A15" s="4" t="inlineStr">
        <is>
          <t>Short-term deposits</t>
        </is>
      </c>
      <c r="C15" s="5" t="n">
        <v>12931757</v>
      </c>
      <c r="D15" s="5" t="n">
        <v>9756979</v>
      </c>
      <c r="E15" s="4" t="inlineStr">
        <is>
          <t xml:space="preserve"> </t>
        </is>
      </c>
    </row>
    <row r="16">
      <c r="A16" s="4" t="inlineStr">
        <is>
          <t>Long-term deposits</t>
        </is>
      </c>
      <c r="C16" s="5" t="n">
        <v>4941362</v>
      </c>
      <c r="D16" s="5" t="n">
        <v>10090341</v>
      </c>
      <c r="E16" s="4" t="inlineStr">
        <is>
          <t xml:space="preserve"> </t>
        </is>
      </c>
    </row>
    <row r="17">
      <c r="A17" s="4" t="inlineStr">
        <is>
          <t>Long-term deposits current</t>
        </is>
      </c>
      <c r="C17" s="5" t="n">
        <v>452326</v>
      </c>
      <c r="D17" s="5" t="n">
        <v>7054915</v>
      </c>
      <c r="E17" s="4" t="inlineStr">
        <is>
          <t xml:space="preserve"> </t>
        </is>
      </c>
    </row>
    <row r="18">
      <c r="A18" s="4" t="inlineStr">
        <is>
          <t>Impairment of indefinite-lived intangible assets</t>
        </is>
      </c>
      <c r="C18" s="5" t="n">
        <v>0</v>
      </c>
      <c r="D18" s="5" t="n">
        <v>0</v>
      </c>
      <c r="E18" s="5" t="n">
        <v>0</v>
      </c>
    </row>
    <row r="19">
      <c r="A19" s="4" t="inlineStr">
        <is>
          <t>Other income other subsidies</t>
        </is>
      </c>
      <c r="C19" s="6" t="n">
        <v>589227</v>
      </c>
      <c r="D19" s="5" t="n">
        <v>465588</v>
      </c>
      <c r="E19" s="5" t="n">
        <v>109168</v>
      </c>
    </row>
    <row r="20">
      <c r="A20" s="4" t="inlineStr">
        <is>
          <t>Extended product warranty description</t>
        </is>
      </c>
      <c r="C20" s="4" t="inlineStr">
        <is>
          <t>extended warranty of 10 years or 200,000 kilometers, basic maintenance service of 6 times in 4 years</t>
        </is>
      </c>
      <c r="D20" s="4" t="inlineStr">
        <is>
          <t xml:space="preserve"> </t>
        </is>
      </c>
      <c r="E20" s="4" t="inlineStr">
        <is>
          <t xml:space="preserve"> </t>
        </is>
      </c>
    </row>
    <row r="21">
      <c r="A21" s="4" t="inlineStr">
        <is>
          <t>Lessor, sales-type lease, term of contract</t>
        </is>
      </c>
      <c r="C21" s="4" t="inlineStr">
        <is>
          <t>15 years</t>
        </is>
      </c>
      <c r="D21" s="4" t="inlineStr">
        <is>
          <t xml:space="preserve"> </t>
        </is>
      </c>
      <c r="E21" s="4" t="inlineStr">
        <is>
          <t xml:space="preserve"> </t>
        </is>
      </c>
    </row>
    <row r="22">
      <c r="A22" s="4" t="inlineStr">
        <is>
          <t>Sales-type lease, lease receivables</t>
        </is>
      </c>
      <c r="C22" s="6" t="n">
        <v>231621</v>
      </c>
      <c r="D22" s="5" t="n">
        <v>240023</v>
      </c>
      <c r="E22" s="4" t="inlineStr">
        <is>
          <t xml:space="preserve"> </t>
        </is>
      </c>
    </row>
    <row r="23">
      <c r="A23" s="4" t="inlineStr">
        <is>
          <t>Accounts payable</t>
        </is>
      </c>
      <c r="C23" s="5" t="n">
        <v>15181585</v>
      </c>
      <c r="D23" s="5" t="n">
        <v>13491144</v>
      </c>
      <c r="E23" s="4" t="inlineStr">
        <is>
          <t xml:space="preserve"> </t>
        </is>
      </c>
    </row>
    <row r="24">
      <c r="A24" s="4" t="inlineStr">
        <is>
          <t>Notes payable</t>
        </is>
      </c>
      <c r="C24" s="5" t="n">
        <v>7898896</v>
      </c>
      <c r="D24" s="5" t="n">
        <v>8719287</v>
      </c>
      <c r="E24" s="4" t="inlineStr">
        <is>
          <t xml:space="preserve"> </t>
        </is>
      </c>
    </row>
    <row r="25">
      <c r="A25" s="4" t="inlineStr">
        <is>
          <t>Proceeds from issuance of private placement</t>
        </is>
      </c>
      <c r="C25" s="4" t="inlineStr">
        <is>
          <t xml:space="preserve"> </t>
        </is>
      </c>
      <c r="D25" s="5" t="n">
        <v>1010000</v>
      </c>
      <c r="E25" s="4" t="inlineStr">
        <is>
          <t xml:space="preserve"> </t>
        </is>
      </c>
    </row>
    <row r="26">
      <c r="A26" s="4" t="inlineStr">
        <is>
          <t>Maturities of restricted short term deposits</t>
        </is>
      </c>
      <c r="C26" s="6" t="n">
        <v>558000</v>
      </c>
      <c r="D26" s="5" t="n">
        <v>1010000</v>
      </c>
      <c r="E26" s="5" t="n">
        <v>0</v>
      </c>
    </row>
    <row r="27">
      <c r="A27" s="4" t="inlineStr">
        <is>
          <t>Maturities of restricted Long term deposits</t>
        </is>
      </c>
      <c r="C27" s="4" t="inlineStr">
        <is>
          <t xml:space="preserve"> </t>
        </is>
      </c>
      <c r="D27" s="5" t="n">
        <v>580000</v>
      </c>
      <c r="E27" s="4" t="inlineStr">
        <is>
          <t xml:space="preserve"> </t>
        </is>
      </c>
    </row>
    <row r="28">
      <c r="A28" s="4" t="inlineStr">
        <is>
          <t>License Of Maintenance And Overhauls [Member]</t>
        </is>
      </c>
      <c r="C28" s="4" t="inlineStr">
        <is>
          <t xml:space="preserve"> </t>
        </is>
      </c>
      <c r="D28" s="4" t="inlineStr">
        <is>
          <t xml:space="preserve"> </t>
        </is>
      </c>
      <c r="E28" s="4" t="inlineStr">
        <is>
          <t xml:space="preserve"> </t>
        </is>
      </c>
    </row>
    <row r="29">
      <c r="A29" s="3" t="inlineStr">
        <is>
          <t>Accounting Policies [Line Items]</t>
        </is>
      </c>
      <c r="C29" s="4" t="inlineStr">
        <is>
          <t xml:space="preserve"> </t>
        </is>
      </c>
      <c r="D29" s="4" t="inlineStr">
        <is>
          <t xml:space="preserve"> </t>
        </is>
      </c>
      <c r="E29" s="4" t="inlineStr">
        <is>
          <t xml:space="preserve"> </t>
        </is>
      </c>
    </row>
    <row r="30">
      <c r="A30" s="4" t="inlineStr">
        <is>
          <t>Property, Plant and Equipment, Useful Life</t>
        </is>
      </c>
      <c r="C30" s="4" t="inlineStr">
        <is>
          <t>26 months</t>
        </is>
      </c>
      <c r="D30" s="4" t="inlineStr">
        <is>
          <t xml:space="preserve"> </t>
        </is>
      </c>
      <c r="E30" s="4" t="inlineStr">
        <is>
          <t xml:space="preserve"> </t>
        </is>
      </c>
    </row>
    <row r="31">
      <c r="A31" s="4" t="inlineStr">
        <is>
          <t>Robotics Platform Technology [Member]</t>
        </is>
      </c>
      <c r="C31" s="4" t="inlineStr">
        <is>
          <t xml:space="preserve"> </t>
        </is>
      </c>
      <c r="D31" s="4" t="inlineStr">
        <is>
          <t xml:space="preserve"> </t>
        </is>
      </c>
      <c r="E31" s="4" t="inlineStr">
        <is>
          <t xml:space="preserve"> </t>
        </is>
      </c>
    </row>
    <row r="32">
      <c r="A32" s="3" t="inlineStr">
        <is>
          <t>Accounting Policies [Line Items]</t>
        </is>
      </c>
      <c r="C32" s="4" t="inlineStr">
        <is>
          <t xml:space="preserve"> </t>
        </is>
      </c>
      <c r="D32" s="4" t="inlineStr">
        <is>
          <t xml:space="preserve"> </t>
        </is>
      </c>
      <c r="E32" s="4" t="inlineStr">
        <is>
          <t xml:space="preserve"> </t>
        </is>
      </c>
    </row>
    <row r="33">
      <c r="A33" s="4" t="inlineStr">
        <is>
          <t>Property, Plant and Equipment, Useful Life</t>
        </is>
      </c>
      <c r="C33" s="4" t="inlineStr">
        <is>
          <t>10 years</t>
        </is>
      </c>
      <c r="D33" s="4" t="inlineStr">
        <is>
          <t xml:space="preserve"> </t>
        </is>
      </c>
      <c r="E33" s="4" t="inlineStr">
        <is>
          <t xml:space="preserve"> </t>
        </is>
      </c>
    </row>
    <row r="34">
      <c r="A34" s="4" t="inlineStr">
        <is>
          <t>VPT [Member]</t>
        </is>
      </c>
      <c r="C34" s="4" t="inlineStr">
        <is>
          <t xml:space="preserve"> </t>
        </is>
      </c>
      <c r="D34" s="4" t="inlineStr">
        <is>
          <t xml:space="preserve"> </t>
        </is>
      </c>
      <c r="E34" s="4" t="inlineStr">
        <is>
          <t xml:space="preserve"> </t>
        </is>
      </c>
    </row>
    <row r="35">
      <c r="A35" s="3" t="inlineStr">
        <is>
          <t>Accounting Policies [Line Items]</t>
        </is>
      </c>
      <c r="C35" s="4" t="inlineStr">
        <is>
          <t xml:space="preserve"> </t>
        </is>
      </c>
      <c r="D35" s="4" t="inlineStr">
        <is>
          <t xml:space="preserve"> </t>
        </is>
      </c>
      <c r="E35" s="4" t="inlineStr">
        <is>
          <t xml:space="preserve"> </t>
        </is>
      </c>
    </row>
    <row r="36">
      <c r="A36" s="4" t="inlineStr">
        <is>
          <t>Property, Plant and Equipment, Useful Life</t>
        </is>
      </c>
      <c r="C36" s="4" t="inlineStr">
        <is>
          <t>10 years</t>
        </is>
      </c>
      <c r="D36" s="4" t="inlineStr">
        <is>
          <t xml:space="preserve"> </t>
        </is>
      </c>
      <c r="E36" s="4" t="inlineStr">
        <is>
          <t xml:space="preserve"> </t>
        </is>
      </c>
    </row>
    <row r="37">
      <c r="A37" s="4" t="inlineStr">
        <is>
          <t>VMT [Member]</t>
        </is>
      </c>
      <c r="C37" s="4" t="inlineStr">
        <is>
          <t xml:space="preserve"> </t>
        </is>
      </c>
      <c r="D37" s="4" t="inlineStr">
        <is>
          <t xml:space="preserve"> </t>
        </is>
      </c>
      <c r="E37" s="4" t="inlineStr">
        <is>
          <t xml:space="preserve"> </t>
        </is>
      </c>
    </row>
    <row r="38">
      <c r="A38" s="3" t="inlineStr">
        <is>
          <t>Accounting Policies [Line Items]</t>
        </is>
      </c>
      <c r="C38" s="4" t="inlineStr">
        <is>
          <t xml:space="preserve"> </t>
        </is>
      </c>
      <c r="D38" s="4" t="inlineStr">
        <is>
          <t xml:space="preserve"> </t>
        </is>
      </c>
      <c r="E38" s="4" t="inlineStr">
        <is>
          <t xml:space="preserve"> </t>
        </is>
      </c>
    </row>
    <row r="39">
      <c r="A39" s="4" t="inlineStr">
        <is>
          <t>Property, Plant and Equipment, Useful Life</t>
        </is>
      </c>
      <c r="C39" s="4" t="inlineStr">
        <is>
          <t>5 years</t>
        </is>
      </c>
      <c r="D39" s="4" t="inlineStr">
        <is>
          <t xml:space="preserve"> </t>
        </is>
      </c>
      <c r="E39" s="4" t="inlineStr">
        <is>
          <t xml:space="preserve"> </t>
        </is>
      </c>
    </row>
    <row r="40">
      <c r="A40" s="4" t="inlineStr">
        <is>
          <t>Bank Deposits for Letter of Credit Bank Notes and a Forward Exchange Contract [Member]</t>
        </is>
      </c>
      <c r="C40" s="4" t="inlineStr">
        <is>
          <t xml:space="preserve"> </t>
        </is>
      </c>
      <c r="D40" s="4" t="inlineStr">
        <is>
          <t xml:space="preserve"> </t>
        </is>
      </c>
      <c r="E40" s="4" t="inlineStr">
        <is>
          <t xml:space="preserve"> </t>
        </is>
      </c>
    </row>
    <row r="41">
      <c r="A41" s="3" t="inlineStr">
        <is>
          <t>Accounting Policies [Line Items]</t>
        </is>
      </c>
      <c r="C41" s="4" t="inlineStr">
        <is>
          <t xml:space="preserve"> </t>
        </is>
      </c>
      <c r="D41" s="4" t="inlineStr">
        <is>
          <t xml:space="preserve"> </t>
        </is>
      </c>
      <c r="E41" s="4" t="inlineStr">
        <is>
          <t xml:space="preserve"> </t>
        </is>
      </c>
    </row>
    <row r="42">
      <c r="A42" s="4" t="inlineStr">
        <is>
          <t>Restricted cash</t>
        </is>
      </c>
      <c r="C42" s="6" t="n">
        <v>3148492</v>
      </c>
      <c r="D42" s="5" t="n">
        <v>3168578</v>
      </c>
      <c r="E42" s="4" t="inlineStr">
        <is>
          <t xml:space="preserve"> </t>
        </is>
      </c>
    </row>
    <row r="43">
      <c r="A43" s="4" t="inlineStr">
        <is>
          <t>Deposits Restriction Subject to Settlement of Dispute [Member]</t>
        </is>
      </c>
      <c r="C43" s="4" t="inlineStr">
        <is>
          <t xml:space="preserve"> </t>
        </is>
      </c>
      <c r="D43" s="4" t="inlineStr">
        <is>
          <t xml:space="preserve"> </t>
        </is>
      </c>
      <c r="E43" s="4" t="inlineStr">
        <is>
          <t xml:space="preserve"> </t>
        </is>
      </c>
    </row>
    <row r="44">
      <c r="A44" s="3" t="inlineStr">
        <is>
          <t>Accounting Policies [Line Items]</t>
        </is>
      </c>
      <c r="C44" s="4" t="inlineStr">
        <is>
          <t xml:space="preserve"> </t>
        </is>
      </c>
      <c r="D44" s="4" t="inlineStr">
        <is>
          <t xml:space="preserve"> </t>
        </is>
      </c>
      <c r="E44" s="4" t="inlineStr">
        <is>
          <t xml:space="preserve"> </t>
        </is>
      </c>
    </row>
    <row r="45">
      <c r="A45" s="4" t="inlineStr">
        <is>
          <t>Restricted cash</t>
        </is>
      </c>
      <c r="C45" s="6" t="n">
        <v>4898</v>
      </c>
      <c r="D45" s="5" t="n">
        <v>6308</v>
      </c>
      <c r="E45" s="4" t="inlineStr">
        <is>
          <t xml:space="preserve"> </t>
        </is>
      </c>
    </row>
    <row r="46">
      <c r="A46" s="4" t="inlineStr">
        <is>
          <t>General Reserve Fund [Member]</t>
        </is>
      </c>
      <c r="C46" s="4" t="inlineStr">
        <is>
          <t xml:space="preserve"> </t>
        </is>
      </c>
      <c r="D46" s="4" t="inlineStr">
        <is>
          <t xml:space="preserve"> </t>
        </is>
      </c>
      <c r="E46" s="4" t="inlineStr">
        <is>
          <t xml:space="preserve"> </t>
        </is>
      </c>
    </row>
    <row r="47">
      <c r="A47" s="3" t="inlineStr">
        <is>
          <t>Accounting Policies [Line Items]</t>
        </is>
      </c>
      <c r="C47" s="4" t="inlineStr">
        <is>
          <t xml:space="preserve"> </t>
        </is>
      </c>
      <c r="D47" s="4" t="inlineStr">
        <is>
          <t xml:space="preserve"> </t>
        </is>
      </c>
      <c r="E47" s="4" t="inlineStr">
        <is>
          <t xml:space="preserve"> </t>
        </is>
      </c>
    </row>
    <row r="48">
      <c r="A48" s="4" t="inlineStr">
        <is>
          <t>Percentage of the after tax profits allocatable to statutory general reserve fund</t>
        </is>
      </c>
      <c r="C48" s="9" t="n">
        <v>0.1</v>
      </c>
      <c r="D48" s="4" t="inlineStr">
        <is>
          <t xml:space="preserve"> </t>
        </is>
      </c>
      <c r="E48" s="4" t="inlineStr">
        <is>
          <t xml:space="preserve"> </t>
        </is>
      </c>
    </row>
    <row r="49">
      <c r="A49" s="4" t="inlineStr">
        <is>
          <t xml:space="preserve">Appropriations to general reserve fund and statutory surplus fund </t>
        </is>
      </c>
      <c r="C49" s="6" t="n">
        <v>34984</v>
      </c>
      <c r="D49" s="5" t="n">
        <v>53610</v>
      </c>
      <c r="E49" s="5" t="n">
        <v>378</v>
      </c>
    </row>
    <row r="50">
      <c r="A50" s="4" t="inlineStr">
        <is>
          <t>Minimum [Member]</t>
        </is>
      </c>
      <c r="C50" s="4" t="inlineStr">
        <is>
          <t xml:space="preserve"> </t>
        </is>
      </c>
      <c r="D50" s="4" t="inlineStr">
        <is>
          <t xml:space="preserve"> </t>
        </is>
      </c>
      <c r="E50" s="4" t="inlineStr">
        <is>
          <t xml:space="preserve"> </t>
        </is>
      </c>
    </row>
    <row r="51">
      <c r="A51" s="3" t="inlineStr">
        <is>
          <t>Accounting Policies [Line Items]</t>
        </is>
      </c>
      <c r="C51" s="4" t="inlineStr">
        <is>
          <t xml:space="preserve"> </t>
        </is>
      </c>
      <c r="D51" s="4" t="inlineStr">
        <is>
          <t xml:space="preserve"> </t>
        </is>
      </c>
      <c r="E51" s="4" t="inlineStr">
        <is>
          <t xml:space="preserve"> </t>
        </is>
      </c>
    </row>
    <row r="52">
      <c r="A52" s="4" t="inlineStr">
        <is>
          <t>Land use rights amortisation period</t>
        </is>
      </c>
      <c r="C52" s="4" t="inlineStr">
        <is>
          <t>40 years</t>
        </is>
      </c>
      <c r="D52" s="4" t="inlineStr">
        <is>
          <t xml:space="preserve"> </t>
        </is>
      </c>
      <c r="E52" s="4" t="inlineStr">
        <is>
          <t xml:space="preserve"> </t>
        </is>
      </c>
    </row>
    <row r="53">
      <c r="A53" s="4" t="inlineStr">
        <is>
          <t>Credit derivative, term</t>
        </is>
      </c>
      <c r="C53" s="4" t="inlineStr">
        <is>
          <t>0 days</t>
        </is>
      </c>
      <c r="D53" s="4" t="inlineStr">
        <is>
          <t xml:space="preserve"> </t>
        </is>
      </c>
      <c r="E53" s="4" t="inlineStr">
        <is>
          <t xml:space="preserve"> </t>
        </is>
      </c>
    </row>
    <row r="54">
      <c r="A54" s="4" t="inlineStr">
        <is>
          <t>Minimum [Member] | Software and Software Development Costs [Member]</t>
        </is>
      </c>
      <c r="C54" s="4" t="inlineStr">
        <is>
          <t xml:space="preserve"> </t>
        </is>
      </c>
      <c r="D54" s="4" t="inlineStr">
        <is>
          <t xml:space="preserve"> </t>
        </is>
      </c>
      <c r="E54" s="4" t="inlineStr">
        <is>
          <t xml:space="preserve"> </t>
        </is>
      </c>
    </row>
    <row r="55">
      <c r="A55" s="3" t="inlineStr">
        <is>
          <t>Accounting Policies [Line Items]</t>
        </is>
      </c>
      <c r="C55" s="4" t="inlineStr">
        <is>
          <t xml:space="preserve"> </t>
        </is>
      </c>
      <c r="D55" s="4" t="inlineStr">
        <is>
          <t xml:space="preserve"> </t>
        </is>
      </c>
      <c r="E55" s="4" t="inlineStr">
        <is>
          <t xml:space="preserve"> </t>
        </is>
      </c>
    </row>
    <row r="56">
      <c r="A56" s="4" t="inlineStr">
        <is>
          <t>Property, Plant and Equipment, Useful Life</t>
        </is>
      </c>
      <c r="C56" s="4" t="inlineStr">
        <is>
          <t>2 years</t>
        </is>
      </c>
      <c r="D56" s="4" t="inlineStr">
        <is>
          <t xml:space="preserve"> </t>
        </is>
      </c>
      <c r="E56" s="4" t="inlineStr">
        <is>
          <t xml:space="preserve"> </t>
        </is>
      </c>
    </row>
    <row r="57">
      <c r="A57" s="4" t="inlineStr">
        <is>
          <t>Minimum [Member] | Others [Member]</t>
        </is>
      </c>
      <c r="C57" s="4" t="inlineStr">
        <is>
          <t xml:space="preserve"> </t>
        </is>
      </c>
      <c r="D57" s="4" t="inlineStr">
        <is>
          <t xml:space="preserve"> </t>
        </is>
      </c>
      <c r="E57" s="4" t="inlineStr">
        <is>
          <t xml:space="preserve"> </t>
        </is>
      </c>
    </row>
    <row r="58">
      <c r="A58" s="3" t="inlineStr">
        <is>
          <t>Accounting Policies [Line Items]</t>
        </is>
      </c>
      <c r="C58" s="4" t="inlineStr">
        <is>
          <t xml:space="preserve"> </t>
        </is>
      </c>
      <c r="D58" s="4" t="inlineStr">
        <is>
          <t xml:space="preserve"> </t>
        </is>
      </c>
      <c r="E58" s="4" t="inlineStr">
        <is>
          <t xml:space="preserve"> </t>
        </is>
      </c>
    </row>
    <row r="59">
      <c r="A59" s="4" t="inlineStr">
        <is>
          <t>Property, Plant and Equipment, Useful Life</t>
        </is>
      </c>
      <c r="C59" s="4" t="inlineStr">
        <is>
          <t>5 years</t>
        </is>
      </c>
      <c r="D59" s="4" t="inlineStr">
        <is>
          <t xml:space="preserve"> </t>
        </is>
      </c>
      <c r="E59" s="4" t="inlineStr">
        <is>
          <t xml:space="preserve"> </t>
        </is>
      </c>
    </row>
    <row r="60">
      <c r="A60" s="4" t="inlineStr">
        <is>
          <t>Minimum [Member] | General Reserve Fund [Member]</t>
        </is>
      </c>
      <c r="C60" s="4" t="inlineStr">
        <is>
          <t xml:space="preserve"> </t>
        </is>
      </c>
      <c r="D60" s="4" t="inlineStr">
        <is>
          <t xml:space="preserve"> </t>
        </is>
      </c>
      <c r="E60" s="4" t="inlineStr">
        <is>
          <t xml:space="preserve"> </t>
        </is>
      </c>
    </row>
    <row r="61">
      <c r="A61" s="3" t="inlineStr">
        <is>
          <t>Accounting Policies [Line Items]</t>
        </is>
      </c>
      <c r="C61" s="4" t="inlineStr">
        <is>
          <t xml:space="preserve"> </t>
        </is>
      </c>
      <c r="D61" s="4" t="inlineStr">
        <is>
          <t xml:space="preserve"> </t>
        </is>
      </c>
      <c r="E61" s="4" t="inlineStr">
        <is>
          <t xml:space="preserve"> </t>
        </is>
      </c>
    </row>
    <row r="62">
      <c r="A62" s="4" t="inlineStr">
        <is>
          <t>Statutory reserves as a percentage of the reserved capital of the company</t>
        </is>
      </c>
      <c r="C62" s="9" t="n">
        <v>0.5</v>
      </c>
      <c r="D62" s="4" t="inlineStr">
        <is>
          <t xml:space="preserve"> </t>
        </is>
      </c>
      <c r="E62" s="4" t="inlineStr">
        <is>
          <t xml:space="preserve"> </t>
        </is>
      </c>
    </row>
    <row r="63">
      <c r="A63" s="4" t="inlineStr">
        <is>
          <t>Maximum [Member]</t>
        </is>
      </c>
      <c r="C63" s="4" t="inlineStr">
        <is>
          <t xml:space="preserve"> </t>
        </is>
      </c>
      <c r="D63" s="4" t="inlineStr">
        <is>
          <t xml:space="preserve"> </t>
        </is>
      </c>
      <c r="E63" s="4" t="inlineStr">
        <is>
          <t xml:space="preserve"> </t>
        </is>
      </c>
    </row>
    <row r="64">
      <c r="A64" s="3" t="inlineStr">
        <is>
          <t>Accounting Policies [Line Items]</t>
        </is>
      </c>
      <c r="C64" s="4" t="inlineStr">
        <is>
          <t xml:space="preserve"> </t>
        </is>
      </c>
      <c r="D64" s="4" t="inlineStr">
        <is>
          <t xml:space="preserve"> </t>
        </is>
      </c>
      <c r="E64" s="4" t="inlineStr">
        <is>
          <t xml:space="preserve"> </t>
        </is>
      </c>
    </row>
    <row r="65">
      <c r="A65" s="4" t="inlineStr">
        <is>
          <t>Land use rights amortisation period</t>
        </is>
      </c>
      <c r="C65" s="4" t="inlineStr">
        <is>
          <t>50 years</t>
        </is>
      </c>
      <c r="D65" s="4" t="inlineStr">
        <is>
          <t xml:space="preserve"> </t>
        </is>
      </c>
      <c r="E65" s="4" t="inlineStr">
        <is>
          <t xml:space="preserve"> </t>
        </is>
      </c>
    </row>
    <row r="66">
      <c r="A66" s="4" t="inlineStr">
        <is>
          <t>Credit derivative, term</t>
        </is>
      </c>
      <c r="C66" s="4" t="inlineStr">
        <is>
          <t>180 days</t>
        </is>
      </c>
      <c r="D66" s="4" t="inlineStr">
        <is>
          <t xml:space="preserve"> </t>
        </is>
      </c>
      <c r="E66" s="4" t="inlineStr">
        <is>
          <t xml:space="preserve"> </t>
        </is>
      </c>
    </row>
    <row r="67">
      <c r="A67" s="4" t="inlineStr">
        <is>
          <t>Maximum [Member] | Software and Software Development Costs [Member]</t>
        </is>
      </c>
      <c r="C67" s="4" t="inlineStr">
        <is>
          <t xml:space="preserve"> </t>
        </is>
      </c>
      <c r="D67" s="4" t="inlineStr">
        <is>
          <t xml:space="preserve"> </t>
        </is>
      </c>
      <c r="E67" s="4" t="inlineStr">
        <is>
          <t xml:space="preserve"> </t>
        </is>
      </c>
    </row>
    <row r="68">
      <c r="A68" s="3" t="inlineStr">
        <is>
          <t>Accounting Policies [Line Items]</t>
        </is>
      </c>
      <c r="C68" s="4" t="inlineStr">
        <is>
          <t xml:space="preserve"> </t>
        </is>
      </c>
      <c r="D68" s="4" t="inlineStr">
        <is>
          <t xml:space="preserve"> </t>
        </is>
      </c>
      <c r="E68" s="4" t="inlineStr">
        <is>
          <t xml:space="preserve"> </t>
        </is>
      </c>
    </row>
    <row r="69">
      <c r="A69" s="4" t="inlineStr">
        <is>
          <t>Property, Plant and Equipment, Useful Life</t>
        </is>
      </c>
      <c r="C69" s="4" t="inlineStr">
        <is>
          <t>10 years</t>
        </is>
      </c>
      <c r="D69" s="4" t="inlineStr">
        <is>
          <t xml:space="preserve"> </t>
        </is>
      </c>
      <c r="E69" s="4" t="inlineStr">
        <is>
          <t xml:space="preserve"> </t>
        </is>
      </c>
    </row>
    <row r="70">
      <c r="A70" s="4" t="inlineStr">
        <is>
          <t>Maximum [Member] | Others [Member]</t>
        </is>
      </c>
      <c r="C70" s="4" t="inlineStr">
        <is>
          <t xml:space="preserve"> </t>
        </is>
      </c>
      <c r="D70" s="4" t="inlineStr">
        <is>
          <t xml:space="preserve"> </t>
        </is>
      </c>
      <c r="E70" s="4" t="inlineStr">
        <is>
          <t xml:space="preserve"> </t>
        </is>
      </c>
    </row>
    <row r="71">
      <c r="A71" s="3" t="inlineStr">
        <is>
          <t>Accounting Policies [Line Items]</t>
        </is>
      </c>
      <c r="C71" s="4" t="inlineStr">
        <is>
          <t xml:space="preserve"> </t>
        </is>
      </c>
      <c r="D71" s="4" t="inlineStr">
        <is>
          <t xml:space="preserve"> </t>
        </is>
      </c>
      <c r="E71" s="4" t="inlineStr">
        <is>
          <t xml:space="preserve"> </t>
        </is>
      </c>
    </row>
    <row r="72">
      <c r="A72" s="4" t="inlineStr">
        <is>
          <t>Property, Plant and Equipment, Useful Life</t>
        </is>
      </c>
      <c r="C72" s="4" t="inlineStr">
        <is>
          <t>10 years</t>
        </is>
      </c>
      <c r="D72" s="4" t="inlineStr">
        <is>
          <t xml:space="preserve"> </t>
        </is>
      </c>
      <c r="E72" s="4" t="inlineStr">
        <is>
          <t xml:space="preserve"> </t>
        </is>
      </c>
    </row>
    <row r="73">
      <c r="A73" s="4" t="inlineStr">
        <is>
          <t>CHINA</t>
        </is>
      </c>
      <c r="C73" s="4" t="inlineStr">
        <is>
          <t xml:space="preserve"> </t>
        </is>
      </c>
      <c r="D73" s="4" t="inlineStr">
        <is>
          <t xml:space="preserve"> </t>
        </is>
      </c>
      <c r="E73" s="4" t="inlineStr">
        <is>
          <t xml:space="preserve"> </t>
        </is>
      </c>
    </row>
    <row r="74">
      <c r="A74" s="3" t="inlineStr">
        <is>
          <t>Accounting Policies [Line Items]</t>
        </is>
      </c>
      <c r="C74" s="4" t="inlineStr">
        <is>
          <t xml:space="preserve"> </t>
        </is>
      </c>
      <c r="D74" s="4" t="inlineStr">
        <is>
          <t xml:space="preserve"> </t>
        </is>
      </c>
      <c r="E74" s="4" t="inlineStr">
        <is>
          <t xml:space="preserve"> </t>
        </is>
      </c>
    </row>
    <row r="75">
      <c r="A75" s="4" t="inlineStr">
        <is>
          <t>Short-term deposits</t>
        </is>
      </c>
      <c r="C75" s="6" t="n">
        <v>12931757</v>
      </c>
      <c r="D75" s="5" t="n">
        <v>9756979</v>
      </c>
      <c r="E75" s="4" t="inlineStr">
        <is>
          <t xml:space="preserve"> </t>
        </is>
      </c>
    </row>
    <row r="76">
      <c r="A76" s="4" t="inlineStr">
        <is>
          <t>Customer Upgrade Programme [Member]</t>
        </is>
      </c>
      <c r="C76" s="4" t="inlineStr">
        <is>
          <t xml:space="preserve"> </t>
        </is>
      </c>
      <c r="D76" s="4" t="inlineStr">
        <is>
          <t xml:space="preserve"> </t>
        </is>
      </c>
      <c r="E76" s="4" t="inlineStr">
        <is>
          <t xml:space="preserve"> </t>
        </is>
      </c>
    </row>
    <row r="77">
      <c r="A77" s="3" t="inlineStr">
        <is>
          <t>Accounting Policies [Line Items]</t>
        </is>
      </c>
      <c r="C77" s="4" t="inlineStr">
        <is>
          <t xml:space="preserve"> </t>
        </is>
      </c>
      <c r="D77" s="4" t="inlineStr">
        <is>
          <t xml:space="preserve"> </t>
        </is>
      </c>
      <c r="E77" s="4" t="inlineStr">
        <is>
          <t xml:space="preserve"> </t>
        </is>
      </c>
    </row>
    <row r="78">
      <c r="A78" s="4" t="inlineStr">
        <is>
          <t>Period of validity of loyalty scheme offered</t>
        </is>
      </c>
      <c r="C78" s="4" t="inlineStr">
        <is>
          <t>5 years</t>
        </is>
      </c>
      <c r="D78" s="4" t="inlineStr">
        <is>
          <t xml:space="preserve"> </t>
        </is>
      </c>
      <c r="E78" s="4" t="inlineStr">
        <is>
          <t xml:space="preserve"> </t>
        </is>
      </c>
    </row>
    <row r="79">
      <c r="A79" s="4" t="inlineStr">
        <is>
          <t>Period within which customers have to accept the loyalty scheme offered</t>
        </is>
      </c>
      <c r="C79" s="4" t="inlineStr">
        <is>
          <t>30 days</t>
        </is>
      </c>
      <c r="D79" s="4" t="inlineStr">
        <is>
          <t xml:space="preserve"> </t>
        </is>
      </c>
      <c r="E79" s="4" t="inlineStr">
        <is>
          <t xml:space="preserve"> </t>
        </is>
      </c>
    </row>
    <row r="80">
      <c r="A80" s="4" t="inlineStr">
        <is>
          <t>Vehicles [Member] | Minimum [Member]</t>
        </is>
      </c>
      <c r="C80" s="4" t="inlineStr">
        <is>
          <t xml:space="preserve"> </t>
        </is>
      </c>
      <c r="D80" s="4" t="inlineStr">
        <is>
          <t xml:space="preserve"> </t>
        </is>
      </c>
      <c r="E80" s="4" t="inlineStr">
        <is>
          <t xml:space="preserve"> </t>
        </is>
      </c>
    </row>
    <row r="81">
      <c r="A81" s="3" t="inlineStr">
        <is>
          <t>Accounting Policies [Line Items]</t>
        </is>
      </c>
      <c r="C81" s="4" t="inlineStr">
        <is>
          <t xml:space="preserve"> </t>
        </is>
      </c>
      <c r="D81" s="4" t="inlineStr">
        <is>
          <t xml:space="preserve"> </t>
        </is>
      </c>
      <c r="E81" s="4" t="inlineStr">
        <is>
          <t xml:space="preserve"> </t>
        </is>
      </c>
    </row>
    <row r="82">
      <c r="A82" s="4" t="inlineStr">
        <is>
          <t>Product warranty period</t>
        </is>
      </c>
      <c r="C82" s="4" t="inlineStr">
        <is>
          <t>3 years</t>
        </is>
      </c>
      <c r="D82" s="4" t="inlineStr">
        <is>
          <t xml:space="preserve"> </t>
        </is>
      </c>
      <c r="E82" s="4" t="inlineStr">
        <is>
          <t xml:space="preserve"> </t>
        </is>
      </c>
    </row>
    <row r="83">
      <c r="A83" s="4" t="inlineStr">
        <is>
          <t>Vehicles [Member] | Maximum [Member]</t>
        </is>
      </c>
      <c r="C83" s="4" t="inlineStr">
        <is>
          <t xml:space="preserve"> </t>
        </is>
      </c>
      <c r="D83" s="4" t="inlineStr">
        <is>
          <t xml:space="preserve"> </t>
        </is>
      </c>
      <c r="E83" s="4" t="inlineStr">
        <is>
          <t xml:space="preserve"> </t>
        </is>
      </c>
    </row>
    <row r="84">
      <c r="A84" s="3" t="inlineStr">
        <is>
          <t>Accounting Policies [Line Items]</t>
        </is>
      </c>
      <c r="C84" s="4" t="inlineStr">
        <is>
          <t xml:space="preserve"> </t>
        </is>
      </c>
      <c r="D84" s="4" t="inlineStr">
        <is>
          <t xml:space="preserve"> </t>
        </is>
      </c>
      <c r="E84" s="4" t="inlineStr">
        <is>
          <t xml:space="preserve"> </t>
        </is>
      </c>
    </row>
    <row r="85">
      <c r="A85" s="4" t="inlineStr">
        <is>
          <t>Product warranty period</t>
        </is>
      </c>
      <c r="C85" s="4" t="inlineStr">
        <is>
          <t>6 years</t>
        </is>
      </c>
      <c r="D85" s="4" t="inlineStr">
        <is>
          <t xml:space="preserve"> </t>
        </is>
      </c>
      <c r="E85" s="4" t="inlineStr">
        <is>
          <t xml:space="preserve"> </t>
        </is>
      </c>
    </row>
    <row r="86">
      <c r="A86" s="4" t="inlineStr">
        <is>
          <t>Cost of Sales [Member]</t>
        </is>
      </c>
      <c r="C86" s="4" t="inlineStr">
        <is>
          <t xml:space="preserve"> </t>
        </is>
      </c>
      <c r="D86" s="4" t="inlineStr">
        <is>
          <t xml:space="preserve"> </t>
        </is>
      </c>
      <c r="E86" s="4" t="inlineStr">
        <is>
          <t xml:space="preserve"> </t>
        </is>
      </c>
    </row>
    <row r="87">
      <c r="A87" s="3" t="inlineStr">
        <is>
          <t>Accounting Policies [Line Items]</t>
        </is>
      </c>
      <c r="C87" s="4" t="inlineStr">
        <is>
          <t xml:space="preserve"> </t>
        </is>
      </c>
      <c r="D87" s="4" t="inlineStr">
        <is>
          <t xml:space="preserve"> </t>
        </is>
      </c>
      <c r="E87" s="4" t="inlineStr">
        <is>
          <t xml:space="preserve"> </t>
        </is>
      </c>
    </row>
    <row r="88">
      <c r="A88" s="4" t="inlineStr">
        <is>
          <t>Inventory write-downs</t>
        </is>
      </c>
      <c r="C88" s="6" t="n">
        <v>943734</v>
      </c>
      <c r="D88" s="5" t="n">
        <v>1054711</v>
      </c>
      <c r="E88" s="5" t="n">
        <v>220319</v>
      </c>
    </row>
    <row r="89">
      <c r="A89" s="4" t="inlineStr">
        <is>
          <t>Operating Expense [Member]</t>
        </is>
      </c>
      <c r="C89" s="4" t="inlineStr">
        <is>
          <t xml:space="preserve"> </t>
        </is>
      </c>
      <c r="D89" s="4" t="inlineStr">
        <is>
          <t xml:space="preserve"> </t>
        </is>
      </c>
      <c r="E89" s="4" t="inlineStr">
        <is>
          <t xml:space="preserve"> </t>
        </is>
      </c>
    </row>
    <row r="90">
      <c r="A90" s="3" t="inlineStr">
        <is>
          <t>Accounting Policies [Line Items]</t>
        </is>
      </c>
      <c r="C90" s="4" t="inlineStr">
        <is>
          <t xml:space="preserve"> </t>
        </is>
      </c>
      <c r="D90" s="4" t="inlineStr">
        <is>
          <t xml:space="preserve"> </t>
        </is>
      </c>
      <c r="E90" s="4" t="inlineStr">
        <is>
          <t xml:space="preserve"> </t>
        </is>
      </c>
    </row>
    <row r="91">
      <c r="A91" s="4" t="inlineStr">
        <is>
          <t>Gain loss on the disposal of propery plant and equipment</t>
        </is>
      </c>
      <c r="C91" s="6" t="n">
        <v>21787</v>
      </c>
      <c r="D91" s="6" t="n">
        <v>4863</v>
      </c>
      <c r="E91" s="6" t="n">
        <v>15682</v>
      </c>
    </row>
    <row r="92"/>
    <row r="93">
      <c r="A93" s="4" t="inlineStr">
        <is>
          <t>[1]Share-based compensation was allocated in cost of sales and operating expenses as follows</t>
        </is>
      </c>
    </row>
  </sheetData>
  <mergeCells count="4">
    <mergeCell ref="A1:B2"/>
    <mergeCell ref="C1:E1"/>
    <mergeCell ref="A93:D93"/>
    <mergeCell ref="A92:D9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Summary of Cash and Cash Equivalents (Detail) ¥ in Thousands, $ in Thousands</t>
        </is>
      </c>
      <c r="B1" s="2" t="inlineStr">
        <is>
          <t>Dec. 31, 2024 CNY (¥)</t>
        </is>
      </c>
      <c r="C1" s="2" t="inlineStr">
        <is>
          <t>Dec. 31, 2024 USD ($)</t>
        </is>
      </c>
      <c r="D1" s="2" t="inlineStr">
        <is>
          <t>Dec. 31, 2023 CNY (¥)</t>
        </is>
      </c>
      <c r="E1" s="2" t="inlineStr">
        <is>
          <t>Dec. 31, 2023 USD ($)</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Cash, Cash Equivalents, and Short-term Investments</t>
        </is>
      </c>
      <c r="B3" s="6" t="n">
        <v>18586274</v>
      </c>
      <c r="C3" s="4" t="inlineStr">
        <is>
          <t xml:space="preserve"> </t>
        </is>
      </c>
      <c r="D3" s="6" t="n">
        <v>21127163</v>
      </c>
      <c r="E3" s="4" t="inlineStr">
        <is>
          <t xml:space="preserve"> </t>
        </is>
      </c>
    </row>
    <row r="4">
      <c r="A4" s="4" t="inlineStr">
        <is>
          <t>China, Yuan Renminbi [Member]</t>
        </is>
      </c>
      <c r="B4" s="4" t="inlineStr">
        <is>
          <t xml:space="preserve"> </t>
        </is>
      </c>
      <c r="C4" s="4" t="inlineStr">
        <is>
          <t xml:space="preserve"> </t>
        </is>
      </c>
      <c r="D4" s="4" t="inlineStr">
        <is>
          <t xml:space="preserve"> </t>
        </is>
      </c>
      <c r="E4" s="4" t="inlineStr">
        <is>
          <t xml:space="preserve"> </t>
        </is>
      </c>
    </row>
    <row r="5">
      <c r="A5" s="3" t="inlineStr">
        <is>
          <t>Cash and Cash Equivalents [Line Items]</t>
        </is>
      </c>
      <c r="B5" s="4" t="inlineStr">
        <is>
          <t xml:space="preserve"> </t>
        </is>
      </c>
      <c r="C5" s="4" t="inlineStr">
        <is>
          <t xml:space="preserve"> </t>
        </is>
      </c>
      <c r="D5" s="4" t="inlineStr">
        <is>
          <t xml:space="preserve"> </t>
        </is>
      </c>
      <c r="E5" s="4" t="inlineStr">
        <is>
          <t xml:space="preserve"> </t>
        </is>
      </c>
    </row>
    <row r="6">
      <c r="A6" s="4" t="inlineStr">
        <is>
          <t>Cash, Cash Equivalents, and Short-term Investments</t>
        </is>
      </c>
      <c r="B6" s="5" t="n">
        <v>15838827</v>
      </c>
      <c r="C6" s="10" t="n">
        <v>15838827</v>
      </c>
      <c r="D6" s="5" t="n">
        <v>13597107</v>
      </c>
      <c r="E6" s="10" t="n">
        <v>13597107</v>
      </c>
    </row>
    <row r="7">
      <c r="A7" s="4" t="inlineStr">
        <is>
          <t>United States of America, Dollars [Member]</t>
        </is>
      </c>
      <c r="B7" s="4" t="inlineStr">
        <is>
          <t xml:space="preserve"> </t>
        </is>
      </c>
      <c r="C7" s="4" t="inlineStr">
        <is>
          <t xml:space="preserve"> </t>
        </is>
      </c>
      <c r="D7" s="4" t="inlineStr">
        <is>
          <t xml:space="preserve"> </t>
        </is>
      </c>
      <c r="E7" s="4" t="inlineStr">
        <is>
          <t xml:space="preserve"> </t>
        </is>
      </c>
    </row>
    <row r="8">
      <c r="A8" s="3" t="inlineStr">
        <is>
          <t>Cash and Cash Equivalents [Line Items]</t>
        </is>
      </c>
      <c r="B8" s="4" t="inlineStr">
        <is>
          <t xml:space="preserve"> </t>
        </is>
      </c>
      <c r="C8" s="4" t="inlineStr">
        <is>
          <t xml:space="preserve"> </t>
        </is>
      </c>
      <c r="D8" s="4" t="inlineStr">
        <is>
          <t xml:space="preserve"> </t>
        </is>
      </c>
      <c r="E8" s="4" t="inlineStr">
        <is>
          <t xml:space="preserve"> </t>
        </is>
      </c>
    </row>
    <row r="9">
      <c r="A9" s="4" t="inlineStr">
        <is>
          <t>Cash, Cash Equivalents, and Short-term Investments</t>
        </is>
      </c>
      <c r="B9" s="5" t="n">
        <v>2483208</v>
      </c>
      <c r="C9" s="5" t="n">
        <v>345447</v>
      </c>
      <c r="D9" s="5" t="n">
        <v>7236909</v>
      </c>
      <c r="E9" s="5" t="n">
        <v>1021773</v>
      </c>
    </row>
    <row r="10">
      <c r="A10" s="4" t="inlineStr">
        <is>
          <t>Hong Kong, Dollars [Member]</t>
        </is>
      </c>
      <c r="B10" s="4" t="inlineStr">
        <is>
          <t xml:space="preserve"> </t>
        </is>
      </c>
      <c r="C10" s="4" t="inlineStr">
        <is>
          <t xml:space="preserve"> </t>
        </is>
      </c>
      <c r="D10" s="4" t="inlineStr">
        <is>
          <t xml:space="preserve"> </t>
        </is>
      </c>
      <c r="E10" s="4" t="inlineStr">
        <is>
          <t xml:space="preserve"> </t>
        </is>
      </c>
    </row>
    <row r="11">
      <c r="A11" s="3" t="inlineStr">
        <is>
          <t>Cash and Cash Equivalents [Line Items]</t>
        </is>
      </c>
      <c r="B11" s="4" t="inlineStr">
        <is>
          <t xml:space="preserve"> </t>
        </is>
      </c>
      <c r="C11" s="4" t="inlineStr">
        <is>
          <t xml:space="preserve"> </t>
        </is>
      </c>
      <c r="D11" s="4" t="inlineStr">
        <is>
          <t xml:space="preserve"> </t>
        </is>
      </c>
      <c r="E11" s="4" t="inlineStr">
        <is>
          <t xml:space="preserve"> </t>
        </is>
      </c>
    </row>
    <row r="12">
      <c r="A12" s="4" t="inlineStr">
        <is>
          <t>Cash, Cash Equivalents, and Short-term Investments</t>
        </is>
      </c>
      <c r="B12" s="5" t="n">
        <v>5407</v>
      </c>
      <c r="C12" s="10" t="n">
        <v>5839</v>
      </c>
      <c r="D12" s="5" t="n">
        <v>3823</v>
      </c>
      <c r="E12" s="10" t="n">
        <v>4218</v>
      </c>
    </row>
    <row r="13">
      <c r="A13" s="4" t="inlineStr">
        <is>
          <t>Other Currency [Member]</t>
        </is>
      </c>
      <c r="B13" s="4" t="inlineStr">
        <is>
          <t xml:space="preserve"> </t>
        </is>
      </c>
      <c r="C13" s="4" t="inlineStr">
        <is>
          <t xml:space="preserve"> </t>
        </is>
      </c>
      <c r="D13" s="4" t="inlineStr">
        <is>
          <t xml:space="preserve"> </t>
        </is>
      </c>
      <c r="E13" s="4" t="inlineStr">
        <is>
          <t xml:space="preserve"> </t>
        </is>
      </c>
    </row>
    <row r="14">
      <c r="A14" s="3" t="inlineStr">
        <is>
          <t>Cash and Cash Equivalents [Line Items]</t>
        </is>
      </c>
      <c r="B14" s="4" t="inlineStr">
        <is>
          <t xml:space="preserve"> </t>
        </is>
      </c>
      <c r="C14" s="4" t="inlineStr">
        <is>
          <t xml:space="preserve"> </t>
        </is>
      </c>
      <c r="D14" s="4" t="inlineStr">
        <is>
          <t xml:space="preserve"> </t>
        </is>
      </c>
      <c r="E14" s="4" t="inlineStr">
        <is>
          <t xml:space="preserve"> </t>
        </is>
      </c>
    </row>
    <row r="15">
      <c r="A15" s="4" t="inlineStr">
        <is>
          <t>Cash, Cash Equivalents, and Short-term Investments</t>
        </is>
      </c>
      <c r="B15" s="6" t="n">
        <v>258832</v>
      </c>
      <c r="C15" s="4" t="inlineStr">
        <is>
          <t xml:space="preserve"> </t>
        </is>
      </c>
      <c r="D15" s="6" t="n">
        <v>289324</v>
      </c>
      <c r="E1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CNY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5790264</v>
      </c>
      <c r="C4" s="6" t="n">
        <v>-10375775</v>
      </c>
      <c r="D4" s="6" t="n">
        <v>-9138972</v>
      </c>
    </row>
    <row r="5">
      <c r="A5" s="3" t="inlineStr">
        <is>
          <t>Adjustments to reconcile net loss to net cash (used in) provided by operating activities:</t>
        </is>
      </c>
      <c r="B5" s="4" t="inlineStr">
        <is>
          <t xml:space="preserve"> </t>
        </is>
      </c>
      <c r="C5" s="4" t="inlineStr">
        <is>
          <t xml:space="preserve"> </t>
        </is>
      </c>
      <c r="D5" s="4" t="inlineStr">
        <is>
          <t xml:space="preserve"> </t>
        </is>
      </c>
    </row>
    <row r="6">
      <c r="A6" s="4" t="inlineStr">
        <is>
          <t>Depreciation of property, plant and equipment</t>
        </is>
      </c>
      <c r="B6" s="5" t="n">
        <v>1571754</v>
      </c>
      <c r="C6" s="5" t="n">
        <v>1645760</v>
      </c>
      <c r="D6" s="5" t="n">
        <v>915481</v>
      </c>
    </row>
    <row r="7">
      <c r="A7" s="4" t="inlineStr">
        <is>
          <t>Amortization of intangible assets</t>
        </is>
      </c>
      <c r="B7" s="5" t="n">
        <v>537669</v>
      </c>
      <c r="C7" s="5" t="n">
        <v>230501</v>
      </c>
      <c r="D7" s="5" t="n">
        <v>65714</v>
      </c>
    </row>
    <row r="8">
      <c r="A8" s="4" t="inlineStr">
        <is>
          <t>Amortization of right-of-use assets</t>
        </is>
      </c>
      <c r="B8" s="5" t="n">
        <v>413349</v>
      </c>
      <c r="C8" s="5" t="n">
        <v>182195</v>
      </c>
      <c r="D8" s="5" t="n">
        <v>379200</v>
      </c>
    </row>
    <row r="9">
      <c r="A9" s="4" t="inlineStr">
        <is>
          <t>Amortization of land use rights</t>
        </is>
      </c>
      <c r="B9" s="5" t="n">
        <v>49868</v>
      </c>
      <c r="C9" s="5" t="n">
        <v>48828</v>
      </c>
      <c r="D9" s="5" t="n">
        <v>50309</v>
      </c>
    </row>
    <row r="10">
      <c r="A10" s="4" t="inlineStr">
        <is>
          <t>Loss of disposal of property, plant and equipment</t>
        </is>
      </c>
      <c r="B10" s="5" t="n">
        <v>21787</v>
      </c>
      <c r="C10" s="5" t="n">
        <v>4863</v>
      </c>
      <c r="D10" s="5" t="n">
        <v>15682</v>
      </c>
    </row>
    <row r="11">
      <c r="A11" s="4" t="inlineStr">
        <is>
          <t>Loss of disposal of intangible assets</t>
        </is>
      </c>
      <c r="B11" s="5" t="n">
        <v>74</v>
      </c>
      <c r="C11" s="5" t="n">
        <v>409</v>
      </c>
      <c r="D11" s="5" t="n">
        <v>0</v>
      </c>
    </row>
    <row r="12">
      <c r="A12" s="4" t="inlineStr">
        <is>
          <t>Impairment of property, plant and equipment</t>
        </is>
      </c>
      <c r="B12" s="5" t="n">
        <v>137519</v>
      </c>
      <c r="C12" s="5" t="n">
        <v>81814</v>
      </c>
      <c r="D12" s="5" t="n">
        <v>30849</v>
      </c>
    </row>
    <row r="13">
      <c r="A13" s="4" t="inlineStr">
        <is>
          <t>Impairment of intangible assets</t>
        </is>
      </c>
      <c r="B13" s="5" t="n">
        <v>0</v>
      </c>
      <c r="C13" s="5" t="n">
        <v>8712</v>
      </c>
      <c r="D13" s="5" t="n">
        <v>26418</v>
      </c>
    </row>
    <row r="14">
      <c r="A14" s="4" t="inlineStr">
        <is>
          <t>Current expected credit loss of accounts receivable</t>
        </is>
      </c>
      <c r="B14" s="5" t="n">
        <v>20328</v>
      </c>
      <c r="C14" s="5" t="n">
        <v>18222</v>
      </c>
      <c r="D14" s="5" t="n">
        <v>11369</v>
      </c>
    </row>
    <row r="15">
      <c r="A15" s="4" t="inlineStr">
        <is>
          <t>Current expected credit loss of installment payment receivables</t>
        </is>
      </c>
      <c r="B15" s="5" t="n">
        <v>-16651</v>
      </c>
      <c r="C15" s="5" t="n">
        <v>47352</v>
      </c>
      <c r="D15" s="5" t="n">
        <v>43971</v>
      </c>
    </row>
    <row r="16">
      <c r="A16" s="4" t="inlineStr">
        <is>
          <t>Current expected credit loss of other current assets</t>
        </is>
      </c>
      <c r="B16" s="5" t="n">
        <v>1895</v>
      </c>
      <c r="C16" s="5" t="n">
        <v>4783</v>
      </c>
      <c r="D16" s="5" t="n">
        <v>12314</v>
      </c>
    </row>
    <row r="17">
      <c r="A17" s="4" t="inlineStr">
        <is>
          <t>Inventory write-downs</t>
        </is>
      </c>
      <c r="B17" s="5" t="n">
        <v>943734</v>
      </c>
      <c r="C17" s="5" t="n">
        <v>1054711</v>
      </c>
      <c r="D17" s="5" t="n">
        <v>220319</v>
      </c>
    </row>
    <row r="18">
      <c r="A18" s="4" t="inlineStr">
        <is>
          <t>Exchange loss (gain) from foreign currency transactions</t>
        </is>
      </c>
      <c r="B18" s="5" t="n">
        <v>49543</v>
      </c>
      <c r="C18" s="5" t="n">
        <v>-97080</v>
      </c>
      <c r="D18" s="5" t="n">
        <v>1460151</v>
      </c>
    </row>
    <row r="19">
      <c r="A19" s="4" t="inlineStr">
        <is>
          <t>Interest income</t>
        </is>
      </c>
      <c r="B19" s="5" t="n">
        <v>-40244</v>
      </c>
      <c r="C19" s="5" t="n">
        <v>-352179</v>
      </c>
      <c r="D19" s="5" t="n">
        <v>-237657</v>
      </c>
    </row>
    <row r="20">
      <c r="A20" s="4" t="inlineStr">
        <is>
          <t>Share-based compensation</t>
        </is>
      </c>
      <c r="B20" s="5" t="n">
        <v>473655</v>
      </c>
      <c r="C20" s="5" t="n">
        <v>550535</v>
      </c>
      <c r="D20" s="5" t="n">
        <v>710486</v>
      </c>
    </row>
    <row r="21">
      <c r="A21" s="4" t="inlineStr">
        <is>
          <t>Fair value (gain) loss on derivative assets or derivative liabilities</t>
        </is>
      </c>
      <c r="B21" s="5" t="n">
        <v>0</v>
      </c>
      <c r="C21" s="5" t="n">
        <v>410417</v>
      </c>
      <c r="D21" s="5" t="n">
        <v>-59357</v>
      </c>
    </row>
    <row r="22">
      <c r="A22" s="4" t="inlineStr">
        <is>
          <t>Fair value gain on derivative liability relating to the contingent consideration</t>
        </is>
      </c>
      <c r="B22" s="5" t="n">
        <v>-234245</v>
      </c>
      <c r="C22" s="5" t="n">
        <v>-29339</v>
      </c>
      <c r="D22" s="5" t="n">
        <v>0</v>
      </c>
    </row>
    <row r="23">
      <c r="A23" s="4" t="inlineStr">
        <is>
          <t>Investment (gain) loss on long-term investments</t>
        </is>
      </c>
      <c r="B23" s="5" t="n">
        <v>261991</v>
      </c>
      <c r="C23" s="5" t="n">
        <v>224364</v>
      </c>
      <c r="D23" s="5" t="n">
        <v>-25062</v>
      </c>
    </row>
    <row r="24">
      <c r="A24" s="4" t="inlineStr">
        <is>
          <t>Share of results of equity method investees</t>
        </is>
      </c>
      <c r="B24" s="5" t="n">
        <v>29069</v>
      </c>
      <c r="C24" s="5" t="n">
        <v>-54740</v>
      </c>
      <c r="D24" s="5" t="n">
        <v>-4117</v>
      </c>
    </row>
    <row r="25">
      <c r="A25" s="3" t="inlineStr">
        <is>
          <t>Changes in operating assets and liabilities, net of effects of acquisitions:</t>
        </is>
      </c>
      <c r="B25" s="4" t="inlineStr">
        <is>
          <t xml:space="preserve"> </t>
        </is>
      </c>
      <c r="C25" s="4" t="inlineStr">
        <is>
          <t xml:space="preserve"> </t>
        </is>
      </c>
      <c r="D25" s="4" t="inlineStr">
        <is>
          <t xml:space="preserve"> </t>
        </is>
      </c>
    </row>
    <row r="26">
      <c r="A26" s="4" t="inlineStr">
        <is>
          <t>Accounts and notes receivable</t>
        </is>
      </c>
      <c r="B26" s="5" t="n">
        <v>246259</v>
      </c>
      <c r="C26" s="5" t="n">
        <v>1138408</v>
      </c>
      <c r="D26" s="5" t="n">
        <v>-1210721</v>
      </c>
    </row>
    <row r="27">
      <c r="A27" s="4" t="inlineStr">
        <is>
          <t>Inventory</t>
        </is>
      </c>
      <c r="B27" s="5" t="n">
        <v>-1060210</v>
      </c>
      <c r="C27" s="5" t="n">
        <v>-2358763</v>
      </c>
      <c r="D27" s="5" t="n">
        <v>-2475785</v>
      </c>
    </row>
    <row r="28">
      <c r="A28" s="4" t="inlineStr">
        <is>
          <t>Amounts due from related parties</t>
        </is>
      </c>
      <c r="B28" s="5" t="n">
        <v>-30766</v>
      </c>
      <c r="C28" s="5" t="n">
        <v>34176</v>
      </c>
      <c r="D28" s="5" t="n">
        <v>-14339</v>
      </c>
    </row>
    <row r="29">
      <c r="A29" s="4" t="inlineStr">
        <is>
          <t>Prepayments and other current assets</t>
        </is>
      </c>
      <c r="B29" s="5" t="n">
        <v>-321139</v>
      </c>
      <c r="C29" s="5" t="n">
        <v>329654</v>
      </c>
      <c r="D29" s="5" t="n">
        <v>-219127</v>
      </c>
    </row>
    <row r="30">
      <c r="A30" s="4" t="inlineStr">
        <is>
          <t>Other non-current assets</t>
        </is>
      </c>
      <c r="B30" s="5" t="n">
        <v>-40163</v>
      </c>
      <c r="C30" s="5" t="n">
        <v>150944</v>
      </c>
      <c r="D30" s="5" t="n">
        <v>-23124</v>
      </c>
    </row>
    <row r="31">
      <c r="A31" s="4" t="inlineStr">
        <is>
          <t>Accounts and notes payable</t>
        </is>
      </c>
      <c r="B31" s="5" t="n">
        <v>870050</v>
      </c>
      <c r="C31" s="5" t="n">
        <v>7955933</v>
      </c>
      <c r="D31" s="5" t="n">
        <v>1860670</v>
      </c>
    </row>
    <row r="32">
      <c r="A32" s="4" t="inlineStr">
        <is>
          <t>Deferred tax liabilities</t>
        </is>
      </c>
      <c r="B32" s="5" t="n">
        <v>-62086</v>
      </c>
      <c r="C32" s="5" t="n">
        <v>18797</v>
      </c>
      <c r="D32" s="5" t="n">
        <v>0</v>
      </c>
    </row>
    <row r="33">
      <c r="A33" s="4" t="inlineStr">
        <is>
          <t>Deferred revenue</t>
        </is>
      </c>
      <c r="B33" s="5" t="n">
        <v>798492</v>
      </c>
      <c r="C33" s="5" t="n">
        <v>216694</v>
      </c>
      <c r="D33" s="5" t="n">
        <v>185961</v>
      </c>
    </row>
    <row r="34">
      <c r="A34" s="4" t="inlineStr">
        <is>
          <t>Operating lease liabilities</t>
        </is>
      </c>
      <c r="B34" s="5" t="n">
        <v>-405680</v>
      </c>
      <c r="C34" s="5" t="n">
        <v>-172612</v>
      </c>
      <c r="D34" s="5" t="n">
        <v>-380006</v>
      </c>
    </row>
    <row r="35">
      <c r="A35" s="4" t="inlineStr">
        <is>
          <t>Accruals and other liabilities</t>
        </is>
      </c>
      <c r="B35" s="5" t="n">
        <v>1533014</v>
      </c>
      <c r="C35" s="5" t="n">
        <v>1089108</v>
      </c>
      <c r="D35" s="5" t="n">
        <v>119283</v>
      </c>
    </row>
    <row r="36">
      <c r="A36" s="4" t="inlineStr">
        <is>
          <t>Other non-current liabilities</t>
        </is>
      </c>
      <c r="B36" s="5" t="n">
        <v>95322</v>
      </c>
      <c r="C36" s="5" t="n">
        <v>443545</v>
      </c>
      <c r="D36" s="5" t="n">
        <v>237117</v>
      </c>
    </row>
    <row r="37">
      <c r="A37" s="4" t="inlineStr">
        <is>
          <t>Installment payment receivables</t>
        </is>
      </c>
      <c r="B37" s="5" t="n">
        <v>-2080971</v>
      </c>
      <c r="C37" s="5" t="n">
        <v>-1473594</v>
      </c>
      <c r="D37" s="5" t="n">
        <v>-776585</v>
      </c>
    </row>
    <row r="38">
      <c r="A38" s="4" t="inlineStr">
        <is>
          <t>Amounts due to related parties</t>
        </is>
      </c>
      <c r="B38" s="5" t="n">
        <v>5933</v>
      </c>
      <c r="C38" s="5" t="n">
        <v>1433</v>
      </c>
      <c r="D38" s="5" t="n">
        <v>-17736</v>
      </c>
    </row>
    <row r="39">
      <c r="A39" s="4" t="inlineStr">
        <is>
          <t>Income taxes payable</t>
        </is>
      </c>
      <c r="B39" s="5" t="n">
        <v>8771</v>
      </c>
      <c r="C39" s="5" t="n">
        <v>-21912</v>
      </c>
      <c r="D39" s="5" t="n">
        <v>4918</v>
      </c>
    </row>
    <row r="40">
      <c r="A40" s="4" t="inlineStr">
        <is>
          <t>Net cash (used in) provided by operating activities</t>
        </is>
      </c>
      <c r="B40" s="5" t="n">
        <v>-2012343</v>
      </c>
      <c r="C40" s="5" t="n">
        <v>956164</v>
      </c>
      <c r="D40" s="5" t="n">
        <v>-8232376</v>
      </c>
    </row>
    <row r="41">
      <c r="A41" s="3" t="inlineStr">
        <is>
          <t>Cash flows from investing activities</t>
        </is>
      </c>
      <c r="B41" s="4" t="inlineStr">
        <is>
          <t xml:space="preserve"> </t>
        </is>
      </c>
      <c r="C41" s="4" t="inlineStr">
        <is>
          <t xml:space="preserve"> </t>
        </is>
      </c>
      <c r="D41" s="4" t="inlineStr">
        <is>
          <t xml:space="preserve"> </t>
        </is>
      </c>
    </row>
    <row r="42">
      <c r="A42" s="4" t="inlineStr">
        <is>
          <t>Maturity (Placement) of short-term deposits</t>
        </is>
      </c>
      <c r="B42" s="5" t="n">
        <v>-2984153</v>
      </c>
      <c r="C42" s="5" t="n">
        <v>5441363</v>
      </c>
      <c r="D42" s="5" t="n">
        <v>11922171</v>
      </c>
    </row>
    <row r="43">
      <c r="A43" s="4" t="inlineStr">
        <is>
          <t>Maturity of short-term investments</t>
        </is>
      </c>
      <c r="B43" s="5" t="n">
        <v>62799</v>
      </c>
      <c r="C43" s="5" t="n">
        <v>524172</v>
      </c>
      <c r="D43" s="5" t="n">
        <v>1625763</v>
      </c>
    </row>
    <row r="44">
      <c r="A44" s="4" t="inlineStr">
        <is>
          <t>(Placement) Maturity of long-term deposits</t>
        </is>
      </c>
      <c r="B44" s="5" t="n">
        <v>5179690</v>
      </c>
      <c r="C44" s="5" t="n">
        <v>-2548847</v>
      </c>
      <c r="D44" s="5" t="n">
        <v>-3822326</v>
      </c>
    </row>
    <row r="45">
      <c r="A45" s="4" t="inlineStr">
        <is>
          <t>Placement of restricted short-term deposits</t>
        </is>
      </c>
      <c r="B45" s="5" t="n">
        <v>-588000</v>
      </c>
      <c r="C45" s="5" t="n">
        <v>-1010000</v>
      </c>
      <c r="D45" s="5" t="n">
        <v>0</v>
      </c>
    </row>
    <row r="46">
      <c r="A46" s="4" t="inlineStr">
        <is>
          <t>Maturity of restricted short-term deposits</t>
        </is>
      </c>
      <c r="B46" s="5" t="n">
        <v>558000</v>
      </c>
      <c r="C46" s="5" t="n">
        <v>1010000</v>
      </c>
      <c r="D46" s="5" t="n">
        <v>0</v>
      </c>
    </row>
    <row r="47">
      <c r="A47" s="4" t="inlineStr">
        <is>
          <t>Placement of restricted long-term deposits</t>
        </is>
      </c>
      <c r="B47" s="5" t="n">
        <v>-1100000</v>
      </c>
      <c r="C47" s="5" t="n">
        <v>-580000</v>
      </c>
      <c r="D47" s="5" t="n">
        <v>0</v>
      </c>
    </row>
    <row r="48">
      <c r="A48" s="4" t="inlineStr">
        <is>
          <t>Purchase of property, plant and equipment</t>
        </is>
      </c>
      <c r="B48" s="5" t="n">
        <v>-2226111</v>
      </c>
      <c r="C48" s="5" t="n">
        <v>-2096326</v>
      </c>
      <c r="D48" s="5" t="n">
        <v>-4275838</v>
      </c>
    </row>
    <row r="49">
      <c r="A49" s="4" t="inlineStr">
        <is>
          <t>Receipt of government subsidy related to assets</t>
        </is>
      </c>
      <c r="B49" s="5" t="n">
        <v>19200</v>
      </c>
      <c r="C49" s="5" t="n">
        <v>111944</v>
      </c>
      <c r="D49" s="5" t="n">
        <v>166260</v>
      </c>
    </row>
    <row r="50">
      <c r="A50" s="4" t="inlineStr">
        <is>
          <t>Maturity of derivative assets or derivative liabilities</t>
        </is>
      </c>
      <c r="B50" s="5" t="n">
        <v>0</v>
      </c>
      <c r="C50" s="5" t="n">
        <v>0</v>
      </c>
      <c r="D50" s="5" t="n">
        <v>10752</v>
      </c>
    </row>
    <row r="51">
      <c r="A51" s="4" t="inlineStr">
        <is>
          <t>Purchase of intangible assets</t>
        </is>
      </c>
      <c r="B51" s="5" t="n">
        <v>-196901</v>
      </c>
      <c r="C51" s="5" t="n">
        <v>-124838</v>
      </c>
      <c r="D51" s="5" t="n">
        <v>-98047</v>
      </c>
    </row>
    <row r="52">
      <c r="A52" s="4" t="inlineStr">
        <is>
          <t>Disposal of property, plant and equipment</t>
        </is>
      </c>
      <c r="B52" s="5" t="n">
        <v>169539</v>
      </c>
      <c r="C52" s="5" t="n">
        <v>8380</v>
      </c>
      <c r="D52" s="5" t="n">
        <v>77059</v>
      </c>
    </row>
    <row r="53">
      <c r="A53" s="4" t="inlineStr">
        <is>
          <t>Purchase of land use rights</t>
        </is>
      </c>
      <c r="B53" s="5" t="n">
        <v>-4925</v>
      </c>
      <c r="C53" s="5" t="n">
        <v>-90341</v>
      </c>
      <c r="D53" s="5" t="n">
        <v>-306014</v>
      </c>
    </row>
    <row r="54">
      <c r="A54" s="4" t="inlineStr">
        <is>
          <t>Disposal of long-term investments</t>
        </is>
      </c>
      <c r="B54" s="5" t="n">
        <v>0</v>
      </c>
      <c r="C54" s="5" t="n">
        <v>0</v>
      </c>
      <c r="D54" s="5" t="n">
        <v>165000</v>
      </c>
    </row>
    <row r="55">
      <c r="A55" s="4" t="inlineStr">
        <is>
          <t>Cash paid for long-term investments</t>
        </is>
      </c>
      <c r="B55" s="5" t="n">
        <v>-144237</v>
      </c>
      <c r="C55" s="5" t="n">
        <v>-188681</v>
      </c>
      <c r="D55" s="5" t="n">
        <v>-618814</v>
      </c>
    </row>
    <row r="56">
      <c r="A56" s="4" t="inlineStr">
        <is>
          <t>Cash acquired relating to a business combination</t>
        </is>
      </c>
      <c r="B56" s="5" t="n">
        <v>0</v>
      </c>
      <c r="C56" s="5" t="n">
        <v>684214</v>
      </c>
      <c r="D56" s="5" t="n">
        <v>0</v>
      </c>
    </row>
    <row r="57">
      <c r="A57" s="4" t="inlineStr">
        <is>
          <t>Cash paid for an asset acquisition, net of cash acquired</t>
        </is>
      </c>
      <c r="B57" s="5" t="n">
        <v>0</v>
      </c>
      <c r="C57" s="5" t="n">
        <v>-509872</v>
      </c>
      <c r="D57" s="5" t="n">
        <v>0</v>
      </c>
    </row>
    <row r="58">
      <c r="A58" s="4" t="inlineStr">
        <is>
          <t>Net cash provided by (used in) investing activities</t>
        </is>
      </c>
      <c r="B58" s="5" t="n">
        <v>-1255099</v>
      </c>
      <c r="C58" s="5" t="n">
        <v>631168</v>
      </c>
      <c r="D58" s="5" t="n">
        <v>4845966</v>
      </c>
    </row>
    <row r="59">
      <c r="A59" s="3" t="inlineStr">
        <is>
          <t>Cash flows from financing activities</t>
        </is>
      </c>
      <c r="B59" s="4" t="inlineStr">
        <is>
          <t xml:space="preserve"> </t>
        </is>
      </c>
      <c r="C59" s="4" t="inlineStr">
        <is>
          <t xml:space="preserve"> </t>
        </is>
      </c>
      <c r="D59" s="4" t="inlineStr">
        <is>
          <t xml:space="preserve"> </t>
        </is>
      </c>
    </row>
    <row r="60">
      <c r="A60" s="4" t="inlineStr">
        <is>
          <t>Proceeds from issuance of ordinary shares to Volkswagen Group</t>
        </is>
      </c>
      <c r="B60" s="5" t="n">
        <v>0</v>
      </c>
      <c r="C60" s="5" t="n">
        <v>5019599</v>
      </c>
      <c r="D60" s="5" t="n">
        <v>0</v>
      </c>
    </row>
    <row r="61">
      <c r="A61" s="4" t="inlineStr">
        <is>
          <t>Proceeds from borrowings</t>
        </is>
      </c>
      <c r="B61" s="5" t="n">
        <v>10718107</v>
      </c>
      <c r="C61" s="5" t="n">
        <v>8271823</v>
      </c>
      <c r="D61" s="5" t="n">
        <v>6800730</v>
      </c>
    </row>
    <row r="62">
      <c r="A62" s="4" t="inlineStr">
        <is>
          <t>Repayments of borrowings</t>
        </is>
      </c>
      <c r="B62" s="5" t="n">
        <v>-9489570</v>
      </c>
      <c r="C62" s="5" t="n">
        <v>-5162232</v>
      </c>
      <c r="D62" s="5" t="n">
        <v>-681710</v>
      </c>
    </row>
    <row r="63">
      <c r="A63" s="4" t="inlineStr">
        <is>
          <t>Repayments of amounts to a related party</t>
        </is>
      </c>
      <c r="B63" s="5" t="n">
        <v>-27449</v>
      </c>
      <c r="C63" s="5" t="n">
        <v>0</v>
      </c>
      <c r="D63" s="5" t="n">
        <v>0</v>
      </c>
    </row>
    <row r="64">
      <c r="A64" s="4" t="inlineStr">
        <is>
          <t>Repayment of debt from third party investors</t>
        </is>
      </c>
      <c r="B64" s="5" t="n">
        <v>-500000</v>
      </c>
      <c r="C64" s="5" t="n">
        <v>0</v>
      </c>
      <c r="D64" s="5" t="n">
        <v>-98000</v>
      </c>
    </row>
    <row r="65">
      <c r="A65" s="4" t="inlineStr">
        <is>
          <t>Repayments of finance lease liabilities</t>
        </is>
      </c>
      <c r="B65" s="5" t="n">
        <v>-31767</v>
      </c>
      <c r="C65" s="5" t="n">
        <v>-113943</v>
      </c>
      <c r="D65" s="5" t="n">
        <v>-15355</v>
      </c>
    </row>
    <row r="66">
      <c r="A66" s="4" t="inlineStr">
        <is>
          <t>Payments of listing expenses</t>
        </is>
      </c>
      <c r="B66" s="5" t="n">
        <v>0</v>
      </c>
      <c r="C66" s="5" t="n">
        <v>0</v>
      </c>
      <c r="D66" s="5" t="n">
        <v>-1830</v>
      </c>
    </row>
    <row r="67">
      <c r="A67" s="4" t="inlineStr">
        <is>
          <t>Net cash provided by financing activities</t>
        </is>
      </c>
      <c r="B67" s="5" t="n">
        <v>669321</v>
      </c>
      <c r="C67" s="5" t="n">
        <v>8015247</v>
      </c>
      <c r="D67" s="5" t="n">
        <v>6003835</v>
      </c>
    </row>
    <row r="68">
      <c r="A68" s="4" t="inlineStr">
        <is>
          <t>Effects of exchange rate changes on cash, cash equivalents and restricted cash</t>
        </is>
      </c>
      <c r="B68" s="5" t="n">
        <v>35736</v>
      </c>
      <c r="C68" s="5" t="n">
        <v>-14576</v>
      </c>
      <c r="D68" s="5" t="n">
        <v>461740</v>
      </c>
    </row>
    <row r="69">
      <c r="A69" s="4" t="inlineStr">
        <is>
          <t>Net increase (decrease) in cash, cash equivalents and restricted cash</t>
        </is>
      </c>
      <c r="B69" s="5" t="n">
        <v>-2562385</v>
      </c>
      <c r="C69" s="5" t="n">
        <v>9588003</v>
      </c>
      <c r="D69" s="5" t="n">
        <v>3079165</v>
      </c>
    </row>
    <row r="70">
      <c r="A70" s="4" t="inlineStr">
        <is>
          <t>Cash, cash equivalents and restricted cash at beginning of the year</t>
        </is>
      </c>
      <c r="B70" s="5" t="n">
        <v>24302049</v>
      </c>
      <c r="C70" s="5" t="n">
        <v>14714046</v>
      </c>
      <c r="D70" s="5" t="n">
        <v>11634881</v>
      </c>
    </row>
    <row r="71">
      <c r="A71" s="4" t="inlineStr">
        <is>
          <t>Cash, cash equivalents and restricted cash at end of the year</t>
        </is>
      </c>
      <c r="B71" s="5" t="n">
        <v>21739664</v>
      </c>
      <c r="C71" s="5" t="n">
        <v>24302049</v>
      </c>
      <c r="D71" s="5" t="n">
        <v>14714046</v>
      </c>
    </row>
    <row r="72">
      <c r="A72" s="3" t="inlineStr">
        <is>
          <t>Supplemental disclosure of cash flows information</t>
        </is>
      </c>
      <c r="B72" s="4" t="inlineStr">
        <is>
          <t xml:space="preserve"> </t>
        </is>
      </c>
      <c r="C72" s="4" t="inlineStr">
        <is>
          <t xml:space="preserve"> </t>
        </is>
      </c>
      <c r="D72" s="4" t="inlineStr">
        <is>
          <t xml:space="preserve"> </t>
        </is>
      </c>
    </row>
    <row r="73">
      <c r="A73" s="4" t="inlineStr">
        <is>
          <t>Cash paid for interest, net of amounts capitalized</t>
        </is>
      </c>
      <c r="B73" s="5" t="n">
        <v>-465031</v>
      </c>
      <c r="C73" s="5" t="n">
        <v>-306656</v>
      </c>
      <c r="D73" s="5" t="n">
        <v>-162470</v>
      </c>
    </row>
    <row r="74">
      <c r="A74" s="4" t="inlineStr">
        <is>
          <t>Cash paid for income taxes</t>
        </is>
      </c>
      <c r="B74" s="5" t="n">
        <v>-33635</v>
      </c>
      <c r="C74" s="5" t="n">
        <v>-25727</v>
      </c>
      <c r="D74" s="5" t="n">
        <v>-36071</v>
      </c>
    </row>
    <row r="75">
      <c r="A75" s="4" t="inlineStr">
        <is>
          <t>Acquisition of property, plant and equipment included in liabilities</t>
        </is>
      </c>
      <c r="B75" s="5" t="n">
        <v>1799882</v>
      </c>
      <c r="C75" s="5" t="n">
        <v>1723130</v>
      </c>
      <c r="D75" s="5" t="n">
        <v>1624432</v>
      </c>
    </row>
    <row r="76">
      <c r="A76" s="4" t="inlineStr">
        <is>
          <t>Cash acquired relating to a business combination</t>
        </is>
      </c>
      <c r="B76" s="5" t="n">
        <v>0</v>
      </c>
      <c r="C76" s="5" t="n">
        <v>684214</v>
      </c>
      <c r="D76" s="5" t="n">
        <v>0</v>
      </c>
    </row>
    <row r="77">
      <c r="A77" s="4" t="inlineStr">
        <is>
          <t>Cash paid for an asset acquisition</t>
        </is>
      </c>
      <c r="B77" s="5" t="n">
        <v>0</v>
      </c>
      <c r="C77" s="5" t="n">
        <v>-710479</v>
      </c>
      <c r="D77" s="5" t="n">
        <v>0</v>
      </c>
    </row>
    <row r="78">
      <c r="A78" s="4" t="inlineStr">
        <is>
          <t>Cash acquired relating to an asset acquisition</t>
        </is>
      </c>
      <c r="B78" s="5" t="n">
        <v>0</v>
      </c>
      <c r="C78" s="5" t="n">
        <v>200607</v>
      </c>
      <c r="D78" s="5" t="n">
        <v>0</v>
      </c>
    </row>
    <row r="79">
      <c r="A79" s="3" t="inlineStr">
        <is>
          <t>Supplemental disclosure of non-cash investing activities:</t>
        </is>
      </c>
      <c r="B79" s="4" t="inlineStr">
        <is>
          <t xml:space="preserve"> </t>
        </is>
      </c>
      <c r="C79" s="4" t="inlineStr">
        <is>
          <t xml:space="preserve"> </t>
        </is>
      </c>
      <c r="D79" s="4" t="inlineStr">
        <is>
          <t xml:space="preserve"> </t>
        </is>
      </c>
    </row>
    <row r="80">
      <c r="A80" s="4" t="inlineStr">
        <is>
          <t>Ordinary shares issued for the acquisition of DiDi's smart auto business</t>
        </is>
      </c>
      <c r="B80" s="5" t="n">
        <v>0</v>
      </c>
      <c r="C80" s="5" t="n">
        <v>3087849</v>
      </c>
      <c r="D80" s="5" t="n">
        <v>0</v>
      </c>
    </row>
    <row r="81">
      <c r="A81" s="4" t="inlineStr">
        <is>
          <t>Fair value of contingent consideration relating to the acquisition of DiDi's smart auto business</t>
        </is>
      </c>
      <c r="B81" s="6" t="n">
        <v>0</v>
      </c>
      <c r="C81" s="6" t="n">
        <v>694357</v>
      </c>
      <c r="D81" s="6" t="n">
        <v>0</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Account Receivable and Allowance for Credit Loss (Detail) - CNY (¥) ¥ in Thousands</t>
        </is>
      </c>
      <c r="B1" s="2" t="inlineStr">
        <is>
          <t>12 Months Ended</t>
        </is>
      </c>
    </row>
    <row r="2">
      <c r="B2" s="2" t="inlineStr">
        <is>
          <t>Dec. 31, 2024</t>
        </is>
      </c>
      <c r="C2" s="2" t="inlineStr">
        <is>
          <t>Dec. 31, 2023</t>
        </is>
      </c>
      <c r="D2" s="2" t="inlineStr">
        <is>
          <t>Dec. 31, 2022</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Beginning balance</t>
        </is>
      </c>
      <c r="B4" s="6" t="n">
        <v>150783</v>
      </c>
      <c r="C4" s="6" t="n">
        <v>121707</v>
      </c>
      <c r="D4" s="6" t="n">
        <v>67096</v>
      </c>
    </row>
    <row r="5">
      <c r="A5" s="4" t="inlineStr">
        <is>
          <t>Current period provision</t>
        </is>
      </c>
      <c r="B5" s="5" t="n">
        <v>5572</v>
      </c>
      <c r="C5" s="5" t="n">
        <v>70357</v>
      </c>
      <c r="D5" s="5" t="n">
        <v>67654</v>
      </c>
    </row>
    <row r="6">
      <c r="A6" s="4" t="inlineStr">
        <is>
          <t>Write-offs</t>
        </is>
      </c>
      <c r="B6" s="5" t="n">
        <v>-36557</v>
      </c>
      <c r="C6" s="5" t="n">
        <v>-41281</v>
      </c>
      <c r="D6" s="5" t="n">
        <v>-13043</v>
      </c>
    </row>
    <row r="7">
      <c r="A7" s="4" t="inlineStr">
        <is>
          <t>Ending balance</t>
        </is>
      </c>
      <c r="B7" s="6" t="n">
        <v>119798</v>
      </c>
      <c r="C7" s="6" t="n">
        <v>150783</v>
      </c>
      <c r="D7" s="6" t="n">
        <v>121707</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54" customWidth="1" min="2" max="2"/>
  </cols>
  <sheetData>
    <row r="1">
      <c r="A1" s="1" t="inlineStr">
        <is>
          <t>Summary of Significant Accounting Policies -Summary of Useful Lives of Property Plant and Equipment (Detail)</t>
        </is>
      </c>
      <c r="B1" s="2" t="inlineStr">
        <is>
          <t>12 Months Ended</t>
        </is>
      </c>
    </row>
    <row r="2">
      <c r="B2" s="2" t="inlineStr">
        <is>
          <t>Dec. 31, 2024</t>
        </is>
      </c>
    </row>
    <row r="3">
      <c r="A3" s="4" t="inlineStr">
        <is>
          <t>Leasehold Improvements [Member]</t>
        </is>
      </c>
      <c r="B3" s="4" t="inlineStr">
        <is>
          <t xml:space="preserve"> </t>
        </is>
      </c>
    </row>
    <row r="4">
      <c r="A4" s="3" t="inlineStr">
        <is>
          <t>Property, Plant and Equipment [Line Items]</t>
        </is>
      </c>
      <c r="B4" s="4" t="inlineStr">
        <is>
          <t xml:space="preserve"> </t>
        </is>
      </c>
    </row>
    <row r="5">
      <c r="A5" s="4" t="inlineStr">
        <is>
          <t>Property, Plant and Equipment, Useful Life Term</t>
        </is>
      </c>
      <c r="B5" s="4" t="inlineStr">
        <is>
          <t>Shorter of thelease terms orthe estimateduseful lives</t>
        </is>
      </c>
    </row>
    <row r="6">
      <c r="A6" s="4" t="inlineStr">
        <is>
          <t>Maximum [Member] | Building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20 years</t>
        </is>
      </c>
    </row>
    <row r="9">
      <c r="A9" s="4" t="inlineStr">
        <is>
          <t>Maximum [Member] | Machinery and Equipment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10 years</t>
        </is>
      </c>
    </row>
    <row r="12">
      <c r="A12" s="4" t="inlineStr">
        <is>
          <t>Maximum [Member] | Charging Infrastructure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5 years</t>
        </is>
      </c>
    </row>
    <row r="15">
      <c r="A15" s="4" t="inlineStr">
        <is>
          <t>Maximum [Member] | Vehicles [Member]</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5 years</t>
        </is>
      </c>
    </row>
    <row r="18">
      <c r="A18" s="4" t="inlineStr">
        <is>
          <t>Maximum [Member] | Computer And Electronic Equipment [Member]</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10 years</t>
        </is>
      </c>
    </row>
    <row r="21">
      <c r="A21" s="4" t="inlineStr">
        <is>
          <t>Maximum [Member] | Others [Member]</t>
        </is>
      </c>
      <c r="B21" s="4" t="inlineStr">
        <is>
          <t xml:space="preserve"> </t>
        </is>
      </c>
    </row>
    <row r="22">
      <c r="A22" s="3" t="inlineStr">
        <is>
          <t>Property, Plant and Equipment [Line Items]</t>
        </is>
      </c>
      <c r="B22" s="4" t="inlineStr">
        <is>
          <t xml:space="preserve"> </t>
        </is>
      </c>
    </row>
    <row r="23">
      <c r="A23" s="4" t="inlineStr">
        <is>
          <t>Property, Plant and Equipment, Useful Life</t>
        </is>
      </c>
      <c r="B23" s="4" t="inlineStr">
        <is>
          <t>5 years</t>
        </is>
      </c>
    </row>
    <row r="24">
      <c r="A24" s="4" t="inlineStr">
        <is>
          <t>Minimum [Member] | Building [Member]</t>
        </is>
      </c>
      <c r="B24" s="4" t="inlineStr">
        <is>
          <t xml:space="preserve"> </t>
        </is>
      </c>
    </row>
    <row r="25">
      <c r="A25" s="3" t="inlineStr">
        <is>
          <t>Property, Plant and Equipment [Line Items]</t>
        </is>
      </c>
      <c r="B25" s="4" t="inlineStr">
        <is>
          <t xml:space="preserve"> </t>
        </is>
      </c>
    </row>
    <row r="26">
      <c r="A26" s="4" t="inlineStr">
        <is>
          <t>Property, Plant and Equipment, Useful Life</t>
        </is>
      </c>
      <c r="B26" s="4" t="inlineStr">
        <is>
          <t>10 years</t>
        </is>
      </c>
    </row>
    <row r="27">
      <c r="A27" s="4" t="inlineStr">
        <is>
          <t>Minimum [Member] | Machinery and Equipment [Member]</t>
        </is>
      </c>
      <c r="B27" s="4" t="inlineStr">
        <is>
          <t xml:space="preserve"> </t>
        </is>
      </c>
    </row>
    <row r="28">
      <c r="A28" s="3" t="inlineStr">
        <is>
          <t>Property, Plant and Equipment [Line Items]</t>
        </is>
      </c>
      <c r="B28" s="4" t="inlineStr">
        <is>
          <t xml:space="preserve"> </t>
        </is>
      </c>
    </row>
    <row r="29">
      <c r="A29" s="4" t="inlineStr">
        <is>
          <t>Property, Plant and Equipment, Useful Life</t>
        </is>
      </c>
      <c r="B29" s="4" t="inlineStr">
        <is>
          <t>2 years</t>
        </is>
      </c>
    </row>
    <row r="30">
      <c r="A30" s="4" t="inlineStr">
        <is>
          <t>Minimum [Member] | Charging Infrastructure [Member]</t>
        </is>
      </c>
      <c r="B30" s="4" t="inlineStr">
        <is>
          <t xml:space="preserve"> </t>
        </is>
      </c>
    </row>
    <row r="31">
      <c r="A31" s="3" t="inlineStr">
        <is>
          <t>Property, Plant and Equipment [Line Items]</t>
        </is>
      </c>
      <c r="B31" s="4" t="inlineStr">
        <is>
          <t xml:space="preserve"> </t>
        </is>
      </c>
    </row>
    <row r="32">
      <c r="A32" s="4" t="inlineStr">
        <is>
          <t>Property, Plant and Equipment, Useful Life</t>
        </is>
      </c>
      <c r="B32" s="4" t="inlineStr">
        <is>
          <t>3 years</t>
        </is>
      </c>
    </row>
    <row r="33">
      <c r="A33" s="4" t="inlineStr">
        <is>
          <t>Minimum [Member] | Vehicles [Member]</t>
        </is>
      </c>
      <c r="B33" s="4" t="inlineStr">
        <is>
          <t xml:space="preserve"> </t>
        </is>
      </c>
    </row>
    <row r="34">
      <c r="A34" s="3" t="inlineStr">
        <is>
          <t>Property, Plant and Equipment [Line Items]</t>
        </is>
      </c>
      <c r="B34" s="4" t="inlineStr">
        <is>
          <t xml:space="preserve"> </t>
        </is>
      </c>
    </row>
    <row r="35">
      <c r="A35" s="4" t="inlineStr">
        <is>
          <t>Property, Plant and Equipment, Useful Life</t>
        </is>
      </c>
      <c r="B35" s="4" t="inlineStr">
        <is>
          <t>2 years</t>
        </is>
      </c>
    </row>
    <row r="36">
      <c r="A36" s="4" t="inlineStr">
        <is>
          <t>Minimum [Member] | Computer And Electronic Equipment [Member]</t>
        </is>
      </c>
      <c r="B36" s="4" t="inlineStr">
        <is>
          <t xml:space="preserve"> </t>
        </is>
      </c>
    </row>
    <row r="37">
      <c r="A37" s="3" t="inlineStr">
        <is>
          <t>Property, Plant and Equipment [Line Items]</t>
        </is>
      </c>
      <c r="B37" s="4" t="inlineStr">
        <is>
          <t xml:space="preserve"> </t>
        </is>
      </c>
    </row>
    <row r="38">
      <c r="A38" s="4" t="inlineStr">
        <is>
          <t>Property, Plant and Equipment, Useful Life</t>
        </is>
      </c>
      <c r="B38" s="4" t="inlineStr">
        <is>
          <t>2 years</t>
        </is>
      </c>
    </row>
    <row r="39">
      <c r="A39" s="4" t="inlineStr">
        <is>
          <t>Minimum [Member] | Others [Member]</t>
        </is>
      </c>
      <c r="B39" s="4" t="inlineStr">
        <is>
          <t xml:space="preserve"> </t>
        </is>
      </c>
    </row>
    <row r="40">
      <c r="A40" s="3" t="inlineStr">
        <is>
          <t>Property, Plant and Equipment [Line Items]</t>
        </is>
      </c>
      <c r="B40" s="4" t="inlineStr">
        <is>
          <t xml:space="preserve"> </t>
        </is>
      </c>
    </row>
    <row r="41">
      <c r="A41" s="4" t="inlineStr">
        <is>
          <t>Property, Plant and Equipment, Useful Life</t>
        </is>
      </c>
      <c r="B41" s="4" t="inlineStr">
        <is>
          <t>2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Summary of Finite Lived Intangible Assets Useful Lives (Detail)</t>
        </is>
      </c>
      <c r="B1" s="2" t="inlineStr">
        <is>
          <t>Dec. 31, 2024</t>
        </is>
      </c>
    </row>
    <row r="2">
      <c r="A2" s="4" t="inlineStr">
        <is>
          <t>License Of Maintenance And Overhauls [Member]</t>
        </is>
      </c>
      <c r="B2" s="4" t="inlineStr">
        <is>
          <t xml:space="preserve"> </t>
        </is>
      </c>
    </row>
    <row r="3">
      <c r="A3" s="3" t="inlineStr">
        <is>
          <t>Acquired Finite-Lived Intangible Assets [Line Items]</t>
        </is>
      </c>
      <c r="B3" s="4" t="inlineStr">
        <is>
          <t xml:space="preserve"> </t>
        </is>
      </c>
    </row>
    <row r="4">
      <c r="A4" s="4" t="inlineStr">
        <is>
          <t>Estimated useful lives</t>
        </is>
      </c>
      <c r="B4" s="4" t="inlineStr">
        <is>
          <t>26 months</t>
        </is>
      </c>
    </row>
    <row r="5">
      <c r="A5" s="4" t="inlineStr">
        <is>
          <t>VPT [Member]</t>
        </is>
      </c>
      <c r="B5" s="4" t="inlineStr">
        <is>
          <t xml:space="preserve"> </t>
        </is>
      </c>
    </row>
    <row r="6">
      <c r="A6" s="3" t="inlineStr">
        <is>
          <t>Acquired Finite-Lived Intangible Assets [Line Items]</t>
        </is>
      </c>
      <c r="B6" s="4" t="inlineStr">
        <is>
          <t xml:space="preserve"> </t>
        </is>
      </c>
    </row>
    <row r="7">
      <c r="A7" s="4" t="inlineStr">
        <is>
          <t>Estimated useful lives</t>
        </is>
      </c>
      <c r="B7" s="4" t="inlineStr">
        <is>
          <t>10 years</t>
        </is>
      </c>
    </row>
    <row r="8">
      <c r="A8" s="4" t="inlineStr">
        <is>
          <t>VMT [Member]</t>
        </is>
      </c>
      <c r="B8" s="4" t="inlineStr">
        <is>
          <t xml:space="preserve"> </t>
        </is>
      </c>
    </row>
    <row r="9">
      <c r="A9" s="3" t="inlineStr">
        <is>
          <t>Acquired Finite-Lived Intangible Assets [Line Items]</t>
        </is>
      </c>
      <c r="B9" s="4" t="inlineStr">
        <is>
          <t xml:space="preserve"> </t>
        </is>
      </c>
    </row>
    <row r="10">
      <c r="A10" s="4" t="inlineStr">
        <is>
          <t>Estimated useful lives</t>
        </is>
      </c>
      <c r="B10" s="4" t="inlineStr">
        <is>
          <t>5 years</t>
        </is>
      </c>
    </row>
    <row r="11">
      <c r="A11" s="4" t="inlineStr">
        <is>
          <t>Robotics Platform Technology [Member]</t>
        </is>
      </c>
      <c r="B11" s="4" t="inlineStr">
        <is>
          <t xml:space="preserve"> </t>
        </is>
      </c>
    </row>
    <row r="12">
      <c r="A12" s="3" t="inlineStr">
        <is>
          <t>Acquired Finite-Lived Intangible Assets [Line Items]</t>
        </is>
      </c>
      <c r="B12" s="4" t="inlineStr">
        <is>
          <t xml:space="preserve"> </t>
        </is>
      </c>
    </row>
    <row r="13">
      <c r="A13" s="4" t="inlineStr">
        <is>
          <t>Estimated useful lives</t>
        </is>
      </c>
      <c r="B13" s="4" t="inlineStr">
        <is>
          <t>10 years</t>
        </is>
      </c>
    </row>
    <row r="14">
      <c r="A14" s="4" t="inlineStr">
        <is>
          <t>Maximum [Member] | Software [Member]</t>
        </is>
      </c>
      <c r="B14" s="4" t="inlineStr">
        <is>
          <t xml:space="preserve"> </t>
        </is>
      </c>
    </row>
    <row r="15">
      <c r="A15" s="3" t="inlineStr">
        <is>
          <t>Acquired Finite-Lived Intangible Assets [Line Items]</t>
        </is>
      </c>
      <c r="B15" s="4" t="inlineStr">
        <is>
          <t xml:space="preserve"> </t>
        </is>
      </c>
    </row>
    <row r="16">
      <c r="A16" s="4" t="inlineStr">
        <is>
          <t>Estimated useful lives</t>
        </is>
      </c>
      <c r="B16" s="4" t="inlineStr">
        <is>
          <t>10 years</t>
        </is>
      </c>
    </row>
    <row r="17">
      <c r="A17" s="4" t="inlineStr">
        <is>
          <t>Maximum [Member] | Others [Member]</t>
        </is>
      </c>
      <c r="B17" s="4" t="inlineStr">
        <is>
          <t xml:space="preserve"> </t>
        </is>
      </c>
    </row>
    <row r="18">
      <c r="A18" s="3" t="inlineStr">
        <is>
          <t>Acquired Finite-Lived Intangible Assets [Line Items]</t>
        </is>
      </c>
      <c r="B18" s="4" t="inlineStr">
        <is>
          <t xml:space="preserve"> </t>
        </is>
      </c>
    </row>
    <row r="19">
      <c r="A19" s="4" t="inlineStr">
        <is>
          <t>Estimated useful lives</t>
        </is>
      </c>
      <c r="B19" s="4" t="inlineStr">
        <is>
          <t>10 years</t>
        </is>
      </c>
    </row>
    <row r="20">
      <c r="A20" s="4" t="inlineStr">
        <is>
          <t>Minimum [Member] | Software [Member]</t>
        </is>
      </c>
      <c r="B20" s="4" t="inlineStr">
        <is>
          <t xml:space="preserve"> </t>
        </is>
      </c>
    </row>
    <row r="21">
      <c r="A21" s="3" t="inlineStr">
        <is>
          <t>Acquired Finite-Lived Intangible Assets [Line Items]</t>
        </is>
      </c>
      <c r="B21" s="4" t="inlineStr">
        <is>
          <t xml:space="preserve"> </t>
        </is>
      </c>
    </row>
    <row r="22">
      <c r="A22" s="4" t="inlineStr">
        <is>
          <t>Estimated useful lives</t>
        </is>
      </c>
      <c r="B22" s="4" t="inlineStr">
        <is>
          <t>2 years</t>
        </is>
      </c>
    </row>
    <row r="23">
      <c r="A23" s="4" t="inlineStr">
        <is>
          <t>Minimum [Member] | Others [Member]</t>
        </is>
      </c>
      <c r="B23" s="4" t="inlineStr">
        <is>
          <t xml:space="preserve"> </t>
        </is>
      </c>
    </row>
    <row r="24">
      <c r="A24" s="3" t="inlineStr">
        <is>
          <t>Acquired Finite-Lived Intangible Assets [Line Items]</t>
        </is>
      </c>
      <c r="B24" s="4" t="inlineStr">
        <is>
          <t xml:space="preserve"> </t>
        </is>
      </c>
    </row>
    <row r="25">
      <c r="A25" s="4" t="inlineStr">
        <is>
          <t>Estimated useful lives</t>
        </is>
      </c>
      <c r="B25" s="4" t="inlineStr">
        <is>
          <t>5 year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Summary of Business Acquistion Equity Intererests Issued or Issuable (Detail) - Xiaoju Group [Member] ¥ in Thousands</t>
        </is>
      </c>
      <c r="B1" s="2" t="inlineStr">
        <is>
          <t>Nov. 13, 2023 CNY (¥)</t>
        </is>
      </c>
    </row>
    <row r="2">
      <c r="A2" s="3" t="inlineStr">
        <is>
          <t>Business Combination [Line items]</t>
        </is>
      </c>
      <c r="B2" s="4" t="inlineStr">
        <is>
          <t xml:space="preserve"> </t>
        </is>
      </c>
    </row>
    <row r="3">
      <c r="A3" s="4" t="inlineStr">
        <is>
          <t>Fair value of ordinary shares issued on the acquisition date (i)</t>
        </is>
      </c>
      <c r="B3" s="6" t="n">
        <v>3087849</v>
      </c>
    </row>
    <row r="4">
      <c r="A4" s="4" t="inlineStr">
        <is>
          <t>Total Consideration</t>
        </is>
      </c>
      <c r="B4" s="5" t="n">
        <v>3782206</v>
      </c>
    </row>
    <row r="5">
      <c r="A5" s="4" t="inlineStr">
        <is>
          <t>SOP Milestone [Member]</t>
        </is>
      </c>
      <c r="B5" s="4" t="inlineStr">
        <is>
          <t xml:space="preserve"> </t>
        </is>
      </c>
    </row>
    <row r="6">
      <c r="A6" s="3" t="inlineStr">
        <is>
          <t>Business Combination [Line items]</t>
        </is>
      </c>
      <c r="B6" s="4" t="inlineStr">
        <is>
          <t xml:space="preserve"> </t>
        </is>
      </c>
    </row>
    <row r="7">
      <c r="A7" s="4" t="inlineStr">
        <is>
          <t>Fair value of contingent consideration related to SOP Milestone (ii)</t>
        </is>
      </c>
      <c r="B7" s="5" t="n">
        <v>260546</v>
      </c>
    </row>
    <row r="8">
      <c r="A8" s="4" t="inlineStr">
        <is>
          <t>Earn Out Period Milestone [Member]</t>
        </is>
      </c>
      <c r="B8" s="4" t="inlineStr">
        <is>
          <t xml:space="preserve"> </t>
        </is>
      </c>
    </row>
    <row r="9">
      <c r="A9" s="3" t="inlineStr">
        <is>
          <t>Business Combination [Line items]</t>
        </is>
      </c>
      <c r="B9" s="4" t="inlineStr">
        <is>
          <t xml:space="preserve"> </t>
        </is>
      </c>
    </row>
    <row r="10">
      <c r="A10" s="4" t="inlineStr">
        <is>
          <t>Fair value of contingent consideration related to Earn-Out Period Milestone (iii)</t>
        </is>
      </c>
      <c r="B10" s="6" t="n">
        <v>43381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1" customWidth="1" min="2" max="2"/>
    <col width="35" customWidth="1" min="3" max="3"/>
    <col width="22" customWidth="1" min="4" max="4"/>
    <col width="22" customWidth="1" min="5" max="5"/>
    <col width="22" customWidth="1" min="6" max="6"/>
    <col width="25" customWidth="1" min="7" max="7"/>
  </cols>
  <sheetData>
    <row r="1">
      <c r="A1" s="1" t="inlineStr">
        <is>
          <t>Business Combination - Summary of Business Acquistion Equity Intererests Issued or Issuable (Parenthetical) (Detail) ¥ in Thousands</t>
        </is>
      </c>
      <c r="D1" s="2" t="inlineStr">
        <is>
          <t>12 Months Ended</t>
        </is>
      </c>
    </row>
    <row r="2">
      <c r="B2" s="2" t="inlineStr">
        <is>
          <t>Aug. 13, 2024 shares</t>
        </is>
      </c>
      <c r="C2" s="2" t="inlineStr">
        <is>
          <t>Nov. 13, 2023 CNY (¥) units shares</t>
        </is>
      </c>
      <c r="D2" s="2" t="inlineStr">
        <is>
          <t>Dec. 31, 2024 CNY (¥)</t>
        </is>
      </c>
      <c r="E2" s="2" t="inlineStr">
        <is>
          <t>Dec. 31, 2023 CNY (¥)</t>
        </is>
      </c>
      <c r="F2" s="2" t="inlineStr">
        <is>
          <t>Dec. 31, 2022 CNY (¥)</t>
        </is>
      </c>
      <c r="G2" s="2" t="inlineStr">
        <is>
          <t>Nov. 13, 2023 $ / shares</t>
        </is>
      </c>
    </row>
    <row r="3">
      <c r="A3" s="3" t="inlineStr">
        <is>
          <t>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usiness combination gain loss due to changes in fair value of contingent consideration liability</t>
        </is>
      </c>
      <c r="B4" s="4" t="inlineStr">
        <is>
          <t xml:space="preserve"> </t>
        </is>
      </c>
      <c r="C4" s="4" t="inlineStr">
        <is>
          <t xml:space="preserve"> </t>
        </is>
      </c>
      <c r="D4" s="6" t="n">
        <v>-234245</v>
      </c>
      <c r="E4" s="6" t="n">
        <v>-29339</v>
      </c>
      <c r="F4" s="6" t="n">
        <v>0</v>
      </c>
      <c r="G4" s="4" t="inlineStr">
        <is>
          <t xml:space="preserve"> </t>
        </is>
      </c>
    </row>
    <row r="5">
      <c r="A5" s="4" t="inlineStr">
        <is>
          <t>Foreign currency translation adjustment</t>
        </is>
      </c>
      <c r="B5" s="4" t="inlineStr">
        <is>
          <t xml:space="preserve"> </t>
        </is>
      </c>
      <c r="C5" s="4" t="inlineStr">
        <is>
          <t xml:space="preserve"> </t>
        </is>
      </c>
      <c r="D5" s="5" t="n">
        <v>-49543</v>
      </c>
      <c r="E5" s="5" t="n">
        <v>97080</v>
      </c>
      <c r="F5" s="6" t="n">
        <v>-1460151</v>
      </c>
      <c r="G5" s="4" t="inlineStr">
        <is>
          <t xml:space="preserve"> </t>
        </is>
      </c>
    </row>
    <row r="6">
      <c r="A6" s="4" t="inlineStr">
        <is>
          <t>Xiaoju Group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Combin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 price | $ / shares</t>
        </is>
      </c>
      <c r="B8" s="4" t="inlineStr">
        <is>
          <t xml:space="preserve"> </t>
        </is>
      </c>
      <c r="C8" s="4" t="inlineStr">
        <is>
          <t xml:space="preserve"> </t>
        </is>
      </c>
      <c r="D8" s="4" t="inlineStr">
        <is>
          <t xml:space="preserve"> </t>
        </is>
      </c>
      <c r="E8" s="4" t="inlineStr">
        <is>
          <t xml:space="preserve"> </t>
        </is>
      </c>
      <c r="F8" s="4" t="inlineStr">
        <is>
          <t xml:space="preserve"> </t>
        </is>
      </c>
      <c r="G8" s="11" t="n">
        <v>7.83</v>
      </c>
    </row>
    <row r="9">
      <c r="A9" s="4" t="inlineStr">
        <is>
          <t>Xiaoju Group [Member] | Common Class 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Combin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usiness combination equity interests issued or issuable shares | shares</t>
        </is>
      </c>
      <c r="B11" s="4" t="inlineStr">
        <is>
          <t xml:space="preserve"> </t>
        </is>
      </c>
      <c r="C11" s="5" t="n">
        <v>58164217</v>
      </c>
      <c r="D11" s="4" t="inlineStr">
        <is>
          <t xml:space="preserve"> </t>
        </is>
      </c>
      <c r="E11" s="4" t="inlineStr">
        <is>
          <t xml:space="preserve"> </t>
        </is>
      </c>
      <c r="F11" s="4" t="inlineStr">
        <is>
          <t xml:space="preserve"> </t>
        </is>
      </c>
      <c r="G11" s="4" t="inlineStr">
        <is>
          <t xml:space="preserve"> </t>
        </is>
      </c>
    </row>
    <row r="12">
      <c r="A12" s="4" t="inlineStr">
        <is>
          <t>Payment towards technical support and advisory services</t>
        </is>
      </c>
      <c r="B12" s="4" t="inlineStr">
        <is>
          <t xml:space="preserve"> </t>
        </is>
      </c>
      <c r="C12" s="6" t="n">
        <v>180696</v>
      </c>
      <c r="D12" s="4" t="inlineStr">
        <is>
          <t xml:space="preserve"> </t>
        </is>
      </c>
      <c r="E12" s="4" t="inlineStr">
        <is>
          <t xml:space="preserve"> </t>
        </is>
      </c>
      <c r="F12" s="4" t="inlineStr">
        <is>
          <t xml:space="preserve"> </t>
        </is>
      </c>
      <c r="G12" s="4" t="inlineStr">
        <is>
          <t xml:space="preserve"> </t>
        </is>
      </c>
    </row>
    <row r="13">
      <c r="A13" s="4" t="inlineStr">
        <is>
          <t>Xiaoju Group [Member] | Common Class A [Member] | Start of production mileston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Combin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usiness combination equity interests issued or issuable shares | shares</t>
        </is>
      </c>
      <c r="B15" s="4" t="inlineStr">
        <is>
          <t xml:space="preserve"> </t>
        </is>
      </c>
      <c r="C15" s="5" t="n">
        <v>4636447</v>
      </c>
      <c r="D15" s="4" t="inlineStr">
        <is>
          <t xml:space="preserve"> </t>
        </is>
      </c>
      <c r="E15" s="4" t="inlineStr">
        <is>
          <t xml:space="preserve"> </t>
        </is>
      </c>
      <c r="F15" s="4" t="inlineStr">
        <is>
          <t xml:space="preserve"> </t>
        </is>
      </c>
      <c r="G15" s="4" t="inlineStr">
        <is>
          <t xml:space="preserve"> </t>
        </is>
      </c>
    </row>
    <row r="16">
      <c r="A16" s="4" t="inlineStr">
        <is>
          <t>Xiaoju Group [Member] | Common Class A [Member] | Earn out period mileston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Combin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units to be delivered based on which shares will be issued contingently | units</t>
        </is>
      </c>
      <c r="B18" s="4" t="inlineStr">
        <is>
          <t xml:space="preserve"> </t>
        </is>
      </c>
      <c r="C18" s="5" t="n">
        <v>100000</v>
      </c>
      <c r="D18" s="4" t="inlineStr">
        <is>
          <t xml:space="preserve"> </t>
        </is>
      </c>
      <c r="E18" s="4" t="inlineStr">
        <is>
          <t xml:space="preserve"> </t>
        </is>
      </c>
      <c r="F18" s="4" t="inlineStr">
        <is>
          <t xml:space="preserve"> </t>
        </is>
      </c>
      <c r="G18" s="4" t="inlineStr">
        <is>
          <t xml:space="preserve"> </t>
        </is>
      </c>
    </row>
    <row r="19">
      <c r="A19" s="4" t="inlineStr">
        <is>
          <t>Business combination shares to be issued contingently minimum | shares</t>
        </is>
      </c>
      <c r="B19" s="4" t="inlineStr">
        <is>
          <t xml:space="preserve"> </t>
        </is>
      </c>
      <c r="C19" s="5" t="n">
        <v>0</v>
      </c>
      <c r="D19" s="4" t="inlineStr">
        <is>
          <t xml:space="preserve"> </t>
        </is>
      </c>
      <c r="E19" s="4" t="inlineStr">
        <is>
          <t xml:space="preserve"> </t>
        </is>
      </c>
      <c r="F19" s="4" t="inlineStr">
        <is>
          <t xml:space="preserve"> </t>
        </is>
      </c>
      <c r="G19" s="4" t="inlineStr">
        <is>
          <t xml:space="preserve"> </t>
        </is>
      </c>
    </row>
    <row r="20">
      <c r="A20" s="4" t="inlineStr">
        <is>
          <t>Business combination shares to be issued contingently maximum | shares</t>
        </is>
      </c>
      <c r="B20" s="4" t="inlineStr">
        <is>
          <t xml:space="preserve"> </t>
        </is>
      </c>
      <c r="C20" s="5" t="n">
        <v>28331126</v>
      </c>
      <c r="D20" s="4" t="inlineStr">
        <is>
          <t xml:space="preserve"> </t>
        </is>
      </c>
      <c r="E20" s="4" t="inlineStr">
        <is>
          <t xml:space="preserve"> </t>
        </is>
      </c>
      <c r="F20" s="4" t="inlineStr">
        <is>
          <t xml:space="preserve"> </t>
        </is>
      </c>
      <c r="G20" s="4" t="inlineStr">
        <is>
          <t xml:space="preserve"> </t>
        </is>
      </c>
    </row>
    <row r="21">
      <c r="A21" s="4" t="inlineStr">
        <is>
          <t>Business combination contingent consideration arrangements range of outcomes value low</t>
        </is>
      </c>
      <c r="B21" s="4" t="inlineStr">
        <is>
          <t xml:space="preserve"> </t>
        </is>
      </c>
      <c r="C21" s="6" t="n">
        <v>0</v>
      </c>
      <c r="D21" s="4" t="inlineStr">
        <is>
          <t xml:space="preserve"> </t>
        </is>
      </c>
      <c r="E21" s="4" t="inlineStr">
        <is>
          <t xml:space="preserve"> </t>
        </is>
      </c>
      <c r="F21" s="4" t="inlineStr">
        <is>
          <t xml:space="preserve"> </t>
        </is>
      </c>
      <c r="G21" s="4" t="inlineStr">
        <is>
          <t xml:space="preserve"> </t>
        </is>
      </c>
    </row>
    <row r="22">
      <c r="A22" s="4" t="inlineStr">
        <is>
          <t>Business combination contingent consideration arrangements range of outcomes value high</t>
        </is>
      </c>
      <c r="B22" s="4" t="inlineStr">
        <is>
          <t xml:space="preserve"> </t>
        </is>
      </c>
      <c r="C22" s="6" t="n">
        <v>1592071</v>
      </c>
      <c r="D22" s="4" t="inlineStr">
        <is>
          <t xml:space="preserve"> </t>
        </is>
      </c>
      <c r="E22" s="4" t="inlineStr">
        <is>
          <t xml:space="preserve"> </t>
        </is>
      </c>
      <c r="F22" s="4" t="inlineStr">
        <is>
          <t xml:space="preserve"> </t>
        </is>
      </c>
      <c r="G22" s="4" t="inlineStr">
        <is>
          <t xml:space="preserve"> </t>
        </is>
      </c>
    </row>
    <row r="23">
      <c r="A23" s="4" t="inlineStr">
        <is>
          <t>Business combination contingent consideration liability</t>
        </is>
      </c>
      <c r="B23" s="4" t="inlineStr">
        <is>
          <t xml:space="preserve"> </t>
        </is>
      </c>
      <c r="C23" s="4" t="inlineStr">
        <is>
          <t xml:space="preserve"> </t>
        </is>
      </c>
      <c r="D23" s="5" t="n">
        <v>167940</v>
      </c>
      <c r="E23" s="5" t="n">
        <v>393473</v>
      </c>
      <c r="F23" s="4" t="inlineStr">
        <is>
          <t xml:space="preserve"> </t>
        </is>
      </c>
      <c r="G23" s="4" t="inlineStr">
        <is>
          <t xml:space="preserve"> </t>
        </is>
      </c>
    </row>
    <row r="24">
      <c r="A24" s="4" t="inlineStr">
        <is>
          <t>Business combination gain loss due to changes in fair value of contingent consideration liability</t>
        </is>
      </c>
      <c r="B24" s="4" t="inlineStr">
        <is>
          <t xml:space="preserve"> </t>
        </is>
      </c>
      <c r="C24" s="4" t="inlineStr">
        <is>
          <t xml:space="preserve"> </t>
        </is>
      </c>
      <c r="D24" s="5" t="n">
        <v>234245</v>
      </c>
      <c r="E24" s="5" t="n">
        <v>29339</v>
      </c>
      <c r="F24" s="4" t="inlineStr">
        <is>
          <t xml:space="preserve"> </t>
        </is>
      </c>
      <c r="G24" s="4" t="inlineStr">
        <is>
          <t xml:space="preserve"> </t>
        </is>
      </c>
    </row>
    <row r="25">
      <c r="A25" s="4" t="inlineStr">
        <is>
          <t>Foreign currency translation adjustment</t>
        </is>
      </c>
      <c r="B25" s="4" t="inlineStr">
        <is>
          <t xml:space="preserve"> </t>
        </is>
      </c>
      <c r="C25" s="4" t="inlineStr">
        <is>
          <t xml:space="preserve"> </t>
        </is>
      </c>
      <c r="D25" s="5" t="n">
        <v>8712</v>
      </c>
      <c r="E25" s="4" t="inlineStr">
        <is>
          <t xml:space="preserve"> </t>
        </is>
      </c>
      <c r="F25" s="4" t="inlineStr">
        <is>
          <t xml:space="preserve"> </t>
        </is>
      </c>
      <c r="G25" s="4" t="inlineStr">
        <is>
          <t xml:space="preserve"> </t>
        </is>
      </c>
    </row>
    <row r="26">
      <c r="A26" s="4" t="inlineStr">
        <is>
          <t>Xiaoju Group [Member] | Common Class A [Member] | Earn out period milestone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Combin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usiness combination contingent consideration arrangements, change in range of outcomes contingent consideration, liability, value, high</t>
        </is>
      </c>
      <c r="B28" s="4" t="inlineStr">
        <is>
          <t xml:space="preserve"> </t>
        </is>
      </c>
      <c r="C28" s="4" t="inlineStr">
        <is>
          <t xml:space="preserve"> </t>
        </is>
      </c>
      <c r="D28" s="5" t="n">
        <v>619156</v>
      </c>
      <c r="E28" s="5" t="n">
        <v>1463821</v>
      </c>
      <c r="F28" s="4" t="inlineStr">
        <is>
          <t xml:space="preserve"> </t>
        </is>
      </c>
      <c r="G28" s="4" t="inlineStr">
        <is>
          <t xml:space="preserve"> </t>
        </is>
      </c>
    </row>
    <row r="29">
      <c r="A29" s="4" t="inlineStr">
        <is>
          <t>Xiaoju Group [Member] | Common Class A [Member] | Earn out period milestone [Member] | 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usiness Combin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usiness combination contingent consideration arrangements, change in range of outcomes contingent consideration, liability, value, low</t>
        </is>
      </c>
      <c r="B31" s="4" t="inlineStr">
        <is>
          <t xml:space="preserve"> </t>
        </is>
      </c>
      <c r="C31" s="4" t="inlineStr">
        <is>
          <t xml:space="preserve"> </t>
        </is>
      </c>
      <c r="D31" s="6" t="n">
        <v>0</v>
      </c>
      <c r="E31" s="6" t="n">
        <v>0</v>
      </c>
      <c r="F31" s="4" t="inlineStr">
        <is>
          <t xml:space="preserve"> </t>
        </is>
      </c>
      <c r="G31" s="4" t="inlineStr">
        <is>
          <t xml:space="preserve"> </t>
        </is>
      </c>
    </row>
    <row r="32">
      <c r="A32" s="4" t="inlineStr">
        <is>
          <t>Xiaoju Group [Member] | Common Class A [Member] | Milestone Production Me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usiness Combin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usiness combination equity interests issued or issuable shares | shares</t>
        </is>
      </c>
      <c r="B34" s="5" t="n">
        <v>4636447</v>
      </c>
      <c r="C34" s="4" t="inlineStr">
        <is>
          <t xml:space="preserve"> </t>
        </is>
      </c>
      <c r="D34" s="4" t="inlineStr">
        <is>
          <t xml:space="preserve"> </t>
        </is>
      </c>
      <c r="E34" s="4" t="inlineStr">
        <is>
          <t xml:space="preserve"> </t>
        </is>
      </c>
      <c r="F34" s="4" t="inlineStr">
        <is>
          <t xml:space="preserve"> </t>
        </is>
      </c>
      <c r="G34" s="4" t="inlineStr">
        <is>
          <t xml:space="preserve"> </t>
        </is>
      </c>
    </row>
  </sheetData>
  <mergeCells count="2">
    <mergeCell ref="D1:F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Business Combination - Additional Information (Detail) - Xiaoju Group [Member] - CNY (¥) ¥ in Thousands</t>
        </is>
      </c>
      <c r="C1" s="2" t="inlineStr">
        <is>
          <t>2 Months Ended</t>
        </is>
      </c>
    </row>
    <row r="2">
      <c r="B2" s="2" t="inlineStr">
        <is>
          <t>Nov. 13, 2023</t>
        </is>
      </c>
      <c r="C2" s="2" t="inlineStr">
        <is>
          <t>Dec. 31, 2023</t>
        </is>
      </c>
    </row>
    <row r="3">
      <c r="A3" s="3" t="inlineStr">
        <is>
          <t>Business Combination [Line items]</t>
        </is>
      </c>
      <c r="B3" s="4" t="inlineStr">
        <is>
          <t xml:space="preserve"> </t>
        </is>
      </c>
      <c r="C3" s="4" t="inlineStr">
        <is>
          <t xml:space="preserve"> </t>
        </is>
      </c>
    </row>
    <row r="4">
      <c r="A4" s="4" t="inlineStr">
        <is>
          <t>Business combination equity interests percentage</t>
        </is>
      </c>
      <c r="B4" s="9" t="n">
        <v>1</v>
      </c>
      <c r="C4" s="4" t="inlineStr">
        <is>
          <t xml:space="preserve"> </t>
        </is>
      </c>
    </row>
    <row r="5">
      <c r="A5" s="4" t="inlineStr">
        <is>
          <t>Business combination total consideration</t>
        </is>
      </c>
      <c r="B5" s="6" t="n">
        <v>3782206</v>
      </c>
      <c r="C5" s="4" t="inlineStr">
        <is>
          <t xml:space="preserve"> </t>
        </is>
      </c>
    </row>
    <row r="6">
      <c r="A6" s="4" t="inlineStr">
        <is>
          <t>Business acquistion revenue of acquiree since acquistion date</t>
        </is>
      </c>
      <c r="B6" s="4" t="inlineStr">
        <is>
          <t xml:space="preserve"> </t>
        </is>
      </c>
      <c r="C6" s="6" t="n">
        <v>0</v>
      </c>
    </row>
    <row r="7">
      <c r="A7" s="4" t="inlineStr">
        <is>
          <t>Business acquistion earnings loss of acquiree since acquisition date</t>
        </is>
      </c>
      <c r="B7" s="4" t="inlineStr">
        <is>
          <t xml:space="preserve"> </t>
        </is>
      </c>
      <c r="C7" s="6" t="n">
        <v>4765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ummary of the Assets Acquired and Liabilities Assumed (Detail) - CNY (¥) ¥ in Thousands</t>
        </is>
      </c>
      <c r="B1" s="2" t="inlineStr">
        <is>
          <t>Dec. 31, 2024</t>
        </is>
      </c>
      <c r="C1" s="2" t="inlineStr">
        <is>
          <t>Dec. 31, 2023</t>
        </is>
      </c>
      <c r="D1" s="2" t="inlineStr">
        <is>
          <t>Nov. 13, 2023</t>
        </is>
      </c>
    </row>
    <row r="2">
      <c r="A2" s="3" t="inlineStr">
        <is>
          <t>Business Combination [Line items]</t>
        </is>
      </c>
      <c r="B2" s="4" t="inlineStr">
        <is>
          <t xml:space="preserve"> </t>
        </is>
      </c>
      <c r="C2" s="4" t="inlineStr">
        <is>
          <t xml:space="preserve"> </t>
        </is>
      </c>
      <c r="D2" s="4" t="inlineStr">
        <is>
          <t xml:space="preserve"> </t>
        </is>
      </c>
    </row>
    <row r="3">
      <c r="A3" s="4" t="inlineStr">
        <is>
          <t>Goodwill</t>
        </is>
      </c>
      <c r="B3" s="6" t="n">
        <v>34106</v>
      </c>
      <c r="C3" s="6" t="n">
        <v>34106</v>
      </c>
      <c r="D3" s="4" t="inlineStr">
        <is>
          <t xml:space="preserve"> </t>
        </is>
      </c>
    </row>
    <row r="4">
      <c r="A4" s="4" t="inlineStr">
        <is>
          <t>Xiaoju Group [Member]</t>
        </is>
      </c>
      <c r="B4" s="4" t="inlineStr">
        <is>
          <t xml:space="preserve"> </t>
        </is>
      </c>
      <c r="C4" s="4" t="inlineStr">
        <is>
          <t xml:space="preserve"> </t>
        </is>
      </c>
      <c r="D4" s="4" t="inlineStr">
        <is>
          <t xml:space="preserve"> </t>
        </is>
      </c>
    </row>
    <row r="5">
      <c r="A5" s="3" t="inlineStr">
        <is>
          <t>Business Combination [Line items]</t>
        </is>
      </c>
      <c r="B5" s="4" t="inlineStr">
        <is>
          <t xml:space="preserve"> </t>
        </is>
      </c>
      <c r="C5" s="4" t="inlineStr">
        <is>
          <t xml:space="preserve"> </t>
        </is>
      </c>
      <c r="D5" s="4" t="inlineStr">
        <is>
          <t xml:space="preserve"> </t>
        </is>
      </c>
    </row>
    <row r="6">
      <c r="A6" s="4" t="inlineStr">
        <is>
          <t>Business combination cash and cash equivalents</t>
        </is>
      </c>
      <c r="B6" s="4" t="inlineStr">
        <is>
          <t xml:space="preserve"> </t>
        </is>
      </c>
      <c r="C6" s="4" t="inlineStr">
        <is>
          <t xml:space="preserve"> </t>
        </is>
      </c>
      <c r="D6" s="6" t="n">
        <v>684214</v>
      </c>
    </row>
    <row r="7">
      <c r="A7" s="4" t="inlineStr">
        <is>
          <t>Business combination prepayments and other current assets</t>
        </is>
      </c>
      <c r="B7" s="4" t="inlineStr">
        <is>
          <t xml:space="preserve"> </t>
        </is>
      </c>
      <c r="C7" s="4" t="inlineStr">
        <is>
          <t xml:space="preserve"> </t>
        </is>
      </c>
      <c r="D7" s="5" t="n">
        <v>254402</v>
      </c>
    </row>
    <row r="8">
      <c r="A8" s="4" t="inlineStr">
        <is>
          <t>Business combination property and equipment, net</t>
        </is>
      </c>
      <c r="B8" s="4" t="inlineStr">
        <is>
          <t xml:space="preserve"> </t>
        </is>
      </c>
      <c r="C8" s="4" t="inlineStr">
        <is>
          <t xml:space="preserve"> </t>
        </is>
      </c>
      <c r="D8" s="5" t="n">
        <v>113818</v>
      </c>
    </row>
    <row r="9">
      <c r="A9" s="4" t="inlineStr">
        <is>
          <t>Business combination deferred tax assets</t>
        </is>
      </c>
      <c r="B9" s="4" t="inlineStr">
        <is>
          <t xml:space="preserve"> </t>
        </is>
      </c>
      <c r="C9" s="4" t="inlineStr">
        <is>
          <t xml:space="preserve"> </t>
        </is>
      </c>
      <c r="D9" s="5" t="n">
        <v>453125</v>
      </c>
    </row>
    <row r="10">
      <c r="A10" s="4" t="inlineStr">
        <is>
          <t>Business combination other non-current assets</t>
        </is>
      </c>
      <c r="B10" s="4" t="inlineStr">
        <is>
          <t xml:space="preserve"> </t>
        </is>
      </c>
      <c r="C10" s="4" t="inlineStr">
        <is>
          <t xml:space="preserve"> </t>
        </is>
      </c>
      <c r="D10" s="5" t="n">
        <v>127256</v>
      </c>
    </row>
    <row r="11">
      <c r="A11" s="4" t="inlineStr">
        <is>
          <t>Business combination accounts and notes payable</t>
        </is>
      </c>
      <c r="B11" s="4" t="inlineStr">
        <is>
          <t xml:space="preserve"> </t>
        </is>
      </c>
      <c r="C11" s="4" t="inlineStr">
        <is>
          <t xml:space="preserve"> </t>
        </is>
      </c>
      <c r="D11" s="5" t="n">
        <v>-30473</v>
      </c>
    </row>
    <row r="12">
      <c r="A12" s="4" t="inlineStr">
        <is>
          <t>Accruals and other liabilities</t>
        </is>
      </c>
      <c r="B12" s="4" t="inlineStr">
        <is>
          <t xml:space="preserve"> </t>
        </is>
      </c>
      <c r="C12" s="4" t="inlineStr">
        <is>
          <t xml:space="preserve"> </t>
        </is>
      </c>
      <c r="D12" s="5" t="n">
        <v>-255483</v>
      </c>
    </row>
    <row r="13">
      <c r="A13" s="4" t="inlineStr">
        <is>
          <t>Deferred tax liabilities</t>
        </is>
      </c>
      <c r="B13" s="4" t="inlineStr">
        <is>
          <t xml:space="preserve"> </t>
        </is>
      </c>
      <c r="C13" s="4" t="inlineStr">
        <is>
          <t xml:space="preserve"> </t>
        </is>
      </c>
      <c r="D13" s="5" t="n">
        <v>-804410</v>
      </c>
    </row>
    <row r="14">
      <c r="A14" s="4" t="inlineStr">
        <is>
          <t>Goodwill</t>
        </is>
      </c>
      <c r="B14" s="4" t="inlineStr">
        <is>
          <t xml:space="preserve"> </t>
        </is>
      </c>
      <c r="C14" s="4" t="inlineStr">
        <is>
          <t xml:space="preserve"> </t>
        </is>
      </c>
      <c r="D14" s="5" t="n">
        <v>34106</v>
      </c>
    </row>
    <row r="15">
      <c r="A15" s="4" t="inlineStr">
        <is>
          <t>Total</t>
        </is>
      </c>
      <c r="B15" s="4" t="inlineStr">
        <is>
          <t xml:space="preserve"> </t>
        </is>
      </c>
      <c r="C15" s="4" t="inlineStr">
        <is>
          <t xml:space="preserve"> </t>
        </is>
      </c>
      <c r="D15" s="5" t="n">
        <v>3782206</v>
      </c>
    </row>
    <row r="16">
      <c r="A16" s="4" t="inlineStr">
        <is>
          <t>VPT [Member] | Xiaoju Group [Member]</t>
        </is>
      </c>
      <c r="B16" s="4" t="inlineStr">
        <is>
          <t xml:space="preserve"> </t>
        </is>
      </c>
      <c r="C16" s="4" t="inlineStr">
        <is>
          <t xml:space="preserve"> </t>
        </is>
      </c>
      <c r="D16" s="4" t="inlineStr">
        <is>
          <t xml:space="preserve"> </t>
        </is>
      </c>
    </row>
    <row r="17">
      <c r="A17" s="3" t="inlineStr">
        <is>
          <t>Business Combination [Line items]</t>
        </is>
      </c>
      <c r="B17" s="4" t="inlineStr">
        <is>
          <t xml:space="preserve"> </t>
        </is>
      </c>
      <c r="C17" s="4" t="inlineStr">
        <is>
          <t xml:space="preserve"> </t>
        </is>
      </c>
      <c r="D17" s="4" t="inlineStr">
        <is>
          <t xml:space="preserve"> </t>
        </is>
      </c>
    </row>
    <row r="18">
      <c r="A18" s="4" t="inlineStr">
        <is>
          <t>Business combination intangible assets acquired</t>
        </is>
      </c>
      <c r="B18" s="4" t="inlineStr">
        <is>
          <t xml:space="preserve"> </t>
        </is>
      </c>
      <c r="C18" s="4" t="inlineStr">
        <is>
          <t xml:space="preserve"> </t>
        </is>
      </c>
      <c r="D18" s="5" t="n">
        <v>2586911</v>
      </c>
    </row>
    <row r="19">
      <c r="A19" s="4" t="inlineStr">
        <is>
          <t>VMTUD [Member] | Xiaoju Group [Member]</t>
        </is>
      </c>
      <c r="B19" s="4" t="inlineStr">
        <is>
          <t xml:space="preserve"> </t>
        </is>
      </c>
      <c r="C19" s="4" t="inlineStr">
        <is>
          <t xml:space="preserve"> </t>
        </is>
      </c>
      <c r="D19" s="4" t="inlineStr">
        <is>
          <t xml:space="preserve"> </t>
        </is>
      </c>
    </row>
    <row r="20">
      <c r="A20" s="3" t="inlineStr">
        <is>
          <t>Business Combination [Line items]</t>
        </is>
      </c>
      <c r="B20" s="4" t="inlineStr">
        <is>
          <t xml:space="preserve"> </t>
        </is>
      </c>
      <c r="C20" s="4" t="inlineStr">
        <is>
          <t xml:space="preserve"> </t>
        </is>
      </c>
      <c r="D20" s="4" t="inlineStr">
        <is>
          <t xml:space="preserve"> </t>
        </is>
      </c>
    </row>
    <row r="21">
      <c r="A21" s="4" t="inlineStr">
        <is>
          <t>Business combination intangible assets acquired</t>
        </is>
      </c>
      <c r="B21" s="4" t="inlineStr">
        <is>
          <t xml:space="preserve"> </t>
        </is>
      </c>
      <c r="C21" s="4" t="inlineStr">
        <is>
          <t xml:space="preserve"> </t>
        </is>
      </c>
      <c r="D21" s="5" t="n">
        <v>609170</v>
      </c>
    </row>
    <row r="22">
      <c r="A22" s="4" t="inlineStr">
        <is>
          <t>Software [Member] | Xiaoju Group [Member]</t>
        </is>
      </c>
      <c r="B22" s="4" t="inlineStr">
        <is>
          <t xml:space="preserve"> </t>
        </is>
      </c>
      <c r="C22" s="4" t="inlineStr">
        <is>
          <t xml:space="preserve"> </t>
        </is>
      </c>
      <c r="D22" s="4" t="inlineStr">
        <is>
          <t xml:space="preserve"> </t>
        </is>
      </c>
    </row>
    <row r="23">
      <c r="A23" s="3" t="inlineStr">
        <is>
          <t>Business Combination [Line items]</t>
        </is>
      </c>
      <c r="B23" s="4" t="inlineStr">
        <is>
          <t xml:space="preserve"> </t>
        </is>
      </c>
      <c r="C23" s="4" t="inlineStr">
        <is>
          <t xml:space="preserve"> </t>
        </is>
      </c>
      <c r="D23" s="4" t="inlineStr">
        <is>
          <t xml:space="preserve"> </t>
        </is>
      </c>
    </row>
    <row r="24">
      <c r="A24" s="4" t="inlineStr">
        <is>
          <t>Business combination intangible assets acquired</t>
        </is>
      </c>
      <c r="B24" s="4" t="inlineStr">
        <is>
          <t xml:space="preserve"> </t>
        </is>
      </c>
      <c r="C24" s="4" t="inlineStr">
        <is>
          <t xml:space="preserve"> </t>
        </is>
      </c>
      <c r="D24" s="6" t="n">
        <v>957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 Summary of Pro forma financial information (Detail) - CNY (¥) ¥ in Thousands</t>
        </is>
      </c>
      <c r="B1" s="2" t="inlineStr">
        <is>
          <t>12 Months Ended</t>
        </is>
      </c>
    </row>
    <row r="2">
      <c r="B2" s="2" t="inlineStr">
        <is>
          <t>Dec. 31, 2023</t>
        </is>
      </c>
      <c r="C2" s="2" t="inlineStr">
        <is>
          <t>Dec. 31, 2022</t>
        </is>
      </c>
    </row>
    <row r="3">
      <c r="A3" s="3" t="inlineStr">
        <is>
          <t>Business Combinations [Abstract]</t>
        </is>
      </c>
      <c r="B3" s="4" t="inlineStr">
        <is>
          <t xml:space="preserve"> </t>
        </is>
      </c>
      <c r="C3" s="4" t="inlineStr">
        <is>
          <t xml:space="preserve"> </t>
        </is>
      </c>
    </row>
    <row r="4">
      <c r="A4" s="4" t="inlineStr">
        <is>
          <t>Pro forma net revenues</t>
        </is>
      </c>
      <c r="B4" s="6" t="n">
        <v>30856674</v>
      </c>
      <c r="C4" s="6" t="n">
        <v>26855119</v>
      </c>
    </row>
    <row r="5">
      <c r="A5" s="4" t="inlineStr">
        <is>
          <t>Pro forma net loss</t>
        </is>
      </c>
      <c r="B5" s="6" t="n">
        <v>-14066681</v>
      </c>
      <c r="C5" s="6" t="n">
        <v>-12035550</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 of the Financial Instruments that are Measured at Fair Value on a Recurring Basis (Detail) - CNY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Short-term investments(i) (Note 2(k))</t>
        </is>
      </c>
      <c r="B3" s="6" t="n">
        <v>751290</v>
      </c>
      <c r="C3" s="6" t="n">
        <v>781216</v>
      </c>
    </row>
    <row r="4">
      <c r="A4" s="4" t="inlineStr">
        <is>
          <t>Debt investments(ii) (Note 13)</t>
        </is>
      </c>
      <c r="B4" s="5" t="n">
        <v>1034204</v>
      </c>
      <c r="C4" s="5" t="n">
        <v>1228595</v>
      </c>
    </row>
    <row r="5">
      <c r="A5" s="4" t="inlineStr">
        <is>
          <t>Equity investments with readily determinable fair values(iii) (Note 13)</t>
        </is>
      </c>
      <c r="B5" s="5" t="n">
        <v>78351</v>
      </c>
      <c r="C5" s="5" t="n">
        <v>104972</v>
      </c>
    </row>
    <row r="6">
      <c r="A6" s="4" t="inlineStr">
        <is>
          <t>Long-term Debt, Fair Value</t>
        </is>
      </c>
      <c r="B6" s="5" t="n">
        <v>1863845</v>
      </c>
      <c r="C6" s="5" t="n">
        <v>2114783</v>
      </c>
    </row>
    <row r="7">
      <c r="A7" s="3" t="inlineStr">
        <is>
          <t>Liabilities</t>
        </is>
      </c>
      <c r="B7" s="4" t="inlineStr">
        <is>
          <t xml:space="preserve"> </t>
        </is>
      </c>
      <c r="C7" s="4" t="inlineStr">
        <is>
          <t xml:space="preserve"> </t>
        </is>
      </c>
    </row>
    <row r="8">
      <c r="A8" s="4" t="inlineStr">
        <is>
          <t>Derivative liability relating to the contingent consideration(iv) (Note 5)</t>
        </is>
      </c>
      <c r="B8" s="5" t="n">
        <v>167940</v>
      </c>
      <c r="C8" s="5" t="n">
        <v>393473</v>
      </c>
    </row>
    <row r="9">
      <c r="A9" s="4" t="inlineStr">
        <is>
          <t>Level I [Membe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Short-term investments(i) (Note 2(k))</t>
        </is>
      </c>
      <c r="B11" s="5" t="n">
        <v>0</v>
      </c>
      <c r="C11" s="5" t="n">
        <v>0</v>
      </c>
    </row>
    <row r="12">
      <c r="A12" s="4" t="inlineStr">
        <is>
          <t>Debt investments(ii) (Note 13)</t>
        </is>
      </c>
      <c r="B12" s="5" t="n">
        <v>0</v>
      </c>
      <c r="C12" s="5" t="n">
        <v>0</v>
      </c>
    </row>
    <row r="13">
      <c r="A13" s="4" t="inlineStr">
        <is>
          <t>Equity investments with readily determinable fair values(iii) (Note 13)</t>
        </is>
      </c>
      <c r="B13" s="5" t="n">
        <v>78351</v>
      </c>
      <c r="C13" s="5" t="n">
        <v>104972</v>
      </c>
    </row>
    <row r="14">
      <c r="A14" s="4" t="inlineStr">
        <is>
          <t>Long-term Debt, Fair Value</t>
        </is>
      </c>
      <c r="B14" s="5" t="n">
        <v>78351</v>
      </c>
      <c r="C14" s="5" t="n">
        <v>104972</v>
      </c>
    </row>
    <row r="15">
      <c r="A15" s="3" t="inlineStr">
        <is>
          <t>Liabilities</t>
        </is>
      </c>
      <c r="B15" s="4" t="inlineStr">
        <is>
          <t xml:space="preserve"> </t>
        </is>
      </c>
      <c r="C15" s="4" t="inlineStr">
        <is>
          <t xml:space="preserve"> </t>
        </is>
      </c>
    </row>
    <row r="16">
      <c r="A16" s="4" t="inlineStr">
        <is>
          <t>Derivative liability relating to the contingent consideration(iv) (Note 5)</t>
        </is>
      </c>
      <c r="B16" s="5" t="n">
        <v>0</v>
      </c>
      <c r="C16" s="5" t="n">
        <v>0</v>
      </c>
    </row>
    <row r="17">
      <c r="A17" s="4" t="inlineStr">
        <is>
          <t>Level II [Member]</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Short-term investments(i) (Note 2(k))</t>
        </is>
      </c>
      <c r="B19" s="5" t="n">
        <v>751290</v>
      </c>
      <c r="C19" s="5" t="n">
        <v>781216</v>
      </c>
    </row>
    <row r="20">
      <c r="A20" s="4" t="inlineStr">
        <is>
          <t>Debt investments(ii) (Note 13)</t>
        </is>
      </c>
      <c r="B20" s="5" t="n">
        <v>0</v>
      </c>
      <c r="C20" s="5" t="n">
        <v>0</v>
      </c>
    </row>
    <row r="21">
      <c r="A21" s="4" t="inlineStr">
        <is>
          <t>Equity investments with readily determinable fair values(iii) (Note 13)</t>
        </is>
      </c>
      <c r="B21" s="5" t="n">
        <v>0</v>
      </c>
      <c r="C21" s="5" t="n">
        <v>0</v>
      </c>
    </row>
    <row r="22">
      <c r="A22" s="4" t="inlineStr">
        <is>
          <t>Long-term Debt, Fair Value</t>
        </is>
      </c>
      <c r="B22" s="5" t="n">
        <v>751290</v>
      </c>
      <c r="C22" s="5" t="n">
        <v>781216</v>
      </c>
    </row>
    <row r="23">
      <c r="A23" s="3" t="inlineStr">
        <is>
          <t>Liabilities</t>
        </is>
      </c>
      <c r="B23" s="4" t="inlineStr">
        <is>
          <t xml:space="preserve"> </t>
        </is>
      </c>
      <c r="C23" s="4" t="inlineStr">
        <is>
          <t xml:space="preserve"> </t>
        </is>
      </c>
    </row>
    <row r="24">
      <c r="A24" s="4" t="inlineStr">
        <is>
          <t>Derivative liability relating to the contingent consideration(iv) (Note 5)</t>
        </is>
      </c>
      <c r="B24" s="5" t="n">
        <v>0</v>
      </c>
      <c r="C24" s="5" t="n">
        <v>0</v>
      </c>
    </row>
    <row r="25">
      <c r="A25" s="4" t="inlineStr">
        <is>
          <t>Level III [Member]</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Short-term investments(i) (Note 2(k))</t>
        </is>
      </c>
      <c r="B27" s="5" t="n">
        <v>0</v>
      </c>
      <c r="C27" s="5" t="n">
        <v>0</v>
      </c>
    </row>
    <row r="28">
      <c r="A28" s="4" t="inlineStr">
        <is>
          <t>Debt investments(ii) (Note 13)</t>
        </is>
      </c>
      <c r="B28" s="5" t="n">
        <v>1034204</v>
      </c>
      <c r="C28" s="5" t="n">
        <v>1228595</v>
      </c>
    </row>
    <row r="29">
      <c r="A29" s="4" t="inlineStr">
        <is>
          <t>Equity investments with readily determinable fair values(iii) (Note 13)</t>
        </is>
      </c>
      <c r="B29" s="5" t="n">
        <v>0</v>
      </c>
      <c r="C29" s="5" t="n">
        <v>0</v>
      </c>
    </row>
    <row r="30">
      <c r="A30" s="4" t="inlineStr">
        <is>
          <t>Long-term Debt, Fair Value</t>
        </is>
      </c>
      <c r="B30" s="5" t="n">
        <v>1034204</v>
      </c>
      <c r="C30" s="5" t="n">
        <v>1228595</v>
      </c>
    </row>
    <row r="31">
      <c r="A31" s="3" t="inlineStr">
        <is>
          <t>Liabilities</t>
        </is>
      </c>
      <c r="B31" s="4" t="inlineStr">
        <is>
          <t xml:space="preserve"> </t>
        </is>
      </c>
      <c r="C31" s="4" t="inlineStr">
        <is>
          <t xml:space="preserve"> </t>
        </is>
      </c>
    </row>
    <row r="32">
      <c r="A32" s="4" t="inlineStr">
        <is>
          <t>Derivative liability relating to the contingent consideration(iv) (Note 5)</t>
        </is>
      </c>
      <c r="B32" s="6" t="n">
        <v>167940</v>
      </c>
      <c r="C32" s="6" t="n">
        <v>39347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ntory - Summary of Inventory (Detail) - CNY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6" t="n">
        <v>3898396</v>
      </c>
      <c r="C3" s="6" t="n">
        <v>3661299</v>
      </c>
    </row>
    <row r="4">
      <c r="A4" s="4" t="inlineStr">
        <is>
          <t>Raw materials</t>
        </is>
      </c>
      <c r="B4" s="5" t="n">
        <v>1634792</v>
      </c>
      <c r="C4" s="5" t="n">
        <v>1834082</v>
      </c>
    </row>
    <row r="5">
      <c r="A5" s="4" t="inlineStr">
        <is>
          <t>Work-in-process</t>
        </is>
      </c>
      <c r="B5" s="5" t="n">
        <v>29734</v>
      </c>
      <c r="C5" s="5" t="n">
        <v>30831</v>
      </c>
    </row>
    <row r="6">
      <c r="A6" s="4" t="inlineStr">
        <is>
          <t>Total</t>
        </is>
      </c>
      <c r="B6" s="6" t="n">
        <v>5562922</v>
      </c>
      <c r="C6" s="6" t="n">
        <v>552621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CNY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5790264</v>
      </c>
      <c r="C4" s="6" t="n">
        <v>-10375775</v>
      </c>
      <c r="D4" s="6" t="n">
        <v>-9138972</v>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ventory - Additional Information (Detail) - CNY (¥) ¥ in Thousands</t>
        </is>
      </c>
      <c r="B1" s="2" t="inlineStr">
        <is>
          <t>12 Months Ended</t>
        </is>
      </c>
    </row>
    <row r="2">
      <c r="B2" s="2" t="inlineStr">
        <is>
          <t>Dec. 31, 2024</t>
        </is>
      </c>
      <c r="C2" s="2" t="inlineStr">
        <is>
          <t>Dec. 31, 2023</t>
        </is>
      </c>
      <c r="D2" s="2" t="inlineStr">
        <is>
          <t>Dec. 31, 2022</t>
        </is>
      </c>
    </row>
    <row r="3">
      <c r="A3" s="3" t="inlineStr">
        <is>
          <t>Inventory [Line Items]</t>
        </is>
      </c>
      <c r="B3" s="4" t="inlineStr">
        <is>
          <t xml:space="preserve"> </t>
        </is>
      </c>
      <c r="C3" s="4" t="inlineStr">
        <is>
          <t xml:space="preserve"> </t>
        </is>
      </c>
      <c r="D3" s="4" t="inlineStr">
        <is>
          <t xml:space="preserve"> </t>
        </is>
      </c>
    </row>
    <row r="4">
      <c r="A4" s="4" t="inlineStr">
        <is>
          <t>Inventory write-downs</t>
        </is>
      </c>
      <c r="B4" s="6" t="n">
        <v>943734</v>
      </c>
      <c r="C4" s="6" t="n">
        <v>1054711</v>
      </c>
      <c r="D4" s="6" t="n">
        <v>220319</v>
      </c>
    </row>
    <row r="5">
      <c r="A5" s="4" t="inlineStr">
        <is>
          <t>Raw Materials [Member]</t>
        </is>
      </c>
      <c r="B5" s="4" t="inlineStr">
        <is>
          <t xml:space="preserve"> </t>
        </is>
      </c>
      <c r="C5" s="4" t="inlineStr">
        <is>
          <t xml:space="preserve"> </t>
        </is>
      </c>
      <c r="D5" s="4" t="inlineStr">
        <is>
          <t xml:space="preserve"> </t>
        </is>
      </c>
    </row>
    <row r="6">
      <c r="A6" s="3" t="inlineStr">
        <is>
          <t>Inventory [Line Items]</t>
        </is>
      </c>
      <c r="B6" s="4" t="inlineStr">
        <is>
          <t xml:space="preserve"> </t>
        </is>
      </c>
      <c r="C6" s="4" t="inlineStr">
        <is>
          <t xml:space="preserve"> </t>
        </is>
      </c>
      <c r="D6" s="4" t="inlineStr">
        <is>
          <t xml:space="preserve"> </t>
        </is>
      </c>
    </row>
    <row r="7">
      <c r="A7" s="4" t="inlineStr">
        <is>
          <t>Inventory write-downs</t>
        </is>
      </c>
      <c r="B7" s="6" t="n">
        <v>35000</v>
      </c>
      <c r="C7" s="6" t="n">
        <v>77310</v>
      </c>
      <c r="D7" s="4" t="inlineStr">
        <is>
          <t xml:space="preserve"> </t>
        </is>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Other Current Assets - Summary of Prepayments and Other Current Assets (Detail) - CNY (¥) ¥ in Thousands</t>
        </is>
      </c>
      <c r="B1" s="2" t="inlineStr">
        <is>
          <t>Dec. 31, 2024</t>
        </is>
      </c>
      <c r="C1" s="2" t="inlineStr">
        <is>
          <t>Dec. 31, 2023</t>
        </is>
      </c>
    </row>
    <row r="2">
      <c r="A2" s="3" t="inlineStr">
        <is>
          <t>Prepaid Expense and Other Assets, Current [Abstract]</t>
        </is>
      </c>
      <c r="B2" s="4" t="inlineStr">
        <is>
          <t xml:space="preserve"> </t>
        </is>
      </c>
      <c r="C2" s="4" t="inlineStr">
        <is>
          <t xml:space="preserve"> </t>
        </is>
      </c>
    </row>
    <row r="3">
      <c r="A3" s="4" t="inlineStr">
        <is>
          <t>Deductible input value-added tax</t>
        </is>
      </c>
      <c r="B3" s="6" t="n">
        <v>2221048</v>
      </c>
      <c r="C3" s="6" t="n">
        <v>1521488</v>
      </c>
    </row>
    <row r="4">
      <c r="A4" s="4" t="inlineStr">
        <is>
          <t>Prepayments</t>
        </is>
      </c>
      <c r="B4" s="5" t="n">
        <v>383826</v>
      </c>
      <c r="C4" s="5" t="n">
        <v>395022</v>
      </c>
    </row>
    <row r="5">
      <c r="A5" s="4" t="inlineStr">
        <is>
          <t>Deposits</t>
        </is>
      </c>
      <c r="B5" s="5" t="n">
        <v>101590</v>
      </c>
      <c r="C5" s="5" t="n">
        <v>125451</v>
      </c>
    </row>
    <row r="6">
      <c r="A6" s="4" t="inlineStr">
        <is>
          <t>Receivables from third party online payment service providers</t>
        </is>
      </c>
      <c r="B6" s="5" t="n">
        <v>50384</v>
      </c>
      <c r="C6" s="5" t="n">
        <v>36939</v>
      </c>
    </row>
    <row r="7">
      <c r="A7" s="4" t="inlineStr">
        <is>
          <t>Finance lease receivables, current portion, net (Note 18)</t>
        </is>
      </c>
      <c r="B7" s="5" t="n">
        <v>11388</v>
      </c>
      <c r="C7" s="5" t="n">
        <v>11100</v>
      </c>
    </row>
    <row r="8">
      <c r="A8" s="4" t="inlineStr">
        <is>
          <t>Others</t>
        </is>
      </c>
      <c r="B8" s="5" t="n">
        <v>367076</v>
      </c>
      <c r="C8" s="5" t="n">
        <v>399339</v>
      </c>
    </row>
    <row r="9">
      <c r="A9" s="4" t="inlineStr">
        <is>
          <t>Total</t>
        </is>
      </c>
      <c r="B9" s="6" t="n">
        <v>3135312</v>
      </c>
      <c r="C9" s="6" t="n">
        <v>248933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of Property, Plant and Equipment, Net (Detail) - CNY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16160358</v>
      </c>
      <c r="C3" s="6" t="n">
        <v>14212514</v>
      </c>
    </row>
    <row r="4">
      <c r="A4" s="4" t="inlineStr">
        <is>
          <t>Less: Accumulated depreciation</t>
        </is>
      </c>
      <c r="B4" s="5" t="n">
        <v>-4467049</v>
      </c>
      <c r="C4" s="5" t="n">
        <v>-3151019</v>
      </c>
    </row>
    <row r="5">
      <c r="A5" s="4" t="inlineStr">
        <is>
          <t>Less: Impairment</t>
        </is>
      </c>
      <c r="B5" s="5" t="n">
        <v>-171446</v>
      </c>
      <c r="C5" s="5" t="n">
        <v>-107010</v>
      </c>
    </row>
    <row r="6">
      <c r="A6" s="4" t="inlineStr">
        <is>
          <t>Property, plant and equipment, net</t>
        </is>
      </c>
      <c r="B6" s="5" t="n">
        <v>11521863</v>
      </c>
      <c r="C6" s="5" t="n">
        <v>10954485</v>
      </c>
    </row>
    <row r="7">
      <c r="A7" s="4" t="inlineStr">
        <is>
          <t>Machinery And Equipmen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5" t="n">
        <v>4826529</v>
      </c>
      <c r="C9" s="5" t="n">
        <v>4647957</v>
      </c>
    </row>
    <row r="10">
      <c r="A10" s="4" t="inlineStr">
        <is>
          <t>Building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5" t="n">
        <v>4207967</v>
      </c>
      <c r="C12" s="5" t="n">
        <v>4125849</v>
      </c>
    </row>
    <row r="13">
      <c r="A13" s="4" t="inlineStr">
        <is>
          <t>Molds and tooling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5" t="n">
        <v>3012412</v>
      </c>
      <c r="C15" s="5" t="n">
        <v>2179681</v>
      </c>
    </row>
    <row r="16">
      <c r="A16" s="4" t="inlineStr">
        <is>
          <t>Less: Impairment</t>
        </is>
      </c>
      <c r="B16" s="5" t="n">
        <v>-171446</v>
      </c>
      <c r="C16" s="5" t="n">
        <v>-107010</v>
      </c>
    </row>
    <row r="17">
      <c r="A17" s="4" t="inlineStr">
        <is>
          <t>Leasehold Improvements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gross</t>
        </is>
      </c>
      <c r="B19" s="5" t="n">
        <v>649574</v>
      </c>
      <c r="C19" s="5" t="n">
        <v>695972</v>
      </c>
    </row>
    <row r="20">
      <c r="A20" s="4" t="inlineStr">
        <is>
          <t>Vehicles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gross</t>
        </is>
      </c>
      <c r="B22" s="5" t="n">
        <v>615905</v>
      </c>
      <c r="C22" s="5" t="n">
        <v>898607</v>
      </c>
    </row>
    <row r="23">
      <c r="A23" s="4" t="inlineStr">
        <is>
          <t>Construction In Process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plant and equipment, gross</t>
        </is>
      </c>
      <c r="B25" s="5" t="n">
        <v>1688556</v>
      </c>
      <c r="C25" s="5" t="n">
        <v>663640</v>
      </c>
    </row>
    <row r="26">
      <c r="A26" s="4" t="inlineStr">
        <is>
          <t>Computer And Electronic Equipment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plant and equipment, gross</t>
        </is>
      </c>
      <c r="B28" s="5" t="n">
        <v>425386</v>
      </c>
      <c r="C28" s="5" t="n">
        <v>388071</v>
      </c>
    </row>
    <row r="29">
      <c r="A29" s="4" t="inlineStr">
        <is>
          <t>Charging Infrastructure [Member]</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plant and equipment, gross</t>
        </is>
      </c>
      <c r="B31" s="5" t="n">
        <v>474995</v>
      </c>
      <c r="C31" s="5" t="n">
        <v>385832</v>
      </c>
    </row>
    <row r="32">
      <c r="A32" s="4" t="inlineStr">
        <is>
          <t>Others [Member]</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Property, plant and equipment, gross</t>
        </is>
      </c>
      <c r="B34" s="6" t="n">
        <v>259034</v>
      </c>
      <c r="C34" s="6" t="n">
        <v>22690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6" customWidth="1" min="2" max="2"/>
    <col width="15" customWidth="1" min="3" max="3"/>
    <col width="14" customWidth="1" min="4" max="4"/>
    <col width="14" customWidth="1" min="5" max="5"/>
  </cols>
  <sheetData>
    <row r="1">
      <c r="A1" s="1" t="inlineStr">
        <is>
          <t>Property, Plant and Equipment, Net - Additional Information (Detail) - CNY (¥)</t>
        </is>
      </c>
      <c r="B1" s="2" t="inlineStr">
        <is>
          <t>12 Months Ended</t>
        </is>
      </c>
    </row>
    <row r="2">
      <c r="B2" s="2" t="inlineStr">
        <is>
          <t>Dec. 31, 2024</t>
        </is>
      </c>
      <c r="C2" s="2" t="inlineStr">
        <is>
          <t>Dec. 31, 2023</t>
        </is>
      </c>
      <c r="D2" s="2" t="inlineStr">
        <is>
          <t>Dec. 31, 2022</t>
        </is>
      </c>
      <c r="E2" s="2" t="inlineStr">
        <is>
          <t>Jul. 0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s</t>
        </is>
      </c>
      <c r="B4" s="6" t="n">
        <v>1571754000</v>
      </c>
      <c r="C4" s="6" t="n">
        <v>1645760000</v>
      </c>
      <c r="D4" s="6" t="n">
        <v>915481000</v>
      </c>
      <c r="E4" s="4" t="inlineStr">
        <is>
          <t xml:space="preserve"> </t>
        </is>
      </c>
    </row>
    <row r="5">
      <c r="A5" s="4" t="inlineStr">
        <is>
          <t>Accumulated impairment loss</t>
        </is>
      </c>
      <c r="B5" s="5" t="n">
        <v>-171446000</v>
      </c>
      <c r="C5" s="5" t="n">
        <v>-107010000</v>
      </c>
      <c r="D5" s="4" t="inlineStr">
        <is>
          <t xml:space="preserve"> </t>
        </is>
      </c>
      <c r="E5" s="4" t="inlineStr">
        <is>
          <t xml:space="preserve"> </t>
        </is>
      </c>
    </row>
    <row r="6">
      <c r="A6" s="4" t="inlineStr">
        <is>
          <t>Finance Lease, Liability</t>
        </is>
      </c>
      <c r="B6" s="5" t="n">
        <v>819637000</v>
      </c>
      <c r="C6" s="5" t="n">
        <v>812079000</v>
      </c>
      <c r="D6" s="4" t="inlineStr">
        <is>
          <t xml:space="preserve"> </t>
        </is>
      </c>
      <c r="E6" s="4" t="inlineStr">
        <is>
          <t xml:space="preserve"> </t>
        </is>
      </c>
    </row>
    <row r="7">
      <c r="A7" s="4" t="inlineStr">
        <is>
          <t>Accelarated depreciation on property plant and equipment</t>
        </is>
      </c>
      <c r="B7" s="5" t="n">
        <v>212907000</v>
      </c>
      <c r="C7" s="5" t="n">
        <v>295930000</v>
      </c>
      <c r="D7" s="4" t="inlineStr">
        <is>
          <t xml:space="preserve"> </t>
        </is>
      </c>
      <c r="E7" s="4" t="inlineStr">
        <is>
          <t xml:space="preserve"> </t>
        </is>
      </c>
    </row>
    <row r="8">
      <c r="A8" s="4" t="inlineStr">
        <is>
          <t>Construction In Progress [Member]</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Interest expenses capitalized</t>
        </is>
      </c>
      <c r="B10" s="5" t="n">
        <v>31878</v>
      </c>
      <c r="C10" s="5" t="n">
        <v>107415</v>
      </c>
      <c r="D10" s="6" t="n">
        <v>84998</v>
      </c>
      <c r="E10" s="4" t="inlineStr">
        <is>
          <t xml:space="preserve"> </t>
        </is>
      </c>
    </row>
    <row r="11">
      <c r="A11" s="4" t="inlineStr">
        <is>
          <t>Tools, Dies And Molds [Member]</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Accumulated impairment loss</t>
        </is>
      </c>
      <c r="B13" s="6" t="n">
        <v>-171446000</v>
      </c>
      <c r="C13" s="6" t="n">
        <v>-107010000</v>
      </c>
      <c r="D13" s="4" t="inlineStr">
        <is>
          <t xml:space="preserve"> </t>
        </is>
      </c>
      <c r="E13" s="4" t="inlineStr">
        <is>
          <t xml:space="preserve"> </t>
        </is>
      </c>
    </row>
    <row r="14">
      <c r="A14" s="4" t="inlineStr">
        <is>
          <t>Property, Plant and Equipment [Member]</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Finance Lease, Liability</t>
        </is>
      </c>
      <c r="B16" s="4" t="inlineStr">
        <is>
          <t xml:space="preserve"> </t>
        </is>
      </c>
      <c r="C16" s="4" t="inlineStr">
        <is>
          <t xml:space="preserve"> </t>
        </is>
      </c>
      <c r="D16" s="4" t="inlineStr">
        <is>
          <t xml:space="preserve"> </t>
        </is>
      </c>
      <c r="E16" s="6" t="n">
        <v>1001820</v>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 Schedule of Intangible Assets, Net (Detail) - CNY (¥) ¥ in Thousands</t>
        </is>
      </c>
      <c r="B1" s="2" t="inlineStr">
        <is>
          <t>12 Months Ended</t>
        </is>
      </c>
    </row>
    <row r="2">
      <c r="B2" s="2" t="inlineStr">
        <is>
          <t>Dec. 31, 2024</t>
        </is>
      </c>
      <c r="C2" s="2" t="inlineStr">
        <is>
          <t>Dec. 31, 2023</t>
        </is>
      </c>
    </row>
    <row r="3">
      <c r="A3" s="3" t="inlineStr">
        <is>
          <t>Schedule Of Finite Lived And Indefinite Lived Intangible Assets Excluding Goodwill [Line Items]</t>
        </is>
      </c>
      <c r="B3" s="4" t="inlineStr">
        <is>
          <t xml:space="preserve"> </t>
        </is>
      </c>
      <c r="C3" s="4" t="inlineStr">
        <is>
          <t xml:space="preserve"> </t>
        </is>
      </c>
    </row>
    <row r="4">
      <c r="A4" s="4" t="inlineStr">
        <is>
          <t>Gross Carrying Amount</t>
        </is>
      </c>
      <c r="B4" s="6" t="n">
        <v>4713994</v>
      </c>
      <c r="C4" s="6" t="n">
        <v>3921280</v>
      </c>
    </row>
    <row r="5">
      <c r="A5" s="4" t="inlineStr">
        <is>
          <t>Accumulated amortization</t>
        </is>
      </c>
      <c r="B5" s="5" t="n">
        <v>-879038</v>
      </c>
      <c r="C5" s="5" t="n">
        <v>-353208</v>
      </c>
    </row>
    <row r="6">
      <c r="A6" s="4" t="inlineStr">
        <is>
          <t>Impairment Amount</t>
        </is>
      </c>
      <c r="B6" s="5" t="n">
        <v>-35130</v>
      </c>
      <c r="C6" s="5" t="n">
        <v>-35130</v>
      </c>
    </row>
    <row r="7">
      <c r="A7" s="4" t="inlineStr">
        <is>
          <t>Total</t>
        </is>
      </c>
      <c r="B7" s="5" t="n">
        <v>3799826</v>
      </c>
      <c r="C7" s="5" t="n">
        <v>3532942</v>
      </c>
    </row>
    <row r="8">
      <c r="A8" s="4" t="inlineStr">
        <is>
          <t>Indefinite-lived intangible assets</t>
        </is>
      </c>
      <c r="B8" s="5" t="n">
        <v>810643</v>
      </c>
      <c r="C8" s="5" t="n">
        <v>1416050</v>
      </c>
    </row>
    <row r="9">
      <c r="A9" s="4" t="inlineStr">
        <is>
          <t>Total intangible assets Gross Carrying Amount</t>
        </is>
      </c>
      <c r="B9" s="5" t="n">
        <v>5524637</v>
      </c>
      <c r="C9" s="5" t="n">
        <v>5337330</v>
      </c>
    </row>
    <row r="10">
      <c r="A10" s="4" t="inlineStr">
        <is>
          <t>Total intangible assets - Accumulated amortization</t>
        </is>
      </c>
      <c r="B10" s="5" t="n">
        <v>-879038</v>
      </c>
      <c r="C10" s="5" t="n">
        <v>-353208</v>
      </c>
    </row>
    <row r="11">
      <c r="A11" s="4" t="inlineStr">
        <is>
          <t>Total intangible assets - Impairment Amount</t>
        </is>
      </c>
      <c r="B11" s="5" t="n">
        <v>-35130</v>
      </c>
      <c r="C11" s="5" t="n">
        <v>-35130</v>
      </c>
    </row>
    <row r="12">
      <c r="A12" s="4" t="inlineStr">
        <is>
          <t>Total intangible assets - Net Carrying Amount</t>
        </is>
      </c>
      <c r="B12" s="5" t="n">
        <v>4610469</v>
      </c>
      <c r="C12" s="5" t="n">
        <v>4948992</v>
      </c>
    </row>
    <row r="13">
      <c r="A13" s="4" t="inlineStr">
        <is>
          <t>VMTUD [Member]</t>
        </is>
      </c>
      <c r="B13" s="4" t="inlineStr">
        <is>
          <t xml:space="preserve"> </t>
        </is>
      </c>
      <c r="C13" s="4" t="inlineStr">
        <is>
          <t xml:space="preserve"> </t>
        </is>
      </c>
    </row>
    <row r="14">
      <c r="A14" s="3" t="inlineStr">
        <is>
          <t>Schedule Of Finite Lived And Indefinite Lived Intangible Assets Excluding Goodwill [Line Items]</t>
        </is>
      </c>
      <c r="B14" s="4" t="inlineStr">
        <is>
          <t xml:space="preserve"> </t>
        </is>
      </c>
      <c r="C14" s="4" t="inlineStr">
        <is>
          <t xml:space="preserve"> </t>
        </is>
      </c>
    </row>
    <row r="15">
      <c r="A15" s="4" t="inlineStr">
        <is>
          <t>Gross Carrying Amount</t>
        </is>
      </c>
      <c r="B15" s="5" t="n">
        <v>0</v>
      </c>
      <c r="C15" s="5" t="n">
        <v>609170</v>
      </c>
    </row>
    <row r="16">
      <c r="A16" s="4" t="inlineStr">
        <is>
          <t>Total</t>
        </is>
      </c>
      <c r="B16" s="5" t="n">
        <v>0</v>
      </c>
      <c r="C16" s="5" t="n">
        <v>609170</v>
      </c>
    </row>
    <row r="17">
      <c r="A17" s="4" t="inlineStr">
        <is>
          <t>Manufacturing License [Member]</t>
        </is>
      </c>
      <c r="B17" s="4" t="inlineStr">
        <is>
          <t xml:space="preserve"> </t>
        </is>
      </c>
      <c r="C17" s="4" t="inlineStr">
        <is>
          <t xml:space="preserve"> </t>
        </is>
      </c>
    </row>
    <row r="18">
      <c r="A18" s="3" t="inlineStr">
        <is>
          <t>Schedule Of Finite Lived And Indefinite Lived Intangible Assets Excluding Goodwill [Line Items]</t>
        </is>
      </c>
      <c r="B18" s="4" t="inlineStr">
        <is>
          <t xml:space="preserve"> </t>
        </is>
      </c>
      <c r="C18" s="4" t="inlineStr">
        <is>
          <t xml:space="preserve"> </t>
        </is>
      </c>
    </row>
    <row r="19">
      <c r="A19" s="4" t="inlineStr">
        <is>
          <t>Gross Carrying Amount</t>
        </is>
      </c>
      <c r="B19" s="5" t="n">
        <v>494000</v>
      </c>
      <c r="C19" s="5" t="n">
        <v>494000</v>
      </c>
    </row>
    <row r="20">
      <c r="A20" s="4" t="inlineStr">
        <is>
          <t>Total</t>
        </is>
      </c>
      <c r="B20" s="5" t="n">
        <v>494000</v>
      </c>
      <c r="C20" s="5" t="n">
        <v>494000</v>
      </c>
    </row>
    <row r="21">
      <c r="A21" s="4" t="inlineStr">
        <is>
          <t>Surveying And Mapping Qualification [Member]</t>
        </is>
      </c>
      <c r="B21" s="4" t="inlineStr">
        <is>
          <t xml:space="preserve"> </t>
        </is>
      </c>
      <c r="C21" s="4" t="inlineStr">
        <is>
          <t xml:space="preserve"> </t>
        </is>
      </c>
    </row>
    <row r="22">
      <c r="A22" s="3" t="inlineStr">
        <is>
          <t>Schedule Of Finite Lived And Indefinite Lived Intangible Assets Excluding Goodwill [Line Items]</t>
        </is>
      </c>
      <c r="B22" s="4" t="inlineStr">
        <is>
          <t xml:space="preserve"> </t>
        </is>
      </c>
      <c r="C22" s="4" t="inlineStr">
        <is>
          <t xml:space="preserve"> </t>
        </is>
      </c>
    </row>
    <row r="23">
      <c r="A23" s="4" t="inlineStr">
        <is>
          <t>Gross Carrying Amount</t>
        </is>
      </c>
      <c r="B23" s="5" t="n">
        <v>250000</v>
      </c>
      <c r="C23" s="5" t="n">
        <v>250000</v>
      </c>
    </row>
    <row r="24">
      <c r="A24" s="4" t="inlineStr">
        <is>
          <t>Total</t>
        </is>
      </c>
      <c r="B24" s="5" t="n">
        <v>250000</v>
      </c>
      <c r="C24" s="5" t="n">
        <v>250000</v>
      </c>
    </row>
    <row r="25">
      <c r="A25" s="4" t="inlineStr">
        <is>
          <t>Others [Member]</t>
        </is>
      </c>
      <c r="B25" s="4" t="inlineStr">
        <is>
          <t xml:space="preserve"> </t>
        </is>
      </c>
      <c r="C25" s="4" t="inlineStr">
        <is>
          <t xml:space="preserve"> </t>
        </is>
      </c>
    </row>
    <row r="26">
      <c r="A26" s="3" t="inlineStr">
        <is>
          <t>Schedule Of Finite Lived And Indefinite Lived Intangible Assets Excluding Goodwill [Line Items]</t>
        </is>
      </c>
      <c r="B26" s="4" t="inlineStr">
        <is>
          <t xml:space="preserve"> </t>
        </is>
      </c>
      <c r="C26" s="4" t="inlineStr">
        <is>
          <t xml:space="preserve"> </t>
        </is>
      </c>
    </row>
    <row r="27">
      <c r="A27" s="4" t="inlineStr">
        <is>
          <t>Gross Carrying Amount</t>
        </is>
      </c>
      <c r="B27" s="5" t="n">
        <v>66643</v>
      </c>
      <c r="C27" s="5" t="n">
        <v>62880</v>
      </c>
    </row>
    <row r="28">
      <c r="A28" s="4" t="inlineStr">
        <is>
          <t>Accumulated amortization</t>
        </is>
      </c>
      <c r="B28" s="5" t="n">
        <v>0</v>
      </c>
      <c r="C28" s="4" t="inlineStr">
        <is>
          <t xml:space="preserve"> </t>
        </is>
      </c>
    </row>
    <row r="29">
      <c r="A29" s="4" t="inlineStr">
        <is>
          <t>Total</t>
        </is>
      </c>
      <c r="B29" s="5" t="n">
        <v>66643</v>
      </c>
      <c r="C29" s="5" t="n">
        <v>62880</v>
      </c>
    </row>
    <row r="30">
      <c r="A30" s="4" t="inlineStr">
        <is>
          <t>Software and Software Development Costs [Member]</t>
        </is>
      </c>
      <c r="B30" s="4" t="inlineStr">
        <is>
          <t xml:space="preserve"> </t>
        </is>
      </c>
      <c r="C30" s="4" t="inlineStr">
        <is>
          <t xml:space="preserve"> </t>
        </is>
      </c>
    </row>
    <row r="31">
      <c r="A31" s="3" t="inlineStr">
        <is>
          <t>Schedule Of Finite Lived And Indefinite Lived Intangible Assets Excluding Goodwill [Line Items]</t>
        </is>
      </c>
      <c r="B31" s="4" t="inlineStr">
        <is>
          <t xml:space="preserve"> </t>
        </is>
      </c>
      <c r="C31" s="4" t="inlineStr">
        <is>
          <t xml:space="preserve"> </t>
        </is>
      </c>
    </row>
    <row r="32">
      <c r="A32" s="4" t="inlineStr">
        <is>
          <t>Gross Carrying Amount</t>
        </is>
      </c>
      <c r="B32" s="5" t="n">
        <v>725879</v>
      </c>
      <c r="C32" s="5" t="n">
        <v>542335</v>
      </c>
    </row>
    <row r="33">
      <c r="A33" s="4" t="inlineStr">
        <is>
          <t>Accumulated amortization</t>
        </is>
      </c>
      <c r="B33" s="5" t="n">
        <v>-424821</v>
      </c>
      <c r="C33" s="5" t="n">
        <v>-287943</v>
      </c>
    </row>
    <row r="34">
      <c r="A34" s="4" t="inlineStr">
        <is>
          <t>Impairment Amount</t>
        </is>
      </c>
      <c r="B34" s="5" t="n">
        <v>-35130</v>
      </c>
      <c r="C34" s="5" t="n">
        <v>-35130</v>
      </c>
    </row>
    <row r="35">
      <c r="A35" s="4" t="inlineStr">
        <is>
          <t>Total</t>
        </is>
      </c>
      <c r="B35" s="5" t="n">
        <v>265928</v>
      </c>
      <c r="C35" s="5" t="n">
        <v>219262</v>
      </c>
    </row>
    <row r="36">
      <c r="A36" s="4" t="inlineStr">
        <is>
          <t>License Of Maintenance And Overhauls [Member]</t>
        </is>
      </c>
      <c r="B36" s="4" t="inlineStr">
        <is>
          <t xml:space="preserve"> </t>
        </is>
      </c>
      <c r="C36" s="4" t="inlineStr">
        <is>
          <t xml:space="preserve"> </t>
        </is>
      </c>
    </row>
    <row r="37">
      <c r="A37" s="3" t="inlineStr">
        <is>
          <t>Schedule Of Finite Lived And Indefinite Lived Intangible Assets Excluding Goodwill [Line Items]</t>
        </is>
      </c>
      <c r="B37" s="4" t="inlineStr">
        <is>
          <t xml:space="preserve"> </t>
        </is>
      </c>
      <c r="C37" s="4" t="inlineStr">
        <is>
          <t xml:space="preserve"> </t>
        </is>
      </c>
    </row>
    <row r="38">
      <c r="A38" s="4" t="inlineStr">
        <is>
          <t>Gross Carrying Amount</t>
        </is>
      </c>
      <c r="B38" s="5" t="n">
        <v>2290</v>
      </c>
      <c r="C38" s="5" t="n">
        <v>2290</v>
      </c>
    </row>
    <row r="39">
      <c r="A39" s="4" t="inlineStr">
        <is>
          <t>Accumulated amortization</t>
        </is>
      </c>
      <c r="B39" s="5" t="n">
        <v>-2290</v>
      </c>
      <c r="C39" s="5" t="n">
        <v>-2290</v>
      </c>
    </row>
    <row r="40">
      <c r="A40" s="4" t="inlineStr">
        <is>
          <t>VPT [Member]</t>
        </is>
      </c>
      <c r="B40" s="4" t="inlineStr">
        <is>
          <t xml:space="preserve"> </t>
        </is>
      </c>
      <c r="C40" s="4" t="inlineStr">
        <is>
          <t xml:space="preserve"> </t>
        </is>
      </c>
    </row>
    <row r="41">
      <c r="A41" s="3" t="inlineStr">
        <is>
          <t>Schedule Of Finite Lived And Indefinite Lived Intangible Assets Excluding Goodwill [Line Items]</t>
        </is>
      </c>
      <c r="B41" s="4" t="inlineStr">
        <is>
          <t xml:space="preserve"> </t>
        </is>
      </c>
      <c r="C41" s="4" t="inlineStr">
        <is>
          <t xml:space="preserve"> </t>
        </is>
      </c>
    </row>
    <row r="42">
      <c r="A42" s="4" t="inlineStr">
        <is>
          <t>Gross Carrying Amount</t>
        </is>
      </c>
      <c r="B42" s="5" t="n">
        <v>2586911</v>
      </c>
      <c r="C42" s="5" t="n">
        <v>2586911</v>
      </c>
    </row>
    <row r="43">
      <c r="A43" s="4" t="inlineStr">
        <is>
          <t>Accumulated amortization</t>
        </is>
      </c>
      <c r="B43" s="5" t="n">
        <v>-301806</v>
      </c>
      <c r="C43" s="5" t="n">
        <v>-43115</v>
      </c>
    </row>
    <row r="44">
      <c r="A44" s="4" t="inlineStr">
        <is>
          <t>Total</t>
        </is>
      </c>
      <c r="B44" s="5" t="n">
        <v>2285105</v>
      </c>
      <c r="C44" s="5" t="n">
        <v>2543796</v>
      </c>
    </row>
    <row r="45">
      <c r="A45" s="4" t="inlineStr">
        <is>
          <t>Robotics Platform Technology [Member]</t>
        </is>
      </c>
      <c r="B45" s="4" t="inlineStr">
        <is>
          <t xml:space="preserve"> </t>
        </is>
      </c>
      <c r="C45" s="4" t="inlineStr">
        <is>
          <t xml:space="preserve"> </t>
        </is>
      </c>
    </row>
    <row r="46">
      <c r="A46" s="3" t="inlineStr">
        <is>
          <t>Schedule Of Finite Lived And Indefinite Lived Intangible Assets Excluding Goodwill [Line Items]</t>
        </is>
      </c>
      <c r="B46" s="4" t="inlineStr">
        <is>
          <t xml:space="preserve"> </t>
        </is>
      </c>
      <c r="C46" s="4" t="inlineStr">
        <is>
          <t xml:space="preserve"> </t>
        </is>
      </c>
    </row>
    <row r="47">
      <c r="A47" s="4" t="inlineStr">
        <is>
          <t>Gross Carrying Amount</t>
        </is>
      </c>
      <c r="B47" s="5" t="n">
        <v>777711</v>
      </c>
      <c r="C47" s="5" t="n">
        <v>777711</v>
      </c>
    </row>
    <row r="48">
      <c r="A48" s="4" t="inlineStr">
        <is>
          <t>Accumulated amortization</t>
        </is>
      </c>
      <c r="B48" s="5" t="n">
        <v>-97214</v>
      </c>
      <c r="C48" s="5" t="n">
        <v>-19443</v>
      </c>
    </row>
    <row r="49">
      <c r="A49" s="4" t="inlineStr">
        <is>
          <t>Total</t>
        </is>
      </c>
      <c r="B49" s="5" t="n">
        <v>680497</v>
      </c>
      <c r="C49" s="5" t="n">
        <v>758268</v>
      </c>
    </row>
    <row r="50">
      <c r="A50" s="4" t="inlineStr">
        <is>
          <t>VMT [Member]</t>
        </is>
      </c>
      <c r="B50" s="4" t="inlineStr">
        <is>
          <t xml:space="preserve"> </t>
        </is>
      </c>
      <c r="C50" s="4" t="inlineStr">
        <is>
          <t xml:space="preserve"> </t>
        </is>
      </c>
    </row>
    <row r="51">
      <c r="A51" s="3" t="inlineStr">
        <is>
          <t>Schedule Of Finite Lived And Indefinite Lived Intangible Assets Excluding Goodwill [Line Items]</t>
        </is>
      </c>
      <c r="B51" s="4" t="inlineStr">
        <is>
          <t xml:space="preserve"> </t>
        </is>
      </c>
      <c r="C51" s="4" t="inlineStr">
        <is>
          <t xml:space="preserve"> </t>
        </is>
      </c>
    </row>
    <row r="52">
      <c r="A52" s="4" t="inlineStr">
        <is>
          <t>Gross Carrying Amount</t>
        </is>
      </c>
      <c r="B52" s="5" t="n">
        <v>609170</v>
      </c>
      <c r="C52" s="4" t="inlineStr">
        <is>
          <t xml:space="preserve"> </t>
        </is>
      </c>
    </row>
    <row r="53">
      <c r="A53" s="4" t="inlineStr">
        <is>
          <t>Accumulated amortization</t>
        </is>
      </c>
      <c r="B53" s="5" t="n">
        <v>-50764</v>
      </c>
      <c r="C53" s="4" t="inlineStr">
        <is>
          <t xml:space="preserve"> </t>
        </is>
      </c>
    </row>
    <row r="54">
      <c r="A54" s="4" t="inlineStr">
        <is>
          <t>Total</t>
        </is>
      </c>
      <c r="B54" s="5" t="n">
        <v>558406</v>
      </c>
      <c r="C54" s="4" t="inlineStr">
        <is>
          <t xml:space="preserve"> </t>
        </is>
      </c>
    </row>
    <row r="55">
      <c r="A55" s="4" t="inlineStr">
        <is>
          <t>Others [Member]</t>
        </is>
      </c>
      <c r="B55" s="4" t="inlineStr">
        <is>
          <t xml:space="preserve"> </t>
        </is>
      </c>
      <c r="C55" s="4" t="inlineStr">
        <is>
          <t xml:space="preserve"> </t>
        </is>
      </c>
    </row>
    <row r="56">
      <c r="A56" s="3" t="inlineStr">
        <is>
          <t>Schedule Of Finite Lived And Indefinite Lived Intangible Assets Excluding Goodwill [Line Items]</t>
        </is>
      </c>
      <c r="B56" s="4" t="inlineStr">
        <is>
          <t xml:space="preserve"> </t>
        </is>
      </c>
      <c r="C56" s="4" t="inlineStr">
        <is>
          <t xml:space="preserve"> </t>
        </is>
      </c>
    </row>
    <row r="57">
      <c r="A57" s="4" t="inlineStr">
        <is>
          <t>Gross Carrying Amount</t>
        </is>
      </c>
      <c r="B57" s="5" t="n">
        <v>12033</v>
      </c>
      <c r="C57" s="5" t="n">
        <v>12033</v>
      </c>
    </row>
    <row r="58">
      <c r="A58" s="4" t="inlineStr">
        <is>
          <t>Accumulated amortization</t>
        </is>
      </c>
      <c r="B58" s="5" t="n">
        <v>-2143</v>
      </c>
      <c r="C58" s="5" t="n">
        <v>-417</v>
      </c>
    </row>
    <row r="59">
      <c r="A59" s="4" t="inlineStr">
        <is>
          <t>Total</t>
        </is>
      </c>
      <c r="B59" s="6" t="n">
        <v>9890</v>
      </c>
      <c r="C59" s="6" t="n">
        <v>11616</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Schedule of Intangible Assets, Net (Parenthetical) (Detail) - CNY (¥) ¥ in Thousand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Finite lived intangible assets amortisation expense</t>
        </is>
      </c>
      <c r="B4" s="6" t="n">
        <v>537669</v>
      </c>
      <c r="C4" s="6" t="n">
        <v>230501</v>
      </c>
      <c r="D4" s="6" t="n">
        <v>65714</v>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inite-Lived Intangible Assets, Future Amortization Expense (Detail) - CNY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Within 1 year</t>
        </is>
      </c>
      <c r="B3" s="6" t="n">
        <v>549449</v>
      </c>
      <c r="C3" s="4" t="inlineStr">
        <is>
          <t xml:space="preserve"> </t>
        </is>
      </c>
    </row>
    <row r="4">
      <c r="A4" s="4" t="inlineStr">
        <is>
          <t>Between 1 and 2 years</t>
        </is>
      </c>
      <c r="B4" s="5" t="n">
        <v>520888</v>
      </c>
      <c r="C4" s="4" t="inlineStr">
        <is>
          <t xml:space="preserve"> </t>
        </is>
      </c>
    </row>
    <row r="5">
      <c r="A5" s="4" t="inlineStr">
        <is>
          <t>Between 2 and 3 years</t>
        </is>
      </c>
      <c r="B5" s="5" t="n">
        <v>507843</v>
      </c>
      <c r="C5" s="4" t="inlineStr">
        <is>
          <t xml:space="preserve"> </t>
        </is>
      </c>
    </row>
    <row r="6">
      <c r="A6" s="4" t="inlineStr">
        <is>
          <t>Between 3 and 4 years</t>
        </is>
      </c>
      <c r="B6" s="5" t="n">
        <v>499993</v>
      </c>
      <c r="C6" s="4" t="inlineStr">
        <is>
          <t xml:space="preserve"> </t>
        </is>
      </c>
    </row>
    <row r="7">
      <c r="A7" s="4" t="inlineStr">
        <is>
          <t>Between 4 and 5 years</t>
        </is>
      </c>
      <c r="B7" s="5" t="n">
        <v>436473</v>
      </c>
      <c r="C7" s="4" t="inlineStr">
        <is>
          <t xml:space="preserve"> </t>
        </is>
      </c>
    </row>
    <row r="8">
      <c r="A8" s="4" t="inlineStr">
        <is>
          <t>Thereafter</t>
        </is>
      </c>
      <c r="B8" s="5" t="n">
        <v>1285180</v>
      </c>
      <c r="C8" s="4" t="inlineStr">
        <is>
          <t xml:space="preserve"> </t>
        </is>
      </c>
    </row>
    <row r="9">
      <c r="A9" s="4" t="inlineStr">
        <is>
          <t>Total</t>
        </is>
      </c>
      <c r="B9" s="6" t="n">
        <v>3799826</v>
      </c>
      <c r="C9" s="6" t="n">
        <v>353294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tangible Assets, Net -  Additional Information (Detail) ¥ in Thousands, $ in Thousands</t>
        </is>
      </c>
      <c r="D1" s="2" t="inlineStr">
        <is>
          <t>12 Months Ended</t>
        </is>
      </c>
    </row>
    <row r="2">
      <c r="B2" s="2" t="inlineStr">
        <is>
          <t>Sep. 29, 2023 CNY (¥)</t>
        </is>
      </c>
      <c r="C2" s="2" t="inlineStr">
        <is>
          <t>Sep. 29, 2023 USD ($)</t>
        </is>
      </c>
      <c r="D2" s="2" t="inlineStr">
        <is>
          <t>Dec. 31, 2024 CNY (¥)</t>
        </is>
      </c>
      <c r="E2" s="2" t="inlineStr">
        <is>
          <t>Dec. 31, 2023 CNY (¥)</t>
        </is>
      </c>
      <c r="F2" s="2" t="inlineStr">
        <is>
          <t>Dec. 31, 2022 CNY (¥)</t>
        </is>
      </c>
    </row>
    <row r="3">
      <c r="A3" s="3" t="inlineStr">
        <is>
          <t>Schedule Of Finite Lived And Indefinite Lived Intangible Assets Excluding 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consideration</t>
        </is>
      </c>
      <c r="B4" s="4" t="inlineStr">
        <is>
          <t xml:space="preserve"> </t>
        </is>
      </c>
      <c r="C4" s="4" t="inlineStr">
        <is>
          <t xml:space="preserve"> </t>
        </is>
      </c>
      <c r="D4" s="6" t="n">
        <v>0</v>
      </c>
      <c r="E4" s="6" t="n">
        <v>509872</v>
      </c>
      <c r="F4" s="6" t="n">
        <v>0</v>
      </c>
    </row>
    <row r="5">
      <c r="A5" s="4" t="inlineStr">
        <is>
          <t>Indefinite-lived intangible assets</t>
        </is>
      </c>
      <c r="B5" s="4" t="inlineStr">
        <is>
          <t xml:space="preserve"> </t>
        </is>
      </c>
      <c r="C5" s="4" t="inlineStr">
        <is>
          <t xml:space="preserve"> </t>
        </is>
      </c>
      <c r="D5" s="5" t="n">
        <v>810643</v>
      </c>
      <c r="E5" s="5" t="n">
        <v>1416050</v>
      </c>
      <c r="F5" s="4" t="inlineStr">
        <is>
          <t xml:space="preserve"> </t>
        </is>
      </c>
    </row>
    <row r="6">
      <c r="A6" s="4" t="inlineStr">
        <is>
          <t>Other finite lived intangible assets net</t>
        </is>
      </c>
      <c r="B6" s="4" t="inlineStr">
        <is>
          <t xml:space="preserve"> </t>
        </is>
      </c>
      <c r="C6" s="4" t="inlineStr">
        <is>
          <t xml:space="preserve"> </t>
        </is>
      </c>
      <c r="D6" s="6" t="n">
        <v>3799826</v>
      </c>
      <c r="E6" s="5" t="n">
        <v>3532942</v>
      </c>
      <c r="F6" s="4" t="inlineStr">
        <is>
          <t xml:space="preserve"> </t>
        </is>
      </c>
    </row>
    <row r="7">
      <c r="A7" s="4" t="inlineStr">
        <is>
          <t>VP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Finite Lived And Indefinite Lived Intangible Assets Excluding Goodwill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inite lived intangible assets useful live</t>
        </is>
      </c>
      <c r="B9" s="4" t="inlineStr">
        <is>
          <t xml:space="preserve"> </t>
        </is>
      </c>
      <c r="C9" s="4" t="inlineStr">
        <is>
          <t xml:space="preserve"> </t>
        </is>
      </c>
      <c r="D9" s="4" t="inlineStr">
        <is>
          <t>10 years</t>
        </is>
      </c>
      <c r="E9" s="4" t="inlineStr">
        <is>
          <t xml:space="preserve"> </t>
        </is>
      </c>
      <c r="F9" s="4" t="inlineStr">
        <is>
          <t xml:space="preserve"> </t>
        </is>
      </c>
    </row>
    <row r="10">
      <c r="A10" s="4" t="inlineStr">
        <is>
          <t>Impairment of finite lived intangible assets</t>
        </is>
      </c>
      <c r="B10" s="4" t="inlineStr">
        <is>
          <t xml:space="preserve"> </t>
        </is>
      </c>
      <c r="C10" s="4" t="inlineStr">
        <is>
          <t xml:space="preserve"> </t>
        </is>
      </c>
      <c r="D10" s="6" t="n">
        <v>0</v>
      </c>
      <c r="E10" s="5" t="n">
        <v>0</v>
      </c>
      <c r="F10" s="4" t="inlineStr">
        <is>
          <t xml:space="preserve"> </t>
        </is>
      </c>
    </row>
    <row r="11">
      <c r="A11" s="4" t="inlineStr">
        <is>
          <t>Other finite lived intangible assets net</t>
        </is>
      </c>
      <c r="B11" s="4" t="inlineStr">
        <is>
          <t xml:space="preserve"> </t>
        </is>
      </c>
      <c r="C11" s="4" t="inlineStr">
        <is>
          <t xml:space="preserve"> </t>
        </is>
      </c>
      <c r="D11" s="6" t="n">
        <v>2285105</v>
      </c>
      <c r="E11" s="5" t="n">
        <v>2543796</v>
      </c>
      <c r="F11" s="4" t="inlineStr">
        <is>
          <t xml:space="preserve"> </t>
        </is>
      </c>
    </row>
    <row r="12">
      <c r="A12" s="4" t="inlineStr">
        <is>
          <t>VM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Finite Lived And Indefinite Lived Intangible Assets Excluding Goodwill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inite lived intangible assets useful live</t>
        </is>
      </c>
      <c r="B14" s="4" t="inlineStr">
        <is>
          <t xml:space="preserve"> </t>
        </is>
      </c>
      <c r="C14" s="4" t="inlineStr">
        <is>
          <t xml:space="preserve"> </t>
        </is>
      </c>
      <c r="D14" s="4" t="inlineStr">
        <is>
          <t>5 years</t>
        </is>
      </c>
      <c r="E14" s="4" t="inlineStr">
        <is>
          <t xml:space="preserve"> </t>
        </is>
      </c>
      <c r="F14" s="4" t="inlineStr">
        <is>
          <t xml:space="preserve"> </t>
        </is>
      </c>
    </row>
    <row r="15">
      <c r="A15" s="4" t="inlineStr">
        <is>
          <t>Other finite lived intangible assets net</t>
        </is>
      </c>
      <c r="B15" s="4" t="inlineStr">
        <is>
          <t xml:space="preserve"> </t>
        </is>
      </c>
      <c r="C15" s="4" t="inlineStr">
        <is>
          <t xml:space="preserve"> </t>
        </is>
      </c>
      <c r="D15" s="6" t="n">
        <v>558406</v>
      </c>
      <c r="E15" s="4" t="inlineStr">
        <is>
          <t xml:space="preserve"> </t>
        </is>
      </c>
      <c r="F15" s="4" t="inlineStr">
        <is>
          <t xml:space="preserve"> </t>
        </is>
      </c>
    </row>
    <row r="16">
      <c r="A16" s="4" t="inlineStr">
        <is>
          <t>Software and Software Development Cos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Finite Lived And Indefinite Lived Intangible Assets Excluding Goodwill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mpairment of finite lived intangible assets</t>
        </is>
      </c>
      <c r="B18" s="4" t="inlineStr">
        <is>
          <t xml:space="preserve"> </t>
        </is>
      </c>
      <c r="C18" s="4" t="inlineStr">
        <is>
          <t xml:space="preserve"> </t>
        </is>
      </c>
      <c r="D18" s="4" t="inlineStr">
        <is>
          <t xml:space="preserve"> </t>
        </is>
      </c>
      <c r="E18" s="6" t="n">
        <v>8712</v>
      </c>
      <c r="F18" s="6" t="n">
        <v>26418</v>
      </c>
    </row>
    <row r="19">
      <c r="A19" s="4" t="inlineStr">
        <is>
          <t>Impairment, Intangible Asset, Finite-Lived, Statement of Income or Comprehensive Income [Extensible Enumeration]</t>
        </is>
      </c>
      <c r="B19" s="4" t="inlineStr">
        <is>
          <t xml:space="preserve"> </t>
        </is>
      </c>
      <c r="C19" s="4" t="inlineStr">
        <is>
          <t xml:space="preserve"> </t>
        </is>
      </c>
      <c r="D19" s="4" t="inlineStr">
        <is>
          <t>Net Income (Loss)</t>
        </is>
      </c>
      <c r="E19" s="4" t="inlineStr">
        <is>
          <t>Net Income (Loss)</t>
        </is>
      </c>
      <c r="F19" s="4" t="inlineStr">
        <is>
          <t xml:space="preserve"> </t>
        </is>
      </c>
    </row>
    <row r="20">
      <c r="A20" s="4" t="inlineStr">
        <is>
          <t>Other finite lived intangible assets net</t>
        </is>
      </c>
      <c r="B20" s="4" t="inlineStr">
        <is>
          <t xml:space="preserve"> </t>
        </is>
      </c>
      <c r="C20" s="4" t="inlineStr">
        <is>
          <t xml:space="preserve"> </t>
        </is>
      </c>
      <c r="D20" s="6" t="n">
        <v>265928</v>
      </c>
      <c r="E20" s="6" t="n">
        <v>219262</v>
      </c>
      <c r="F20" s="4" t="inlineStr">
        <is>
          <t xml:space="preserve"> </t>
        </is>
      </c>
    </row>
    <row r="21">
      <c r="A21" s="4" t="inlineStr">
        <is>
          <t>License Plate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Finite Lived And Indefinite Lived Intangible Assets Excluding Goodwill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definite-lived intangible assets</t>
        </is>
      </c>
      <c r="B23" s="4" t="inlineStr">
        <is>
          <t xml:space="preserve"> </t>
        </is>
      </c>
      <c r="C23" s="4" t="inlineStr">
        <is>
          <t xml:space="preserve"> </t>
        </is>
      </c>
      <c r="D23" s="5" t="n">
        <v>44643</v>
      </c>
      <c r="E23" s="5" t="n">
        <v>40880</v>
      </c>
      <c r="F23" s="4" t="inlineStr">
        <is>
          <t xml:space="preserve"> </t>
        </is>
      </c>
    </row>
    <row r="24">
      <c r="A24" s="4" t="inlineStr">
        <is>
          <t>Insurance Agency Qualification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chedule Of Finite Lived And Indefinite Lived Intangible Assets Excluding Goodwill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definite-lived intangible assets</t>
        </is>
      </c>
      <c r="B26" s="4" t="inlineStr">
        <is>
          <t xml:space="preserve"> </t>
        </is>
      </c>
      <c r="C26" s="4" t="inlineStr">
        <is>
          <t xml:space="preserve"> </t>
        </is>
      </c>
      <c r="D26" s="5" t="n">
        <v>22000</v>
      </c>
      <c r="E26" s="5" t="n">
        <v>22000</v>
      </c>
      <c r="F26" s="4" t="inlineStr">
        <is>
          <t xml:space="preserve"> </t>
        </is>
      </c>
    </row>
    <row r="27">
      <c r="A27" s="4" t="inlineStr">
        <is>
          <t>Trademark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chedule Of Finite Lived And Indefinite Lived Intangible Assets Excluding Goodwill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definite-lived intangible assets</t>
        </is>
      </c>
      <c r="B29" s="4" t="inlineStr">
        <is>
          <t xml:space="preserve"> </t>
        </is>
      </c>
      <c r="C29" s="4" t="inlineStr">
        <is>
          <t xml:space="preserve"> </t>
        </is>
      </c>
      <c r="D29" s="4" t="inlineStr">
        <is>
          <t xml:space="preserve"> </t>
        </is>
      </c>
      <c r="E29" s="5" t="n">
        <v>2626</v>
      </c>
      <c r="F29" s="4" t="inlineStr">
        <is>
          <t xml:space="preserve"> </t>
        </is>
      </c>
    </row>
    <row r="30">
      <c r="A30" s="4" t="inlineStr">
        <is>
          <t>Other finite lived intangible assets net</t>
        </is>
      </c>
      <c r="B30" s="4" t="inlineStr">
        <is>
          <t xml:space="preserve"> </t>
        </is>
      </c>
      <c r="C30" s="4" t="inlineStr">
        <is>
          <t xml:space="preserve"> </t>
        </is>
      </c>
      <c r="D30" s="5" t="n">
        <v>2280</v>
      </c>
      <c r="E30" s="4" t="inlineStr">
        <is>
          <t xml:space="preserve"> </t>
        </is>
      </c>
      <c r="F30" s="4" t="inlineStr">
        <is>
          <t xml:space="preserve"> </t>
        </is>
      </c>
    </row>
    <row r="31">
      <c r="A31" s="4" t="inlineStr">
        <is>
          <t>Internet Domain Name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chedule Of Finite Lived And Indefinite Lived Intangible Assets Excluding Goodwill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definite-lived intangible assets</t>
        </is>
      </c>
      <c r="B33" s="4" t="inlineStr">
        <is>
          <t xml:space="preserve"> </t>
        </is>
      </c>
      <c r="C33" s="4" t="inlineStr">
        <is>
          <t xml:space="preserve"> </t>
        </is>
      </c>
      <c r="D33" s="4" t="inlineStr">
        <is>
          <t xml:space="preserve"> </t>
        </is>
      </c>
      <c r="E33" s="5" t="n">
        <v>2554</v>
      </c>
      <c r="F33" s="4" t="inlineStr">
        <is>
          <t xml:space="preserve"> </t>
        </is>
      </c>
    </row>
    <row r="34">
      <c r="A34" s="4" t="inlineStr">
        <is>
          <t>Other finite lived intangible assets net</t>
        </is>
      </c>
      <c r="B34" s="4" t="inlineStr">
        <is>
          <t xml:space="preserve"> </t>
        </is>
      </c>
      <c r="C34" s="4" t="inlineStr">
        <is>
          <t xml:space="preserve"> </t>
        </is>
      </c>
      <c r="D34" s="5" t="n">
        <v>2026</v>
      </c>
      <c r="E34" s="4" t="inlineStr">
        <is>
          <t xml:space="preserve"> </t>
        </is>
      </c>
      <c r="F34" s="4" t="inlineStr">
        <is>
          <t xml:space="preserve"> </t>
        </is>
      </c>
    </row>
    <row r="35">
      <c r="A35" s="4" t="inlineStr">
        <is>
          <t>Patent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chedule Of Finite Lived And Indefinite Lived Intangible Assets Excluding Goodwill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definite-lived intangible assets</t>
        </is>
      </c>
      <c r="B37" s="4" t="inlineStr">
        <is>
          <t xml:space="preserve"> </t>
        </is>
      </c>
      <c r="C37" s="4" t="inlineStr">
        <is>
          <t xml:space="preserve"> </t>
        </is>
      </c>
      <c r="D37" s="4" t="inlineStr">
        <is>
          <t xml:space="preserve"> </t>
        </is>
      </c>
      <c r="E37" s="5" t="n">
        <v>6436</v>
      </c>
      <c r="F37" s="4" t="inlineStr">
        <is>
          <t xml:space="preserve"> </t>
        </is>
      </c>
    </row>
    <row r="38">
      <c r="A38" s="4" t="inlineStr">
        <is>
          <t>Other finite lived intangible assets net</t>
        </is>
      </c>
      <c r="B38" s="4" t="inlineStr">
        <is>
          <t xml:space="preserve"> </t>
        </is>
      </c>
      <c r="C38" s="4" t="inlineStr">
        <is>
          <t xml:space="preserve"> </t>
        </is>
      </c>
      <c r="D38" s="5" t="n">
        <v>5584</v>
      </c>
      <c r="E38" s="4" t="inlineStr">
        <is>
          <t xml:space="preserve"> </t>
        </is>
      </c>
      <c r="F38" s="4" t="inlineStr">
        <is>
          <t xml:space="preserve"> </t>
        </is>
      </c>
    </row>
    <row r="39">
      <c r="A39" s="4" t="inlineStr">
        <is>
          <t>Dogotix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chedule Of Finite Lived And Indefinite Lived Intangible Assets Excluding Goodwill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ash consideration</t>
        </is>
      </c>
      <c r="B41" s="6" t="n">
        <v>710000</v>
      </c>
      <c r="C41" s="10" t="n">
        <v>98960</v>
      </c>
      <c r="D41" s="4" t="inlineStr">
        <is>
          <t xml:space="preserve"> </t>
        </is>
      </c>
      <c r="E41" s="4" t="inlineStr">
        <is>
          <t xml:space="preserve"> </t>
        </is>
      </c>
      <c r="F41" s="4" t="inlineStr">
        <is>
          <t xml:space="preserve"> </t>
        </is>
      </c>
    </row>
    <row r="42">
      <c r="A42" s="4" t="inlineStr">
        <is>
          <t>Finite lived intangible assets useful live</t>
        </is>
      </c>
      <c r="B42" s="4" t="inlineStr">
        <is>
          <t>10 years</t>
        </is>
      </c>
      <c r="C42" s="4" t="inlineStr">
        <is>
          <t>10 years</t>
        </is>
      </c>
      <c r="D42" s="4" t="inlineStr">
        <is>
          <t xml:space="preserve"> </t>
        </is>
      </c>
      <c r="E42" s="4" t="inlineStr">
        <is>
          <t xml:space="preserve"> </t>
        </is>
      </c>
      <c r="F42" s="4" t="inlineStr">
        <is>
          <t xml:space="preserve"> </t>
        </is>
      </c>
    </row>
    <row r="43">
      <c r="A43" s="4" t="inlineStr">
        <is>
          <t>Impairment of finite lived intangible assets</t>
        </is>
      </c>
      <c r="B43" s="4" t="inlineStr">
        <is>
          <t xml:space="preserve"> </t>
        </is>
      </c>
      <c r="C43" s="4" t="inlineStr">
        <is>
          <t xml:space="preserve"> </t>
        </is>
      </c>
      <c r="D43" s="6" t="n">
        <v>0</v>
      </c>
      <c r="E43" s="6" t="n">
        <v>0</v>
      </c>
      <c r="F43" s="4" t="inlineStr">
        <is>
          <t xml:space="preserve"> </t>
        </is>
      </c>
    </row>
    <row r="44">
      <c r="A44" s="4" t="inlineStr">
        <is>
          <t>Business acquisition equity interest percentage</t>
        </is>
      </c>
      <c r="B44" s="12" t="n">
        <v>0.7482</v>
      </c>
      <c r="C44" s="12" t="n">
        <v>0.7482</v>
      </c>
      <c r="D44" s="4" t="inlineStr">
        <is>
          <t xml:space="preserve"> </t>
        </is>
      </c>
      <c r="E44" s="4" t="inlineStr">
        <is>
          <t xml:space="preserve"> </t>
        </is>
      </c>
      <c r="F44" s="4" t="inlineStr">
        <is>
          <t xml:space="preserve"> </t>
        </is>
      </c>
    </row>
    <row r="45">
      <c r="A45" s="4" t="inlineStr">
        <is>
          <t>Business combination equity interest in acquiree percentage</t>
        </is>
      </c>
      <c r="B45" s="12" t="n">
        <v>0.2518</v>
      </c>
      <c r="C45" s="12" t="n">
        <v>0.2518</v>
      </c>
      <c r="D45" s="4" t="inlineStr">
        <is>
          <t xml:space="preserve"> </t>
        </is>
      </c>
      <c r="E45" s="4" t="inlineStr">
        <is>
          <t xml:space="preserve"> </t>
        </is>
      </c>
      <c r="F45" s="4" t="inlineStr">
        <is>
          <t xml:space="preserve"> </t>
        </is>
      </c>
    </row>
    <row r="46">
      <c r="A46" s="4" t="inlineStr">
        <is>
          <t>Business combination step acquistion equity interest in acquiree fair value</t>
        </is>
      </c>
      <c r="B46" s="6" t="n">
        <v>205000</v>
      </c>
      <c r="C46" s="4" t="inlineStr">
        <is>
          <t xml:space="preserve"> </t>
        </is>
      </c>
      <c r="D46" s="4" t="inlineStr">
        <is>
          <t xml:space="preserve"> </t>
        </is>
      </c>
      <c r="E46" s="4" t="inlineStr">
        <is>
          <t xml:space="preserve"> </t>
        </is>
      </c>
      <c r="F46" s="4" t="inlineStr">
        <is>
          <t xml:space="preserve"> </t>
        </is>
      </c>
    </row>
    <row r="47">
      <c r="A47" s="4" t="inlineStr">
        <is>
          <t>Business combination consideration transferred including equity interest in acquiree held prior to combination</t>
        </is>
      </c>
      <c r="B47" s="5" t="n">
        <v>915000</v>
      </c>
      <c r="C47" s="4" t="inlineStr">
        <is>
          <t xml:space="preserve"> </t>
        </is>
      </c>
      <c r="D47" s="4" t="inlineStr">
        <is>
          <t xml:space="preserve"> </t>
        </is>
      </c>
      <c r="E47" s="4" t="inlineStr">
        <is>
          <t xml:space="preserve"> </t>
        </is>
      </c>
      <c r="F47" s="4" t="inlineStr">
        <is>
          <t xml:space="preserve"> </t>
        </is>
      </c>
    </row>
    <row r="48">
      <c r="A48" s="4" t="inlineStr">
        <is>
          <t>Finite lived intangible assets acquired</t>
        </is>
      </c>
      <c r="B48" s="6" t="n">
        <v>778000</v>
      </c>
      <c r="C48" s="4" t="inlineStr">
        <is>
          <t xml:space="preserve"> </t>
        </is>
      </c>
      <c r="D48" s="4" t="inlineStr">
        <is>
          <t xml:space="preserve"> </t>
        </is>
      </c>
      <c r="E48" s="4" t="inlineStr">
        <is>
          <t xml:space="preserve"> </t>
        </is>
      </c>
      <c r="F48" s="4" t="inlineStr">
        <is>
          <t xml:space="preserve"> </t>
        </is>
      </c>
    </row>
  </sheetData>
  <mergeCells count="3">
    <mergeCell ref="B1:C1"/>
    <mergeCell ref="D1:F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and Use Rights, Net - Summary of Land Use Rights and Related Accumulated Amortization (Detail) - Use Rights [Member] - CNY (¥) ¥ in Thousands</t>
        </is>
      </c>
      <c r="B1" s="2" t="inlineStr">
        <is>
          <t>Dec. 31, 2024</t>
        </is>
      </c>
      <c r="C1" s="2" t="inlineStr">
        <is>
          <t>Dec. 31, 2023</t>
        </is>
      </c>
    </row>
    <row r="2">
      <c r="A2" s="3" t="inlineStr">
        <is>
          <t>Schedule Of Land Use Rights Finite Lived [Line Items]</t>
        </is>
      </c>
      <c r="B2" s="4" t="inlineStr">
        <is>
          <t xml:space="preserve"> </t>
        </is>
      </c>
      <c r="C2" s="4" t="inlineStr">
        <is>
          <t xml:space="preserve"> </t>
        </is>
      </c>
    </row>
    <row r="3">
      <c r="A3" s="4" t="inlineStr">
        <is>
          <t>Land use rights</t>
        </is>
      </c>
      <c r="B3" s="6" t="n">
        <v>2918023</v>
      </c>
      <c r="C3" s="6" t="n">
        <v>2913098</v>
      </c>
    </row>
    <row r="4">
      <c r="A4" s="4" t="inlineStr">
        <is>
          <t>Less: Accumulated amortization</t>
        </is>
      </c>
      <c r="B4" s="5" t="n">
        <v>-173599</v>
      </c>
      <c r="C4" s="5" t="n">
        <v>-123731</v>
      </c>
    </row>
    <row r="5">
      <c r="A5" s="4" t="inlineStr">
        <is>
          <t>Total</t>
        </is>
      </c>
      <c r="B5" s="6" t="n">
        <v>2744424</v>
      </c>
      <c r="C5" s="6" t="n">
        <v>278936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and Use Rights, Net - Additional Information (Detail) - CNY (¥) ¥ in Thousands</t>
        </is>
      </c>
      <c r="B1" s="2" t="inlineStr">
        <is>
          <t>12 Months Ended</t>
        </is>
      </c>
    </row>
    <row r="2">
      <c r="B2" s="2" t="inlineStr">
        <is>
          <t>Dec. 31, 2024</t>
        </is>
      </c>
      <c r="C2" s="2" t="inlineStr">
        <is>
          <t>Dec. 31, 2023</t>
        </is>
      </c>
      <c r="D2" s="2" t="inlineStr">
        <is>
          <t>Dec. 31, 2022</t>
        </is>
      </c>
      <c r="E2" s="2" t="inlineStr">
        <is>
          <t>Jul. 01, 2022</t>
        </is>
      </c>
    </row>
    <row r="3">
      <c r="A3" s="3" t="inlineStr">
        <is>
          <t>Schedule Of Land Use Rights Finite Lived [Line Items]</t>
        </is>
      </c>
      <c r="B3" s="4" t="inlineStr">
        <is>
          <t xml:space="preserve"> </t>
        </is>
      </c>
      <c r="C3" s="4" t="inlineStr">
        <is>
          <t xml:space="preserve"> </t>
        </is>
      </c>
      <c r="D3" s="4" t="inlineStr">
        <is>
          <t xml:space="preserve"> </t>
        </is>
      </c>
      <c r="E3" s="4" t="inlineStr">
        <is>
          <t xml:space="preserve"> </t>
        </is>
      </c>
    </row>
    <row r="4">
      <c r="A4" s="4" t="inlineStr">
        <is>
          <t>Land right of use asset</t>
        </is>
      </c>
      <c r="B4" s="4" t="inlineStr">
        <is>
          <t xml:space="preserve"> </t>
        </is>
      </c>
      <c r="C4" s="4" t="inlineStr">
        <is>
          <t xml:space="preserve"> </t>
        </is>
      </c>
      <c r="D4" s="4" t="inlineStr">
        <is>
          <t xml:space="preserve"> </t>
        </is>
      </c>
      <c r="E4" s="6" t="n">
        <v>389508</v>
      </c>
    </row>
    <row r="5">
      <c r="A5" s="4" t="inlineStr">
        <is>
          <t>Land [Member]</t>
        </is>
      </c>
      <c r="B5" s="4" t="inlineStr">
        <is>
          <t xml:space="preserve"> </t>
        </is>
      </c>
      <c r="C5" s="4" t="inlineStr">
        <is>
          <t xml:space="preserve"> </t>
        </is>
      </c>
      <c r="D5" s="4" t="inlineStr">
        <is>
          <t xml:space="preserve"> </t>
        </is>
      </c>
      <c r="E5" s="4" t="inlineStr">
        <is>
          <t xml:space="preserve"> </t>
        </is>
      </c>
    </row>
    <row r="6">
      <c r="A6" s="3" t="inlineStr">
        <is>
          <t>Schedule Of Land Use Rights Finite Lived [Line Items]</t>
        </is>
      </c>
      <c r="B6" s="4" t="inlineStr">
        <is>
          <t xml:space="preserve"> </t>
        </is>
      </c>
      <c r="C6" s="4" t="inlineStr">
        <is>
          <t xml:space="preserve"> </t>
        </is>
      </c>
      <c r="D6" s="4" t="inlineStr">
        <is>
          <t xml:space="preserve"> </t>
        </is>
      </c>
      <c r="E6" s="4" t="inlineStr">
        <is>
          <t xml:space="preserve"> </t>
        </is>
      </c>
    </row>
    <row r="7">
      <c r="A7" s="4" t="inlineStr">
        <is>
          <t>Amortization of land use rights</t>
        </is>
      </c>
      <c r="B7" s="6" t="n">
        <v>49868</v>
      </c>
      <c r="C7" s="6" t="n">
        <v>48828</v>
      </c>
      <c r="D7" s="6" t="n">
        <v>50309</v>
      </c>
      <c r="E7" s="4" t="inlineStr">
        <is>
          <t xml:space="preserve"> </t>
        </is>
      </c>
    </row>
    <row r="8">
      <c r="A8" s="4" t="inlineStr">
        <is>
          <t>Plants and Buildings [Member] | CHINA</t>
        </is>
      </c>
      <c r="B8" s="4" t="inlineStr">
        <is>
          <t xml:space="preserve"> </t>
        </is>
      </c>
      <c r="C8" s="4" t="inlineStr">
        <is>
          <t xml:space="preserve"> </t>
        </is>
      </c>
      <c r="D8" s="4" t="inlineStr">
        <is>
          <t xml:space="preserve"> </t>
        </is>
      </c>
      <c r="E8" s="4" t="inlineStr">
        <is>
          <t xml:space="preserve"> </t>
        </is>
      </c>
    </row>
    <row r="9">
      <c r="A9" s="3" t="inlineStr">
        <is>
          <t>Schedule Of Land Use Rights Finite Lived [Line Items]</t>
        </is>
      </c>
      <c r="B9" s="4" t="inlineStr">
        <is>
          <t xml:space="preserve"> </t>
        </is>
      </c>
      <c r="C9" s="4" t="inlineStr">
        <is>
          <t xml:space="preserve"> </t>
        </is>
      </c>
      <c r="D9" s="4" t="inlineStr">
        <is>
          <t xml:space="preserve"> </t>
        </is>
      </c>
      <c r="E9" s="4" t="inlineStr">
        <is>
          <t xml:space="preserve"> </t>
        </is>
      </c>
    </row>
    <row r="10">
      <c r="A10" s="4" t="inlineStr">
        <is>
          <t>Prepayment for acquisition of land use rights</t>
        </is>
      </c>
      <c r="B10" s="6" t="n">
        <v>4925</v>
      </c>
      <c r="C10" s="6" t="n">
        <v>90341</v>
      </c>
      <c r="D10" s="4" t="inlineStr">
        <is>
          <t xml:space="preserve"> </t>
        </is>
      </c>
      <c r="E10" s="4" t="inlineStr">
        <is>
          <t xml:space="preserve"> </t>
        </is>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tallment Payment Receivables, Net - Summary of sales type lease net investment in lease before allowance or credit loss (Detail) - Vehicles and Batteries [Member] - CNY (¥) ¥ in Thousands</t>
        </is>
      </c>
      <c r="B1" s="2" t="inlineStr">
        <is>
          <t>Dec. 31, 2024</t>
        </is>
      </c>
      <c r="C1" s="2" t="inlineStr">
        <is>
          <t>Dec. 31, 2023</t>
        </is>
      </c>
    </row>
    <row r="2">
      <c r="A2" s="3" t="inlineStr">
        <is>
          <t>Sales-Type Lease, Net Investment in Lease, before Allowance for Credit Loss, Alternative [Abstract]</t>
        </is>
      </c>
      <c r="B2" s="4" t="inlineStr">
        <is>
          <t xml:space="preserve"> </t>
        </is>
      </c>
      <c r="C2" s="4" t="inlineStr">
        <is>
          <t xml:space="preserve"> </t>
        </is>
      </c>
    </row>
    <row r="3">
      <c r="A3" s="4" t="inlineStr">
        <is>
          <t>Current portion of installment payment receivables, net</t>
        </is>
      </c>
      <c r="B3" s="6" t="n">
        <v>2558756</v>
      </c>
      <c r="C3" s="6" t="n">
        <v>1881755</v>
      </c>
    </row>
    <row r="4">
      <c r="A4" s="4" t="inlineStr">
        <is>
          <t>Non-current portion of installment payment receivables, net</t>
        </is>
      </c>
      <c r="B4" s="5" t="n">
        <v>4448416</v>
      </c>
      <c r="C4" s="5" t="n">
        <v>3027795</v>
      </c>
    </row>
    <row r="5">
      <c r="A5" s="4" t="inlineStr">
        <is>
          <t>Total</t>
        </is>
      </c>
      <c r="B5" s="6" t="n">
        <v>7007172</v>
      </c>
      <c r="C5" s="6" t="n">
        <v>490955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tallment Payment Receivables, Net -Summary of Installment payment receivables consisted of the following (Detail) - Interest Income [Member] - CNY (¥) ¥ in Thousands</t>
        </is>
      </c>
      <c r="B1" s="2" t="inlineStr">
        <is>
          <t>Dec. 31, 2024</t>
        </is>
      </c>
      <c r="C1" s="2" t="inlineStr">
        <is>
          <t>Dec. 31, 2023</t>
        </is>
      </c>
    </row>
    <row r="2">
      <c r="A2" s="4" t="inlineStr">
        <is>
          <t>Current portion of installment payment receivables</t>
        </is>
      </c>
      <c r="B2" s="6" t="n">
        <v>2590645</v>
      </c>
      <c r="C2" s="6" t="n">
        <v>1929463</v>
      </c>
    </row>
    <row r="3">
      <c r="A3" s="4" t="inlineStr">
        <is>
          <t>Non-current portion of installment payment receivables</t>
        </is>
      </c>
      <c r="B3" s="5" t="n">
        <v>4504348</v>
      </c>
      <c r="C3" s="5" t="n">
        <v>3102488</v>
      </c>
    </row>
    <row r="4">
      <c r="A4" s="4" t="inlineStr">
        <is>
          <t>Allowance for doubtful accounts</t>
        </is>
      </c>
      <c r="B4" s="5" t="n">
        <v>-87821</v>
      </c>
      <c r="C4" s="5" t="n">
        <v>-122401</v>
      </c>
    </row>
    <row r="5">
      <c r="A5" s="4" t="inlineStr">
        <is>
          <t>Installment payment receivables - net</t>
        </is>
      </c>
      <c r="B5" s="6" t="n">
        <v>7007172</v>
      </c>
      <c r="C5" s="6" t="n">
        <v>490955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tallment Payment Receivables, Net - Additional Information (Detail) - CNY (¥) ¥ in Thousands</t>
        </is>
      </c>
      <c r="B1" s="2" t="inlineStr">
        <is>
          <t>12 Months Ended</t>
        </is>
      </c>
    </row>
    <row r="2">
      <c r="B2" s="2" t="inlineStr">
        <is>
          <t>Dec. 31, 2024</t>
        </is>
      </c>
      <c r="C2" s="2" t="inlineStr">
        <is>
          <t>Dec. 31, 2023</t>
        </is>
      </c>
      <c r="D2" s="2" t="inlineStr">
        <is>
          <t>Dec. 31, 2022</t>
        </is>
      </c>
    </row>
    <row r="3">
      <c r="A3" s="4" t="inlineStr">
        <is>
          <t>Interest Income [Member]</t>
        </is>
      </c>
      <c r="B3" s="4" t="inlineStr">
        <is>
          <t xml:space="preserve"> </t>
        </is>
      </c>
      <c r="C3" s="4" t="inlineStr">
        <is>
          <t xml:space="preserve"> </t>
        </is>
      </c>
      <c r="D3" s="4" t="inlineStr">
        <is>
          <t xml:space="preserve"> </t>
        </is>
      </c>
    </row>
    <row r="4">
      <c r="A4" s="4" t="inlineStr">
        <is>
          <t>Interest income</t>
        </is>
      </c>
      <c r="B4" s="6" t="n">
        <v>338158</v>
      </c>
      <c r="C4" s="6" t="n">
        <v>278199</v>
      </c>
      <c r="D4" s="6" t="n">
        <v>204765</v>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tallment Payment Receivables, Net - Summary of sales-type and direct financing leases, lease receivable, maturity (Detail) - Vehicles and Batteries [Member] - CNY (¥) ¥ in Thousands</t>
        </is>
      </c>
      <c r="B1" s="2" t="inlineStr">
        <is>
          <t>Dec. 31, 2024</t>
        </is>
      </c>
      <c r="C1" s="2" t="inlineStr">
        <is>
          <t>Dec. 31, 2023</t>
        </is>
      </c>
    </row>
    <row r="2">
      <c r="A2" s="3" t="inlineStr">
        <is>
          <t>Installment Payment Receivables [Line Items]</t>
        </is>
      </c>
      <c r="B2" s="4" t="inlineStr">
        <is>
          <t xml:space="preserve"> </t>
        </is>
      </c>
      <c r="C2" s="4" t="inlineStr">
        <is>
          <t xml:space="preserve"> </t>
        </is>
      </c>
    </row>
    <row r="3">
      <c r="A3" s="4" t="inlineStr">
        <is>
          <t>Within 1 year</t>
        </is>
      </c>
      <c r="B3" s="6" t="n">
        <v>2679103</v>
      </c>
      <c r="C3" s="4" t="inlineStr">
        <is>
          <t xml:space="preserve"> </t>
        </is>
      </c>
    </row>
    <row r="4">
      <c r="A4" s="4" t="inlineStr">
        <is>
          <t>Between 1 and 2 years</t>
        </is>
      </c>
      <c r="B4" s="5" t="n">
        <v>2203402</v>
      </c>
      <c r="C4" s="4" t="inlineStr">
        <is>
          <t xml:space="preserve"> </t>
        </is>
      </c>
    </row>
    <row r="5">
      <c r="A5" s="4" t="inlineStr">
        <is>
          <t>Between 2 and 3 years</t>
        </is>
      </c>
      <c r="B5" s="5" t="n">
        <v>1570031</v>
      </c>
      <c r="C5" s="4" t="inlineStr">
        <is>
          <t xml:space="preserve"> </t>
        </is>
      </c>
    </row>
    <row r="6">
      <c r="A6" s="4" t="inlineStr">
        <is>
          <t>Between 3 and 4 years</t>
        </is>
      </c>
      <c r="B6" s="5" t="n">
        <v>978699</v>
      </c>
      <c r="C6" s="4" t="inlineStr">
        <is>
          <t xml:space="preserve"> </t>
        </is>
      </c>
    </row>
    <row r="7">
      <c r="A7" s="4" t="inlineStr">
        <is>
          <t>Between 4 and 5 years</t>
        </is>
      </c>
      <c r="B7" s="5" t="n">
        <v>330486</v>
      </c>
      <c r="C7" s="4" t="inlineStr">
        <is>
          <t xml:space="preserve"> </t>
        </is>
      </c>
    </row>
    <row r="8">
      <c r="A8" s="4" t="inlineStr">
        <is>
          <t>Thereafter</t>
        </is>
      </c>
      <c r="B8" s="5" t="n">
        <v>206</v>
      </c>
      <c r="C8" s="4" t="inlineStr">
        <is>
          <t xml:space="preserve"> </t>
        </is>
      </c>
    </row>
    <row r="9">
      <c r="A9" s="4" t="inlineStr">
        <is>
          <t>Total receivables of installment payments</t>
        </is>
      </c>
      <c r="B9" s="5" t="n">
        <v>7761927</v>
      </c>
      <c r="C9" s="4" t="inlineStr">
        <is>
          <t xml:space="preserve"> </t>
        </is>
      </c>
    </row>
    <row r="10">
      <c r="A10" s="4" t="inlineStr">
        <is>
          <t>Less: Unrealized finance income</t>
        </is>
      </c>
      <c r="B10" s="5" t="n">
        <v>-666934</v>
      </c>
      <c r="C10" s="4" t="inlineStr">
        <is>
          <t xml:space="preserve"> </t>
        </is>
      </c>
    </row>
    <row r="11">
      <c r="A11" s="4" t="inlineStr">
        <is>
          <t>Installment payment receivables, gross</t>
        </is>
      </c>
      <c r="B11" s="5" t="n">
        <v>7094993</v>
      </c>
      <c r="C11" s="4" t="inlineStr">
        <is>
          <t xml:space="preserve"> </t>
        </is>
      </c>
    </row>
    <row r="12">
      <c r="A12" s="4" t="inlineStr">
        <is>
          <t>Less: Allowance for installment payment receivables</t>
        </is>
      </c>
      <c r="B12" s="5" t="n">
        <v>-87821</v>
      </c>
      <c r="C12" s="4" t="inlineStr">
        <is>
          <t xml:space="preserve"> </t>
        </is>
      </c>
    </row>
    <row r="13">
      <c r="A13" s="4" t="inlineStr">
        <is>
          <t>Installment payment receivables - net</t>
        </is>
      </c>
      <c r="B13" s="6" t="n">
        <v>7007172</v>
      </c>
      <c r="C13" s="6" t="n">
        <v>490955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vestments - Schedule of Long-term investments (Detail) - CNY (¥) ¥ in Thousands</t>
        </is>
      </c>
      <c r="B1" s="2" t="inlineStr">
        <is>
          <t>12 Months Ended</t>
        </is>
      </c>
    </row>
    <row r="2">
      <c r="B2" s="2" t="inlineStr">
        <is>
          <t>Dec. 31, 2024</t>
        </is>
      </c>
      <c r="C2" s="2" t="inlineStr">
        <is>
          <t>Dec. 31, 2023</t>
        </is>
      </c>
      <c r="D2" s="2" t="inlineStr">
        <is>
          <t>Dec. 31, 2022</t>
        </is>
      </c>
    </row>
    <row r="3">
      <c r="A3" s="3" t="inlineStr">
        <is>
          <t>Schedule of Long Term Investments [Line Items]</t>
        </is>
      </c>
      <c r="B3" s="4" t="inlineStr">
        <is>
          <t xml:space="preserve"> </t>
        </is>
      </c>
      <c r="C3" s="4" t="inlineStr">
        <is>
          <t xml:space="preserve"> </t>
        </is>
      </c>
      <c r="D3" s="4" t="inlineStr">
        <is>
          <t xml:space="preserve"> </t>
        </is>
      </c>
    </row>
    <row r="4">
      <c r="A4" s="4" t="inlineStr">
        <is>
          <t>Beginning balance</t>
        </is>
      </c>
      <c r="B4" s="6" t="n">
        <v>2084933</v>
      </c>
      <c r="C4" s="6" t="n">
        <v>2295032</v>
      </c>
      <c r="D4" s="6" t="n">
        <v>1549176</v>
      </c>
    </row>
    <row r="5">
      <c r="A5" s="4" t="inlineStr">
        <is>
          <t>Additons</t>
        </is>
      </c>
      <c r="B5" s="5" t="n">
        <v>144237</v>
      </c>
      <c r="C5" s="5" t="n">
        <v>127018</v>
      </c>
      <c r="D5" s="5" t="n">
        <v>730477</v>
      </c>
    </row>
    <row r="6">
      <c r="A6" s="4" t="inlineStr">
        <is>
          <t>Investment gain(loss)</t>
        </is>
      </c>
      <c r="B6" s="5" t="n">
        <v>-261991</v>
      </c>
      <c r="C6" s="5" t="n">
        <v>-224364</v>
      </c>
      <c r="D6" s="5" t="n">
        <v>25062</v>
      </c>
    </row>
    <row r="7">
      <c r="A7" s="4" t="inlineStr">
        <is>
          <t>Disposals (Note 26(3))</t>
        </is>
      </c>
      <c r="B7" s="5" t="n">
        <v>0</v>
      </c>
      <c r="C7" s="5" t="n">
        <v>0</v>
      </c>
      <c r="D7" s="5" t="n">
        <v>-165000</v>
      </c>
    </row>
    <row r="8">
      <c r="A8" s="4" t="inlineStr">
        <is>
          <t>Share of results of equity method investees</t>
        </is>
      </c>
      <c r="B8" s="5" t="n">
        <v>-29069</v>
      </c>
      <c r="C8" s="5" t="n">
        <v>54740</v>
      </c>
      <c r="D8" s="5" t="n">
        <v>4117</v>
      </c>
    </row>
    <row r="9">
      <c r="A9" s="4" t="inlineStr">
        <is>
          <t>Transfer</t>
        </is>
      </c>
      <c r="B9" s="4" t="inlineStr">
        <is>
          <t xml:space="preserve"> </t>
        </is>
      </c>
      <c r="C9" s="5" t="n">
        <v>-204836</v>
      </c>
      <c r="D9" s="4" t="inlineStr">
        <is>
          <t xml:space="preserve"> </t>
        </is>
      </c>
    </row>
    <row r="10">
      <c r="A10" s="4" t="inlineStr">
        <is>
          <t>Foreign currency translation</t>
        </is>
      </c>
      <c r="B10" s="5" t="n">
        <v>25084</v>
      </c>
      <c r="C10" s="5" t="n">
        <v>37343</v>
      </c>
      <c r="D10" s="5" t="n">
        <v>151200</v>
      </c>
    </row>
    <row r="11">
      <c r="A11" s="4" t="inlineStr">
        <is>
          <t>Ending balance</t>
        </is>
      </c>
      <c r="B11" s="5" t="n">
        <v>1963194</v>
      </c>
      <c r="C11" s="5" t="n">
        <v>2084933</v>
      </c>
      <c r="D11" s="5" t="n">
        <v>2295032</v>
      </c>
    </row>
    <row r="12">
      <c r="A12" s="4" t="inlineStr">
        <is>
          <t>Equity Securities [Member]</t>
        </is>
      </c>
      <c r="B12" s="4" t="inlineStr">
        <is>
          <t xml:space="preserve"> </t>
        </is>
      </c>
      <c r="C12" s="4" t="inlineStr">
        <is>
          <t xml:space="preserve"> </t>
        </is>
      </c>
      <c r="D12" s="4" t="inlineStr">
        <is>
          <t xml:space="preserve"> </t>
        </is>
      </c>
    </row>
    <row r="13">
      <c r="A13" s="3" t="inlineStr">
        <is>
          <t>Schedule of Long Term Investments [Line Items]</t>
        </is>
      </c>
      <c r="B13" s="4" t="inlineStr">
        <is>
          <t xml:space="preserve"> </t>
        </is>
      </c>
      <c r="C13" s="4" t="inlineStr">
        <is>
          <t xml:space="preserve"> </t>
        </is>
      </c>
      <c r="D13" s="4" t="inlineStr">
        <is>
          <t xml:space="preserve"> </t>
        </is>
      </c>
    </row>
    <row r="14">
      <c r="A14" s="4" t="inlineStr">
        <is>
          <t>Beginning balance</t>
        </is>
      </c>
      <c r="B14" s="5" t="n">
        <v>198006</v>
      </c>
      <c r="C14" s="5" t="n">
        <v>191000</v>
      </c>
      <c r="D14" s="5" t="n">
        <v>210354</v>
      </c>
    </row>
    <row r="15">
      <c r="A15" s="4" t="inlineStr">
        <is>
          <t>Additons</t>
        </is>
      </c>
      <c r="B15" s="5" t="n">
        <v>0</v>
      </c>
      <c r="C15" s="5" t="n">
        <v>0</v>
      </c>
      <c r="D15" s="5" t="n">
        <v>0</v>
      </c>
    </row>
    <row r="16">
      <c r="A16" s="4" t="inlineStr">
        <is>
          <t>Changes from debt investments to equity investments without readily determinable fair values</t>
        </is>
      </c>
      <c r="B16" s="4" t="inlineStr">
        <is>
          <t xml:space="preserve"> </t>
        </is>
      </c>
      <c r="C16" s="5" t="n">
        <v>57832</v>
      </c>
      <c r="D16" s="4" t="inlineStr">
        <is>
          <t xml:space="preserve"> </t>
        </is>
      </c>
    </row>
    <row r="17">
      <c r="A17" s="4" t="inlineStr">
        <is>
          <t>Investment gain(loss)</t>
        </is>
      </c>
      <c r="B17" s="5" t="n">
        <v>-24189</v>
      </c>
      <c r="C17" s="5" t="n">
        <v>-50826</v>
      </c>
      <c r="D17" s="5" t="n">
        <v>95752</v>
      </c>
    </row>
    <row r="18">
      <c r="A18" s="4" t="inlineStr">
        <is>
          <t>Changes from equity investment to debt investment</t>
        </is>
      </c>
      <c r="B18" s="4" t="inlineStr">
        <is>
          <t xml:space="preserve"> </t>
        </is>
      </c>
      <c r="C18" s="4" t="inlineStr">
        <is>
          <t xml:space="preserve"> </t>
        </is>
      </c>
      <c r="D18" s="5" t="n">
        <v>-116129</v>
      </c>
    </row>
    <row r="19">
      <c r="A19" s="4" t="inlineStr">
        <is>
          <t>Foreign currency translation</t>
        </is>
      </c>
      <c r="B19" s="5" t="n">
        <v>0</v>
      </c>
      <c r="C19" s="5" t="n">
        <v>0</v>
      </c>
      <c r="D19" s="5" t="n">
        <v>1023</v>
      </c>
    </row>
    <row r="20">
      <c r="A20" s="4" t="inlineStr">
        <is>
          <t>Ending balance</t>
        </is>
      </c>
      <c r="B20" s="5" t="n">
        <v>173817</v>
      </c>
      <c r="C20" s="5" t="n">
        <v>198006</v>
      </c>
      <c r="D20" s="5" t="n">
        <v>191000</v>
      </c>
    </row>
    <row r="21">
      <c r="A21" s="4" t="inlineStr">
        <is>
          <t>Equity investments with readily determinable fair values [Member]</t>
        </is>
      </c>
      <c r="B21" s="4" t="inlineStr">
        <is>
          <t xml:space="preserve"> </t>
        </is>
      </c>
      <c r="C21" s="4" t="inlineStr">
        <is>
          <t xml:space="preserve"> </t>
        </is>
      </c>
      <c r="D21" s="4" t="inlineStr">
        <is>
          <t xml:space="preserve"> </t>
        </is>
      </c>
    </row>
    <row r="22">
      <c r="A22" s="3" t="inlineStr">
        <is>
          <t>Schedule of Long Term Investments [Line Items]</t>
        </is>
      </c>
      <c r="B22" s="4" t="inlineStr">
        <is>
          <t xml:space="preserve"> </t>
        </is>
      </c>
      <c r="C22" s="4" t="inlineStr">
        <is>
          <t xml:space="preserve"> </t>
        </is>
      </c>
      <c r="D22" s="4" t="inlineStr">
        <is>
          <t xml:space="preserve"> </t>
        </is>
      </c>
    </row>
    <row r="23">
      <c r="A23" s="4" t="inlineStr">
        <is>
          <t>Beginning balance</t>
        </is>
      </c>
      <c r="B23" s="5" t="n">
        <v>104972</v>
      </c>
      <c r="C23" s="5" t="n">
        <v>112641</v>
      </c>
      <c r="D23" s="4" t="inlineStr">
        <is>
          <t xml:space="preserve"> </t>
        </is>
      </c>
    </row>
    <row r="24">
      <c r="A24" s="4" t="inlineStr">
        <is>
          <t>Additons</t>
        </is>
      </c>
      <c r="B24" s="5" t="n">
        <v>0</v>
      </c>
      <c r="C24" s="5" t="n">
        <v>0</v>
      </c>
      <c r="D24" s="5" t="n">
        <v>191981</v>
      </c>
    </row>
    <row r="25">
      <c r="A25" s="4" t="inlineStr">
        <is>
          <t>Investment gain(loss)</t>
        </is>
      </c>
      <c r="B25" s="5" t="n">
        <v>-27425</v>
      </c>
      <c r="C25" s="5" t="n">
        <v>-7989</v>
      </c>
      <c r="D25" s="5" t="n">
        <v>-78282</v>
      </c>
    </row>
    <row r="26">
      <c r="A26" s="4" t="inlineStr">
        <is>
          <t>Foreign currency translation</t>
        </is>
      </c>
      <c r="B26" s="5" t="n">
        <v>804</v>
      </c>
      <c r="C26" s="5" t="n">
        <v>320</v>
      </c>
      <c r="D26" s="5" t="n">
        <v>-1058</v>
      </c>
    </row>
    <row r="27">
      <c r="A27" s="4" t="inlineStr">
        <is>
          <t>Ending balance</t>
        </is>
      </c>
      <c r="B27" s="5" t="n">
        <v>78351</v>
      </c>
      <c r="C27" s="5" t="n">
        <v>104972</v>
      </c>
      <c r="D27" s="5" t="n">
        <v>112641</v>
      </c>
    </row>
    <row r="28">
      <c r="A28" s="4" t="inlineStr">
        <is>
          <t>Debt Securities [Member]</t>
        </is>
      </c>
      <c r="B28" s="4" t="inlineStr">
        <is>
          <t xml:space="preserve"> </t>
        </is>
      </c>
      <c r="C28" s="4" t="inlineStr">
        <is>
          <t xml:space="preserve"> </t>
        </is>
      </c>
      <c r="D28" s="4" t="inlineStr">
        <is>
          <t xml:space="preserve"> </t>
        </is>
      </c>
    </row>
    <row r="29">
      <c r="A29" s="3" t="inlineStr">
        <is>
          <t>Schedule of Long Term Investments [Line Items]</t>
        </is>
      </c>
      <c r="B29" s="4" t="inlineStr">
        <is>
          <t xml:space="preserve"> </t>
        </is>
      </c>
      <c r="C29" s="4" t="inlineStr">
        <is>
          <t xml:space="preserve"> </t>
        </is>
      </c>
      <c r="D29" s="4" t="inlineStr">
        <is>
          <t xml:space="preserve"> </t>
        </is>
      </c>
    </row>
    <row r="30">
      <c r="A30" s="4" t="inlineStr">
        <is>
          <t>Beginning balance</t>
        </is>
      </c>
      <c r="B30" s="5" t="n">
        <v>1228595</v>
      </c>
      <c r="C30" s="5" t="n">
        <v>1626131</v>
      </c>
      <c r="D30" s="5" t="n">
        <v>1338822</v>
      </c>
    </row>
    <row r="31">
      <c r="A31" s="4" t="inlineStr">
        <is>
          <t>Additons</t>
        </is>
      </c>
      <c r="B31" s="5" t="n">
        <v>0</v>
      </c>
      <c r="C31" s="5" t="n">
        <v>0</v>
      </c>
      <c r="D31" s="5" t="n">
        <v>209451</v>
      </c>
    </row>
    <row r="32">
      <c r="A32" s="4" t="inlineStr">
        <is>
          <t>Changes from debt investments to equity investments without readily determinable fair values</t>
        </is>
      </c>
      <c r="B32" s="4" t="inlineStr">
        <is>
          <t xml:space="preserve"> </t>
        </is>
      </c>
      <c r="C32" s="5" t="n">
        <v>-57832</v>
      </c>
      <c r="D32" s="4" t="inlineStr">
        <is>
          <t xml:space="preserve"> </t>
        </is>
      </c>
    </row>
    <row r="33">
      <c r="A33" s="4" t="inlineStr">
        <is>
          <t>Investment gain(loss)</t>
        </is>
      </c>
      <c r="B33" s="5" t="n">
        <v>-210377</v>
      </c>
      <c r="C33" s="5" t="n">
        <v>-165549</v>
      </c>
      <c r="D33" s="5" t="n">
        <v>7592</v>
      </c>
    </row>
    <row r="34">
      <c r="A34" s="4" t="inlineStr">
        <is>
          <t>Changes from equity investment to debt investment</t>
        </is>
      </c>
      <c r="B34" s="4" t="inlineStr">
        <is>
          <t xml:space="preserve"> </t>
        </is>
      </c>
      <c r="C34" s="4" t="inlineStr">
        <is>
          <t xml:space="preserve"> </t>
        </is>
      </c>
      <c r="D34" s="5" t="n">
        <v>116129</v>
      </c>
    </row>
    <row r="35">
      <c r="A35" s="4" t="inlineStr">
        <is>
          <t>Disposals (Note 26(3))</t>
        </is>
      </c>
      <c r="B35" s="5" t="n">
        <v>0</v>
      </c>
      <c r="C35" s="5" t="n">
        <v>0</v>
      </c>
      <c r="D35" s="5" t="n">
        <v>-165000</v>
      </c>
    </row>
    <row r="36">
      <c r="A36" s="4" t="inlineStr">
        <is>
          <t>Transfer</t>
        </is>
      </c>
      <c r="B36" s="4" t="inlineStr">
        <is>
          <t xml:space="preserve"> </t>
        </is>
      </c>
      <c r="C36" s="5" t="n">
        <v>-204836</v>
      </c>
      <c r="D36" s="4" t="inlineStr">
        <is>
          <t xml:space="preserve"> </t>
        </is>
      </c>
    </row>
    <row r="37">
      <c r="A37" s="4" t="inlineStr">
        <is>
          <t>Foreign currency translation</t>
        </is>
      </c>
      <c r="B37" s="5" t="n">
        <v>15986</v>
      </c>
      <c r="C37" s="5" t="n">
        <v>30681</v>
      </c>
      <c r="D37" s="5" t="n">
        <v>119137</v>
      </c>
    </row>
    <row r="38">
      <c r="A38" s="4" t="inlineStr">
        <is>
          <t>Ending balance</t>
        </is>
      </c>
      <c r="B38" s="5" t="n">
        <v>1034204</v>
      </c>
      <c r="C38" s="5" t="n">
        <v>1228595</v>
      </c>
      <c r="D38" s="5" t="n">
        <v>1626131</v>
      </c>
    </row>
    <row r="39">
      <c r="A39" s="4" t="inlineStr">
        <is>
          <t>Equity method investments [Member]</t>
        </is>
      </c>
      <c r="B39" s="4" t="inlineStr">
        <is>
          <t xml:space="preserve"> </t>
        </is>
      </c>
      <c r="C39" s="4" t="inlineStr">
        <is>
          <t xml:space="preserve"> </t>
        </is>
      </c>
      <c r="D39" s="4" t="inlineStr">
        <is>
          <t xml:space="preserve"> </t>
        </is>
      </c>
    </row>
    <row r="40">
      <c r="A40" s="3" t="inlineStr">
        <is>
          <t>Schedule of Long Term Investments [Line Items]</t>
        </is>
      </c>
      <c r="B40" s="4" t="inlineStr">
        <is>
          <t xml:space="preserve"> </t>
        </is>
      </c>
      <c r="C40" s="4" t="inlineStr">
        <is>
          <t xml:space="preserve"> </t>
        </is>
      </c>
      <c r="D40" s="4" t="inlineStr">
        <is>
          <t xml:space="preserve"> </t>
        </is>
      </c>
    </row>
    <row r="41">
      <c r="A41" s="4" t="inlineStr">
        <is>
          <t>Beginning balance</t>
        </is>
      </c>
      <c r="B41" s="5" t="n">
        <v>553360</v>
      </c>
      <c r="C41" s="5" t="n">
        <v>365260</v>
      </c>
      <c r="D41" s="4" t="inlineStr">
        <is>
          <t xml:space="preserve"> </t>
        </is>
      </c>
    </row>
    <row r="42">
      <c r="A42" s="4" t="inlineStr">
        <is>
          <t>Additons</t>
        </is>
      </c>
      <c r="B42" s="5" t="n">
        <v>144237</v>
      </c>
      <c r="C42" s="5" t="n">
        <v>127018</v>
      </c>
      <c r="D42" s="5" t="n">
        <v>329045</v>
      </c>
    </row>
    <row r="43">
      <c r="A43" s="4" t="inlineStr">
        <is>
          <t>Share of results of equity method investees</t>
        </is>
      </c>
      <c r="B43" s="5" t="n">
        <v>-29069</v>
      </c>
      <c r="C43" s="5" t="n">
        <v>54740</v>
      </c>
      <c r="D43" s="5" t="n">
        <v>4117</v>
      </c>
    </row>
    <row r="44">
      <c r="A44" s="4" t="inlineStr">
        <is>
          <t>Foreign currency translation</t>
        </is>
      </c>
      <c r="B44" s="5" t="n">
        <v>8294</v>
      </c>
      <c r="C44" s="5" t="n">
        <v>6342</v>
      </c>
      <c r="D44" s="5" t="n">
        <v>32098</v>
      </c>
    </row>
    <row r="45">
      <c r="A45" s="4" t="inlineStr">
        <is>
          <t>Ending balance</t>
        </is>
      </c>
      <c r="B45" s="6" t="n">
        <v>676822</v>
      </c>
      <c r="C45" s="6" t="n">
        <v>553360</v>
      </c>
      <c r="D45" s="6" t="n">
        <v>365260</v>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T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14" customWidth="1" min="15" max="15"/>
    <col width="22" customWidth="1" min="16" max="16"/>
    <col width="22" customWidth="1" min="17" max="17"/>
    <col width="22" customWidth="1" min="18" max="18"/>
    <col width="22" customWidth="1" min="19" max="19"/>
    <col width="22" customWidth="1" min="20" max="20"/>
  </cols>
  <sheetData>
    <row r="1">
      <c r="A1" s="1" t="inlineStr">
        <is>
          <t>Long-Term Investments - Additional Information (Detail) ¥ in Thousands, $ in Thousands, $ in Thousands</t>
        </is>
      </c>
      <c r="C1" s="2" t="inlineStr">
        <is>
          <t>1 Months Ended</t>
        </is>
      </c>
      <c r="G1" s="2" t="inlineStr">
        <is>
          <t>12 Months Ended</t>
        </is>
      </c>
    </row>
    <row r="2">
      <c r="B2" s="2" t="inlineStr">
        <is>
          <t>Oct. 09, 2023 CNY (¥)</t>
        </is>
      </c>
      <c r="C2" s="2" t="inlineStr">
        <is>
          <t>Oct. 31, 2022 CNY (¥)</t>
        </is>
      </c>
      <c r="D2" s="2" t="inlineStr">
        <is>
          <t>Oct. 31, 2022 HKD ($)</t>
        </is>
      </c>
      <c r="E2" s="2" t="inlineStr">
        <is>
          <t>Jul. 31, 2022 CNY (¥)</t>
        </is>
      </c>
      <c r="F2" s="2" t="inlineStr">
        <is>
          <t>Apr. 30, 2022 CNY (¥)</t>
        </is>
      </c>
      <c r="G2" s="2" t="inlineStr">
        <is>
          <t>Dec. 31, 2024 CNY (¥)</t>
        </is>
      </c>
      <c r="H2" s="2" t="inlineStr">
        <is>
          <t>Dec. 31, 2024 USD ($)</t>
        </is>
      </c>
      <c r="I2" s="2" t="inlineStr">
        <is>
          <t>Dec. 31, 2023 CNY (¥)</t>
        </is>
      </c>
      <c r="J2" s="2" t="inlineStr">
        <is>
          <t>Dec. 31, 2022 CNY (¥)</t>
        </is>
      </c>
      <c r="K2" s="2" t="inlineStr">
        <is>
          <t>Dec. 31, 2021 CNY (¥)</t>
        </is>
      </c>
      <c r="L2" s="2" t="inlineStr">
        <is>
          <t>Dec. 31, 2024 USD ($)</t>
        </is>
      </c>
      <c r="M2" s="2" t="inlineStr">
        <is>
          <t>Dec. 31, 2023 USD ($)</t>
        </is>
      </c>
      <c r="N2" s="2" t="inlineStr">
        <is>
          <t>Jul. 31, 2022 USD ($)</t>
        </is>
      </c>
      <c r="O2" s="2" t="inlineStr">
        <is>
          <t>Mar. 31, 2022</t>
        </is>
      </c>
      <c r="P2" s="2" t="inlineStr">
        <is>
          <t>Jan. 31, 2022 CNY (¥)</t>
        </is>
      </c>
      <c r="Q2" s="2" t="inlineStr">
        <is>
          <t>Oct. 31, 2021 CNY (¥)</t>
        </is>
      </c>
      <c r="R2" s="2" t="inlineStr">
        <is>
          <t>Oct. 31, 2021 USD ($)</t>
        </is>
      </c>
      <c r="S2" s="2" t="inlineStr">
        <is>
          <t>Apr. 30, 2021 CNY (¥)</t>
        </is>
      </c>
      <c r="T2" s="2" t="inlineStr">
        <is>
          <t>Jan. 31, 2021 CNY (¥)</t>
        </is>
      </c>
    </row>
    <row r="3">
      <c r="A3" s="3" t="inlineStr">
        <is>
          <t>Schedule of Long Term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Equity Method Investments</t>
        </is>
      </c>
      <c r="B4" s="4" t="inlineStr">
        <is>
          <t xml:space="preserve"> </t>
        </is>
      </c>
      <c r="C4" s="4" t="inlineStr">
        <is>
          <t xml:space="preserve"> </t>
        </is>
      </c>
      <c r="D4" s="4" t="inlineStr">
        <is>
          <t xml:space="preserve"> </t>
        </is>
      </c>
      <c r="E4" s="4" t="inlineStr">
        <is>
          <t xml:space="preserve"> </t>
        </is>
      </c>
      <c r="F4" s="4" t="inlineStr">
        <is>
          <t xml:space="preserve"> </t>
        </is>
      </c>
      <c r="G4" s="6" t="n">
        <v>600300</v>
      </c>
      <c r="H4" s="4" t="inlineStr">
        <is>
          <t xml:space="preserve"> </t>
        </is>
      </c>
      <c r="I4" s="6" t="n">
        <v>456063</v>
      </c>
      <c r="J4" s="4" t="inlineStr">
        <is>
          <t xml:space="preserve"> </t>
        </is>
      </c>
      <c r="K4" s="4" t="inlineStr">
        <is>
          <t xml:space="preserve"> </t>
        </is>
      </c>
      <c r="L4" s="10" t="n">
        <v>90055</v>
      </c>
      <c r="M4" s="10" t="n">
        <v>69965</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Other equity inve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00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Equity Method Investments, Fair Value Disclosure</t>
        </is>
      </c>
      <c r="B6" s="4" t="inlineStr">
        <is>
          <t xml:space="preserve"> </t>
        </is>
      </c>
      <c r="C6" s="4" t="inlineStr">
        <is>
          <t xml:space="preserve"> </t>
        </is>
      </c>
      <c r="D6" s="4" t="inlineStr">
        <is>
          <t xml:space="preserve"> </t>
        </is>
      </c>
      <c r="E6" s="4" t="inlineStr">
        <is>
          <t xml:space="preserve"> </t>
        </is>
      </c>
      <c r="F6" s="4" t="inlineStr">
        <is>
          <t xml:space="preserve"> </t>
        </is>
      </c>
      <c r="G6" s="6" t="n">
        <v>78351</v>
      </c>
      <c r="H6" s="4" t="inlineStr">
        <is>
          <t xml:space="preserve"> </t>
        </is>
      </c>
      <c r="I6" s="6" t="n">
        <v>104972</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Subscription of equity investment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0" t="n">
        <v>15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Percentage of financial interests hold by limited partner</t>
        </is>
      </c>
      <c r="B8" s="4" t="inlineStr">
        <is>
          <t xml:space="preserve"> </t>
        </is>
      </c>
      <c r="C8" s="4" t="inlineStr">
        <is>
          <t xml:space="preserve"> </t>
        </is>
      </c>
      <c r="D8" s="4" t="inlineStr">
        <is>
          <t xml:space="preserve"> </t>
        </is>
      </c>
      <c r="E8" s="4" t="inlineStr">
        <is>
          <t xml:space="preserve"> </t>
        </is>
      </c>
      <c r="F8" s="4" t="inlineStr">
        <is>
          <t xml:space="preserve"> </t>
        </is>
      </c>
      <c r="G8" s="12" t="n">
        <v>0.607</v>
      </c>
      <c r="H8" s="4" t="inlineStr">
        <is>
          <t xml:space="preserve"> </t>
        </is>
      </c>
      <c r="I8" s="12" t="n">
        <v>0.607</v>
      </c>
      <c r="J8" s="4" t="inlineStr">
        <is>
          <t xml:space="preserve"> </t>
        </is>
      </c>
      <c r="K8" s="4" t="inlineStr">
        <is>
          <t xml:space="preserve"> </t>
        </is>
      </c>
      <c r="L8" s="12" t="n">
        <v>0.607</v>
      </c>
      <c r="M8" s="12" t="n">
        <v>0.607</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Percentage of financial intere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12" t="n">
        <v>0.607</v>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Percentage of financial interests hold by other third party investors</t>
        </is>
      </c>
      <c r="B10" s="4" t="inlineStr">
        <is>
          <t xml:space="preserve"> </t>
        </is>
      </c>
      <c r="C10" s="4" t="inlineStr">
        <is>
          <t xml:space="preserve"> </t>
        </is>
      </c>
      <c r="D10" s="4" t="inlineStr">
        <is>
          <t xml:space="preserve"> </t>
        </is>
      </c>
      <c r="E10" s="4" t="inlineStr">
        <is>
          <t xml:space="preserve"> </t>
        </is>
      </c>
      <c r="F10" s="4" t="inlineStr">
        <is>
          <t xml:space="preserve"> </t>
        </is>
      </c>
      <c r="G10" s="12" t="n">
        <v>0.393</v>
      </c>
      <c r="H10" s="4" t="inlineStr">
        <is>
          <t xml:space="preserve"> </t>
        </is>
      </c>
      <c r="I10" s="12" t="n">
        <v>0.393</v>
      </c>
      <c r="J10" s="4" t="inlineStr">
        <is>
          <t xml:space="preserve"> </t>
        </is>
      </c>
      <c r="K10" s="4" t="inlineStr">
        <is>
          <t xml:space="preserve"> </t>
        </is>
      </c>
      <c r="L10" s="12" t="n">
        <v>0.393</v>
      </c>
      <c r="M10" s="12" t="n">
        <v>0.393</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Equity securities without readily determinable fair value cumulative amount upward adjustment</t>
        </is>
      </c>
      <c r="B11" s="4" t="inlineStr">
        <is>
          <t xml:space="preserve"> </t>
        </is>
      </c>
      <c r="C11" s="4" t="inlineStr">
        <is>
          <t xml:space="preserve"> </t>
        </is>
      </c>
      <c r="D11" s="4" t="inlineStr">
        <is>
          <t xml:space="preserve"> </t>
        </is>
      </c>
      <c r="E11" s="4" t="inlineStr">
        <is>
          <t xml:space="preserve"> </t>
        </is>
      </c>
      <c r="F11" s="4" t="inlineStr">
        <is>
          <t xml:space="preserve"> </t>
        </is>
      </c>
      <c r="G11" s="6" t="n">
        <v>31790</v>
      </c>
      <c r="H11" s="4" t="inlineStr">
        <is>
          <t xml:space="preserve"> </t>
        </is>
      </c>
      <c r="I11" s="6" t="n">
        <v>39107</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Equity securities without readily determinable fair value cumulative amount downward adjustment</t>
        </is>
      </c>
      <c r="B12" s="4" t="inlineStr">
        <is>
          <t xml:space="preserve"> </t>
        </is>
      </c>
      <c r="C12" s="4" t="inlineStr">
        <is>
          <t xml:space="preserve"> </t>
        </is>
      </c>
      <c r="D12" s="4" t="inlineStr">
        <is>
          <t xml:space="preserve"> </t>
        </is>
      </c>
      <c r="E12" s="4" t="inlineStr">
        <is>
          <t xml:space="preserve"> </t>
        </is>
      </c>
      <c r="F12" s="4" t="inlineStr">
        <is>
          <t xml:space="preserve"> </t>
        </is>
      </c>
      <c r="G12" s="5" t="n">
        <v>106805</v>
      </c>
      <c r="H12" s="4" t="inlineStr">
        <is>
          <t xml:space="preserve"> </t>
        </is>
      </c>
      <c r="I12" s="5" t="n">
        <v>89933</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Equity securities without readily determinable fair value downward adjustment annual amount</t>
        </is>
      </c>
      <c r="B13" s="4" t="inlineStr">
        <is>
          <t xml:space="preserve"> </t>
        </is>
      </c>
      <c r="C13" s="4" t="inlineStr">
        <is>
          <t xml:space="preserve"> </t>
        </is>
      </c>
      <c r="D13" s="4" t="inlineStr">
        <is>
          <t xml:space="preserve"> </t>
        </is>
      </c>
      <c r="E13" s="4" t="inlineStr">
        <is>
          <t xml:space="preserve"> </t>
        </is>
      </c>
      <c r="F13" s="4" t="inlineStr">
        <is>
          <t xml:space="preserve"> </t>
        </is>
      </c>
      <c r="G13" s="5" t="n">
        <v>24189</v>
      </c>
      <c r="H13" s="4" t="inlineStr">
        <is>
          <t xml:space="preserve"> </t>
        </is>
      </c>
      <c r="I13" s="5" t="n">
        <v>89933</v>
      </c>
      <c r="J13" s="5" t="n">
        <v>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Equity securities without readily determinable fair value upward price adjustment annual amount</t>
        </is>
      </c>
      <c r="B14" s="4" t="inlineStr">
        <is>
          <t xml:space="preserve"> </t>
        </is>
      </c>
      <c r="C14" s="4" t="inlineStr">
        <is>
          <t xml:space="preserve"> </t>
        </is>
      </c>
      <c r="D14" s="4" t="inlineStr">
        <is>
          <t xml:space="preserve"> </t>
        </is>
      </c>
      <c r="E14" s="4" t="inlineStr">
        <is>
          <t xml:space="preserve"> </t>
        </is>
      </c>
      <c r="F14" s="4" t="inlineStr">
        <is>
          <t xml:space="preserve"> </t>
        </is>
      </c>
      <c r="G14" s="6" t="n">
        <v>0</v>
      </c>
      <c r="H14" s="4" t="inlineStr">
        <is>
          <t xml:space="preserve"> </t>
        </is>
      </c>
      <c r="I14" s="5" t="n">
        <v>39107</v>
      </c>
      <c r="J14" s="6" t="n">
        <v>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Transfer From Debt Securities Due To Business Acquis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04836</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Equity interest in Dogotix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Schedule of Long Term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Transfer From Debt Securities Due To Business Acquistion</t>
        </is>
      </c>
      <c r="B18" s="6" t="n">
        <v>20483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Preferred Equ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Schedule of Long Term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Payment to acquire equity securities without a readily determinable fair value</t>
        </is>
      </c>
      <c r="B21" s="4" t="inlineStr">
        <is>
          <t xml:space="preserve"> </t>
        </is>
      </c>
      <c r="C21" s="4" t="inlineStr">
        <is>
          <t xml:space="preserve"> </t>
        </is>
      </c>
      <c r="D21" s="4" t="inlineStr">
        <is>
          <t xml:space="preserve"> </t>
        </is>
      </c>
      <c r="E21" s="4" t="inlineStr">
        <is>
          <t xml:space="preserve"> </t>
        </is>
      </c>
      <c r="F21" s="6" t="n">
        <v>5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Long term investments reclassification from debt investments to equity investments without readily determinable far value</t>
        </is>
      </c>
      <c r="B22" s="4" t="inlineStr">
        <is>
          <t xml:space="preserve"> </t>
        </is>
      </c>
      <c r="C22" s="4" t="inlineStr">
        <is>
          <t xml:space="preserve"> </t>
        </is>
      </c>
      <c r="D22" s="4" t="inlineStr">
        <is>
          <t xml:space="preserve"> </t>
        </is>
      </c>
      <c r="E22" s="4" t="inlineStr">
        <is>
          <t xml:space="preserve"> </t>
        </is>
      </c>
      <c r="F22" s="5" t="n">
        <v>57832</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Light Detection and Rangi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Schedule of Long Term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Proceeds from sale of debt instrument</t>
        </is>
      </c>
      <c r="B25" s="4" t="inlineStr">
        <is>
          <t xml:space="preserve"> </t>
        </is>
      </c>
      <c r="C25" s="4" t="inlineStr">
        <is>
          <t xml:space="preserve"> </t>
        </is>
      </c>
      <c r="D25" s="4" t="inlineStr">
        <is>
          <t xml:space="preserve"> </t>
        </is>
      </c>
      <c r="E25" s="4" t="inlineStr">
        <is>
          <t xml:space="preserve"> </t>
        </is>
      </c>
      <c r="F25" s="6" t="n">
        <v>1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Semiconducto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Schedule of Long Term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Other equity investments</t>
        </is>
      </c>
      <c r="B28" s="4" t="inlineStr">
        <is>
          <t xml:space="preserve"> </t>
        </is>
      </c>
      <c r="C28" s="6" t="n">
        <v>65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6" t="n">
        <v>65000</v>
      </c>
      <c r="Q28" s="4" t="inlineStr">
        <is>
          <t xml:space="preserve"> </t>
        </is>
      </c>
      <c r="R28" s="4" t="inlineStr">
        <is>
          <t xml:space="preserve"> </t>
        </is>
      </c>
      <c r="S28" s="4" t="inlineStr">
        <is>
          <t xml:space="preserve"> </t>
        </is>
      </c>
      <c r="T28" s="4" t="inlineStr">
        <is>
          <t xml:space="preserve"> </t>
        </is>
      </c>
    </row>
    <row r="29">
      <c r="A29" s="4" t="inlineStr">
        <is>
          <t>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Schedule of Long Term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Prepayment of minority equity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5000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Payment to acquire minority equity interest</t>
        </is>
      </c>
      <c r="B32" s="4" t="inlineStr">
        <is>
          <t xml:space="preserve"> </t>
        </is>
      </c>
      <c r="C32" s="6" t="n">
        <v>141981</v>
      </c>
      <c r="D32" s="10" t="n">
        <v>156982</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Dogotix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Schedule of Long Term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Equity Method Investments</t>
        </is>
      </c>
      <c r="B35" s="4" t="inlineStr">
        <is>
          <t xml:space="preserve"> </t>
        </is>
      </c>
      <c r="C35" s="4" t="inlineStr">
        <is>
          <t xml:space="preserve"> </t>
        </is>
      </c>
      <c r="D35" s="4" t="inlineStr">
        <is>
          <t xml:space="preserve"> </t>
        </is>
      </c>
      <c r="E35" s="6" t="n">
        <v>94451</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10" t="n">
        <v>14000</v>
      </c>
      <c r="O35" s="4" t="inlineStr">
        <is>
          <t xml:space="preserve"> </t>
        </is>
      </c>
      <c r="P35" s="4" t="inlineStr">
        <is>
          <t xml:space="preserve"> </t>
        </is>
      </c>
      <c r="Q35" s="4" t="inlineStr">
        <is>
          <t xml:space="preserve"> </t>
        </is>
      </c>
      <c r="R35" s="4" t="inlineStr">
        <is>
          <t xml:space="preserve"> </t>
        </is>
      </c>
      <c r="S35" s="6" t="n">
        <v>19900</v>
      </c>
      <c r="T35" s="4" t="inlineStr">
        <is>
          <t xml:space="preserve"> </t>
        </is>
      </c>
    </row>
    <row r="36">
      <c r="A36" s="4" t="inlineStr">
        <is>
          <t>Other equity invest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190000</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Equity Method Investments, Fair Value Disclosure</t>
        </is>
      </c>
      <c r="B37" s="4" t="inlineStr">
        <is>
          <t xml:space="preserve"> </t>
        </is>
      </c>
      <c r="C37" s="4" t="inlineStr">
        <is>
          <t xml:space="preserve"> </t>
        </is>
      </c>
      <c r="D37" s="4" t="inlineStr">
        <is>
          <t xml:space="preserve"> </t>
        </is>
      </c>
      <c r="E37" s="5" t="n">
        <v>95752</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Investments, Fair Value Disclosu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6" t="n">
        <v>41258</v>
      </c>
      <c r="R38" s="10" t="n">
        <v>6440</v>
      </c>
      <c r="S38" s="4" t="inlineStr">
        <is>
          <t xml:space="preserve"> </t>
        </is>
      </c>
      <c r="T38" s="4" t="inlineStr">
        <is>
          <t xml:space="preserve"> </t>
        </is>
      </c>
    </row>
    <row r="39">
      <c r="A39" s="4" t="inlineStr">
        <is>
          <t>Changes from equity investment to debt investment</t>
        </is>
      </c>
      <c r="B39" s="4" t="inlineStr">
        <is>
          <t xml:space="preserve"> </t>
        </is>
      </c>
      <c r="C39" s="4" t="inlineStr">
        <is>
          <t xml:space="preserve"> </t>
        </is>
      </c>
      <c r="D39" s="4" t="inlineStr">
        <is>
          <t xml:space="preserve"> </t>
        </is>
      </c>
      <c r="E39" s="6" t="n">
        <v>116129</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Huiti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Schedule of Long Term Inves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Equity Method Invest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5" t="n">
        <v>574146</v>
      </c>
      <c r="R42" s="5" t="n">
        <v>90000</v>
      </c>
      <c r="S42" s="4" t="inlineStr">
        <is>
          <t xml:space="preserve"> </t>
        </is>
      </c>
      <c r="T42" s="6" t="n">
        <v>24551</v>
      </c>
    </row>
    <row r="43">
      <c r="A43" s="4" t="inlineStr">
        <is>
          <t>Equity Method Investments, Fair Value Disclosu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6" t="n">
        <v>591506</v>
      </c>
      <c r="R43" s="4" t="inlineStr">
        <is>
          <t xml:space="preserve"> </t>
        </is>
      </c>
      <c r="S43" s="4" t="inlineStr">
        <is>
          <t xml:space="preserve"> </t>
        </is>
      </c>
      <c r="T43" s="4" t="inlineStr">
        <is>
          <t xml:space="preserve"> </t>
        </is>
      </c>
    </row>
    <row r="44">
      <c r="A44" s="4" t="inlineStr">
        <is>
          <t>Huitian [Member] | Convertible Bon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Schedule of Long Term Invest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Equity Method Investments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5" t="n">
        <v>20000</v>
      </c>
      <c r="S46" s="4" t="inlineStr">
        <is>
          <t xml:space="preserve"> </t>
        </is>
      </c>
      <c r="T46" s="4" t="inlineStr">
        <is>
          <t xml:space="preserve"> </t>
        </is>
      </c>
    </row>
    <row r="47">
      <c r="A47" s="4" t="inlineStr">
        <is>
          <t>Debt Instrument, Issued, Principal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20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Debt Instrument, Increase, Accrued Interest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0" t="n">
        <v>48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Huitian [Member] | Preferred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Schedule of Long Term Invest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Equity Method Investments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10" t="n">
        <v>70000</v>
      </c>
      <c r="S51" s="4" t="inlineStr">
        <is>
          <t xml:space="preserve"> </t>
        </is>
      </c>
      <c r="T51" s="4" t="inlineStr">
        <is>
          <t xml:space="preserve"> </t>
        </is>
      </c>
    </row>
  </sheetData>
  <mergeCells count="4">
    <mergeCell ref="Q1:R1"/>
    <mergeCell ref="G1:K1"/>
    <mergeCell ref="C1:F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Summary of Other Non-current Assets (Detail) - CNY (¥) ¥ in Thousands</t>
        </is>
      </c>
      <c r="B1" s="2" t="inlineStr">
        <is>
          <t>Dec. 31, 2024</t>
        </is>
      </c>
      <c r="C1" s="2" t="inlineStr">
        <is>
          <t>Dec. 31, 2023</t>
        </is>
      </c>
    </row>
    <row r="2">
      <c r="A2" s="3" t="inlineStr">
        <is>
          <t>Other Assets, Noncurrent [Abstract]</t>
        </is>
      </c>
      <c r="B2" s="4" t="inlineStr">
        <is>
          <t xml:space="preserve"> </t>
        </is>
      </c>
      <c r="C2" s="4" t="inlineStr">
        <is>
          <t xml:space="preserve"> </t>
        </is>
      </c>
    </row>
    <row r="3">
      <c r="A3" s="4" t="inlineStr">
        <is>
          <t>Finance lease receivables, non-current portion, net</t>
        </is>
      </c>
      <c r="B3" s="6" t="n">
        <v>204435</v>
      </c>
      <c r="C3" s="6" t="n">
        <v>205118</v>
      </c>
    </row>
    <row r="4">
      <c r="A4" s="4" t="inlineStr">
        <is>
          <t>Deposits</t>
        </is>
      </c>
      <c r="B4" s="5" t="n">
        <v>112523</v>
      </c>
      <c r="C4" s="5" t="n">
        <v>120354</v>
      </c>
    </row>
    <row r="5">
      <c r="A5" s="4" t="inlineStr">
        <is>
          <t>Non-current portion of prepayments for advertising and technical support services</t>
        </is>
      </c>
      <c r="B5" s="5" t="n">
        <v>36850</v>
      </c>
      <c r="C5" s="5" t="n">
        <v>87656</v>
      </c>
    </row>
    <row r="6">
      <c r="A6" s="4" t="inlineStr">
        <is>
          <t>Goodwill</t>
        </is>
      </c>
      <c r="B6" s="5" t="n">
        <v>34106</v>
      </c>
      <c r="C6" s="5" t="n">
        <v>34106</v>
      </c>
    </row>
    <row r="7">
      <c r="A7" s="4" t="inlineStr">
        <is>
          <t>Prepayments for purchase of property and equipment</t>
        </is>
      </c>
      <c r="B7" s="5" t="n">
        <v>5649</v>
      </c>
      <c r="C7" s="5" t="n">
        <v>118945</v>
      </c>
    </row>
    <row r="8">
      <c r="A8" s="4" t="inlineStr">
        <is>
          <t>Others</t>
        </is>
      </c>
      <c r="B8" s="5" t="n">
        <v>49720</v>
      </c>
      <c r="C8" s="5" t="n">
        <v>9971</v>
      </c>
    </row>
    <row r="9">
      <c r="A9" s="4" t="inlineStr">
        <is>
          <t>Total</t>
        </is>
      </c>
      <c r="B9" s="6" t="n">
        <v>443283</v>
      </c>
      <c r="C9" s="6" t="n">
        <v>57615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als and Other Liabilities - Summary of Accruals and Other Liabilities (Detail) - CNY (¥) ¥ in Thousands</t>
        </is>
      </c>
      <c r="B1" s="2" t="inlineStr">
        <is>
          <t>Dec. 31, 2024</t>
        </is>
      </c>
      <c r="C1" s="2" t="inlineStr">
        <is>
          <t>Dec. 31, 2023</t>
        </is>
      </c>
    </row>
    <row r="2">
      <c r="A2" s="3" t="inlineStr">
        <is>
          <t>Accounts Payable and Accrued Liabilities, Current [Abstract]</t>
        </is>
      </c>
      <c r="B2" s="4" t="inlineStr">
        <is>
          <t xml:space="preserve"> </t>
        </is>
      </c>
      <c r="C2" s="4" t="inlineStr">
        <is>
          <t xml:space="preserve"> </t>
        </is>
      </c>
    </row>
    <row r="3">
      <c r="A3" s="4" t="inlineStr">
        <is>
          <t>Payables for purchase of property, plant and equipment</t>
        </is>
      </c>
      <c r="B3" s="6" t="n">
        <v>1799882</v>
      </c>
      <c r="C3" s="6" t="n">
        <v>1723130</v>
      </c>
    </row>
    <row r="4">
      <c r="A4" s="4" t="inlineStr">
        <is>
          <t>Employee compensation payables</t>
        </is>
      </c>
      <c r="B4" s="5" t="n">
        <v>1186036</v>
      </c>
      <c r="C4" s="5" t="n">
        <v>939023</v>
      </c>
    </row>
    <row r="5">
      <c r="A5" s="4" t="inlineStr">
        <is>
          <t>Payables for R&amp;D expenses</t>
        </is>
      </c>
      <c r="B5" s="5" t="n">
        <v>1069926</v>
      </c>
      <c r="C5" s="5" t="n">
        <v>1085353</v>
      </c>
    </row>
    <row r="6">
      <c r="A6" s="4" t="inlineStr">
        <is>
          <t>Accrued expenses</t>
        </is>
      </c>
      <c r="B6" s="5" t="n">
        <v>958607</v>
      </c>
      <c r="C6" s="5" t="n">
        <v>598423</v>
      </c>
    </row>
    <row r="7">
      <c r="A7" s="4" t="inlineStr">
        <is>
          <t>Accrued loss of purchase commitments</t>
        </is>
      </c>
      <c r="B7" s="5" t="n">
        <v>621419</v>
      </c>
      <c r="C7" s="5" t="n">
        <v>285519</v>
      </c>
    </row>
    <row r="8">
      <c r="A8" s="4" t="inlineStr">
        <is>
          <t>Deposits from third parties</t>
        </is>
      </c>
      <c r="B8" s="5" t="n">
        <v>549487</v>
      </c>
      <c r="C8" s="5" t="n">
        <v>501197</v>
      </c>
    </row>
    <row r="9">
      <c r="A9" s="4" t="inlineStr">
        <is>
          <t>Payables for marketing events</t>
        </is>
      </c>
      <c r="B9" s="5" t="n">
        <v>447839</v>
      </c>
      <c r="C9" s="5" t="n">
        <v>368163</v>
      </c>
    </row>
    <row r="10">
      <c r="A10" s="4" t="inlineStr">
        <is>
          <t>Tax payables</t>
        </is>
      </c>
      <c r="B10" s="5" t="n">
        <v>435564</v>
      </c>
      <c r="C10" s="5" t="n">
        <v>350263</v>
      </c>
    </row>
    <row r="11">
      <c r="A11" s="4" t="inlineStr">
        <is>
          <t>Warranty provisions</t>
        </is>
      </c>
      <c r="B11" s="5" t="n">
        <v>389290</v>
      </c>
      <c r="C11" s="5" t="n">
        <v>219988</v>
      </c>
    </row>
    <row r="12">
      <c r="A12" s="4" t="inlineStr">
        <is>
          <t>Advance from customers</t>
        </is>
      </c>
      <c r="B12" s="5" t="n">
        <v>376897</v>
      </c>
      <c r="C12" s="5" t="n">
        <v>100281</v>
      </c>
    </row>
    <row r="13">
      <c r="A13" s="4" t="inlineStr">
        <is>
          <t>Refundable deposit from customers</t>
        </is>
      </c>
      <c r="B13" s="5" t="n">
        <v>172762</v>
      </c>
      <c r="C13" s="5" t="n">
        <v>61717</v>
      </c>
    </row>
    <row r="14">
      <c r="A14" s="4" t="inlineStr">
        <is>
          <t>Interest payables</t>
        </is>
      </c>
      <c r="B14" s="5" t="n">
        <v>41093</v>
      </c>
      <c r="C14" s="5" t="n">
        <v>44526</v>
      </c>
    </row>
    <row r="15">
      <c r="A15" s="4" t="inlineStr">
        <is>
          <t>Debt from a third party investor(Note 17(i))</t>
        </is>
      </c>
      <c r="B15" s="5" t="n">
        <v>0</v>
      </c>
      <c r="C15" s="5" t="n">
        <v>541918</v>
      </c>
    </row>
    <row r="16">
      <c r="A16" s="4" t="inlineStr">
        <is>
          <t>Others</t>
        </is>
      </c>
      <c r="B16" s="5" t="n">
        <v>601834</v>
      </c>
      <c r="C16" s="5" t="n">
        <v>760694</v>
      </c>
    </row>
    <row r="17">
      <c r="A17" s="4" t="inlineStr">
        <is>
          <t>Total</t>
        </is>
      </c>
      <c r="B17" s="6" t="n">
        <v>8650636</v>
      </c>
      <c r="C17" s="6" t="n">
        <v>758019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als and Other Liabilities - Summary of Accruals and Other Current Liabilities (Parenthetical) (Detail) - CNY (¥) ¥ in Thousands</t>
        </is>
      </c>
      <c r="B1" s="2" t="inlineStr">
        <is>
          <t>12 Months Ended</t>
        </is>
      </c>
    </row>
    <row r="2">
      <c r="B2" s="2" t="inlineStr">
        <is>
          <t>Dec. 31, 2024</t>
        </is>
      </c>
      <c r="C2" s="2" t="inlineStr">
        <is>
          <t>Dec. 31, 2023</t>
        </is>
      </c>
    </row>
    <row r="3">
      <c r="A3" s="3" t="inlineStr">
        <is>
          <t>Accounts Payable And Accrued Liabilities Current [Line Items]</t>
        </is>
      </c>
      <c r="B3" s="4" t="inlineStr">
        <is>
          <t xml:space="preserve"> </t>
        </is>
      </c>
      <c r="C3" s="4" t="inlineStr">
        <is>
          <t xml:space="preserve"> </t>
        </is>
      </c>
    </row>
    <row r="4">
      <c r="A4" s="4" t="inlineStr">
        <is>
          <t>Provision for Loss on Contracts</t>
        </is>
      </c>
      <c r="B4" s="6" t="n">
        <v>401743</v>
      </c>
      <c r="C4" s="6" t="n">
        <v>285519</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orrowings - Summary of Borrowings (Detail) - CNY (¥) ¥ in Thousands</t>
        </is>
      </c>
      <c r="B1" s="2" t="inlineStr">
        <is>
          <t>Dec. 31, 2024</t>
        </is>
      </c>
      <c r="C1" s="2" t="inlineStr">
        <is>
          <t>Dec. 31, 2023</t>
        </is>
      </c>
    </row>
    <row r="2">
      <c r="A2" s="3" t="inlineStr">
        <is>
          <t>Short-term borrowings:</t>
        </is>
      </c>
      <c r="B2" s="4" t="inlineStr">
        <is>
          <t xml:space="preserve"> </t>
        </is>
      </c>
      <c r="C2" s="4" t="inlineStr">
        <is>
          <t xml:space="preserve"> </t>
        </is>
      </c>
    </row>
    <row r="3">
      <c r="A3" s="4" t="inlineStr">
        <is>
          <t>Bank loans</t>
        </is>
      </c>
      <c r="B3" s="6" t="n">
        <v>4609123</v>
      </c>
      <c r="C3" s="6" t="n">
        <v>3889100</v>
      </c>
    </row>
    <row r="4">
      <c r="A4" s="3" t="inlineStr">
        <is>
          <t>Long-term borrowings, current portion:</t>
        </is>
      </c>
      <c r="B4" s="4" t="inlineStr">
        <is>
          <t xml:space="preserve"> </t>
        </is>
      </c>
      <c r="C4" s="4" t="inlineStr">
        <is>
          <t xml:space="preserve"> </t>
        </is>
      </c>
    </row>
    <row r="5">
      <c r="A5" s="4" t="inlineStr">
        <is>
          <t>Bank loans</t>
        </is>
      </c>
      <c r="B5" s="5" t="n">
        <v>1188998</v>
      </c>
      <c r="C5" s="5" t="n">
        <v>934976</v>
      </c>
    </row>
    <row r="6">
      <c r="A6" s="4" t="inlineStr">
        <is>
          <t>Asset-backed securities</t>
        </is>
      </c>
      <c r="B6" s="5" t="n">
        <v>587470</v>
      </c>
      <c r="C6" s="5" t="n">
        <v>185864</v>
      </c>
    </row>
    <row r="7">
      <c r="A7" s="4" t="inlineStr">
        <is>
          <t>Asset-backed notes</t>
        </is>
      </c>
      <c r="B7" s="5" t="n">
        <v>82145</v>
      </c>
      <c r="C7" s="5" t="n">
        <v>242995</v>
      </c>
    </row>
    <row r="8">
      <c r="A8" s="4" t="inlineStr">
        <is>
          <t>Total current borrowings</t>
        </is>
      </c>
      <c r="B8" s="5" t="n">
        <v>6467736</v>
      </c>
      <c r="C8" s="5" t="n">
        <v>5252935</v>
      </c>
    </row>
    <row r="9">
      <c r="A9" s="3" t="inlineStr">
        <is>
          <t>Long-term borrowings:</t>
        </is>
      </c>
      <c r="B9" s="4" t="inlineStr">
        <is>
          <t xml:space="preserve"> </t>
        </is>
      </c>
      <c r="C9" s="4" t="inlineStr">
        <is>
          <t xml:space="preserve"> </t>
        </is>
      </c>
    </row>
    <row r="10">
      <c r="A10" s="4" t="inlineStr">
        <is>
          <t>Bank loans</t>
        </is>
      </c>
      <c r="B10" s="5" t="n">
        <v>5431711</v>
      </c>
      <c r="C10" s="5" t="n">
        <v>5562837</v>
      </c>
    </row>
    <row r="11">
      <c r="A11" s="4" t="inlineStr">
        <is>
          <t>Asset-backed securities</t>
        </is>
      </c>
      <c r="B11" s="5" t="n">
        <v>232807</v>
      </c>
      <c r="C11" s="5" t="n">
        <v>0</v>
      </c>
    </row>
    <row r="12">
      <c r="A12" s="4" t="inlineStr">
        <is>
          <t>Asset-backed notes</t>
        </is>
      </c>
      <c r="B12" s="5" t="n">
        <v>0</v>
      </c>
      <c r="C12" s="5" t="n">
        <v>87945</v>
      </c>
    </row>
    <row r="13">
      <c r="A13" s="4" t="inlineStr">
        <is>
          <t>Total non-current borrowings</t>
        </is>
      </c>
      <c r="B13" s="5" t="n">
        <v>5664518</v>
      </c>
      <c r="C13" s="5" t="n">
        <v>5650782</v>
      </c>
    </row>
    <row r="14">
      <c r="A14" s="4" t="inlineStr">
        <is>
          <t>Total borrowings</t>
        </is>
      </c>
      <c r="B14" s="6" t="n">
        <v>12132254</v>
      </c>
      <c r="C14" s="6" t="n">
        <v>10903717</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6T10:35:32Z</dcterms:created>
  <dcterms:modified xmlns:dcterms="http://purl.org/dc/terms/" xmlns:xsi="http://www.w3.org/2001/XMLSchema-instance" xsi:type="dcterms:W3CDTF">2025-04-16T10:35:37Z</dcterms:modified>
</cp:coreProperties>
</file>